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Comp" sheetId="2" r:id="rId2"/>
    <s:sheet name="Statements of Consolidated Com3" sheetId="3" r:id="rId3"/>
    <s:sheet name="Consolidated Balance Sheets" sheetId="4" r:id="rId4"/>
    <s:sheet name="Consolidated Balance Sheets (Pa" sheetId="5" r:id="rId5"/>
    <s:sheet name="Statement of Consolidated Equit" sheetId="6" r:id="rId6"/>
    <s:sheet name="Statement of Consolidated Equi7" sheetId="7" r:id="rId7"/>
    <s:sheet name="Statement of Consolidated Cash " sheetId="8" r:id="rId8"/>
    <s:sheet name="SIGNIFICANT ACCOUNTING POLICIES" sheetId="9" r:id="rId9"/>
    <s:sheet name="VALVOLINE" sheetId="10" r:id="rId10"/>
    <s:sheet name="ACQUISITIONS AND DIVESTITURES" sheetId="11" r:id="rId11"/>
    <s:sheet name="DISCONTINUED OPERATIONS" sheetId="12" r:id="rId12"/>
    <s:sheet name="UNCONSOLIDATED AFFILIATES" sheetId="13" r:id="rId13"/>
    <s:sheet name="RESTRUCTURING ACTIVITIES" sheetId="14" r:id="rId14"/>
    <s:sheet name="FAIR VALUE MEASUREMENTS" sheetId="15" r:id="rId15"/>
    <s:sheet name="PROPERTY, PLANT AND EQUIPMENT" sheetId="16" r:id="rId16"/>
    <s:sheet name="GOODWILL AND OTHER INTANGIBLES" sheetId="17" r:id="rId17"/>
    <s:sheet name="DEBT" sheetId="18" r:id="rId18"/>
    <s:sheet name="OTHER NONCURRENT ASSETS AND LIA" sheetId="19" r:id="rId19"/>
    <s:sheet name="LEASE COMMITMENTS" sheetId="20" r:id="rId20"/>
    <s:sheet name="INCOME TAXES" sheetId="21" r:id="rId21"/>
    <s:sheet name="EMPLOYEE BENEFIT PLANS" sheetId="22" r:id="rId22"/>
    <s:sheet name="LITIGATION, CLAIMS AND CONTINGE" sheetId="23" r:id="rId23"/>
    <s:sheet name="EQUITY ITEMS" sheetId="24" r:id="rId24"/>
    <s:sheet name="STOCK INCENTIVE PLANS" sheetId="25" r:id="rId25"/>
    <s:sheet name="REPORTABLE SEGMENT INFORMATION" sheetId="26" r:id="rId26"/>
    <s:sheet name="SUPPLEMENTAL GUARANTOR INFORMAT" sheetId="27" r:id="rId27"/>
    <s:sheet name="SIGNIFICANT ACCOUNTING POLICI28" sheetId="28" r:id="rId28"/>
    <s:sheet name="FAIR VALUE MEASUREMENTS (Polici" sheetId="29" r:id="rId29"/>
    <s:sheet name="GOODWILL AND OTHER INTANGIBLES " sheetId="30" r:id="rId30"/>
    <s:sheet name="LITIGATION, CLAIMS AND CONTIN31" sheetId="31" r:id="rId31"/>
    <s:sheet name="REPORTABLE SEGMENT INFORMATION " sheetId="32" r:id="rId32"/>
    <s:sheet name="SIGNIFICANT ACCOUNTING POLICI33" sheetId="33" r:id="rId33"/>
    <s:sheet name="DISCONTINUED OPERATIONS (Tables" sheetId="34" r:id="rId34"/>
    <s:sheet name="UNCONSOLIDATED AFFILIATES (Tabl" sheetId="35" r:id="rId35"/>
    <s:sheet name="RESTRUCTURING ACTIVITIES (Table" sheetId="36" r:id="rId36"/>
    <s:sheet name="FAIR VALUE MEASUREMENTS (Tables" sheetId="37" r:id="rId37"/>
    <s:sheet name="PROPERTY, PLANT AND EQUIPMENT (" sheetId="38" r:id="rId38"/>
    <s:sheet name="GOODWILL AND OTHER INTANGIBLE39" sheetId="39" r:id="rId39"/>
    <s:sheet name="DEBT (Tables)" sheetId="40" r:id="rId40"/>
    <s:sheet name="OTHER NONCURRENT ASSETS AND L41" sheetId="41" r:id="rId41"/>
    <s:sheet name="LEASE COMMITMENTS (Tables)" sheetId="42" r:id="rId42"/>
    <s:sheet name="INCOME TAXES (Tables)" sheetId="43" r:id="rId43"/>
    <s:sheet name="EMPLOYEE BENEFIT PLANS (Tables)" sheetId="44" r:id="rId44"/>
    <s:sheet name="LITIGATION, CLAIMS AND CONTIN45" sheetId="45" r:id="rId45"/>
    <s:sheet name="EQUITY ITEMS (Tables)" sheetId="46" r:id="rId46"/>
    <s:sheet name="STOCK INCENTIVE PLANS (Tables)" sheetId="47" r:id="rId47"/>
    <s:sheet name="REPORTABLE SEGMENT INFORMATIO48" sheetId="48" r:id="rId48"/>
    <s:sheet name="SUPPLEMENTAL GUARANTOR INFORM49" sheetId="49" r:id="rId49"/>
    <s:sheet name="SIGNIFICANT ACCOUNTING POLICI50" sheetId="50" r:id="rId50"/>
    <s:sheet name="VALVOLINE (IPO) (Details)" sheetId="51" r:id="rId51"/>
    <s:sheet name="VALVOLINE (Acquisitions and Div" sheetId="52" r:id="rId52"/>
    <s:sheet name="ACQUISITIONS AND DIVESTITURES (" sheetId="53" r:id="rId53"/>
    <s:sheet name="DISCONTINUED OPERATIONS (Detail" sheetId="54" r:id="rId54"/>
    <s:sheet name="UNCONSOLIDATED AFFILIATES (Deta" sheetId="55" r:id="rId55"/>
    <s:sheet name="RESTRUCTURING ACTIVITIES (Detai" sheetId="56" r:id="rId56"/>
    <s:sheet name="FAIR VALUE MEASUREMENTS (Detail" sheetId="57" r:id="rId57"/>
    <s:sheet name="FAIR VALUE MEASUREMENTS (Availa" sheetId="58" r:id="rId58"/>
    <s:sheet name="FAIR VALUE MEASUREMENTS (Curren" sheetId="59" r:id="rId59"/>
    <s:sheet name="FAIR VALUE MEASUREMENTS (Other " sheetId="60" r:id="rId60"/>
    <s:sheet name="PROPERTY, PLANT AND EQUIPMENT61" sheetId="61" r:id="rId61"/>
    <s:sheet name="GOODWILL (Details)" sheetId="62" r:id="rId62"/>
    <s:sheet name="OTHER INTANGIBLES (Details)" sheetId="63" r:id="rId63"/>
    <s:sheet name="DEBT (Schedule of Long-Term Deb" sheetId="64" r:id="rId64"/>
    <s:sheet name="DEBT (Financial Activity and Co" sheetId="65" r:id="rId65"/>
    <s:sheet name="DEBT (Net interest and other fi" sheetId="66" r:id="rId66"/>
    <s:sheet name="OTHER NONCURRENT ASSETS AND L67" sheetId="67" r:id="rId67"/>
    <s:sheet name="LEASE COMMITMENTS (Details)" sheetId="68" r:id="rId68"/>
    <s:sheet name="INCOME TAXES (Income tax provis" sheetId="69" r:id="rId69"/>
    <s:sheet name="INCOME TAXES (Deferred Taxes) (" sheetId="70" r:id="rId70"/>
    <s:sheet name="INCOME TAXES (Income from conti" sheetId="71" r:id="rId71"/>
    <s:sheet name="INCOME TAXES (Unrecognized tax " sheetId="72" r:id="rId72"/>
    <s:sheet name="EMPLOYEE BENEFIT PLANS (Pension" sheetId="73" r:id="rId73"/>
    <s:sheet name="EMPLOYEE BENEFIT PLANS (Compone" sheetId="74" r:id="rId74"/>
    <s:sheet name="EMPLOYEE BENEFIT PLANS (Obligat" sheetId="75" r:id="rId75"/>
    <s:sheet name="EMPLOYEE BENEFIT PLANS (Plan As" sheetId="76" r:id="rId76"/>
    <s:sheet name="EMPLOYEE BENEFIT PLANS (Cash Fl" sheetId="77" r:id="rId77"/>
    <s:sheet name="LITIGATION, CLAIMS AND CONTIN78" sheetId="78" r:id="rId78"/>
    <s:sheet name="LITIGATION, CLAIMS AND CONTIN79" sheetId="79" r:id="rId79"/>
    <s:sheet name="EQUITY ITEMS (Details)" sheetId="80" r:id="rId80"/>
    <s:sheet name="STOCK INCENTIVE PLANS (Details)" sheetId="81" r:id="rId81"/>
    <s:sheet name="STOCK INCENTIVE PLANS (Stock Ap" sheetId="82" r:id="rId82"/>
    <s:sheet name="STOCK INCENTIVE PLANS (Nonveste" sheetId="83" r:id="rId83"/>
    <s:sheet name="STOCK INCENTIVE PLANS (Performa" sheetId="84" r:id="rId84"/>
    <s:sheet name="REPORTABLE SEGMENT INFORMATIO85" sheetId="85" r:id="rId85"/>
    <s:sheet name="REPORTABLE SEGMENT INFORMATIO86" sheetId="86" r:id="rId86"/>
    <s:sheet name="REPORTABLE SEGMENT INFORMATIO87" sheetId="87" r:id="rId87"/>
    <s:sheet name="SUPPLEMENTAL GUARANTOR INFORM88" sheetId="88" r:id="rId88"/>
    <s:sheet name="SUPPLEMENTAL GUARANTOR INFORM89" sheetId="89" r:id="rId89"/>
    <s:sheet name="SUPPLEMENTAL GUARANTOR INFORM90" sheetId="90" r:id="rId90"/>
    <s:sheet name="SUPPLEMENTAL GUARANTOR INFORM91" sheetId="91" r:id="rId91"/>
  </s:sheets>
  <s:definedNames/>
  <s:calcPr calcId="124519" calcMode="auto" fullCalcOnLoad="1"/>
</s:workbook>
</file>

<file path=xl/sharedStrings.xml><?xml version="1.0" encoding="utf-8"?>
<sst xmlns="http://schemas.openxmlformats.org/spreadsheetml/2006/main" uniqueCount="1513">
  <si>
    <t>Document And Entity Information</t>
  </si>
  <si>
    <t>12 Months Ended</t>
  </si>
  <si>
    <t>Sep. 30, 2016USD ($)shares</t>
  </si>
  <si>
    <t>Document and Entity Information [Abstract]</t>
  </si>
  <si>
    <t>Entity Registrant Name</t>
  </si>
  <si>
    <t>ASHLAND GLOBAL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Document Fiscal Year Focus</t>
  </si>
  <si>
    <t>Document Fiscal Period Focus</t>
  </si>
  <si>
    <t>FY</t>
  </si>
  <si>
    <t>Document Type</t>
  </si>
  <si>
    <t>10-K</t>
  </si>
  <si>
    <t>Amendment Flag</t>
  </si>
  <si>
    <t>false</t>
  </si>
  <si>
    <t>Document Period End Date</t>
  </si>
  <si>
    <t>Sep. 30,
		2016</t>
  </si>
  <si>
    <t>Statements of Consolidated Comprehensive Income - USD ($) $ in Millions</t>
  </si>
  <si>
    <t>Sep. 30, 2016</t>
  </si>
  <si>
    <t>Sep. 30, 2015</t>
  </si>
  <si>
    <t>Sep. 30, 2014</t>
  </si>
  <si>
    <t>Income Statement [Abstract]</t>
  </si>
  <si>
    <t>Sales</t>
  </si>
  <si>
    <t>Cost of sales</t>
  </si>
  <si>
    <t>Gross profit</t>
  </si>
  <si>
    <t>Selling, general and administrative expense (a)</t>
  </si>
  <si>
    <t>[1]</t>
  </si>
  <si>
    <t>Research and development expense</t>
  </si>
  <si>
    <t>Equity and other income - Note E</t>
  </si>
  <si>
    <t>Operating income</t>
  </si>
  <si>
    <t>Net interest and other financing expense - Note J</t>
  </si>
  <si>
    <t>Net gain (loss) on divestitures - Notes B and C</t>
  </si>
  <si>
    <t>Income (loss) from continuing operations before income taxes</t>
  </si>
  <si>
    <t>Income tax expense (benefit) - Note M</t>
  </si>
  <si>
    <t>Income from continuing operations</t>
  </si>
  <si>
    <t>Income (loss) from discontinued operations (net of tax) - Note D</t>
  </si>
  <si>
    <t>Net income (loss)</t>
  </si>
  <si>
    <t>Net income attributable to noncontrolling interest</t>
  </si>
  <si>
    <t>Net income (loss) attributable to Ashland</t>
  </si>
  <si>
    <t>Basic earnings per share</t>
  </si>
  <si>
    <t>Income from continuing operations attributable to Ashland (usd per share)</t>
  </si>
  <si>
    <t>Income (loss) from discontinued operations (usd per share)</t>
  </si>
  <si>
    <t>Net income (loss) attributable to Ashland (usd per share)</t>
  </si>
  <si>
    <t>Diluted earnings per share</t>
  </si>
  <si>
    <t>COMPREHENSIVE INCOME (LOSS)</t>
  </si>
  <si>
    <t>Other comprehensive income (loss), net of tax</t>
  </si>
  <si>
    <t>Unrealized translation loss</t>
  </si>
  <si>
    <t>Pension and postretirement obligation adjustment</t>
  </si>
  <si>
    <t>Unrealized gain (loss) on available-for-sale securities</t>
  </si>
  <si>
    <t>Other comprehensive income (loss)</t>
  </si>
  <si>
    <t>Comprehensive income (loss)</t>
  </si>
  <si>
    <t>Comprehensive income attributable to noncontrolling interest</t>
  </si>
  <si>
    <t>Comprehensive income (loss) attributable to Ashland</t>
  </si>
  <si>
    <t>During 2016, selling, general and administrative expense included an impairment charge of $181 million related to Intermediates/Solvents within the Performance Materials reportable segment. See Note I for more information.</t>
  </si>
  <si>
    <t>Statements of Consolidated Comprehensive Income Statements of Consolidated Comprehensive Income (Parenthetical) - USD ($) $ in Millions</t>
  </si>
  <si>
    <t>Asset impairment charges</t>
  </si>
  <si>
    <t>Performance Materials Intermediates and Solvents Reporting Unit [Member]</t>
  </si>
  <si>
    <t>Consolidated Balance Sheets - USD ($) $ in Millions</t>
  </si>
  <si>
    <t>Current assets</t>
  </si>
  <si>
    <t>Cash and cash equivalents</t>
  </si>
  <si>
    <t>Accounts receivable</t>
  </si>
  <si>
    <t>Inventories - Note A</t>
  </si>
  <si>
    <t>Other assets</t>
  </si>
  <si>
    <t>Total current assets</t>
  </si>
  <si>
    <t>Property, plant and equipment - Note H</t>
  </si>
  <si>
    <t>Cost</t>
  </si>
  <si>
    <t>Accumulated depreciation</t>
  </si>
  <si>
    <t>[2]</t>
  </si>
  <si>
    <t>Net property, plant and equipment</t>
  </si>
  <si>
    <t>Goodwill - Note I</t>
  </si>
  <si>
    <t>Intangibles - Note I</t>
  </si>
  <si>
    <t>Restricted investments - Note G</t>
  </si>
  <si>
    <t>Asbestos insurance receivable - Note O</t>
  </si>
  <si>
    <t>Equity and other unconsolidated investments - Note E</t>
  </si>
  <si>
    <t>Deferred income taxes - Note M</t>
  </si>
  <si>
    <t>Other assets - Note K</t>
  </si>
  <si>
    <t>Total noncurrent assets</t>
  </si>
  <si>
    <t>Total assets</t>
  </si>
  <si>
    <t>Current liabilities</t>
  </si>
  <si>
    <t>Short-term debt - Note J</t>
  </si>
  <si>
    <t>Current portion of long-term debt - Note J</t>
  </si>
  <si>
    <t>Trade and other payables</t>
  </si>
  <si>
    <t>Accrued expenses and other liabilities</t>
  </si>
  <si>
    <t>Total current liabilities</t>
  </si>
  <si>
    <t>Noncurrent liabilities</t>
  </si>
  <si>
    <t>Long-term debt - Note J</t>
  </si>
  <si>
    <t>Employee benefit obligations - Note N</t>
  </si>
  <si>
    <t>Asbestos litigation reserve - Note O</t>
  </si>
  <si>
    <t>Other liabilities - Note K</t>
  </si>
  <si>
    <t>Total noncurrent liabilities</t>
  </si>
  <si>
    <t>Commitments and contingencies - Notes L and O</t>
  </si>
  <si>
    <t xml:space="preserve"> </t>
  </si>
  <si>
    <t>Equity - Notes P and Q</t>
  </si>
  <si>
    <t>Common stock, par value $.01 per share, 200 million shares authorized, issued 62 million shares in 2016 and 67 million shares in 2015</t>
  </si>
  <si>
    <t>Paid-in capital</t>
  </si>
  <si>
    <t>Retained earnings</t>
  </si>
  <si>
    <t>Accumulated other comprehensive loss</t>
  </si>
  <si>
    <t>Total Ashland stockholders’ equity</t>
  </si>
  <si>
    <t>Noncontrolling interest</t>
  </si>
  <si>
    <t>Total equity</t>
  </si>
  <si>
    <t>Total liabilities and equity</t>
  </si>
  <si>
    <t>Accounts receivable includes an allowance for doubtful accounts of $14 million and $11 million at September 30, 2016 and 2015, respectively.</t>
  </si>
  <si>
    <t>As of September 30, 2016, accumulated depreciation included impairment charges to buildings and machinery and equipment of $1 million and $9 million, respectively, related to Intermediates/Solvents. See Note I for more information.</t>
  </si>
  <si>
    <t>Consolidated Balance Sheets (Parenthetical) - USD ($) shares in Millions, $ in Millions</t>
  </si>
  <si>
    <t>Allowance for doubtful accounts, current</t>
  </si>
  <si>
    <t>Stockholders' Equity</t>
  </si>
  <si>
    <t>Common stock, shares authorized</t>
  </si>
  <si>
    <t>Common stock, par value per share (usd per share)</t>
  </si>
  <si>
    <t>Common stock, shares, issued</t>
  </si>
  <si>
    <t>Statement of Consolidated Equity - USD ($) $ in Millions</t>
  </si>
  <si>
    <t>Total</t>
  </si>
  <si>
    <t>Common Stock [Member]</t>
  </si>
  <si>
    <t>Paid-in Capital [Member]</t>
  </si>
  <si>
    <t>Retained Earnings [Member]</t>
  </si>
  <si>
    <t>Accumulated other comprehensive income (loss) [Member]</t>
  </si>
  <si>
    <t>Noncontrolling Interest [Member]</t>
  </si>
  <si>
    <t>Balance at Sep. 30, 2013</t>
  </si>
  <si>
    <t>Increase (Decrease) in Stockholders' Equity [Roll Forward]</t>
  </si>
  <si>
    <t>Regular dividends, ($1.36, $1.46, $1.56 per common share for 2014, 2015, 2016)</t>
  </si>
  <si>
    <t>Common shares issued under stock incentive and other plans</t>
  </si>
  <si>
    <t>[1],[2]</t>
  </si>
  <si>
    <t>Repurchase of common shares</t>
  </si>
  <si>
    <t>[3]</t>
  </si>
  <si>
    <t>Balance at Sep. 30, 2014</t>
  </si>
  <si>
    <t>Balance at Sep. 30, 2015</t>
  </si>
  <si>
    <t>Valvoline initial public offering - Note B</t>
  </si>
  <si>
    <t>Balance at Sep. 30, 2016</t>
  </si>
  <si>
    <t>[4]</t>
  </si>
  <si>
    <t>[5]</t>
  </si>
  <si>
    <t>Common shares issued were 417,584, 441,609 and 615,049 for 2016, 2015 and 2014, respectively.</t>
  </si>
  <si>
    <t>Includes income tax benefits resulting from the exercise of stock options of $4 million in 2016, $8 million in 2015 and $23 million in 2014.</t>
  </si>
  <si>
    <t>Common shares repurchased were 5,049,911, 3,944,356 and 7,812,342 for 2016, 2015 and 2014, respectively.</t>
  </si>
  <si>
    <t>At September 30, 2016 and 2015, the accumulated other comprehensive loss of $281 million and $291 million, respectively, was comprised of unrecognized prior service credits as a result of certain employee benefit plan amendments of $46 million and $41 million, respectively, net unrealized translation losses of $333 million and $321 million, respectively, and net unrealized gain and loss on available for sale securities of $6 million and $11 million, respectively. As of September 30, 2016, the unrecognized prior service credits and the net unrealized translation loss excluded amounts attributable to noncontrolling interest of $9 million and $2 million, respectively.</t>
  </si>
  <si>
    <t>See Note B for discussion of Valvoline Inc. noncontrolling interest.</t>
  </si>
  <si>
    <t>Statement of Consolidated Equity (Parenthetical) - USD ($) $ in Millions</t>
  </si>
  <si>
    <t>Dividends (in usd per share)</t>
  </si>
  <si>
    <t>Unrecognized prior service credits</t>
  </si>
  <si>
    <t>Net unrealized translation loss</t>
  </si>
  <si>
    <t>Available-for-sale securities unrealized gain (loss)</t>
  </si>
  <si>
    <t>Income tax benefits resulting from the exercise of stock options</t>
  </si>
  <si>
    <t>Stock Issued During Period, Shares, New Issues</t>
  </si>
  <si>
    <t>Common shares repurchased (in shares)</t>
  </si>
  <si>
    <t>Statement of Consolidated Cash Flows - USD ($) $ in Millions</t>
  </si>
  <si>
    <t>Cash flows provided (used) by operating activities from continuing operations</t>
  </si>
  <si>
    <t>Loss (income) from discontinued operations (net of tax)</t>
  </si>
  <si>
    <t>Adjustments to reconcile income from continuing operations to cash flows from operating activities</t>
  </si>
  <si>
    <t>Depreciation and amortization</t>
  </si>
  <si>
    <t>Debt issuance cost amortization</t>
  </si>
  <si>
    <t>Deferred income taxes</t>
  </si>
  <si>
    <t>Equity income from affiliates</t>
  </si>
  <si>
    <t>Distributions from equity affiliates</t>
  </si>
  <si>
    <t>Stock based compensation expense - Note Q</t>
  </si>
  <si>
    <t>Loss on early retirement of debt</t>
  </si>
  <si>
    <t>Gain on available-for-sale securities</t>
  </si>
  <si>
    <t>Net loss (gain) on divestitures - Notes B and C</t>
  </si>
  <si>
    <t>Impairments</t>
  </si>
  <si>
    <t>Pension contributions</t>
  </si>
  <si>
    <t>Losses on pension and other postretirement plan remeasurements</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from sale of operations or equity investments</t>
  </si>
  <si>
    <t>Proceeds from sale of available-for-sale securities</t>
  </si>
  <si>
    <t>Purchase of available-for-sale securities</t>
  </si>
  <si>
    <t>Net purchases of funds restricted for specific transactions</t>
  </si>
  <si>
    <t>Reimbursement from restricted investment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Proceeds from issuance of long-term debt</t>
  </si>
  <si>
    <t>Repayment of long-term debt</t>
  </si>
  <si>
    <t>Premium on long-term debt repayment</t>
  </si>
  <si>
    <t>Proceeds (repayment) from short-term debt</t>
  </si>
  <si>
    <t>Net proceeds from Valvoline Inc. initial public offering</t>
  </si>
  <si>
    <t>Repurchase of common stock</t>
  </si>
  <si>
    <t>Debt issuance costs</t>
  </si>
  <si>
    <t>Cash dividends paid</t>
  </si>
  <si>
    <t>Excess tax benefits related to share-based payments</t>
  </si>
  <si>
    <t>Total cash flows used by financing activities from continuing operations</t>
  </si>
  <si>
    <t>Cash used by continuing operations</t>
  </si>
  <si>
    <t>Cash provided (used) by discontinued operations</t>
  </si>
  <si>
    <t>Operating cash flows</t>
  </si>
  <si>
    <t>Investing cash flows</t>
  </si>
  <si>
    <t>Total cash provided (used) by discontinued operations</t>
  </si>
  <si>
    <t>Effect of currency exchange rate changes on cash and cash equivalents</t>
  </si>
  <si>
    <t>Increase (decrease) in cash and cash equivalents</t>
  </si>
  <si>
    <t>Cash and cash equivalents - beginning of year</t>
  </si>
  <si>
    <t>Cash and cash equivalents - end of year</t>
  </si>
  <si>
    <t>Changes in assets and liabilities</t>
  </si>
  <si>
    <t>Inventories</t>
  </si>
  <si>
    <t>Other assets and liabilities</t>
  </si>
  <si>
    <t>Supplemental disclosures [Abstract]</t>
  </si>
  <si>
    <t>Interest paid</t>
  </si>
  <si>
    <t>Income taxes paid</t>
  </si>
  <si>
    <t>Investment income relates to the demand deposit and includes interest income as well as dividend income transferred from the equity and corporate bond mutual funds.</t>
  </si>
  <si>
    <t>Represents investment income related to the restricted investments discussed in Note G.</t>
  </si>
  <si>
    <t>Excludes changes resulting from operations acquired or sold.</t>
  </si>
  <si>
    <t>SIGNIFICANT ACCOUNTING POLICIES</t>
  </si>
  <si>
    <t>Accounting Policies [Abstract]</t>
  </si>
  <si>
    <t>Principles of consolidation and basis of presentation On September 20, 2016, Ashland was reincorporated under the laws of the State of Delaware through a tax-free reorganization under a new holding company structure (the Reorganization). As a result of the Reorganization, Ashland Global Holdings Inc. replaced Ashland Inc. as the publicly held corporation and, through its subsidiaries, now conducts all of the operations that historically were conducted by Ashland Inc. Pursuant to the terms of the Reorganization, each outstanding share of Ashland common stock was automatically converted into one share of Ashland Global Holdings Inc. common stock. Following consummation of the Reorganization, (i) Ashland Inc. was converted into Ashland LLC, an indirect, wholly owned subsidiary of Ashland Global Holdings Inc., and (ii) Ashland Global Holdings Inc., as the new holding company, will, through its subsidiaries, conduct all of the operations conducted by Ashland Inc. immediately prior to the Reorganization. The Consolidated Financial Statements include the accounts of Ashland Global Holdings Inc. and its majority owned subsidiaries and, when applicable, entities for which Ashland has a controlling financial interest or is the primary beneficiary (Ashland). For entities for which Ashland has a controlling financial interest but owns less than 100% , the outside stockholders’ interests are shown as noncontrolling interests. Investments in joint ventures and 20% to 50% owned affiliates where Ashland has the ability to exert significant influence are accounted for under the equity method. The accompanying Consolidated Financial Statements have been prepared in accordance with accounting principles generally accepted in the United States of America (U.S. GAAP) and U.S. Securities and Exchange Commission regulations. All material intercompany transactions and balances have been eliminated. Additionally, certain prior period data has been reclassified in the Consolidated Financial Statements and accompanying notes to conform to the current period presentation, which includes the adoption of of new accounting guidance during the current year related to the classification as noncurrent of all deferred tax assets and liabilities in the Consolidated Balance Sheet. Ashland is composed of three reportable segments: Ashland Specialty Ingredients (Specialty Ingredients), Ashland Performance Materials (Performance Materials) and Valvoline. As of September 30, 2016, Ashland maintains an approximately 83% controlling interest in Valvoline Inc., which holds the Valvoline reportable segment. See Note B for additional information. The term Valvoline as used herein, depending on context, refers to either Valvoline Inc. or Valvoline as a reportable segment of Ashland. On July 31, 2014, Ashland completed the sale of the assets and liabilities of Ashland Water Technologies (Water Technologies). As a result of the sale, all prior period operating results and cash flows related to Water Technologies have been reflected as discontinued operations in the Statements of Consolidated Comprehensive Income and Statements of Consolidated Cash Flows. During 2015, Ashland sold certain assets in its portfolio of businesses which were not reflected as discontinued operations. See Notes C and R for additional information on these activities as well as Ashland’s current reportable segment results. 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Cash and cash equivalents Cash and cash equivalents include cash on hand and highly liquid investments maturing within three months after purchase. Allowance for doubtful accounts 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 A progression of activity in the allowance for doubtful accounts is presented in the following table. (In millions) 2016 2015 2014 Allowance for doubtful accounts - beginning of year $ 11 $ 13 $ 12 Adjustments to net income 5 2 5 Reserves utilized (2 ) (3 ) (4 ) Other changes — (1 ) — Allowance for doubtful accounts - end of year $ 14 $ 11 $ 13 Inventories Inventories are carried at the lower of cost or market. Inventories are primarily stated at cost using the weighted-average cost method. In addition, certain chemicals and lubricants with a replacement cost of $162 million at September 30, 2016 and $170 million at September 30, 2015 are valued at cost using the last-in, first-out (LIFO) method. The following summarizes Ashland’s inventories as of the Consolidated Balance Sheet dates. (In millions) 2016 2015 Finished products $ 516 $ 542 Raw materials, supplies and work in process 184 198 LIFO reserves (29 ) (34 ) $ 671 $ 706 A progression of activity in the inventory reserves, which reduce the amounts of finished products and raw materials, supplies and work in process reported, is presented in the following table. (In millions) 2016 2015 2014 Inventory reserves - beginning of year $ 35 $ 53 $ 59 Adjustments to net income 6 9 4 Reserves utilized (5 ) (6 ) (10 ) Dispositions and other changes — (21 ) — Inventory reserves - end of year $ 36 $ 35 $ 53 Property, plant and equipment The cost of property, plant and equipment is depreciated by the straight-line method over the estimated useful lives of the assets. Buildings are depreciated principally over 25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If this comparison indicates that a reporting unit’s estimated fair value is less than its carrying value, a second step is required. If applicable, the second step requires the fair value of the reporting unit to be allocated to the estimated fair value of the reporting unit’s net assets, with any fair value in excess of amounts allocated to such net assets representing the implied fair value of goodwill for that reporting unit. The implied goodwill balance is compared to the actual carrying value of goodwill for the reporting unit to determine the goodwill impairment amount. Ashland tests its indefinite-lived intangible assets, principally trademarks and trade names,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If the carrying value of an individual indefinite-lived intangible asset exceeds its fair value, such individual indefinite-lived intangible asset is written down by an amount equal to such exces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0 years and custom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I. 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income unless the derivative qualifies as a hedge of future cash flows or a hedge of a net investment in a foreign operation. Gains and losses related to a hedge are either recognized in income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when the hedged item affects net income. The ineffective portion of the change in fair value of a hedge is recognized in income immediately. For additional information on derivative instruments, see Note G. 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solidated Balance Sheets as of September 30, 2016 and 2015 . As of September 30, 2016 , the funds within the trust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G and O for additional information regarding fair value of these investments within the trust and the January 2015 asbestos insurance settlement. Revenue recognition Sales generally are recognized when persuasive evidence of an arrangement exists, products are received or services are provided to customers, the sales price is fixed or determinable and collectibility is reasonably assured. Certain shipping and handling costs paid by the customer are recorded in sales, while those costs paid by Ashland are recorded in cost of sales. 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64 million in 2016 , $62 million in 2015 and $63 million in 2014 ) and research and development costs ( $100 million in 2016 , $110 million in 2015 and $114 million in 2014 ) are expensed as incurred. 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and Consolidated Balance Sheets. For additional information on income taxes, see Note M. A progression of activity in the tax valuation allowances for both continuing and discontinued operations is presented in the following table. 2016 2015 2014 Tax valuation allowances - beginning of year $ 107 $ 148 $ 166 Adjustments to net income 43 (27 ) (5 ) Reserves utilized (8 ) (14 ) (14 ) Other changes — — 1 Tax valuation allowances - end of year $ 142 $ 107 $ 148 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corporated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O. 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O. 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N.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 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Q. 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1.2 million for 2016 , 0.7 million for 2015 and 0.6 million for 2014 . (In millions except per share data) 2016 2015 2014 Numerator Numerator for basic and diluted EPS - Income from continuing operations attributable to Ashland, net of tax $ 2 $ 191 $ 72 Denominator Denominator for basic EPS - Weighted-average common shares outstanding 63 68 77 Share based awards convertible to common shares 1 1 1 Denominator for diluted EPS - Adjusted weighted- average shares and assumed conversions 64 69 78 EPS from continuing operations attributable to Ashland Basic $ 0.03 $ 2.81 $ 0.94 Diluted 0.03 2.78 0.93 New accounting pronouncements In August 2016, the FASB issued new accounting guidance on eight specific cash flow classification issues. The amendments in this guidance will become effective retrospectively for Ashland on October 1, 2018. Early adoption is permitted in any interim or annual period. Ashland is currently evaluating the impact this guidance may have on Ashland’s Consolidated Financial Statements. In March 2016, the FASB issued new accounting guidance for certain aspects of share-based payments to employees. This guidance requires all excess tax benefits and tax deficiencies related to share-based payments to be recognized as income tax expense in the income statement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Lastly,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 of cash flows. The guidance will become effective for Ashland on October 1, 2017. Ashland is currently evaluating the impact this guidance may have on Ashland’s Consolidated Financial Statement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statements of comprehensive income and the statements of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Ashland is currently evaluating the impact this guidance may have on Ashland’s Consolidated Financial Statements. In January 2016, the FASB issued accounting guidance related to the recognition and measurement of financial assets and financial liabilities. The main objective of this guidance is enhancing the reporting model for financial instruments to provide users of financial statements with more decision-useful information. The amendments in this guidance address certain aspects of recognition, measurement, presentation and disclosure of financial instruments. The guidanc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e guidance will become effective for Ashland on October 1, 2018. Early application to financial statements of fiscal years or interim periods that have not yet been issued is permitted as of the beginning of the fiscal year of adoption. Ashland is currently evaluating the impact this guidance may have on Ashland’s Consolidated Financial Statements. In November 2015, the FASB issued accounting guidance requiring all deferred tax assets and liabilities to be classified as noncurrent on the balance sheet instead of separating deferred taxes into current and noncurrent amounts. During 2016, Ashland adopted this new guidance and applied it retrospectively to the September 30, 2015 Consolidated Balance Sheet. The impact of this new guidance within this statement resulted in the reclassification of net current deferred taxes of $149 million with an increase to noncurrent deferred tax assets of $145 million and a decrease to noncurrent deferred tax liabilities of $4 million . In July 2015, the FASB issued accounting guidance to simplify the subsequent measurement of certain inventories by replacing the current lower of cost or market test with a lower of cost and net realizable value test. The guidance applies only to inventories for which cost is determined by methods other than last-in first-out and the retail inventory method. This guidance will become effective prospectively for Ashland on October 1, 2017, with early adoption permitted. Ashland is currently evaluating the new accounting standard and the impact this new guidance will have on Ashland’s Consolidated Financial Statements.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will become effective prospectively for Ashland on October 1, 2016. In April 2015 and August 2015, the FASB issued accounting guidance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mendment. The adoption of the new guidance was on a retrospective basis. As a result of Ashland electing to early adopt this guidance during 2015, $28 million of debt issuance costs was presented as long-term debt as of September 30, 2015.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becomes effective for Ashland on October 1, 2018. Ashland is currently evaluating the new accounting standard and the available implementation options the standard allows as well as the impact this new guidance will have on Ashland’s Consolidated Financial Statements. 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has evaluated each divestiture during the current and prior years under this new guidance.</t>
  </si>
  <si>
    <t>VALVOLINE</t>
  </si>
  <si>
    <t>Valvoline Disclosure [Abstract]</t>
  </si>
  <si>
    <t>Ashland Separation of Valvoline On September 22, 2015, Ashland announced that the Board of Directors approved proceeding with a plan to separate Ashland into two independent, publicly traded companies comprising of the new Ashland (now known as Ashland Global Holdings Inc.) and Valvoline Inc. The initial step of the separation, the initial public offering of Valvoline Inc., closed on September 28, 2016. The new Ashland is a premier global leader in providing specialty chemical solutions to customers in a wide range of consumer and industrial markets. These markets are currently served by Specialty Ingredients and Performance Materials. Key markets and applications include pharmaceutical, personal care, food and beverage, architectural coatings, adhesives, automotive, construction and energy. Valvoline Inc., a controlled subsidiary, operates on a stand-alone basis as a premium consumer-branded lubricant supplier. On September 22, 2016, Ashland and Valvoline Inc. announced the pricing of an initial public offering (IPO) of 30 million shares of Valvoline Inc.’s common stock at a price to the public of $22.00 per share and closed the IPO on September 28, 2016. The underwriters exercised an option to purchase an additional 4.5 million shares of Valvoline Inc.’s common stock to cover over-allotments. After completing the IPO, Ashland now owns 170 million shares of Valvoline Inc.’s common stock, representing approximately 83% of the total outstanding shares of Valvoline Inc.’s common stock. Valvoline Inc.’s common stock is listed on the New York Stock Exchange under the symbol “VVV”. Ashland presently intends to distribute the remaining Valvoline Inc. shares in 2017 following the release of March-quarter earnings results by both Ashland and Valvoline Inc. During September 2016, the total net proceeds after deducting underwriters’ discount and other offering expenses received from the IPO were $712 million . These net proceeds were used primarily to repay debt incurred prior to the IPO and retained for Valvoline Inc.’s cash on hand. See further discussion in Note J regarding certain financing related activities executed for both Ashland and Valvoline in connection with the separation process. During 2016 , Ashland recognized separation costs of $88 million , which are primarily related to transaction and legal fees. Separation costs are primarily recorded within the selling, general and administrative expense caption of the Statements of Consolidated Comprehensive Income. Transferring of Assets and Liabilities As of September 30, 2016, Valvoline Inc. includes substantially all of the Valvoline business as historically reported by Ashland, as well as certain other assets and liabilities transferred to Valvoline Inc. by Ashland as a part of the separation process. The largest transferred liabilities are the net pension and other postretirement plan liabilities, which include a substantial portion of the largest U.S. qualified pension plan and non-qualified U.S. pension plans. As of September 30, 2016, Valvoline Inc.’s net pension and other postretirement plan liabilities totaled approximately $900 million . Other transferred assets and liabilities primarily consist of deferred compensation, certain Ashland legacy business insurance reserves, tax attributes and certain trade payables. The impact of these other transferring assets and liabilities was approximately $15 million of net assets. Additionally, any deferred tax assets and liabilities that relate specifically to these assets and liabilities have been transferred to Valvoline Inc. as well as certain other tax liabilities as a result of the Tax Matters Agreement. For purposes of Ashland’s 2016 segment reporting and consistent with prior periods, these transferred assets and liabilities remain included within Unallocated and other. Noncontrolling Interest As a result of the Valvoline Inc. IPO, the outside stockholders’ interests in Valvoline Inc., which was approximately 17% as of September 30, 2016 , are presented separately as a noncontrolling interest within Ashland’s equity in the Consolidated Balance Sheet. As of September 30, 2016 , the noncontrolling interest was $182 million . The amount of consolidated net income attributable to these minority holders is presented as a separate caption on the Statement of Consolidated Comprehensive Income. The following represents Valvoline acquisition and divestiture activity. Acquisition Oil Can Henry’s On December 11, 2015, Ashland announced that it signed a definitive agreement to acquire OCH International, Inc. (Oil Can Henry’s), which was the 13 th largest quick-lube network in the United States, servicing approximately 1 million vehicles annually with 89 quick-lube stores, consisting of 47 company-owned stores and 42 franchise locations, in Oregon, Washington, California, Arizona, Idaho and Colorado. On February 1, 2016, Ashland completed the acquisition. The acquisition of Oil Can Henry’s was valued at $72 million , which included acquired indebtedness of $11 million and other working capital adjustments. Net of acquired indebtedness and certain purchase price adjustments, the net cash outlay was $62 million during 2016 . The purchase price allocation primarily included $83 million of goodwill. Divestitures Valvoline Car Care Products In April 2015, Ashland entered into a definitive sale agreement to sell Valvoline’s car care product assets for $24 million , which included Car Brite™ and Eagle One™ automotive appearance products. Prior to the sale, Ashland recognized a loss of $26 million before tax in 2015 to recognize the assets at fair value less cost to sell, using Level 2 nonrecurring fair value measurements. The loss was reported within the net gain (loss) on divestitures caption within the Statements of Consolidated Comprehensive Income. The transaction closed on June 30, 2015 and Ashland received net proceeds of $19 million after adjusting for certain customary closing costs and final working capital totals. The sale of Valvoline’s car care product assets did not qualify for discontinued operations treatment since it did not represent a strategic shift that had or will have a major effect on Ashland’s operations and financial results. Valvoline Joint Venture During April 2015, Ashland sold a Valvoline joint venture equity investment in Venezuela. Prior to the sale, Ashland recognized a $14 million impairment in 2015, for which there was no tax effect, using Level 2 nonrecurring fair value measurements within the equity and other income caption of the Statements of Consolidated Comprehensive Income. Ashland’s decision to sell the equity investment and the resulting charge recorded in the prior year was reflective of the continued devaluation of the Venezuelan currency (bolivar) based on changes to the Venezuelan currency exchange rate mechanisms during the fiscal year. In addition, the continued lack of exchangeability between the Venezuelan bolivar and U.S. dollar had restricted the joint venture’s ability to pay dividends and obligations denominated in U.S. dollars. These exchange regulations and cash flow limitations, combined with other recent Venezuelan regulations and the impact of declining oil prices on the Venezuelan economy, had significantly restricted Ashland’s ability to conduct normal business operations through the joint venture arrangement. Ashland determined this divestiture did not represent a strategic shift that had or will have a major effect on Ashland’s operations and financial results, and thus it did not qualify for discontinued operations treatment.</t>
  </si>
  <si>
    <t>ACQUISITIONS AND DIVESTITURES</t>
  </si>
  <si>
    <t>ACQUISITIONS AND DIVESTITURES [Abstract]</t>
  </si>
  <si>
    <t>ACQUISITIONS AND DIVESTITURES [Text Block]</t>
  </si>
  <si>
    <t>Acquisition Zeta Fraction™ In September 2015, Specialty Ingredients completed the acquisition of the patented Zeta Fraction™ technology from AkzoNobel for $8 million . The acquisition broadens Ashland’s value-added portfolio in the personal care, pharmaceutical, food and beverage, and agriculture markets. The patented Zeta Fraction™ process and technology selectively isolates efficacious components from living plants and marine sources to produce a wide range of biofunctional ingredients. The purchase price allocation primarily included intellectual property and property, plant and equipment. Divestitures Specialty Ingredients Joint Venture During September 2016, Ashland entered into a definitive sale agreement to sell its ownership interest in a Specialty Ingredients consolidated joint venture. Ashland recognized a loss of $12 million before tax in 2016 to recognize the assets at fair value less cost to sell, using Level 2 nonrecurring fair value measurements. The loss was reported within the net gain (loss) on divestitures caption within the Statement of Consolidated Comprehensive Income. The net assets held for sale are not material to Ashland’s Consolidated Balance Sheets. Ashland determined this transaction did not qualify for discontinued operations treatment since it did not represent a strategic shift that had or will have a major effect on Ashland’s operations and financial results. Any additional gain or loss recognized as a result of the transaction is expected to be nominal and would be recognized in the period incurred. Industrial Biocides During May 2015, Ashland entered into a definitive sale agreement to sell the industrial biocides assets within Specialty Ingredients, which closed on July 1, 2015. As a result of the sale, Ashland received net cash proceeds of approximately $30 million during the fourth quarter of 2015 and recognized a nominal gain before tax and after customary closing costs within the net gain (loss) on divestitures caption within the Statements of Consolidated Comprehensive Income. The sale of Specialty Ingredients’ industrial biocides assets did not qualify for discontinued operations treatment since it did not represent a strategic shift that had or will have a major effect on Ashland’s operations and financial results. MAP Transaction As part of the 2005 transfer of Ashland’s 38% interest in the Marathon Ashland Petroleum LLC (MAP) joint venture and two other small businesses to Marathon Oil Corporation (Marathon) (the MAP Transaction), Marathon is entitled to the tax deductions for Ashland’s future payments of certain contingent liabilities, including asbestos liabilities, related to previously owned businesses of Ashland. Marathon agreed to compensate Ashland for these tax deductions and Ashland established a discounted receivable, which represented the estimated present value of probable recoveries from Marathon for the portion of their future tax deductions. As a result of the January 2015 asbestos insurance settlement, Ashland recorded a $7 million charge during 2015 within the net gain (loss) on divestitures caption of the Statements of Consolidated Comprehensive Income. The total MAP receivable remaining as of September 30, 2016 was $8 million . See Note O for more information related to the January 2015 asbestos insurance settlement. Elastomers On October 9, 2014, Ashland entered into a definitive agreement to sell the Elastomers division of the Performance Materials reportable segment, which operated a 250 -person manufacturing facility in Port Neches, Texas, to Lion Copolymer Holdings, LLC. The Elastomers division, which primarily served the North American replacement tire market, accounted for approximately 5% of Ashland’s 2014 sales of $6.1 billion and 18% of Ashland Performance Materials’ $1.6 billion in sales in 2014. The sale was completed on December 1, 2014 in a transaction valued at approximately $120 million which was subject to working capital adjustments. The total post-closing adjusted cash proceeds received before taxes by Ashland during 2015 was $105 million , which included working capital adjustments and transaction costs, as defined in the definitive agreement. Elastomers’ net assets as of November 30, 2014 were $191 million which primarily included accounts receivable, inventory, property, plant and equipment, non-deductible goodwill and other intangibles and payables. Since the net proceeds received were less than book value, Ashland recorded a loss of $86 million pre-tax, using Level 2 nonrecurring fair value measurements, within the net gain (loss) on divestitures caption of the Statements of Consolidated Comprehensive Income during 2015. The related tax effect was a benefit of $28 million included in the income tax expense (benefit) caption within the Statements of Consolidated Comprehensive Income. Ashland determined that the sale of Elastomers did not represent a strategic shift that had or will have a major effect on Ashland’s operations and financial results. As such, Elastomers’ results were included in the Performance Materials reportable segment results of operations and financial position within the Statements of Consolidated Comprehensive Income and Consolidated Balance Sheets, respectively, until its December 1, 2014 sale. Certain indirect corporate costs of $11 million for 2015 were included within the selling, general and administrative expense caption of the Statements of Consolidated Comprehensive Income that were previously allocated to the Elastomers division. Water Technologies On July 31, 2014, Ashland sold the Water Technologies business to a fund managed by Clayton, Dubilier &amp; Rice (CD&amp;R) in a transaction valued at approximately $1.8 billion . The total post-closing adjusted cash proceeds received by Ashland during 2014, before taxes, was $1.6 billion , which includes estimates for certain working capital and other post-closing adjustments, as defined in the definitive agreement. Ashland recognized a gain of $92 million after tax, which is included within the discontinued operations caption in the Statement of Consolidated Comprehensive Income for 2014. During 2015, Ashland received $48 million of delayed purchase price funds related to a foreign entity which completed certain regulatory closing requirements. Final settlement of working capital and other post-closing adjustments occurred during 2015 resulting in a payment of approximately $20 million to CD&amp;R. Since this transaction signified Ashland’s exit from the Water Technologies business, Ashland has classified Water Technologies’ results of operations and cash flows within the Statements of Consolidated Comprehensive Income and Statements of Consolidated Cash Flows as discontinued operations for prior periods presented. Certain indirect corporate costs included within the selling, general and administrative expense caption of the Statements of Consolidated Comprehensive Income that were previously allocated to the Water Technologies reportable segment did not qualify for classification within discontinued operations. These costs were $31 million during 2014. Ashland retained and agreed to indemnify CD&amp;R for certain liabilities of the Water Technologies business arising prior to the closing of the sale, including certain pension and postretirement liabilities, environmental remediation liabilities and certain legacy liabilities relating to businesses disposed or discontinued by the Water Technologies business. Costs directly related to these retained liabilities have been included within the discontinued operations caption of the Statements of Consolidated Comprehensive Income. The ongoing effects of the pension and other postretirement plans for former Water Technologies employees are reported within the Unallocated and other segment. Ashland provided certain transition services to CD&amp;R for a fee. During 2016, 2015 and 2014, Ashland recognized transition service fees of $5 million , $28 million and $7 million , respectively, within the selling, general and administrative expense caption of the Statements of Consolidated Comprehensive Income. While the transition services vary in duration depending upon the type of service provided, Ashland continued to reduce costs as the transition services were completed. See Note D for further information on the results of operations of Water Technologies for all periods presented. Casting Solutions joint venture During 2014, Ashland, in conjunction with its partner, initiated a process to sell the ASK Chemicals GmbH (ASK) joint venture, in which Ashland had 50% ownership. As part of the sale process, Ashland determined during 2014 that the fair value of its investment in the ASK joint venture was less than the carrying value and that an other than temporary impairment had occurred. As a result, Ashland recognized an impairment charge of $50 million related to its investment in the ASK joint venture. The charge was recognized within the equity and other income caption of the Statements of Consolidated Comprehensive Income. On June 30, 2014, Ashland, in conjunction with its partner, sold the ASK joint venture to investment funds affiliated with Rhône Capital, LLC (Rhône), a London and New York-based private equity investment firm. From the sale, total pre-tax proceeds to the sellers, which were split evenly between Ashland and its partner, under the terms of the 50 / 50 joint venture, were $205 million , which included $176 million in cash and a $29 million note from Rhône due in calendar year 2022.</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Ashland is subject to liabilities from claims alleging personal injury caused by exposure to asbestos. Such claims result primarily from indemnification obligations undertaken in 1990 in connection with the sale of Riley, a former subsidiary, which qualified as a discontinued operation and from the acquisition during 2009 of Hercules, an indirect wholly-owned subsidiary of Ashland. Adjustments to the recorded litigation reserves and related insurance receivables are recorded within the discontinued operations caption and continue periodically. During 2015, Ashland recorded an after-tax gain of $120 million within discontinued operations due to the January 2015 asbestos insurance settlement. See Note O for further discussion of Ashland’s asbestos-related activity. As previously described in Note C, on July 31, 2014, Ashland completed the sale of the Water Technologies business to CD&amp;R. Sales recognized for the ten month period Water Technologies was still owned by Ashland in 2014 were $1.5 billion . The previous results of operation related to Water Technologies have been reflected as discontinued operations in the Statements of Consolidated Comprehensive Income. Ashland made subsequent post-closing adjustments to the discontinued operations caption in 2016, 2015 and 2014. On March 31, 2011 , Ashland completed the sale to Nexeo Solutions, LLC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made subsequent adjustments to the discontinued operations caption for Distribution during 2015. On August 28, 2006, Ashland completed the sale of the stock of Ashland Paving And Construction, Inc. (APAC) for $1.3 billion . The sale qualified as a discontinued operation, and as a result, the previous operating results related to APAC have been reflected as discontinued operations in the Statements of Consolidated Comprehensive Income. Ashland has made subsequent adjustments to the gain on the sale of APAC, primarily relating to the tax effects of the sale, during 2015 and 2014. Due to the ongoing assessment of certain matters associated with previous divestitures, subsequent adjustments to these divestitures may continue in future periods in the discontinued operations caption in the Statements of Consolidated Comprehensive Income. Components of amounts reflected in the Statements of Consolidated Comprehensive Income related to discontinued operations are presented in the following table for each of the years ended September 30. (In millions) 2016 2015 2014 Income (loss) from discontinued operations Asbestos-related litigation $ (37 ) $ 132 $ 5 Water Technologies 7 (3 ) 84 Distribution (2 ) (3 ) — Gain on disposal of discontinued operations Water Technologies — 4 148 Income (loss) before taxes (32 ) 130 237 Income tax benefit (expense) Benefit (expense) related to income (loss) from discontinued operations Asbestos-related litigation 7 (22 ) 1 Water Technologies (7 ) 2 (25 ) Distribution 1 1 — Benefit (expense) related to gain on disposal of discontinued operations Water Technologies — 3 (56 ) Distribution — 3 — APAC — 1 4 Income (loss) from discontinued operations (net of taxes) $ (31 ) $ 118 $ 161</t>
  </si>
  <si>
    <t>UNCONSOLIDATED AFFILIATES</t>
  </si>
  <si>
    <t>Equity Method Investments and Joint Ventures [Abstract]</t>
  </si>
  <si>
    <t>Summarized financial information for companies accounted for on the equity method is presented in the following table, along with a summary of the amounts recorded in Ashland’s Consolidated Financial Statements. These amounts exclude any applicable affiliates from the Water Technologies business for prior periods presented since it was divested during 2014 and in accordance with provisions within U.S. GAAP the results of this business have been reclassified to discontinued operations in the Statements of Consolidated Comprehensive Income. The results of operations and amounts recorded by Ashland as of and for the years ended September 30, 2015 and 2014 only include results for the Valvoline joint venture within Venezuela and the ASK joint venture, respectively, prior to their divestitures. See Note C for further information on these divestitures in 2015 and 2014. At September 30, 2016 and 2015 , Ashland’s retained earnings included $48 million and $54 million , respectively, of undistributed earnings from unconsolidated affiliates accounted for on the equity method. The summarized financial information for all companies accounted for on the equity method by Ashland is as of and for the years ended September 30, 2016 , 2015 and 2014 , respectively. (In millions) 2016 2015 2014 Financial position Current assets $ 199 $ 211 Current liabilities (50 ) (54 ) Working capital 149 157 Noncurrent assets 38 40 Noncurrent liabilities (2 ) (1 ) Stockholders’ equity $ 185 $ 196 Results of operations Sales $ 336 $ 398 $ 966 Income from operations 51 57 74 Net income 25 31 63 Amounts recorded by Ashland Investments and advances $ 57 $ 65 $ 81 Equity income (loss) (a) 13 1 (25 ) Distributions received 18 22 14 (a) The results in 2015 and 2014 include a $14 million and $50 million impairment on the Valvoline joint venture in Venezuela and the ASK joint venture, respectively.</t>
  </si>
  <si>
    <t>RESTRUCTURING ACTIVITIES</t>
  </si>
  <si>
    <t>Restructuring and Related Activities [Abstract]</t>
  </si>
  <si>
    <t>Ashland periodically implements company-wide restructuring programs related to acquisitions, divestitures and other cost reduction programs in order to enhance profitability through streamlined operations and an improved overall cost structure for each business. Severance costs During 2014, Ashland announced a global restructuring program to streamline the resources used across the organization. As part of this global restructuring program, Ashland executed a voluntary severance offer (VSO) to certain U.S. employees and an involuntary program for certain employees. Substantially all payments related to the VSO and involuntary programs were paid by the end of fiscal year 2015. The VSO and involuntary programs resulted in expense of $95 million being recognized during 2014, with $13 million being recorded within the cost of sales caption and $82 million being recorded within the selling, general and administrative expense caption of the Statements of Consolidated Comprehensive Income. In addition, the employee reductions resulted in a pension curtailment being recorded during 2014. See Note N for further information. As of September 30, 2015 , the remaining restructuring reserve for the global restructuring program was $7 million and was fully paid during 2016 . Additional restructuring reserves of $1 million for other previously announced programs also remained as of September 30, 2016 and 2015 . Facility costs In prior years, Ashland incurred lease abandonment charges related to its exit from office facilities obtained as part of the Hercules acquisition. During 2014, Ashland incurred an additional $4 million lease abandonment charge related to its exit from a Hercules related office facility. As of September 30, 2015 , the remaining restructuring reserve for all qualifying facility costs totaled $3 million . During 2016 , all remaining lease payments were made, reducing the reserve to zero as of September 30, 2016 . The following table details at September 30, 2016 , 2015 and 2014 , the amount of restructuring reserves related to the programs discussed above, and the related activity in these reserves during 2016 , 2015 and 2014 . The severance reserves are included in accrued expenses and other liabilities in the Consolidated Balance Sheets for all periods presented. As of September 30, 2015, facility cost reserves were included in accrued expenses and other liabilities in the Consolidated Balance Sheet, while these reserves were primarily within other noncurrent liabilities as of September 30, 2014. Facility (In millions) Severance costs Total Balance as of September 30, 2013 $ 17 $ 8 $ 25 Restructuring reserves 95 4 99 Reserve adjustments (4 ) — (4 ) Utilization (cash paid) (52 ) (3 ) (55 ) Balance as of September 30, 2014 56 9 65 Reserve adjustments (3 ) (2 ) (5 ) Utilization (cash paid) (45 ) (4 ) (49 ) Balance as of September 30, 2015 8 3 11 Utilization (cash paid) (7 ) (3 ) (10 ) Balance as of September 30, 2016 $ 1 $ — $ 1 Specialty Ingredients Restructuring During 2015, Specialty Ingredients committed to a restructuring plan within an existing manufacturing facility. As a result, restructuring charges of $23 million were recorded within the cost of sales caption of the Statements of Consolidated Comprehensive Income. As of September 30, 2015 , the remaining restructuring reserve related to severance for the Specialty Ingredients manufacturing facility totaled $13 million . During 2016 , the severance reserve was reduced by a $5 million reversal of the accrual, as well as reclassifications of certain non-severance related costs, and was fully paid as of September 30, 2016 . The severance reserve was included in accrued expenses and other liabilities in the Consolidated Balance Sheets.</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September 30, 2016 . For additional information on fair value hierarchy measurements of pension plan asset holdings, see Note N. Quoted prices in active Significant markets for other Significant identical observable unobservable Carrying Total fair assets inputs inputs (In millions) value value Level 1 Level 2 Level 3 Assets Cash and cash equivalents $ 1,188 $ 1,188 $ 1,188 $ — $ — Restricted investments (a) 322 322 322 — — Deferred compensation investments (b) 185 185 35 150 — Investments of captive insurance company (b) 4 4 4 — — Foreign currency derivatives 3 3 — 3 — Total assets at fair value $ 1,702 $ 1,702 $ 1,549 $ 153 $ — Liabilities Foreign currency derivatives $ 5 $ 5 $ — $ 5 $ — (a) Included in restricted investments and $30 million within other current assets in the Consolidated Balance Sheets. (b) Included in other noncurrent assets in the Consolidated Balance Sheets. The following table summarizes financial instruments subject to recurring fair value measurements as of September 30, 2015 . Quoted prices in active Significant markets for other Significant identical observable unobservable Carrying Total fair assets inputs inputs (In millions) value value Level 1 Level 2 Level 3 Assets Cash and cash equivalents $ 1,257 $ 1,257 $ 1,257 $ — $ — Restricted investments (a) 315 315 315 — — Deferred compensation investments (b) 180 180 40 140 — Investments of captive insurance company (b) 4 4 4 — — Foreign currency derivatives 13 13 — 13 — Total assets at fair value $ 1,769 $ 1,769 $ 1,616 $ 153 $ — Liabilities Foreign currency derivatives $ 16 $ 16 $ — $ 16 $ — (a) Included in restricted investments and $30 million within other current assets in the Consolidated Balance Sheets. (b) Included in other noncurrent assets in the Consolidated Balance Sheets. Restricted investments As discussed in Note A, Ashland maintains certain investments in a restricted renewable annual trust for the purpose of paying future asbestos indemnity and defense costs. The investments are designated as available-for-sale securities, classified as Level 1 measurements within the fair value hierarchy. These securities were classified primarily as noncurrent restricted investment assets, with $30 million classified within other current assets, in the Consolidated Balance Sheets. The following table provides a summary of the activity within the available-for-sale securities portfolio as of September 30, 2016 and 2015 : (In millions) 2016 2015 Original cost $ 335 $ 335 Accumulated investment income and disbursements, net (3 ) — Adjusted cost (a) 332 335 Investment income (b) 8 3 Unrealized gain 11 — Unrealized loss — (17 ) Settlement funds 4 — Disbursements (33 ) (6 ) Fair value $ 322 $ 315 (a) The adjusted cost in September 30, 2016 represents the carrying value of the demand deposit and the adjusted cost of the equity and corporate bond mutual funds as of September 30, 2015. (b) Investment income relates to the demand deposit and includes interest income as well as dividend income transferred from the equity and corporate bond mutual funds. The following table presents gross unrealized gains and losses for the available-for-sale securities as of September 30, 2016 and 2015 : Gross Gross (In millions) Adjusted Cost Unrealized Gain Unrealized Loss Fair Value As of September 30, 2016 Demand Deposit 6 — — 6 Equity Mutual Fund 185 8 — 193 Corporate bond Mutual Fund 120 3 — 123 Fair value $ 311 $ 11 $ — $ 322 As of September 30, 2015 Demand Deposit 17 — — 17 Equity Mutual Fund 195 — (14 ) 181 Corporate bond Mutual Fund 120 — (3 ) 117 Fair value $ 332 $ — $ (17 ) $ 315 The unrealized gains and losses as of September 30, 2016 and 2015 were recognized within accumulated other comprehensive income (AOCI). Ashland invests in highly-rated investment grade mutual funds. No realized gain or loss was reclassified out of AOCI and no other-than-temporary impairment was recognized in AOCI during 2016 and 2015 . Deferred compensation investments Deferred compensation investments consist of Level 1 and Level 2 measurements within the fair value hierarchy. Level 1 investments consist primarily of fixed income U.S. government bonds while Level 2 investments are comprised primarily of a guaranteed interest fund, a common stock index fund and an intermediate government bond fund. Gains and losses related to deferred compensation investments are immediately recognized within the Statements of Consolidated Comprehensive Income.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2016 , 2015 and 2014 within the Statements of Consolidated Comprehensive Income. (In millions) 2016 2015 2014 Foreign currency derivative gain (loss) $ 2 $ (17 ) $ (7 ) The following table summarizes the fair values of the outstanding foreign currency derivatives as of September 30, 2016 and 2015 included in accounts receivable and accrued expenses and other liabilities of the Consolidated Balance Sheets. (In millions) 2016 2015 Foreign currency derivative assets $ 3 $ 5 Notional contract values 333 192 Foreign currency derivative liabilities $ 4 $ 16 Notional contract values 530 673 Net investment hedges 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During 2016 and 2015 , these foreign currency contracts were settled and Ashland entered into new foreign currency contracts designated as hedges of net investments in foreign subsidiaries. These settlements resulted in net gains recorded within the cumulative translation adjustment within AOCI of $4 million and $11 million during 2016 and 2015 , respectively. As of September 30, 2016 and 2015 , the total notional value of foreign currency contracts equaled $94 million and $175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September 30, 2016 and 2015 . (In millions) Consolidated balance sheet caption 2016 2015 Net investment hedge assets (a) Accounts receivable $ — $ 8 Net investment hedge liabilities (a) Accrued expenses and other liabilities 1 — (a) Fair values of $0 denote a value less than $1 million. The following table summarizes the change in the unrealized gain (loss) on the net investment hedge instruments recognized within the cumulative translation adjustment within AOCI during 2016 and 2015 . No portion of the gain or loss was reclassified to income during 2016 and 2015 . There was no hedge ineffectiveness with these instruments during 2016 and 2015 . (In millions) 2016 2015 Change in unrealized gain (loss) in AOCI $ (1 ) $ 8 Tax impact of change in unrealized (gain) loss in AOCI (a) — (2 ) (a) $0 denotes a value less than $1 million. Other financial instruments At September 30, 2016 and 2015 , Ashland’s long-term debt (including current portion and excluding debt issuance cost discounts) had a carrying value of $3,103 million and $3,431 million , respectively, compared to a fair value of $3,336 million and $3,484 million ,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PROPERTY, PLANT AND EQUIPMENT</t>
  </si>
  <si>
    <t>Property, Plant and Equipment [Abstract]</t>
  </si>
  <si>
    <t>The following table describes the various components of property, plant and equipment within the Consolidated Balance Sheets. (In millions) 2016 2015 Land $ 226 $ 202 Buildings 744 710 Machinery and equipment 3,024 2,957 Construction in progress 349 275 Total property, plant and equipment (gross) 4,343 4,144 Accumulated depreciation (a) (2,119 ) (1,962 ) Total property, plant and equipment (net) $ 2,224 $ 2,182 (a) As of September 30, 2016, accumulated depreciation included impairment charges to buildings and machinery and equipment of $1 million and $9 million , respectively, related to Intermediates/Solvents. See Note I for more information. The following table summarizes various property, plant and equipment charges included within the Statements of Consolidated Comprehensive Income. (In millions) 2016 2015 2014 Depreciation $ 260 $ 263 $ 304 Capitalized interest 1 2 1 During 2016 and 2015, depreciation included $4 million and $6 million , respectively, of accelerated depreciation related to the restructuring plan of an existing manufacturing facility within the Specialty Ingredients reportable segment. These charges were recorded within the cost of sales caption of the Statements of Consolidated Comprehensive Income. Additionally, during 2016, depreciation included $2 million of accelerated depreciation within Unallocated and other and was recorded within the selling, general and administrative expense caption of the Statements of Consolidated Comprehensive Income. During 2014, depreciation included $36 million of accelerated depreciation and asset impairment, including a $19 million impairment charge related to the impairment of a product line within the Specialty Ingredients reportable segment. This charge was recorded within the cost of sales caption of the Statements of Consolidated Comprehensive Income. The remaining $17 million relates to accelerated depreciation associated with plant closures within the Performance Materials reportable segment.</t>
  </si>
  <si>
    <t>GOODWILL AND OTHER INTANGIBLES</t>
  </si>
  <si>
    <t>Goodwill and Intangible Assets Disclosure [Abstract]</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Ashland determined that its reporting units for the allocation of goodwill include the Specialty Ingredients reportable segment, the Composites and Intermediates/Solvents reporting units within the Performance Materials reportable segment, and the Core North America, Quick Lubes and International reporting units within the Valvoline reportable segment. In the first step of the impairment model, Ashland compares the carrying value of each reporting unit to its respective estimated fair value.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2016 annual assessment of goodwill, Ashland’s valuation techniques did not indicate any impairment for Specialty Ingredients, Composites, Core North America, Quick Lubes or International. Due to deterioration in the butanediol commodity market during 2016 in which the Intermediates/Solvents reporting unit operates (and the impact thereof on Ashland’s most recently completed three-year business plan), Ashland determined that the carrying value of the Intermediates/Solvents reporting unit exceeded its fair value at July 1, 2016, which resulted in the reporting unit failing the first step of the goodwill impairment test. Ashland then performed the second step of the goodwill impairment test, which involved, among other things, obtaining third-party appraisals of substantially all of Intermediates/Solvents tangible and intangible assets. Based on the results of its goodwill impairment testing as of July 1, 2016, Ashland recorded a pre-tax goodwill impairment charge of $171 million in the fourth quarter of 2016, which is in addition to a $10 million impairment related to Intermediates/Solvents property, plant and equipment, resulted in a total $181 million impairment charge for Intermediates/Solvents during 2016. A portion of the goodwill impairment was nondeductible. Ashland’s assessment of an impairment charge on any of these remaining assets currently classified as having indefinite lives, including goodwill, could result in additional impairment charges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 The following is a progression of goodwill by reportable segment for the years ended September 30, 2016 and 2015 . Specialty Performance (In millions) Ingredients Materials (a) Valvoline (b) Total Balance at September 30, 2014 $ 2,129 $ 346 $ 168 $ 2,643 Acquisitions (c) — — 3 3 Divestitures (d) (10 ) (10 ) (1 ) (21 ) Currency translation (115 ) (23 ) (1 ) (139 ) Balance at September 30, 2015 2,004 313 169 2,486 Acquisitions (c) — — 94 94 Divestitures (d) (10 ) — — (10 ) Impairment — (171 ) — (171 ) Currency translation (3 ) 5 — 2 Balance at September 30, 2016 $ 1,991 $ 147 $ 263 $ 2,401 (a) As of September 30, 2016 , goodwill was completely attributable to the Composites reporting unit due to the full impairment of the goodwill for the Intermediates/Solvents reporting unit during 2016. Accumulated impairment for the reportable segment was $171 million at September 30, 2016 . (b) As of September 30, 2016 , goodwill consisted of $89 million for the Core North America reporting unit, $135 million for the Quick Lubes reporting unit and $39 million for the International reporting unit. (c) Relates to $83 million for the acquisition of Oil Can Henry’s and $11 million for Valvoline Instant Oil Change SM center acquisitions during 2016. See Note B for more information on the acquisition of Oil Can Henry’s. Relates to Valvoline Instant Oil Change SM acquisitions during 2015. (d) Divestitures caption represents the amounts of goodwill related to the Specialty Ingredients joint venture during 2016 and the sale of Elastomers, Valvoline car care products and industrial biocides during 2015. See Notes B and C for additional information. Other intangible assets Intangible assets principally consist of trademarks and trade names, intellectual property, customer relationships and in-process research and development (IPR&amp;D). Intangible assets classified as finite are amortized on a straight-line basis over their estimated useful lives. The cost of trademarks and trade names is amortized principally over 3 to 25 years, intellectual property over 5 to 20 years and customer relationships over 3 to 24 years. During 2015 and 2014, there was impairments of certain IPR&amp;D assets associated with the acquisition of International Specialty Products Inc. (ISP) of $11 million and $13 million , respectively, which were classified within the research and development expense caption of the Statements of Consolidated Comprehensive Income. These impairments represented Level 2 nonrecurring fair value measurements. As of September 30, 2015 , IPR&amp;D and certain intangible assets within trademarks and tradenames were classified as indefinite-lived and had a balance of $311 million . During 2016 , Ashland started amortizing the remaining IPR&amp;D assets since the technology was commercialized during this period. As a result, as of September 30, 2016 , the indefinite-lived intangible assets consisted only of certain trademarks and trade names of $301 million . Ashland annually reviews indefinite-lived intangible assets for possible impairment or whenever events or changes in circumstances indicate that carrying amounts may not be recoverable. In conjunction with the July 1, 2016 annual assessment of indefinite-lived intangible assets, Ashland’s models did not indicate any additional impairment for indefinite-lived intangible assets. Intangible assets were comprised of the following as of September 30, 2016 and 2015 . 2016 2015 Gross Net Gross Net carrying Accumulated carrying carrying Accumulated carrying (In millions) amount amortization amount amount amortization amount Definite-lived intangible assets Trademarks and trade names (a) $ 42 $ (19 ) $ 23 $ 38 $ (16 ) $ 22 Intellectual property 667 (273 ) 394 657 (228 ) 429 Customer relationships (b) 546 (200 ) 346 555 (175 ) 380 Total definite-lived intangible assets 1,255 (492 ) 763 1,250 (419 ) 831 Indefinite-lived intangible assets IPR&amp;D — — — 8 — 8 Trademarks and trade names 301 — 301 303 — 303 Total intangible assets $ 1,556 $ (492 ) $ 1,064 $ 1,561 $ (419 ) $ 1,142 (a) Acquired trade names during 2016 had gross carrying amounts of $2 million for Oil Can Henry’s. See Note B for more information on the acquisition of Oil Can Henry’s. (b) Intangibles of the Specialty Ingredients joint venture were included in the loss to recognize the fair value less cost to sell during September 2016. These intangibles included customer relationships with a gross carrying amount of $9 million and accumulated amortization of $4 million that were impaired during 2016. See Note C for more information related to the Specialty Ingredients joint venture. Amortization expense recognized on intangible assets was $77 million for 2016 , $78 million for 2015 and $89 million for 2014 , and is primarily included in the selling, general and administrative expense caption of the Statements of Consolidated Comprehensive Income. As of September 30, 2016 , all of Ashland’s intangible assets that had a carrying value were being amortized except for certain trademarks and trade names that have been determined to have indefinite lives. Estimated amortization expense for future periods is $76 million in 2017 , $76 million in 2018 , $72 million in 2019 , $71 million in 2020 and $70 million in 2021 .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The following table summarizes Ashland’s current and long-term debt at September 30, 2016 and 2015 . (In millions) 2016 2015 4.750% notes, due 2022 $ 1,121 $ 1,120 3.875% notes, due 2018 700 700 6.875% notes, due 2043 376 376 Term Loan, due 2021 (a) 375 — 5.500% notes, due 2024 (a) 375 — Term Loan, due 2017 150 — 6.50% junior subordinated notes, due 2029 140 136 Other international loans, interest at a weighted- average rate of 4.9% at September 30, 2016 (4.8% to 5.0%) 20 25 Medium-term notes, due 2019, interest of 9.4% at September 30, 2016 5 5 Term Loan, due 2020 — 1,086 2015 Revolving Credit Facility — 110 Accounts receivable securitization (b) — 190 Other (c) (18 ) (19 ) Total debt 3,244 3,729 Short-term debt (170 ) (326 ) Current portion of long-term debt (19 ) (55 ) Long-term debt (less current portion and debt issuance cost discounts) $ 3,055 $ 3,348 (a) These debt instruments were issued as part of the Valvoline Financing Activities discussed further within this Note. (b) The potential funding for qualified receivables was reduced from $275 million to $250 million during 2015 and from $250 million to $100 million during 2016. (c) Other includes $29 million and $28 million of debt issuance cost discounts as of September 30, 2016 and 2015 , respectively. At September 30, 2016 , Ashland’s total debt had an outstanding principal balance of $3,419 million , discounts of $146 million and debt issuance costs of $29 million . The scheduled aggregate maturities of long-term debt for the next five fiscal years (including the current portion and excluding debt issuance costs) are as follows: $19 million in 2017 , $719 million in 2018 , $43 million in 2019 , $38 million in 2020 and $263 million in 2021 . Ashland Financing Activities Senior notes refinancing, 2015 Senior Credit Agreement and 2016 Amendment During June of 2015, Ashland completed certain refinancing transactions related to the $600 million 3.000% senior notes due in 2016 (2016 senior notes). Ashland commenced and completed a cash tender offer to purchase for cash any and all of its outstanding 2016 senior notes. At the close of the tender offer, $550 million aggregate principal amount of the 2016 senior notes was tendered by note holders, representing approximately 92% of the outstanding 2016 senior notes, which have been purchased by Ashland. Subsequently, Ashland redeemed the remaining balance of the 2016 senior notes of $50 million on July 23, 2015. In connection with the tender offer and redemption, in June 2015, Ashland entered into a new Credit Agreement (the 2015 Senior Credit Agreement). The 2015 Senior Credit Agreement replaced the $1.2 billion senior unsecured revolving credit facility (the 2013 Senior Credit Facility), and was comprised of a new five-year senior unsecured revolving credit facility in an aggregate amount of $1.2 billion (the 2015 revolving credit facility), which includes a $250 million letter of credit sublimit and a $100 million swing line loan sublimit, and a five-year senior unsecured term loan facility in an aggregate principal amount of $1.1 billion (the 2015 term loan facility). The 2015 Senior Credit Agreement is not guaranteed, is unsecured and can be prepaid at any time without premium or penalty. At Ashland’s option, borrowings under the 2015 revolving credit facility bear interest at either LIBOR or an alternate base rate, in each case plus the applicable interest rate margin. The loans’ interest rate fluctuate between LIBOR plus 1.375% per annum and LIBOR plus 2.50% per annum (or between the alternate base rate plus 0.375% per annum and the alternate base rate plus 1.50% per annum), based upon Ashland’s corporate credit ratings or the consolidated gross leverage ratio (as defined in the 2015 Senior Credit Agreement) (whichever yields a lower applicable interest rate margin) at such time. In addition, Ashland was required to pay fees of 0.25% per annum on the daily unused amount of the 2015 revolving credit facility through and including June 30, 2015, and thereafter the fee rate will fluctuate between 0.175% and 0.40% per annum, based upon Ashland’s corporate credit ratings or the consolidated gross leverage ratio (whichever yields a lower fee rate). During 2015, Ashland used the proceeds from borrowings under the $1.1 billion term loan facility along with cash on hand (i) to fund the tender offer of the 2016 senior notes, (ii) to prepay in full the outstanding loans under the 2013 Senior Credit Facility, (iii) to pay accrued interest, fees and expenses under the 2013 Senior Credit Facility and the 2016 senior notes, (iv) to contribute funds to the U.S. pension plans impacted by the pension plan settlement program discussed in Note N, and (v) to pay fees and expenses incurred in connection with the entry into the 2015 Senior Credit Agreement. As a result of the tender offer and redemption, Ashland recognized a $9 million charge related to early redemption premium payments, which is included in the net interest and other financing expense caption of the Statements of Consolidated Comprehensive Income in 2015. Ashland incurred $10 million of new debt issuance costs in connection with the 2015 Senior Credit Agreement, of which $2 million was recognized immediately during 2015 within the net interest and other financing expense caption of the Statements of Consolidated Comprehensive Income. The remaining balance is amortized over the term of the 2015 Senior Credit Agreement using the effective interest method. Additionally, as a result of the termination of the 2013 Senior Credit Facility and the repayment of the 2016 senior notes, Ashland recognized a $2 million charge during 2015 for the accelerated amortization of previously capitalized debt issuance costs, which is included in the net interest and other financing expense caption of the Statements of Consolidated Comprehensive Income. During July 2016, Ashland amended the 2015 Senior Credit Agreement to permit the Reorganization and the series of events relating to the separation of Valvoline Inc. Additionally, the amendment provided that if the aggregate principal amount of the Valvoline debt reaches $750 million , Ashland would be required to use the net proceeds of such borrowings to repay the 2015 term loan facility and/or permanently reduce its existing revolving credit commitments under the 2015 Senior Credit Agreement in an aggregate amount of up to $1 billion . As a result of the July 2016 amendment and the Valvoline debt borrowings in connection with the separation, Ashland reduced its revolving borrowing capacity to $800 million as of September 30, 2016 . The 2015 term loan facility balance was repaid in full in connection with the combined Ashland and Valvoline financing activities during September 2016. In connection with these transactions, Ashland recognized a $6 million charge for the accelerated amortization of previously capitalized debt issuance costs, which is included in the net interest and other financing expense caption of the Statements of Consolidated Comprehensive Income. Total borrowing capacity remaining under the 2015 revolving credit facility was $742 million due a reduction of $58 million for letters of credit outstanding at September 30, 2016 . Parent Guarantee of 4.750% notes due 2022, 3.875% notes due 2018 and 6.875% notes due 2043 On October 20, 2016, Ashland received the requisite consents with respect to its consent solicitation from the holders of Ashland LLC’s 3.875% Senior Notes due 2018, 4.750% Senior Notes due 2022 and 6.875% Senior Notes due 2043 (the Notes) to certain amendments to the reporting covenants in the indentures governing the Notes. Following receipt of the consents, Ashland LLC, as issuer, Ashland and the trustee, entered into two supplemental indentures that (1) modify the applicable reporting covenants contained in the indentures governing the Notes to provide that so long as any parent entity of Ashland LLC guarantees the Notes, the reports, information and other documents required to be filed and furnished to holders of the Notes pursuant to the applicable indenture may, at the option of Ashland LLC, be filed by and be those of such parent entity rather than Ashland LLC and (2) provide for the guarantee of the Notes by Ashland. Subsidiary senior unsecured term loan During August 2016, a wholly owned foreign subsidiary of Ashland entered into a credit agreement which provides for an aggregate principal amount of $150 million in a senior unsecured term loan facility maturing on February 15, 2017. This term loan was drawn in full as of September 30, 2016 . At the subsidiary’s option, loans issued under this term loan facility bear interest at either LIBOR plus 1.75% per annum or an alternate base rate plus 0.75% per annum. The subsidiary may prepay the term loan facility after three months from the date it was drawn upon without any premium or penalty. Accounts receivable securitization On August 31, 2012, Ashland entered into a $350 million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 The Transfer and Administration Agreement had a term of three years, but was extendable at the discretion of Ashland and the Investors. During 2016, the termination date of the commitments under the Transfer and Administration Agreement was extended from December 31, 2015, the previous termination extension date, to March 22, 2017. Under the Sale Agreement, each Originator will transfer, on an ongoing basis, certain of its accounts receivable, certain related assets and the right to the collections on those accounts receivable to CVG. Under the terms of the Transfer and Administration Agreement, CVG could, from time to time, obtain up to $350 million (in the form of cash or letters of credit for the benefit of Ashland and its subsidiaries) from the Conduit Investors, the Uncommitted Investors and/or the Committed Investors through the sale of an undivided interest in such accounts receivable, related assets and collections. Subsequently during 2014 and 2015, the available funding for qualifying receivables under the accounts receivable securitization facility was reduced from $350 million to $275 million during 2014 and from $275 million to $250 million during 2015 due to the divestitures that occurred during the fiscal years. The accounts receivable securitization facility was reduced from $250 million to $100 million when Valvoline was removed as an Originator as part of the combined Ashland and Valvoline financing activities in September 2016.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At September 30, 2016 and 2015 , the outstanding amount of accounts receivable transferred by Ashland to CVG was $133 million and $381 million , respectively. There were no borrowings under the facility as of September 30, 2016 , while Ashland had drawn $190 million under the facility as of September 30, 2015. The available borrowing capacity under the facility was $80 million as of September 30, 2016 . The weighted-average interest rate for this instrument was 1.5% for 2016 and 1.8% for 2015 . Other debt At September 30, 2016 and 2015 , Ashland held other debt totaling $176 million and $175 million , respectively, comprised primarily of the 6.60% and 6.50% notes due 2027 and 2029, respectively, assumed in the Hercules acquisition, other short-term international loans, and a medium-term note.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September 30, 2016 , Ashland was in compliance with all debt agreement covenant restrictions. The maximum consolidated leverage ratios permitted under the 2015 Senior Credit Agreement are as follows: 3.75 through December 31, 2016 and 3.5 from March 31, 2017 and each fiscal quarter thereafter. The 2015 Senior Credit Agreement defines the consolidated leverage ratio as the ratio of consolidated indebtedness minus unrestricted cash and cash equivalents to consolidated EBITDA (Covenant Adjusted EBITDA) for any measurement period. In general, the 2015 Senior Credit Agreement defines Covenant Adjusted EBITDA as net income plus consolidated interest charges, taxes, depreciation and amortization expense, fees and expenses related to capital market transaction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on page M-8. In general, consolidated indebtedness includes debt plus all purchase money indebtedness, banker’s acceptances and bank guaranties, deferred purchase price of property or services, attributable indebtedness and guarantees. The minimum required consolidated interest coverage ratio under the 2015 Senior Credit Agreement during its entire duration is 3.0 . The 2015 Senior Credit Agreement defines the consolidated interest coverage ratio as the ratio of Covenant Adjusted EBITDA to consolidated interest charges for any measurement period. At September 30, 2016 , Ashland’s calculation of the consolidated leverage ratio was 2.7 , which is below the maximum consolidated leverage ratio permitted under the 2015 Senior Credit Agreement of 3.75 . At September 30, 2016 , Ashland’s calculation of the consolidated interest coverage ratio was 3.9 , which exceeds the minimum required consolidated ratio of 3.0 . Valvoline Financing Activities Valvoline Credit Agreement The Valvoline Credit Agreement provides for an aggregate principal amount of $1,325 million in senior secured credit facilities (Valvoline Credit Facilities), comprised of (i) a five-year $875 million term loan A facility (the 2016 term loan facility) and (ii) a five-year $450 million revolving credit facility (the 2016 revolving credit facility) (including a $100 million letter of credit sublimit). The Valvoline Credit Facilities may be prepaid at any time without premium. The Valvoline Credit Facilities are guaranteed by Valvoline Inc.’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the personal property assets, and certain real property assets, of Valvoline Inc. and the guarantors, including all or a portion of the equity interests of certain of Valvoline Inc.’s domestic subsidiaries and first-tier foreign subsidiaries and, in certain cases, a portion of the equity interests of other foreign subsidiaries. At Valvoline Inc.’s option, the loans issued under the Valvoline Credit Agreement will bear interest at either LIBOR or an alternate base rate, in each case plus the applicable interest rate margin. Loans initially bear interest at LIBOR plus 2.375% per annum, in the case of LIBOR borrowings, or at the alternate base rate plus 1.375% , in the alternative, through and including the date of delivery of a quarterly compliance certificate and thereafter the interest rate will fluctuate between LIBOR plus 1.500% per annum and LIBOR plus 2.500% per annum (or between the alternate base rate plus 0.500% per annum and the alternate base rate plus 1.500% per annum), based upon Valvoline Inc.’s corporate credit ratings or the consolidated first lien net leverage ratio (as defined in the Valvoline Credit Agreement) (whichever yields a lower applicable interest rate margin) at such time. During September 2016, Valvoline Inc. borrowed $875 million of principal on the 2016 term loan facility and $137 million on the 2016 revolving credit facility. The net proceeds of these borrowings of $865 million (after deducting fees and expenses) for the 2016 term loan facility and $137 million for the 2016 revolving credit facility were transferred to Ashland. With these proceeds, Ashland repaid $785 million of its 2015 loan facility, $150 million of the 2015 revolving credit facility and $45 million of its accounts receivable securitization. Valvoline Inc. used the net proceeds of its September 2016 IPO to repay $500 million of the outstanding balance under its 2016 term loan facility and all of the $137 million outstanding balance of its 2016 revolving credit facility. See Note B for more information on the IPO of Valvoline Inc. common stock. Valvoline Inc. incurred $10 million of new debt issuance costs in connection with the Valvoline Credit Agreement. These debt issuance costs were capitalized and will be amortized over the term of the Valvoline Credit Agreement using the effective interest method. Additionally, as a result of the $500 million repayment of the Valvoline 2016 term loan facility, Valvoline Inc. recognized a $4 million charge for the accelerated amortization of previously capitalized debt issuance costs, which is included in the net interest and other financing expense caption of the Statements of Consolidated Comprehensive Income. At September 30, 2016 , the total borrowing capacity remaining under the 2016 revolving credit facility was $435 million due to a reduction of $15 million for letters of credit outstanding. Valvoline senior notes During July 2016, Valvoline completed its issuance of 5.500% senior unsecured notes due 2024 (2024 notes) with an aggregate principal amount of $375 million . Valvoline incurred $6 million of new debt issuance costs in connection with the issuance of the 2024 notes. These debt issuance costs were capitalized and will be amortized over the term of the 2024 notes using the effective interest method. During July 2016, the net proceeds of the offering of $370 million (after deducting initial purchasers’ discounts) were transferred to Ashland. Ashland used these proceeds to repay $110 million of the outstanding balance under Ashland’s 2015 revolving credit facility and $260 million of the 2015 term loan facility. Covenants related to current Valvoline debt agreements The Valvoline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leverage ratio and a minimum consolidated interest coverage ratio) and other customary limitations. As of September 30, 2016 , Valvoline Inc. was in compliance with all debt agreement covenant restrictions. The maximum consolidated leverage ratio permitted under the Valvoline Credit Agreement is 4.5 . The Valvoline Credit Agreement defines the consolidated leverage ratio as the ratio of consolidated indebtedness minus unrestricted cash and cash equivalents to consolidated EBITDA (Covenant Adjusted EBITDA) for any measurement period. In general, the Valvoline Credit Agreement defines Covenant Adjusted EBITDA as net income plus consolidated interest charges, taxes, depreciation and amortization expense, fees and expenses related to capital market transactions, restructuring and integration charges, noncash stock and equity compensation expense, and any other nonrecurring expenses or losses that do not represent a cash item in such period or any future period; less any noncash gains or other items increasing net income. The minimum required consolidated interest coverage ratio under the Valvoline Credit Agreement during its entire duration is 3.0 . The Valvoline Credit Agreement defines the consolidated interest coverage ratio as the ratio of Covenant Adjusted EBITDA to consolidated interest charges for any measurement period. At September 30, 2016 , Valvoline’s calculation of the consolidated leverage ratio was 1.4 , which is below the maximum consolidated leverage ratio permitted under the Valvoline Credit Agreement of 4.5 . At September 30, 2016 , Valvoline’s calculation of the consolidated interest coverage ratio was 13.3 , which exceeds the minimum required consolidated ratio of 3.0 . Net interest and other financing expense (income) (In millions) 2016 2015 2014 Interest expense (a) $ 190 $ 166 $ 163 Interest income (6 ) (6 ) (6 ) Available-for-sale securities income (b) (8 ) (3 ) — Other financing costs (c) 6 17 9 $ 182 $ 174 $ 166 (a) Includes $10 million and $4 million of accelerated amortization for debt issuance costs during 2016 and 2015, respectively. (b) Represents investment income related to the restricted investments discussed in Note G. (c) Includes $9 million related to the early redemption premium payments for the tender and redemption of the 2016 senior notes during 2015. The following table details the debt issuance cost and original issue discount amortization included in interest expense during 2016 , 2015 and 2014 . (In millions) 2016 2015 2014 Normal amortization $ 13 $ 14 $ 14 Accelerated amortization (a) 10 4 — Total $ 23 $ 18 $ 14 (a) Accelerated amortization of $10 million for debt issuance costs during 2016 resulted from the combined Ashland and Valvoline financing activities, including the full repayment of the 2015 term loan facility and the $500 million repayment of the 2016 term loan facility. Accelerated amortization of $4 million for debt issuance costs during 2015 resulted from early redemption of the 2016 senior notes and the entrance into the 2015 Senior Credit Agreement.</t>
  </si>
  <si>
    <t>OTHER NONCURRENT ASSETS AND LIABILITIES</t>
  </si>
  <si>
    <t>OTHER NONCURRENT ASSETS AND LIABILITIES [Abstract]</t>
  </si>
  <si>
    <t>The following table provides the components of other noncurrent assets in the Consolidated Balance Sheets as of September 30. (In millions) 2016 2015 Deferred compensation investments $ 185 $ 180 Notes receivable 47 36 Defined benefit plan assets 36 29 Manufacturing catalyst supplies 35 37 Land use rights 21 22 Life insurance policies 16 18 Environmental insurance receivables 15 16 Debt issuance costs 13 16 Customer incentive 12 16 Tax receivables 6 7 Debt defeasance assets 6 6 Other 28 26 $ 420 $ 409 The following table provides the components of other noncurrent liabilities in the Consolidated Balance Sheets as of September 30. (In millions) 2016 2015 Environmental remediation reserves $ 134 $ 139 Accrued tax liabilities (including sales and franchise) 113 103 Deferred compensation 63 66 Reserves related to workers compensation and general liability 15 24 Other 101 73 $ 426 $ 405</t>
  </si>
  <si>
    <t>LEASE COMMITMENTS</t>
  </si>
  <si>
    <t>Leases [Abstract]</t>
  </si>
  <si>
    <t>Ashland and its subsidiaries are lessees of office buildings, retail outlets, transportation equipment, warehouses and storage facilities, other equipment, facilities and properties under leasing agreements that expire at various dates. Capitalized lease obligations are not significant and are included in long-term debt while capital lease assets are included in property, plant and equipment. Future minimum rental payments at September 30, 2016 were $52 million in 2017 , $45 million in 2018 , $39 million in 2019 , $25 million in 2020 , $22 million in 2021 and $125 million in 2022 and later years. Rental expense under operating leases for continuing operations was as follows: (In millions) 2016 2015 2014 Minimum rentals (including rentals under short-term leases) $ 65 $ 57 $ 69 Contingent rentals 3 4 7 Sublease rental income (2 ) (2 ) (2 ) $ 66 $ 59 $ 74</t>
  </si>
  <si>
    <t>INCOME TAXES</t>
  </si>
  <si>
    <t>Income Tax Disclosure [Abstract]</t>
  </si>
  <si>
    <t>A summary of the provision for income taxes related to continuing operations follows. (In millions) 2016 2015 2014 Current Federal $ 60 $ (32 ) $ 34 State 17 1 10 Foreign 79 66 62 156 35 106 Deferred (23 ) (57 ) (294 ) Income tax expense (benefit) $ 133 $ (22 ) $ (188 ) Deferred income taxes are provided for income and expense items recognized in different years for tax and financial reporting purposes. As of September 30, 2016 , management intends to indefinitely reinvest approximately $1.5 billion of foreign earnings. Because these earnings are considered indefinitely reinvested, no U.S. tax provision has been accrued related to the repatriation of these earnings, and it is not practicable to estimate the amount of U.S. tax that might be payable if these earnings were ever to be remitted. Foreign net operating loss carryforwards primarily relate to certain European and Asian Pacific operations and generally may be carried forward. U.S. state net operating loss carryforwards relate to operational losses within certain states and generally may be carried forward. Temporary differences that give rise to significant deferred tax assets and liabilities as of September 30 are presented in the following table. (In millions) 2016 2015 Deferred tax assets Foreign net operating loss carryforwards (a) $ 76 $ 81 Employee benefit obligations 397 392 Environmental, self-insurance and litigation reserves (net of receivables) 219 218 State net operating loss carryforwards (net of unrecognized tax benefits) (b) 62 73 Compensation accruals 84 88 Credit carryforwards (net of unrecognized tax benefits) (c) 65 89 Other items 19 26 Valuation allowances (d) (142 ) (107 ) Total deferred tax assets 780 860 Deferred tax liabilities Goodwill and other intangibles (e) 349 371 Property, plant and equipment 316 351 Unremitted earnings 7 11 Total deferred tax liabilities 672 733 Net deferred tax asset $ 108 $ 127 (a) Gross net operating loss carryforwards of $263 million will expire in future years beyond 2018 or have no expiration. (b) Apportioned net operating loss carryforwards generated of $1.7 billion , will expire in future years as follows: $24 million in 2017 , $72 million in 2018 and the remaining balance in other future years. (c) Credit carryforwards consist primarily of foreign tax credits of $62 million expiring in future years beyond 2018 , research and development credits of $17 million expiring in future years beyond 2018 and alternative minimum tax credits of $18 million with no expiration date. (d) Valuation allowances primarily relate to certain state and foreign net operating loss carryforwards and certain domestic tax credit carryforwards. (e) The total gross amount of goodwill as of September 30, 2016 expected to be deductible for tax purposes is $32 million . 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6 2015 2014 Income (loss) from continuing operations before income taxes United States (a), (b) $ (152 ) $ (158 ) $ (364 ) Foreign (b) 288 327 248 Total income (loss) from continuing operations before income taxes $ 136 $ 169 $ (116 ) Income taxes computed at U.S. statutory rate (35%) $ 47 $ 59 $ (40 ) Increase (decrease) in amount computed resulting from Net gain on divestitures — 11 37 Uncertain tax positions 27 23 33 Valuation allowance changes (c) 43 (29 ) 14 Claim for research and development credits (d) (10 ) (7 ) (2 ) State taxes (e) 2 (8 ) (16 ) Goodwill impairment (f) 55 — — Net impact of foreign results (g) (32 ) (73 ) (214 ) Other items (h) 1 2 — Income tax expense (benefit) $ 133 $ (22 ) $ (188 ) (a) A significant component of the fluctuations within this caption relates to the annual remeasurements of the U.S. pension and other postretirement plans. (b) For 2014, the United States and Foreign amounts for income (loss) from continuing operations before income taxes have been revised to reflect a change in the classification of the elimination of foreign intercompany dividends. There was no impact on the total loss from continuing operations before income taxes or on the computation of income tax expense (benefit) for the year end September 30, 2014 and therefore Ashland does not believe that this revision is material to the previously filed financial information. (c) Related to foreign tax credit carryforward of $24 million and state deferred tax asset valuation allowances of $19 million during 2016. (d) 2016 and 2015 includes a tax benefit related to credits signed into law on a retroactive basis. (e) 2016 includes a $3 million benefit and 2014 includes an expense of $5 million recorded for deferred tax adjustments, primarily attributable to state rate changes. (f) 2016 includes tax expense related to nondeductible goodwill impairment. (g) 2014 includes a $168 million tax benefit related to the reversal of deferred tax liabilities for outside basis differences and other related matters and a $14 million expense recorded for a rate change in a foreign jurisdiction. (h) Other items principally includes permanent items in all periods presented, specifically, 2016 includes expense of $11 million for nondeductible transaction costs associated with the separation of Valvoline. The 2016 effective tax rate was impacted by jurisdictional income mix and net unfavorable adjustments primarily related to a nondeductible goodwill impairment for the Intermediates/Solvents division, valuation allowances for domestic attributes, accruals for unrecognized tax benefits and other items related to the separation of Valvoline. The 2015 effective tax rate was impacted by net favorable items predominantly due to certain valuation allowance releases related to state deferred tax assets. These favorable adjustments were partially offset by an accrual for an unrecognized tax benefit and tax related to certain global restructuring steps. Income tax benefit for 2014 included a $168 million tax benefit related to the reversal of deferred tax liabilities for outside basis differences and other related matters, a charge of $39 million for taxes associated with the sale of shares of subsidiaries included in the sale of the Water Technologies business, net charges of $32 million for uncertain tax positions and related matters, a charge of $14 million for a foreign income tax rate change and other net discrete item charges of $7 million primarily related to changes in valuation allowances.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168 million and $144 million of unrecognized tax benefits, of which $14 million and $16 million relate to discontinued operations at September 30, 2016 and 2015 , respectively. As of September 30, 2016 , the total amount of unrecognized tax benefits that, if recognized, would affect the tax rate for continuing and discontinued operations was $148 million .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recognizes interest and penalties related to uncertain tax positions as a component of income tax expense (benefit) in the Statements of Consolidated Comprehensive Income. Such interest and penalties totaled a $5 million expense in 2016 , $1 million expense in 2015 and $2 million benefit in 2014 . Ashland had $21 million and $18 million in interest and penalties related to unrecognized tax benefits accrued as of September 30, 2016 and 2015 , respectively. Changes in unrecognized tax benefits were as follows: (In millions) Balance at September 30, 2014 $ 155 Increases related to positions taken on items from prior years 10 Decreases related to positions taken on items from prior years (15 ) Increases related to positions taken in the current year 24 Lapse of statute of limitations (6 ) Settlement of uncertain tax positions with tax authorities (24 ) Balance at September 30, 2015 144 Increases related to positions taken on items from prior years 10 Decreases related to positions taken on items from prior years (4 ) Increases related to positions taken in the current year 22 Lapse of statute of limitations (2 ) Settlement of uncertain tax positions with tax authorities (2 ) Balance at September 30, 2016 $ 168 From a combination of statute expirations and audit settlements in the next twelve months, Ashland expects a decrease in the amount of accrual for uncertain tax positions of up to $3 million for continuing operations and zero for discontinued operations. For the remaining balance as of September 30, 2016 ,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 Ashland or one of its subsidiaries files income tax returns in the U.S. federal jurisdiction and various state and foreign jurisdictions. Foreign taxing jurisdictions significant to Ashland include Australia, Canada, Spain, Switzerland, Brazil, Mexico, China, Germany, Singapore and the Netherlands. Ashland is subject to U.S. federal income tax examinations by tax authorities for periods after September 30, 2011 and U.S. state income tax examinations by tax authorities for periods after September 30, 2003. With respect to countries outside of the United States, with certain exceptions, Ashland’s foreign subsidiaries are subject to income tax audits for years after 2005.</t>
  </si>
  <si>
    <t>EMPLOYEE BENEFIT PLANS</t>
  </si>
  <si>
    <t>Compensation and Retirement Disclosure [Abstract]</t>
  </si>
  <si>
    <t>Pension plans Ashland and its subsidiaries sponsor contributory and noncontributory qualified defined benefit pension plans that cover certain employees in the United States and in a number of other countries. In addition, Ashland has non-qualified unfunded pension plans which provide supplemental defined benefits to those employees whose benefits under the qualified pension plans are limited by the Employee Retirement Income Security Act of 1974 and the Internal Revenue Code. Ashland funds the costs of the non-qualified plans as the benefits are paid. Pension obligations for applicable employees of non-U.S. consolidated subsidiaries are provided for in accordance with local practices and regulations of the respective countries. Benefits for those eligible for Ashland’s U.S. pension plans generally are based on employees’ years of service and compensation during the years immediately preceding their retirement. The majority of Ashland’s U.S. pension plans have been closed to new participants since January 1, 2011 and most foreign pension plans are closed to new participants while those that remain open relate to areas where jurisdictions require plans to operate within the applicable country. During March 2016, Ashland announced plans to amend the majority of its U.S. pension plans, with the exception of certain union plans, to freeze the accrual of pension benefits for participants. The plan changes were effective September 30, 2016. During September 2016, Ashland transferred a substantial portion of the largest U.S. qualified pension and non-qualified U.S. pension plans as well as certain other postretirement obligations to Valvoline Inc. as part of the separation process discussed further in Note B. As of September 30, 2016, the net pension and other postretirement plan liabilities attributable to plans now held at Valvoline Inc. was approximately $900 million . Pension annuity program On September 15, 2016, Valvoline Inc. purchased a non-participating annuity contract with pension plan assets from Prudential Insurance Company of America (Prudential) to pay and administer future pension benefits for approximately 14,800 participants within the primary U.S. pension plan. Ashland transferred $378 million of the outstanding pension benefit obligation to Prudential in exchange for pension trust assets whose value approximated the liability value. The annuity purchase transaction did not generate a material settlement adjustment during 2016. Prudential has unconditionally and irrevocably guaranteed the full payment of benefits to plan participants associated with the annuity purchase and benefit payments will be in the same form that was in effect under the Plan. Prudential has also assumed all investment risk associated with the pension assets that were delivered as annuity contract premiums. Pension plan settlement program During 2015, Ashland informed approximately 20,000 former employees, who were included in the approximately 53,000 participants within the primary U.S. pension plans, that Ashland was offering these participants the option of receiving a lump sum payment on their vested retirement benefit or a reduced annuity now, in lieu of receiving monthly annuity payments deferred until retirement eligibility or when the participant may choose to initiate payment. During August 2015, approximately 12,000 participants elected to participate in the settlement program which resulted in approximately $475 million in settlement payments made from the affected pension plans during September 2015. Settlement payments were funded with pension plan assets, which included the $500 million contribution made during the third quarter of fiscal 2015. Additionally, as a result of this settlement program, Ashland recognized a $3 million settlement gain during 2015, of which $1 million and $2 million was recognized in the cost of sales and selling, general and administrative expense captions, respectively, within the Statements of Consolidated Comprehensive Income. Pension plans divested As a result of the sale of the Water Technologies business on July 31, 2014, certain non-U.S. pension plans, with a net benefit obligation of $70 million were fully transferred. Other postretirement benefit plans Ashland and its subsidiaries sponsor health care and life insurance plans for eligible employees in the U.S. and Canada who retire or are disabled. Ashland’s retiree life insurance plans are noncontributory, while Ashland shares the costs of providing health care coverage with its retired employees through premiums, deductibles and coinsurance provisions. Ashland funds its share of the costs of the postretirement benefit plans as the benefits are paid. Employees hired after June 30, 2003, and participating in the Ashland plans, will have access to any retiree health care coverage that may be provided, but will have no Ashland company funds available to help pay for such coverage. Since January 1, 2004, Ashland’s legacy plans have limited their annual per capita costs to an amount equivalent to base year per capita costs, plus annual increases of up to 1.5% per year for costs incurred. As a result, health care cost trend rates have no significant effect on the amounts reported for the health care plans. Premiums for retiree health care coverage are equivalent to the excess of the estimated per capita costs over the amounts borne by Ashland. For certain other plans that have been acquired, the assumed postretirement health care plans include a limit on Ashland’s share of costs for recent and future retirees. The assumed pre-65 health care cost trend rate as of September 30, 2016 was 7.9% and continues to be reduced to 4.50% in 2037 and thereafter. The assumptions used to project the liability anticipate future cost-sharing changes to the written plans that are consistent with the increase in health care cost. Employees hired after December 31, 2002 will have access to any retiree health care coverage that may be provided, but will have no Ashland company funds available to help pay for such coverage. In May 2010, Ashland implemented changes for all plans, effective January 1, 2011, eliminating post-65 benefit coverage for those eligible participants retiring on or after January 1, 2016. In September 2011, Ashland adopted a plan amendment for the legacy Ashland plans to change the current post-65 Ashland Medical plan to Medicare Advantage plan. This change was effective January 1, 2012, at which time Ashland no longer applied for the Medicare Part D subsidy. In September 2012, Ashland further reduced the employer subsidy for the post-65 Ashland legacy Medicare Advantage Plan to account for the impact of certain changes to the prescription drug program adopted as part of the September 2011 plan amendment. During March 2016, Ashland announced that it will eliminate post-65 and pre-65 retiree medical subsidies for active employees participating in Ashland sponsored plans. Additionally, Ashland announced that it will eliminate retiree life insurance benefits to active employees. These changes to retiree medical and life benefits are effective January 1, 2017 and October 1, 2016, respectively. This amendment reduced the benefit obligations by $86 million , which will be amortized to income in future periods. Change in Applying Discount Rate to Measure Benefit Costs During 2016, Ashland changed the method used to estimate the service and interest cost components of net periodic benefit cost for pension and other postretirement benefits. This change compared to the previous method resulted in a decrease in the service and interest cost components for pension and other postretirement benefit costs during the quarter. Historically, Ashland estimated these service and interest cost components utilizing a single weighted-average discount rate derived from the yield curve used to measure the benefit obligation at the beginning of the period. Ashland has elected to utilize a full yield curve approach in the estimation of these components by applying the specific spot rates along the yield curve used in the determination of the benefit obligation to the relevant projected cash flows. Ashland has made this change to provide a more precise measurement of service and interest costs by improving the correlation between projected benefit cash flows to the corresponding spot yield curve rates. This change does not affect the measurement of Ashland’s total benefit obligations or annual net periodic benefit costs as the change in the service and interest costs will be offset in the actuarial gain or loss reported, which typically occurs during the fourth fiscal quarter. Ashland has accounted for this change as a change in accounting estimate that is inseparable from a change in accounting principle and accordingly has accounted for it prospectively. The impact of this discount rate change compared to the previous method decreased the estimated pension and other postretirement benefits service and interest cost by $33 million for the full year 2016. The impact on service cost is not significant due to the nature of Ashland’s largest U.S. pension plan, which is closed to new entrants and has curtailed other benefits. Of this annual decrease, $13 million was reported in cost of sales and $20 million was reported in selling, general, and administrative expense within the Statements of Consolidated Comprehensive Income in the Unallocated and other segment. Service and interest cost, as well as the other components of net periodic benefit costs, were subject to change for such reasons as an event requiring a remeasurement. Ashland’s total projected benefit obligations was not impacted by these reductions in service and interest costs as the decrease was substantially offset within the actuarial gain or loss caption when the plans were remeasured during the fiscal year. Plan Amendments and Remeasurements During the year ended September 30, 2016, Ashland was required to remeasure a majority of its U.S. pension plans and certain postretirement benefit plans due to the previously discussed plan changes announced during March 2016. The net effect of these plan changes resulted in a curtailment of benefits requiring a remeasurement of the benefit obligation and plan assets. Ashland recognized a loss of $23 million within the Statements of Consolidated Comprehensive Income during 2016 as a result of the plan remeasurements. The following details the components of the remeasurement impact: • As a result of the remeasurement of the affected U.S. pension plans, Ashland recognized a curtailment gain of $65 million and actuarial loss of $123 million during 2016. • As a result of the remeasurement of other postretirement benefit plans, Ashland recognized a curtailment gain of $39 million and actuarial loss of $7 million during 2016. • Ashland was also required to remeasure a non-U.S. pension plan and as a result recognized a curtailment gain of $6 million and actuarial loss of $3 million during 2016. During the year ended September 30, 2015, Ashland was required to remeasure a non-U.S. pension plan due to the exit of Water Technologies’ employees from the plan. As a result of the remeasurement, Ashland recognized a curtailment gain of $7 million and actuarial loss of $11 million during 2015. Of these amounts, all of the curtailment gain and $2 million of the actuarial loss were attributable to the Water Technologies business and therefore included in the discontinued operations caption of the Statements of Consolidated Comprehensive Income during 2015. During the year ended September 30, 2014, Ashland settled two non-U.S. pension plans, which required the plans to be remeasured. These remeasurements resulted in Ashland recognizing a settlement loss of $38 million and actuarial loss of $17 million . Of these amounts, $6 million of the settlement loss and $3 million of the actuarial loss were attributable to the Water Technologies business and therefore included in the discontinued operations caption of the Statements of Consolidated Comprehensive Income during 2014. Due to the global restructuring plan initiated in January 2014, Ashland was required to remeasure certain pension and other postretirement plan obligations, which included updating assumptions related to these plans such as the discount rate, asset values and demographic data that were last updated at Ashland’s fiscal year end. As a result of the remeasurements, Ashland recognized a curtailment loss of $6 million and actuarial loss of $83 million during the year ended September 30, 2014. Of these amounts, $14 million of the actuarial loss was attributable to the Water Technologies business and included in the discontinued operations caption of the Statements of Consolidated Comprehensive Income during 2014. As a result of the completion of the sale of Water Technologies on July 31, 2014, Ashland was required to remeasure certain pension and other postretirement plan obligations. As a result of the remeasurements, Ashland recognized a curtailment gain of $31 million and actuarial loss of $140 million during the year ended September 30, 2014. Of these amounts, all of the curtailment gain and $27 million of the actuarial loss were attributable to the Water Technologies business and included in the discontinued operations caption of the Statements of Consolidated Comprehensive Income during 2014. Components of net periodic benefit costs (income) For segment reporting purposes, service cost for continuing operations is proportionately allocated to each reportable segment, excluding the Unallocated and other segment, while all other costs for continuing operations are recorded within the Unallocated and other segment. During the year ended September 30, 2014, income of $7 million , representing a portion of the other components of pension and other postretirement benefit costs (i.e., interest cost, expected return on assets, and amortization of prior service credit) related to Water Technologies, was reclassified to discontinued operations in the Statements of Consolidated Comprehensive Income. The following table summarizes the components of pension and other postretirement benefit costs for both continuing and discontinued operations and the assumptions used to determine net periodic benefit costs (income) for the plans. Pension benefits Other postretirement benefits (In millions) 2016 2015 2014 2016 2015 2014 Net periodic benefit costs (income) Service cost $ 27 $ 26 $ 38 $ 1 $ 1 $ 2 Interest cost 121 175 190 4 8 9 Curtailment, settlement and other (74 ) (11 ) 31 (39 ) — (20 ) Expected return on plan assets (192 ) (216 ) (237 ) — — — Amortization of prior service credit (a) (1 ) (4 ) (2 ) (14 ) (17 ) (21 ) Actuarial loss 200 260 431 37 1 15 $ 81 $ 230 $ 451 $ (11 ) $ (7 ) $ (15 ) Weighted-average plan assumptions (b) Discount rate for service cost (c) 3.94 % 4.18 % 4.68 % 4.31 % 3.85 % 4.28 % Discount rate for interest cost (c) 3.30 % 4.18 % 4.68 % 3.04 % 3.85 % 4.28 % Rate of compensation increase 3.01 % 3.18 % 3.59 % — — — Expected long-term rate of return on plan assets 6.66 % 7.27 % 7.67 % — — — (a) Changes to the post-65 Ashland Medical plan resulted in negative plan amendments that were amortized within the other postretirement benefits caption during 2016 , 2015 and 2014 . Pension and other postretirement plan changes announced in March 2016 resulted in negative plan amendments that are being amortized within this caption during 2016. (b) The plan assumptions discussed are a blended weighted-average rate for Ashland’s U.S. and non-U.S. plans. The U.S. pension plan represented approximately 88% of the projected benefit obligation at September 30, 2016 . Other postretirement benefit plans consist of U.S. and Canada, with the U.S. plan representing approximately 89% of the accumulated postretirement benefit obligation at September 30, 2016 . Non-U.S. plans use assumptions generally consistent with those of U.S. plans. (c) Weighted-average discount rates in 2016 reflect the adoption of the full yield curve approach. The following table shows other changes in prior service credit recognized in accumulated other comprehensive income. Pension Postretirement (In millions) 2016 2015 2016 2015 Prior service cost (credit) $ 2 $ 2 $ (88 ) $ — Curtailment, settlement and other 6 3 39 — Amortization of prior service credit 1 4 14 17 Total $ 9 $ 9 $ (35 ) $ 17 Total recognized in net periodic benefit cost (income) and accumulated other comprehensive income $ 90 $ 239 $ (46 ) $ 10 The following table shows the amount of prior service credit in accumulated other comprehensive income at September 30, 2016 that is expected to be recognized as a component of net periodic benefit cost (income) during the next fiscal year. Other Pension postretirement (In millions) benefits benefits Prior service credit (a) $ — $ (12 ) (a) $0 denotes a value less than $1 million. At September 30, 2016 and 2015 , the amounts recognized in accumulated other comprehensive income are shown in the following table. Pension Postretirement (In millions) 2016 2015 2016 2015 Prior service credit $ (3 ) $ (12 ) $ (80 ) $ (45 ) Obligations and funded status 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16 and 2015 are as follows. Other postretirement Pension plans benefit plans (In millions) 2016 2015 2016 2015 Change in benefit obligations Benefit obligations at October 1 $ 3,819 $ 4,326 $ 199 $ 210 Service cost 27 26 1 1 Interest cost 121 175 4 8 Participant contributions 1 1 15 15 Benefits paid (226 ) (217 ) (37 ) (33 ) Actuarial loss 329 59 37 1 Plan amendment 2 2 (88 ) — Foreign currency exchange rate changes (30 ) (40 ) 1 (3 ) Other (3 ) 14 — — Curtailment and settlement (454 ) (527 ) — — Benefit obligations at September 30 $ 3,586 $ 3,819 $ 132 $ 199 Change in plan assets Value of plan assets at October 1 $ 2,951 $ 3,075 $ — $ — Actual return on plan assets 321 15 — — Employer contributions 35 610 22 18 Participant contributions 1 1 15 15 Benefits paid (226 ) (217 ) (37 ) (33 ) Foreign currency exchange rate changes (35 ) (28 ) — — Settlement (387 ) (519 ) — — Other — 14 — — Value of plan assets at September 30 $ 2,660 $ 2,951 $ — $ — Unfunded status of the plans $ (926 ) $ (868 ) $ (132 ) $ (199 ) Amounts recognized in the balance sheet Noncurrent benefit assets $ 36 $ 29 $ — $ — Current benefit liabilities (15 ) (19 ) (15 ) (17 ) Noncurrent benefit liabilities (947 ) (878 ) (117 ) (182 ) Net amount recognized $ (926 ) $ (868 ) $ (132 ) $ (199 ) Weighted-average plan assumptions Discount rate 3.38 % 4.21 % 3.14 % 3.93 % Rate of compensation increase 3.05 % 3.01 % — — The accumulated benefit obligation for all pension plans was $3,569 million at September 30, 2016 and $3,750 million at September 30, 2015 . Information for pension plans with an accumulated benefit obligation in excess of plan assets follows: 2016 2015 Non- Non- Qualified qualified Qualified qualified (In millions) plans (a) plans Total plans (a) plans Total Projected benefit obligation $ 3,218 $ 152 $ 3,370 $ 3,446 $ 162 $ 3,608 Accumulated benefit obligation 3,203 152 3,355 3,390 156 3,546 Fair value of plan assets 2,410 — 2,410 2,712 — 2,712 (a) Includes qualified U.S. and non-U.S. pension plans. Plan assets The expected long-term rate of return on U.S. pension plan assets was 7.10% and 7.65% for 2016 and 2015 , respectively. The basis for determining the expected long-term rate of return is a combination of future return assumptions for various asset classes in Ashland’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16 . For additional information and a detailed description of each level within the fair value hierarchy, see Note G. Quoted prices in active Significant markets for other Significant identical observable unobservable Total fair assets inputs inputs (In millions) value Level 1 Level 2 Level 3 Cash and cash equivalents $ 184 $ 184 $ — $ — U.S. government securities 85 — 85 — Other government securities 184 — 184 — Corporate debt instruments 1,177 877 300 — Corporate stocks 270 134 136 — Insurance contracts 11 — 11 — Private equity and hedge funds 726 — — 726 Other investments 23 — — 23 Total assets at fair value $ 2,660 $ 1,195 $ 716 $ 749 The following table summarizes the various investment categories that the pension plan assets are invested in and the applicable fair value hierarchy that the financial instruments are classified within these investment categories as of September 30, 2015 . Quoted prices in active Significant markets for other Significant identical observable unobservable Total fair assets inputs inputs (In millions) value Level 1 Level 2 Level 3 Cash and cash equivalents $ 91 $ 91 $ — $ — U.S. government securities 130 4 126 — Other government securities 163 1 162 — Corporate debt instruments 1,398 1,036 362 — Corporate stocks 289 146 143 — Insurance contracts 10 — 10 — Private equity and hedge funds 842 — — 842 Other investments 28 — — 28 Total assets at fair value $ 2,951 $ 1,278 $ 803 $ 870 Ashland’s pension plan holds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s fixed-income securities in U.S. treasuries and agencies and other investment grade corporate bonds and debt obligations. Ashland’s pension plans also hold Level 3 investments primarily within hedge funds and private equity funds with hedge funds accounting for nearly all of the Level 3 investments. Ashland’s investments in these funds are primarily valued using the net asset value per share of underlying investments as determined by the respective individual fund administrators on a daily, weekly or monthly basis, depending on the fund. Such valuations are reviewed by the portfolio managers who determine the estimated value of the collective funds based on these inputs. The following table provides a reconciliation of the beginning and ending balances for these Level 3 assets. Total Private Level 3 equity and Other (In millions) assets hedge funds investments Balance as of September 30, 2014 $ 1,118 $ 1,085 $ 33 Purchases 1 1 — Sales (252 ) (252 ) — Actual return on plan assets Relating to assets held at September 30, 2015 3 8 (5 ) Relating to assets sold during 2015 — — — Balance as of September 30, 2015 870 842 28 Purchases 28 28 — Sales (152 ) (152 ) — Actual return on plan assets Relating to assets held at September 30, 2016 10 15 (5 ) Relating to assets sold during 2016 (7 ) (7 ) — Balance as of September 30, 2016 $ 749 $ 726 $ 23 Investments and Strategy 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 is 51% fixed securities and 49% equity securities. Fixed income securities primarily include long duration high grade corporate debt obligations. Risk assets include both traditional equity as well as a mix of non-traditional assets such as hedge funds and private equity. Investment managers may employ a limited use of derivatives to gain efficient exposure to markets. Ashland’s investment strategy and management practices relative to plan assets of non-U.S. plans generally are consistent with those for U.S. plans, except in those countries where investment of plan assets is dictated by applicable regulations. The weighted-average asset allocations for Ashland’s U.S. and non-U.S. plans at September 30, 2016 and 2015 by asset category follow. Actual at September 30 (In millions) Target 2016 2015 Plan assets allocation Equity securities 15 - 60% 41 % 42 % Debt securities 40 - 85% 57 % 56 % Other 0 - 20% 2 % 2 % 100 % 100 % Cash flows U.S. pension legislation and future funding requirements Ashland’s U.S. qualified pension plans funding requirements through fiscal 2017 are calculated in accordance with the regulations set forth in the Moving Ahead for Progress in the 21 st Century Act (MAP-21), which provides temporary relief for employers who sponsor defined benefit pension plans related to funding contributions under the Employee Retirement Income Security Act of 1974. Specifically, MAP-21 allows for the use of a 25-year average interest rate within an upper and lower range for purposes of determining minimum funding obligations instead of an average interest rate for the two most recent years, as was previously required. During fiscal 2016 and 2015 , Ashland contributed $23 million and $596 million , respectively, to its U.S. pension plans and $12 million and $14 million , respectively, to its non-U.S. pension plans. The 2015 contributions included $500 million to the U.S. pension plans impacted by the pension plan settlement program discussed previously. Ashland expects to contribute approximately $15 million to its non-qualified U.S. pension plans and $10 million to its non-U.S. pension plans during 2017 . The following benefit payments, which reflect future service expectations, are projected to be paid in each of the next five years and in aggregate for five years thereafter. Other Pension postretirement (In millions) benefits benefits 2017 $ 210 $ 15 2018 209 12 2019 209 11 2020 209 9 2021 209 8 2022 - 2026 1,030 38 Other plans Ashland sponsors savings plans to assist eligible employees in providing for retirement or other future needs. Under such plans, company contributions amounted to $35 million in 2016 , $38 million in 2015 and $31 million in 2014 . Ashland also sponsors various other benefit plans, some of which are required by different countries. The total noncurrent liabilities associated with these plans were $16 million as of September 30, 2016 and 2015 .</t>
  </si>
  <si>
    <t>LITIGATION, CLAIMS AND CONTINGENCIES</t>
  </si>
  <si>
    <t>Commitments and Contingencies Disclosure [Abstract]</t>
  </si>
  <si>
    <t>LITIGATION, CLAIMS, AND CONTINGENCIES</t>
  </si>
  <si>
    <t>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In thousands) 2016 2015 2014 Open claims - beginning of year 60 65 65 New claims filed 2 2 2 Claims settled — — (1 ) Claims dismissed (5 ) (7 ) (1 ) Open claims - end of year 57 60 65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update completed during 2016 , it was determined that the liability for Ashland asbestos-related claims should be increased by $37 million . Total reserves for asbestos claims were $415 million at September 30, 2016 compared to $409 million at September 30, 2015 . A progression of activity in the asbestos reserve is presented in the following table. (In millions) 2016 2015 2014 Asbestos reserve - beginning of year $ 409 $ 438 $ 463 Reserve adjustment 37 — 4 Amounts paid (31 ) (29 ) (29 ) Asbestos reserve - end of year $ 415 $ 409 $ 438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In October 2012, Ashland and Hercules initiated various arbitration proceedings against Underwriters at Lloyd’s, certain London companies and/or Chartis (AIG) member companies seeking to enforce these insurers’ contractual obligations to provide indemnity for asbestos liabilities and defense costs under existing coverage-in-place agreements. In addition, Ashland and Hercules initiated a lawsuit in Kentucky state court against certain Berkshire Hathaway entities (National Indemnity Company and Resolute Management, Inc.) on grounds that these Berkshire Hathaway entities had wrongfully interfered with Underwriters’ and Chartis’ performance of their respective contractual obligations to provide asbestos coverage by directing the insurers to reduce and delay certain claim pay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 In exchange, all claims were released against these entities for past, present and future coverage obligations arising out of the asbestos coverage-in-place agreements that were the subject of the pending arbitration proceedings. In addition, as part of this settlement, Ashland and Hercules released all claims against National Indemnity Company and Resolute Management, Inc. in the Kentucky state court action. As a result, the arbitration proceedings and the Kentucky state court action have been terminated. As a result of this settlement, Ashland recorded an after-tax gain of $120 million within the discontinued operations caption of the Statements of Consolidated Comprehensive Income during 2015. The Ashland insurance receivable balance was also reduced as a result of this settlement by $227 million within the Consolidated Balance Sheets. In addition, during 2015, Ashland placed $335 million of the settlement funds received into a renewable annual trust restricted for the purpose of paying for ongoing and future litigation defense and claim settlement costs incurred in conjunction with asbestos claims. At September 30, 2016 , Ashland’s receivable for recoveries of litigation defense and claim settlement costs from insurers amounted to $151 million (excluding the Hercules receivable for asbestos claims), of which $6 million relates to costs previously paid. Receivables from insurers amounted to $150 million at September 30, 2015 . During 2016 , the annual update of the model used for purposes of valuing the asbestos reserve and its impact on valuation of future recoveries from insurers, was completed. This model update resulted in a $16 million increase in the receivable for probable insurance recoveries. During 2016, Ashland entered into settlement agreements totaling $4 million with certain insurers, which resulted in a reduction of the Ashland insurance receivable within the Consolidated Balance Sheets by the same amount. Ashland placed $4 million of the settlement funds into the renewable annual trust. A progression of activity in the Ashland insurance receivable is presented in the following table. (In millions) 2016 2015 2014 Insurance receivable - beginning of year $ 150 $ 402 $ 408 Receivable adjustment 16 (3 ) 22 Insurance settlement (4 ) (227 ) — Amounts collected (11 ) (22 ) (28 ) Insurance receivable - end of year $ 151 $ 150 $ 402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In thousands) 2016 2015 2014 Open claims - beginning of year 20 21 21 New claims filed 1 1 1 Claims dismissed (6 ) (2 ) (1 ) Open claims - end of year 15 20 21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2016 , it was determined that the liability for Hercules asbestos-related claims should be increased by $25 million . Total reserves for asbestos claims were $321 million at September 30, 2016 compared to $311 million at September 30, 2015 . A progression of activity in the asbestos reserve is presented in the following table. (In millions) 2016 2015 2014 Asbestos reserve - beginning of year $ 311 $ 329 $ 342 Reserve adjustments 25 4 10 Amounts paid (15 ) (22 ) (23 ) Asbestos reserve - end of year $ 321 $ 311 $ 329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September 30, 2016 and 2015 , the receivables from insurers amounted to $63 million and $56 million , respectively. During 2016 , the annual update of the model used for purposes of valuing the asbestos reserve and its impact on valuation of future recoveries from insurers was completed. This model update resulted in a $7 million increase in the receivable for probable insurance recoveries. As a result of the January 2015 asbestos insurance settlement previously described, Hercules resolved all disputes with Chartis (AIG) member companies under their existing coverage-in-place agreement for past, present and future Hercules asbestos claims. As a result, during 2015, a $22 million reduction in the insurance receivable balance within the Consolidated Balance Sheets was recorded. A progression of activity in the Hercules insurance receivable is presented in the following table. (In millions) 2016 2015 2014 Insurance receivable - beginning of year $ 56 $ 77 $ 75 Receivable adjustment 7 1 3 Insurance settlement — (22 ) — Amounts collected — — (1 ) Insurance receivable - end of year $ 63 $ 56 $ 77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670 million for the Ashland asbestos-related litigation (current reserve of $415 million ) and approximately $490 million for the Hercules asbestos-related litigation (current reserve of $321 million ),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September 30, 2016 , such locations included 81 waste treatment or disposal sites where Ashland has been identified as a potentially responsible party under Superfund or similar state laws, 130 current and former operating facilities (including certain operating facilities conveyed as part of the MAP Transaction) and about 1,225 service station properties, of which 64 are being actively remediated. Ashland’s reserves for environmental remediation and related environmental litigation amounted to $177 million at September 30, 2016 compared to $186 million at September 30, 2015 , of which $134 million at September 30, 2016 and $139 million at September 30, 2015 were classified in other noncurrent liabilities on the Consolidated Balance Sheets. The following table provides a reconciliation of the changes in the environmental remediation reserves during 2016 and 2015 . (In millions) 2016 2015 Environmental remediation reserve - beginning of year $ 186 $ 197 Disbursements (44 ) (47 ) Revised obligation estimates and accretion 35 36 Environmental remediation reserve - end of year $ 177 $ 186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September 30, 2016 and 2015 , Ashland’s recorded receivable for these probable insurance recoveries was $23 million , of which $15 million and $16 million , respectively, were classified in other noncurrent assets in the Consolidated Balance Sheets. Components of environmental remediation expense included within the selling, general and administrative expense caption of the Statements of Consolidated Comprehensive Income are presented in the following table for the years ended September 30, 2016 , 2015 and 2014 . (In millions) 2016 2015 2014 Environmental expense $ 33 $ 32 $ 29 Accretion 2 4 3 Legal expense 8 6 5 Total expense 43 42 37 Insurance receivable (3 ) (2 ) (4 ) Total expense, net of receivable activity (a) $ 40 $ 40 $ 33 (a) Net expense of $2 million , $5 million and $4 million for the fiscal years ended September 30, 2016 , 2015 and 2014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380 million . No individual remediation location is significant, as the largest reserve for any site is less than 15%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September 30, 2016 and 2015 . There is a reasonable possibility that a loss exceeding amounts already recognized may be incurred related to these actions; however, Ashland believes that such potential losses were immaterial as of September 30, 2016 and 2015 . For additional information on legal proceedings and claims, see the Legal Proceedings section of Form 10-K (Part I, Item 3).</t>
  </si>
  <si>
    <t>EQUITY ITEMS</t>
  </si>
  <si>
    <t>Equity [Abstract]</t>
  </si>
  <si>
    <t>Stock repurchase programs During 2015, Ashland’s Board of Directors approved a $1 billion share repurchase authorization that will expire on December 31, 2017 (the 2015 stock repurchase program). This authorization allows for common shares to be repurchased in open market transactions, privately negotiated transactions or pursuant to one or more accelerated stock repurchase programs or Rule 10b5-1 plans. During 2014, the Board of Directors of Ashland authorized a $1.35 billion common stock repurchase program (the 2014 stock repurchase program). Under the program, Ashland’s common shares were repurchased pursuant to accelerated stock repurchase agreements, a Rule 10b5-1 plan, and a prepaid variable share repurchase agreement. This repurchase program was completed during 2015. The 2014 stock repurchase program authorization replaced Ashland’s previous $600 million share repurchase authorization(the 2013 stock repurchase program), approved in May 2013, which had $450 million remaining when it was terminated. 2015 stock repurchase program agreement In November 2015, under the 2015 stock repurchase program, Ashland announced that it entered into an accelerated share repurchase agreement (2016 ASR Agreement) with Goldman, Sachs &amp; Co. Under the 2016 ASR Agreement, Ashland paid an initial purchase price of $500 million and received an initial delivery of approximately 3.9 million shares of common stock during November 2015. In February 2016, Goldman, Sachs &amp; Co. exercised their early termination option under the 2016 ASR Agreement and the pricing period was closed. The settlement price, which represents the weighted average price of Ashland’s common stock over the pricing period less a discount, was $99.01 per share. Based on this settlement price, the final number of shares repurchased by Ashland that were delivered by Goldman, Sachs &amp; Co. under the 2016 ASR Agreement was 5.1 million shares. Ashland received the additional 1.2 million shares during 2016 to settle the difference between the initial share delivery and the total number of shares repurchased. After the 2016 ASR Agreement, $500 million of share repurchase authorization remains under the 2015 stock repurchase program. 2014 stock repurchase program agreements Accelerated stock repurchase agreements During 2014, Ashland announced that it had entered into accelerated share repurchase agreements (2014 ASR Agreements) with Deutsche Bank AG, London Branch (Deutsche Bank), and JPMorgan Chase Bank, N.A. (JPMorgan) to repurchase an aggregate of $750 million of Ashland’s common stock. Under the 2014 ASR Agreements, Ashland paid an initial purchase price of $750 million , split evenly between the financial institutions. As of September 30, 2014, Ashland received an initial delivery of approximately 5.9 million shares of common stock under the 2014 ASR Agreements. The 2014 ASR Agreements had a variable maturity, at the financial institutions option, with a maximum pricing period termination date of June 30, 2015. During 2015, the 2014 ASR Agreements terminated pursuant to their terms and the pricing period was closed. The settlement price, which represents the weighted average price of Ashland’s common stock over the pricing period less a discount, was $116.33 per share. Based on this settlement price, the final number of shares repurchased by Ashland that were delivered by the financial institutions under the 2014 ASR Agreements was 6.4 million shares. Ashland received the additional 0.5 million shares from the financial institutions during 2015 to settle the difference between the initial share delivery and the total number of shares repurchased. During 2015, Ashland announced and completed accelerated share repurchase agreements (2015 ASR Agreements) with Deutsche Bank and JPMorgan to repurchase an aggregate of $270 million of Ashland’s common stock. Under the 2015 ASR Agreements, Ashland paid an initial purchase price of $270 million , split evenly between the financial institutions and received an initial delivery of approximately 1.9 million shares of common stock. The 2015 ASR Agreements had a variable maturity, at the financial institutions option, with a maximum pricing period termination date of July 31, 2015. During 2015, Deutsche Bank and JPMorgan exercised their early termination option under the 2015 ASR Agreements and the pricing period was closed. The settlement price, which represents the weighted average price of Ashland’s common stock over the pricing period less a discount, was $125.22 per share. Based on this settlement price, the final number of shares repurchased by Ashland that were delivered by the financial institutions under the 2015 ASR Agreements was 2.2 million shares. Ashland received the additional 0.3 million shares from the financial institutions during 2015 to settle the difference between the initial share delivery and the total number of shares repurchased. Additional stock repurchase agreements Ashland entered into and completed a $125 million prepaid variable share repurchase agreement during 2014. The settlement price, which represents the weighted average price of Ashland’s common stock over the pricing period less a discount, was $105.22 per share. Ashland received 0.8 million shares and $45 million in cash for the unused portion of the $125 million prepayment, for a net cash outlay of $80 million . During 2014, Ashland announced that it had entered into an agreement with each of Deutsche Bank Securities Inc. and JPMorgan to repurchase an aggregate of $250 million of Ashland’s common stock. Under the terms of the agreement, the financial institutions purchased a pre-determined number of shares on various trading days dependent upon Ashland’s prevailing stock price on that date. During 2014, Ashland received 1.2 million shares of common stock for a total cost of $124 million . During 2015, Ashland completed these agreements, receiving an additional 1.2 million shares of common stock for a total cost of $127 million . The settlement price, which represents the average amount spent after commissions over the common shares repurchased throughout the program, was $104.51 per share. In total, Ashland paid $250 million and received 2.4 million shares of common stock under the agreements. Stockholder dividends In May 2015, the Board of Directors of Ashland announced a quarterly cash dividend increase to 39 cents per share to eligible shareholders of record. This amount was paid for quarterly dividends during each quarter of fiscal 2016 and the third and fourth quarters of fiscal 2015, and was an increase from the quarterly cash dividend of 34 cents per share paid during the first and second quarters of fiscal 2015 and each quarter of fiscal 2014. Shares reserved for issuance At September 30, 2016 , 7.7 million common shares are reserved for issuance under stock incentive and deferred compensation plans. Accumulated other comprehensive income (loss) Components of other comprehensive income (loss) recorded in the Statements of Consolidated Comprehensive Income are presented in the following table, before tax and net of tax effects. Tax Before (expense) Net of (In millions) tax benefit tax Year ended September 30, 2016 Other comprehensive income (loss) Unrealized translation loss $ (15 ) $ 1 $ (14 ) Pension and postretirement obligation adjustment: Adjustment of unrecognized prior service credit 86 (31 ) 55 Amortization of unrecognized prior service credits included in net income (a) (60 ) 19 (41 ) Unrealized gain on available-for-sale securities 28 (11 ) 17 Total other comprehensive income (loss) $ 39 $ (22 ) $ 17 Year ended September 30, 2015 Other comprehensive income (loss) Unrealized translation loss $ (368 ) $ (1 ) $ (369 ) Pension and postretirement obligation adjustment: Adjustment of unrecognized prior service cost (2 ) 1 (1 ) Amortization of unrecognized prior service credits included in net income (a) (24 ) 7 (17 ) Unrealized loss on available-for-sale securities (17 ) 6 (11 ) Total other comprehensive income (loss) $ (411 ) $ 13 $ (398 ) Year ended September 30, 2014 Other comprehensive income (loss) Net change in translation gain (loss): Unrealized translation loss $ (163 ) $ (3 ) $ (166 ) Reclassification adjustment for losses included in net income (b) 6 — 6 Pension and postretirement obligation adjustment: Adjustment of unrecognized prior service credit 6 (2 ) 4 Amortization of unrecognized prior service credits included in net income (a) (36 ) 11 (25 ) Total other comprehensive income (loss) $ (187 ) $ 6 $ (181 ) (a) Amortization of unrecognized prior service credits are included in the calculation of net periodic benefit costs (income) for pension and other postretirement plans. For specific financial statement captions impacted by the amortization see the table below. (b) Losses from the translation adjustment included in net income are attributable to foreign Water Technologies subsidiaries sold with the divestiture. These adjustments are recorded in the discontinued operations caption of the Statements of Consolidated Comprehensive Income. In accordance with U.S. GAAP, as disclosed in the table above, certain pension and other postretirement costs (income) are amortized from accumulated other comprehensive income and recognized in net income. The captions on the Statements of Consolidated Comprehensive Income impacted by the amortization of unrecognized prior service credits for pension and other postretirement plans are disclosed below. During 2016, the amortization of unrecognized prior service credits includes the curtailment impact of the pension and other postretirement plan remeasurements related to plan amendments of $40 million . See Note N for more information on curtailments, settlements and other costs. (In millions) 2016 2015 2014 Cost of sales $ (25 ) $ (8 ) $ (6 ) Selling, general and administrative expense (35 ) (13 ) (14 ) Discontinued operations — (3 ) (16 ) Total amortization of unrecognized prior service credits $ (60 ) $ (24 ) $ (36 )</t>
  </si>
  <si>
    <t>STOCK INCENTIVE PLANS</t>
  </si>
  <si>
    <t>Disclosure of Compensation Related Costs, Share-based Payments [Abstract]</t>
  </si>
  <si>
    <t>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he components of Ashland’s pretax stock-based awards (net of forfeitures), which is included within the selling, general and administrative expense caption of the Statements of Consolidated Comprehensive Income, and associated income tax benefits are as follows: (In millions) 2016 (a) 2015 (b) 2014 SARs $ 9 $ 10 $ 16 Nonvested stock awards 17 15 10 Performance share awards 8 13 8 $ 34 $ 38 $ 34 Income tax benefit $ 13 $ 13 $ 13 (a) The year ended September 30, 2016 included $4 million of expense related primarily to cash-settled nonvested restricted stock awards. (b) The year ended September 30, 2015 included a $7 million award modification within performance shares that was designated as a cash item (see table on F-55 for further information) and $1 million of expense related primarily to cash-settled nonvested restricted stock awards. Stock Appreciation Rights (SARs) SARs are granted to employees or directors at a price equal to the fair market value of the stock on the date of grant and typically become exercisable over periods of one to three years. Unexercised SARs lapse ten years and one month after the date of grant.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 (In millions except per share data) 2016 2015 2014 Weighted-average fair value per share of SARs granted $ 26.24 $ 30.70 $ 34.96 Assumptions (weighted-average) Risk-free interest rate 1.8 % 1.7 % 1.4 % Expected dividend yield 1.4 % 1.2 % 1.5 % Expected volatility 27.7 % 31.8 % 49.7 % Expected life (in years) 5 5 5 A progression of activity and various other information relative to SARs and previously issued and vested stock options is presented in the following table. 2016 2015 2014 Number Weighted- Number Weighted- Number Weighted- of average of average of average common exercise price common exercise price common exercise price (In thousands except per share data) shares per share shares per share shares per share Outstanding - beginning of year 1,383 $ 73.18 1,798 $ 62.85 2,658 $ 55.84 Granted 362 111.89 277 113.65 391 89.69 Exercised (196 ) 59.69 (584 ) 58.80 (1,123 ) 54.14 Forfeitures and expirations (38 ) 95.65 (108 ) 83.00 (128 ) 75.82 Outstanding - end of year (a) 1,511 83.64 1,383 73.18 1,798 62.85 Exercisable - end of year 991 69.68 906 59.92 1,066 53.80 (a) Exercise prices per share for SARs outstanding at September 30, 2016 ranged from $9.49 to $37.69 for 104 thousand shares, from $51.86 to $69.15 for 287 thousand shares, from $70.37 to $89.69 for 525 thousand shares, and from $111.89 to $117.38 for 595 thousand shares. The weighted-average remaining contractual life of outstanding SARs and stock options was 6.8 years and exercisable SARs and stock options was 5.7 years. The total intrinsic value of SARs exercised was $11 million in 2016 , $35 million in 2015 and $50 million in 2014 . The actual tax benefit realized from the exercised SARs was $2 million in 2016 , $6 million in 2015 and $18 million in 2014 . The total grant date fair value of SARs that vested during 2016 , 2015 and 2014 was $9 million , $13 million and $21 million , respectively. As of September 30, 2016 , there was $8 million of total unrecognized compensation costs related to SARs. That cost is expected to be recognized over a weighted-average period of 1.8 years. As of September 30, 2016 , the aggregate intrinsic value of outstanding SARs was $49 million and exercisable SARs was $46 million . Nonvested stock awards Nonvested stock awards are granted to employees or directors at a price equal to the fair market value of the stock on the date of grant and generally vest over a one -to- five -year period. However, such shares or units are subject to forfeiture upon termination of service before the vesting period ends. During 2016, these awards were primarily granted as stock units that will convert to shares upon vesting, while the grants in prior years were generally made in nonvested share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A progression of activity and various other information relative to nonvested stock awards is presented in the following table. 2016 2015 2014 Number Weighted- Number Weighted- Number Weighted- of average of average of average common grant date common grant date common grant date (In thousands except per share data) shares fair value shares fair value shares fair value Nonvested - beginning of year 298 $ 106.41 221 $ 88.81 140 $ 56.97 Granted 107 111.76 187 114.97 192 94.17 Vested (93 ) 104.44 (69 ) 77.51 (78 ) 47.07 Forfeitures (19 ) 104.66 (41 ) 99.20 (33 ) 83.84 Nonvested - end of year 293 109.12 298 106.41 221 88.81 The total fair value of nonvested stock awards that vested during 2016 , 2015 and 2014 was $10 million , $5 million and $4 million , respectively. As of September 30, 2016 , there was $11 million of total unrecognized compensation costs related to nonvested stock awards. That cost is expected to be recognized over a weighted-average period of 1.6 years. Cash-settled nonvested stock awards Certain nonvested stock awards are granted to employees and are settled in cash upon vesting. As of September 30, 2016 , 94,600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4 million and $1 million during 2016 and 2015 , respectively. Performance share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 -year vesting period. Each performance share/unit is convertible to one share of Ashland Common Stock. These plans are recorded as a component of stockholders’ equity in the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TSR relative to peers is considered a market condition while ROI is considered a performance condition under applicable U.S. GAAP. Nonvested performance shares/units do not entitle employees to vote the shares or to receive any dividends thereon. The following table shows the performance shares/units granted for all plans that award Ashland Common Stock. Weighted- Target average shares fair value (In thousands) Performance period granted (a) per share Fiscal Year 2016 October 1, 2015 - September 30, 2018 73 $ 110.03 Fiscal Year 2015 October 1, 2014 - September 30, 2017 77 $ 121.87 Fiscal Year 2014 October 1, 2013 - September 30, 2016 110 $ 85.84 (a) At the end of the performance period, the actual number of shares issued can range from zero to 200% of the target shares granted, which is assumed to be 100% . The fair value of the ROI portion of the performance share awards is equal to the fair market value of Ashland’s Common Stock on the date of the grant discounted for the dividends forgone during the vesting period of the three-year performance cycle. Compensation cost is recognized over the requisite service period if it is probable that the performance condition will be satisfied. The fair value of the TSR portion of the performance share awards is calculated using a Monte Carlo simulation valuation model using key assumptions included in the following table. Compensation cost is recognized over the requisite service period regardless of whether the market condition is satisfied. 2016 2015 2014 Risk-free interest rate 0.5% - 1.2% 0.1% - 1.0% 0.1% - 0.6% Expected dividend yield 1.2 % 1.4 % 1.4 % Expected life (in years) 3 3 3 Expected volatility 21.1 % 24.2 % 32.1 % The following table shows changes in nonvested performance shares/units for all plans that award Ashland Common Stock. 2016 2015 2014 Weighted- Weighted- Weighted- average average average grant date grant date grant date (In thousands except per share data) Shares fair value Shares fair value Shares fair value Nonvested - beginning of year 204 $ 93.79 368 $ 72.20 433 $ 65.05 Granted (a) 73 110.03 103 115.19 155 81.09 Vested (a) (72 ) 76.26 (133 ) 68.18 (183 ) 62.05 Forfeitures (b) (6 ) 114.83 (134 ) 74.79 (37 ) 75.02 Nonvested - end of year 199 106.91 204 93.79 368 72.20 (a) 2015 includes 26 thousand additional shares from the fiscal 2012 through 2014 plan and 2014 includes 45 thousand additional shares from the fiscal 2011 through 2013 plan since a portion of each plans payout was in excess of the initial 100% target. (b) 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84 thousand shares modified during 2015. As of September 30, 2016 , there was $8 million of total unrecognized compensation costs related to nonvested performance share awards. That cost is expected to be recognized over a weighted-average period of approximately 1.7 years. Other commitments Executive performance incentive and retention program During 2016, certain executives were granted 260 thousand performance-based restricted shares of Ashland in order to provide an incentive to remain employed in the period after the full separation. At September 30, 2016 , total nonvested shares outstanding, assuming vesting at the 100% performance level, are 264 thousand shares, which includes the cumulative value of forfeitable dividends. The expense associated with these awards is contingent upon the completion of the full separation and therefore will not be recorded until the full and complete separation occurs. Based on the price of Ashland’s common stock on the grant date, the total estimated unrecognized compensation expense is $15 million assuming the performance mid-point target is met. At that time, the awards will be recognized ratable over the remaining vesting period.</t>
  </si>
  <si>
    <t>REPORTABLE SEGMENT INFORMATION</t>
  </si>
  <si>
    <t>Segment Reporting [Abstract]</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performed an internal structural review and comprehensive assessment of its operations and reportable segments and concluded that its operating and reportable segments were Specialty Ingredients, Performance Materials and Valvoline. Ashland does not aggregate operating segments to arrive at these reportable segments.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cellulose ethers, vinyl pyrrolidones, acrylic polymers, polyester and polyurethane-based adhesives, and plant and seed extract.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 During 2015, Ashland sold the industrial biocides assets within Specialty Ingredients. See Note C for information on the divestiture of these assets. Performance Materials is a global leader in unsaturated polyester resins and vinyl ester resins. The business unit has leading positions in gelcoats, maleic anhydride, butanediol, tetrahydrofuran, N-Methylpyrrolidone and other intermediates and solvents. Key customers include: manufacturers of residential and commercial building products; industrial product specifiers and manufacturers; wind blade and pipe manufacturers; automotive and truck OEM suppliers; boatbuilders; engineered plastics and electronic producers; and specialty chemical manufacturers. Results from the former Elastomers division were included in Performance Materials’ results of operations within the Statements of Consolidated Comprehensive Income until its December 1, 2014 sale. See Note C for information on the divestiture of the Elastomers division. Valvoline is a leading worldwide producer and distributor of premium-branded automotive, commercial and industrial lubricants, and automotive chemicals. In 2016, it ranked as the #2 quick-lube chain by number of stores and #3 passenger car motor oil in the DIY market by volume brand in the United States. The brand operates and franchises 1,068 Valvoline Instant Oil Change SM centers in the United States. It also markets Valvoline TM lubricants and automotive chemicals; MaxLife TM lubricants created for higher-mileage engines; SynPower TM synthetic motor oil; and Zerex TM antifreeze. Key customers include: retail auto parts stores and mass merchandisers who sell to consumers; installers, such as car dealers, repair shops and quick lubes; commercial fleets; and distributors. During 2016, Ashland completed the acquisition of Oil Can Henry’s resulting in the addition of 89 quick-lube stores. See Note B for information on the acquisition of Oil Can Henry’s. During 2015, Ashland sold its Valvoline car care product assets, including Car Brite TM and Eagle One TM automotive appearance products, and sold its joint venture equity investment in Venezuela. See Note B for information on the divestiture of this investment and the car care product assets. During 2015, Ashland announced a plan to separate Valvoline into an independent, publicly traded company. On September 22, 2016, Ashland and Valvoline Inc. announced an IPO of Valvoline Inc.’s common stock at a price to the public of $22.00 per share and closed the IPO on September 28, 2016. As a result of the IPO, Ashland maintains an approximately 83% ownership interest in Valvoline Inc. as of September 30, 2016. See Note B for additional information. The financial information within this footnote is reflective of the manner in which Ashland manages the Valvoline reportable segment and the Valvoline reportable segment does not include any assets or liabilities transferred to Valvoline Inc. by Ashland in September 2016. Valvoline’s financial position and results of operations as reported as a segment of Ashland may be different than how they are reported on a stand-alone basis. Unallocated and other generally includes items such as components of pension and other postretirement benefit plan expenses (excluding service costs, which are allocated to the reportable segments), certain significant company-wide restructuring activities, including internal separation costs, and legacy costs or adjustments that relate to divested businesses that are no longer operated by Ashland. International data Information about Ashland’s domestic and international operations follows. Ashland has no material operations in any individual international country and no single customer represented more than 10% of sales in 2016 , 2015 or 2014 . Sales to Property, plant external customers Net assets (liabilities) and equipment - net (In millions) 2016 2015 2014 2016 2015 2016 2015 United States $ 2,561 $ 2,715 $ 3,076 $ 41 $ (575 ) $ 1,627 $ 1,569 International 2,387 2,672 3,045 3,124 3,612 597 613 $ 4,948 $ 5,387 $ 6,121 $ 3,165 $ 3,037 $ 2,224 $ 2,182 Reportable segment results The following tables present various financial information for each reportable segment for the years ended September 30, 2016 , 2015 and 2014 and as of September 30, 2016 , 2015 and 2014 .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described in Note F,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Revisions to Ashland’s methodologies that are deemed insignificant are applied on a prospective basis. 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6 sales by product category for each reportable segment: Sales by product category for 2016 Specialty Ingredients Performance Materials Valvoline Cellulosics 38 % Composites 72 % Lubricants (a) 89 % Poly vinyl pyrrolidones 19 % Intermediates/Solvents 28 % Chemicals 4 % Adhesives 16 % 100 % Antifreeze 4 % Actives 7 % Filters 3 % Vinyl ethers 6 % 100 % Other 14 % 100 % (a) Includes sales for Oil Can Henry’s starting February 1, 2016. The following table presents various financial information for each reportable segment. The operating results of divested divisions and assets during 2016 , 2015 and 2014 that did not qualify for discontinued operations accounting treatment are included in the financial information until the date of sale. Ashland Global Holdings Inc. and Consolidated Subsidiaries Reportable Segment Information Years Ended September 30 (In millions) 2016 2015 2014 Sales Specialty Ingredients $ 2,089 $ 2,263 $ 2,498 Performance Materials 930 1,157 1,582 Valvoline 1,929 1,967 2,041 $ 4,948 $ 5,387 $ 6,121 Equity income (expense) Specialty Ingredients $ — $ 1 $ 2 Performance Materials 1 2 (38 ) Valvoline 12 (2 ) 10 Unallocated and other — — 1 13 1 (25 ) Other income (expense) Specialty Ingredients (1 ) (1 ) (2 ) Performance Materials 5 5 5 Valvoline 8 10 20 Unallocated and other 3 8 4 15 22 27 $ 28 $ 23 $ 2 Operating income (loss) Specialty Ingredients $ 237 $ 239 $ 253 Performance Materials (118 ) 87 7 Valvoline 403 359 323 Unallocated and other (195 ) (227 ) (537 ) $ 327 $ 458 $ 46 Assets Specialty Ingredients $ 5,235 $ 5,365 $ 5,756 Performance Materials 831 1,079 1,395 Valvoline 1,158 976 1,073 Unallocated and other 2,473 2,634 2,683 $ 9,697 $ 10,054 $ 10,907 Ashland Global Holdings Inc. and Consolidated Subsidiaries Reportable Segment Information (continued) Years Ended September 30 (In millions) 2016 2015 2014 Equity and other unconsolidated investments Specialty Ingredients $ 9 $ 9 $ 10 Performance Materials 20 24 23 Valvoline (a) 26 29 44 Unallocated and other 2 3 4 $ 57 $ 65 $ 81 Depreciation and amortization Specialty Ingredients $ 243 $ 244 $ 262 Performance Materials 53 59 91 Valvoline 38 38 37 Unallocated and other 3 — 3 $ 337 $ 341 $ 393 Property, plant and equipment - net Specialty Ingredients $ 1,388 $ 1,383 $ 1,433 Performance Materials 335 358 508 Valvoline 318 253 272 Unallocated and other 183 188 201 $ 2,224 $ 2,182 $ 2,414 Additions to property, plant and equipment Specialty Ingredients $ 179 $ 171 $ 159 Performance Materials 36 33 38 Valvoline 70 45 36 Unallocated and other 15 16 15 $ 300 $ 265 $ 248 (a) Venezuela joint venture sold during 2015.</t>
  </si>
  <si>
    <t>SUPPLEMENTAL GUARANTOR INFORMATION</t>
  </si>
  <si>
    <t>Supplemental Guarantor Information [Abstract]</t>
  </si>
  <si>
    <t>The following tables present condensed consolidating financial information for (a) Ashland Global Holdings Inc. (for purposes of this discussion and table, Parent Guarantor); (b) Ashland LLC (formerly Ashland Inc.), the issuer of the 3.875% notes due 2018, 4.750% notes due 2022 and 6.875% notes due 2043 (collectively referred to as the Senior Notes) (the Issuer); and (c) all other non-guarantor subsidiaries of the Parent Guarantor on a combined basis, none of which guaranteed the Senior Notes (the Other Non-Guarantor Subsidiaries). Ashland Global Holdings Inc. was incorporated on May 6, 2016 as a direct wholly owned subsidiary of Ashland Inc. (now Ashland LLC) to reincorporate in Delaware and to help facilitate the separation of the Valvoline business from the specialty chemical businesses. As a result of the Reorganization, Ashland Global Holdings Inc. replaced Ashland Inc. as the publicly held corporation, and Ashland Inc. was converted to a Kentucky limited liability company and is now an indirect, wholly owned subsidiary of Ashland Global Holdings Inc. Ashland Global Holdings Inc. fully and unconditionally guaranteed the Senior Notes and has no significant independent assets or operations. For periods prior to September 30, 2016, the parent entity was Ashland LLC (formerly Ashland Inc.). Ashland presents all investments in subsidiaries in the supplemental guarantor information using the equity method of accounting. Therefore, the net income (loss) of the subsidiaries accounted for using the equity method is in their parents’ investment accounts. For each financial statement period presented within the following tables, Ashland Global Holdings Inc.’s activity reflects the accounting for investments in subsidiaries under the equity method reflective of the 2016 Reorganization and resulting presentation. The elimination entries within the tables primarily eliminate investments in subsidiaries and inter-company balances and transactions. The total net effect of the settlement of these inter-company transactions is reflected in the Condensed Statements of Cash Flows as a financing activity. The following supplemental condensed consolidating financial statements present information about Ashland Global Holdings Inc., Ashland LLC and other non-guarantor subsidiaries. Condensed Statements of Comprehensive Income Year ended September 30, 2016 (In millions) Ashland Global Holdings Inc. (Parent Guarantor) Ashland LLC (Issuer) Other Non-Guarantor Subsidiaries Eliminations Consolidated Sales $ — $ 652 $ 4,323 $ (27 ) $ 4,948 Cost of sales — 496 2,850 (25 ) 3,321 Gross profit — 156 1,473 (2 ) 1,627 Selling, general and administrative expense — 438 790 — 1,228 Research and development expense — 14 86 — 100 Equity and other income (loss) — (12 ) 40 — 28 Operating income (loss) — (308 ) 637 (2 ) 327 Net interest and other financing expense — 157 25 — 182 Net gain (loss) on divestitures — 1 (10 ) — (9 ) Income (loss) from continuing operations before income taxes — (464 ) 602 (2 ) 136 Income tax expense (benefit) — (35 ) 168 — 133 Equity in net income (loss) of subsidiaries (29 ) 137 — (108 ) — Income (loss) from continuing operations (29 ) (292 ) 434 (110 ) 3 Loss from discontinued operations (net of tax) — (11 ) (20 ) — (31 ) Net income (loss) (29 ) (303 ) 414 (110 ) (28 ) Net income attributable to noncontrolling interests — — 1 — 1 Net income (loss) attributable to Ashland $ (29 ) $ (303 ) $ 413 $ (110 ) $ (29 ) Comprehensive income (loss) (11 ) (288 ) 415 (127 ) (11 ) Comprehensive income attributable to noncontrolling interests 1 — — — 1 Comprehensive income (loss) attributable to Ashland $ (12 ) $ (288 ) $ 415 $ (127 ) $ (12 ) Condensed Statements of Comprehensive Income Year ended September 30, 2015 Ashland Global Holdings Inc. (Parent Guarantor) Ashland LLC (Issuer) Other Non-Guarantor Eliminations Consolidated Sales $ — $ 760 $ 4,666 $ (39 ) $ 5,387 Cost of sales — 658 3,193 (37 ) 3,814 Gross profit — 102 1,473 (2 ) 1,573 Selling, general and administrative expense — 292 736 — 1,028 Research and development expense — 15 95 — 110 Equity and other income (loss) — (6 ) 29 — 23 Operating income (loss) — (211 ) 671 (2 ) 458 Net interest and other financing expense — 155 19 — 174 Net loss on divestitures — (4 ) (111 ) — (115 ) Income (loss) from continuing operations before income taxes — (370 ) 541 (2 ) 169 Income tax expense (benefit) — (131 ) 109 — (22 ) Equity in net income (loss) of subsidiaries 309 180 — (489 ) — Income (loss) from continuing operations 309 (59 ) 432 (491 ) 191 Income (loss) from discontinued operations (net of tax) — 171 (53 ) — 118 Net income (loss) $ 309 $ 112 $ 379 $ (491 ) $ 309 Comprehensive income (loss) $ (89 ) $ 113 $ (20 ) $ (93 ) $ (89 ) Condensed Statements of Comprehensive Income Year ended September 30, 2014 Ashland Global Holdings Inc. (Parent Guarantor) Ashland LLC (Issuer) Other Non-Guarantor Eliminations Consolidated Sales $ — $ 1,038 $ 5,145 $ (62 ) $ 6,121 Cost of sales — 948 3,716 (59 ) 4,605 Gross profit — 90 1,429 (3 ) 1,516 Selling, general and administrative expense — 564 794 — 1,358 Research and development expense — 17 97 — 114 Equity and other income (loss) — 9 (7 ) — 2 Operating income (loss) — (482 ) 531 (3 ) 46 Net interest and other financing expense — 139 27 — 166 Net gain on divestitures — 3 1 — 4 Income (loss) from continuing operations before income taxes — (618 ) 505 (3 ) (116 ) Income tax benefit — (169 ) (19 ) — (188 ) Equity in net income (loss) of subsidiaries 233 406 — (639 ) — Income (loss) from continuing operations 233 (43 ) 524 (642 ) 72 Income from discontinued operations (net of tax) — 103 58 — 161 Net income (loss) $ 233 $ 60 $ 582 $ (642 ) $ 233 Comprehensive income (loss) $ 52 $ 46 $ 415 $ (461 ) $ 52 Condensed Balance Sheets At September 30, 2016 Ashland Global Holdings Inc. (Parent Guarantor) Ashland LLC (Issuer) Other Non-Guarantor Eliminations Consolidated ASSETS Current assets Cash and cash equivalents $ — $ 76 $ 1,112 $ — $ 1,188 Accounts receivable — 18 876 — 894 Inventories — 42 629 — 671 Other assets 7 16 98 (8 ) 113 Total current assets 7 152 2,715 (8 ) 2,866 Noncurrent assets Property, plant and equipment, net — 246 1,978 — 2,224 Goodwill — 141 2,260 — 2,401 Intangibles — 35 1,029 — 1,064 Restricted investments — — 292 — 292 Asbestos insurance receivable — 133 63 — 196 Equity and other unconsolidated investments — 2 55 — 57 Investment in subsidiaries 3,127 7,597 — (10,724 ) — Deferred income taxes 31 97 146 (97 ) 177 Intercompany receivables — 5 2,264 (2,269 ) — Other assets — 253 167 — 420 Total noncurrent assets 3,158 8,509 8,254 (13,090 ) 6,831 Total assets $ 3,165 $ 8,661 $ 10,969 $ (13,098 ) $ 9,697 LIABILITIES AND EQUITY Current liabilities Short-term debt $ — $ — $ 170 $ — $ 170 Current portion of long-term debt — — 19 — 19 Accounts payable and other accrued liabilities — 244 791 (8 ) 1,027 Total current liabilities — 244 980 (8 ) 1,216 Noncurrent liabilities Long-term debt — 2,182 873 — 3,055 Employee benefit obligations — 44 1,036 — 1,080 Asbestos litigation reserve — 381 305 — 686 Deferred income taxes — — 166 (97 ) 69 Intercompany payables — 2,264 5 (2,269 ) — Other liabilities — 220 206 — 426 Total noncurrent liabilities — 5,091 2,591 (2,366 ) 5,316 Equity Total stockholders’ equity 3,165 3,326 7,580 (10,724 ) 3,347 Noncontrolling interests — — (182 ) — (182 ) Total equity 3,165 3,326 7,398 (10,724 ) 3,165 Total liabilities and equity $ 3,165 $ 8,661 $ 10,969 $ (13,098 ) $ 9,697 Condensed Balance Sheets At September 30, 2015 Ashland Global Holdings Inc. (Parent Guarantor) Ashland LLC (Issuer) Other Non-Guarantor Eliminations Consolidated ASSETS Current assets Cash and cash equivalents $ — $ 21 $ 1,236 $ — $ 1,257 Accounts receivable — 41 920 — 961 Inventories — 42 664 — 706 Other assets — 220 161 (212 ) 169 Total current assets — 324 2,981 (212 ) 3,093 Noncurrent assets Property, plant and equipment, net — 249 1,933 — 2,182 Goodwill — 305 2,181 — 2,486 Intangibles — 38 1,104 — 1,142 Restricted investments — — 285 — 285 Asbestos insurance receivable — 125 55 — 180 Equity and other unconsolidated investments — 3 62 — 65 Investment in subsidiaries 3,037 7,367 — (10,404 ) — Deferred income taxes — 533 212 (533 ) 212 Intercompany receivables — 11 1,621 (1,632 ) — Other assets — 214 195 — 409 Total noncurrent assets 3,037 8,845 7,648 (12,569 ) 6,961 Total assets $ 3,037 $ 9,169 $ 10,629 $ (12,781 ) $ 10,054 LIABILITIES AND STOCKHOLDERS’ EQUITY Current liabilities Short-term debt $ — $ 110 $ 216 $ — $ 326 Current portion of long-term debt — 55 — — 55 Accounts payable and other accrued liabilities — 302 971 (212 ) 1,061 Total current liabilities — 467 1,187 (212 ) 1,442 Noncurrent liabilities Long-term debt — 3,205 143 — 3,348 Employee benefit obligations — 844 232 — 1,076 Asbestos litigation reserve — 375 286 — 661 Deferred income taxes — — 618 (533 ) 85 Intercompany payables — 1,621 11 (1,632 ) — Other liabilities — 236 169 — 405 Total noncurrent liabilities — 6,281 1,459 (2,165 ) 5,575 Stockholders’ equity 3,037 2,421 7,983 (10,404 ) 3,037 Total liabilities and stockholders’ equity $ 3,037 $ 9,169 $ 10,629 $ (12,781 ) $ 10,054 Condensed Statements of Cash Flows Year ended September 30, 2016 Ashland Global Holdings Inc. (Parent Guarantor) Ashland LLC (Issuer) Other Non-Guarantor Eliminations Consolidated Total cash flows provided by operating activities from continuing operations $ — $ 87 $ 616 $ — $ 703 Cash flows provided (used) by investing activities from continuing operations Additions to property, plant and equipment — (33 ) (267 ) — (300 ) Purchase of operations - net of cash acquired — — (83 ) — (83 ) Proceeds from sale of operations or equity investments — — 16 — 16 Intercompany dividends — 1,236 — (1,236 ) — Net purchases of funds restricted for specific transactions — (4 ) — — (4 ) Reimbursements from restricted investments — 33 — — 33 Proceeds from sales of available-for-sale securities — — 10 — 10 Purchase of available-for-sale securities — — (10 ) — (10 ) Other investing activities, net — 2 4 — 6 Total cash flows provided (used) by investing activities from continuing operations — 1,234 (330 ) (1,236 ) (332 ) Cash flows provided (used) by financing activities from continuing operations Proceeds from issuance of long-term debt — — 1,250 — 1,250 Repayment of long-term debt — (1,086 ) (509 ) — (1,595 ) Repayment from short-term debt — (111 ) (45 ) — (156 ) Net proceeds from Valvoline Inc. initial public offering — — 712 — 712 Repurchase of common stock — (500 ) — — (500 ) Cash dividends paid — (97 ) — — (97 ) Intercompany dividends — — (1,236 ) 1,236 — Other intercompany activity, net — 547 (547 ) — — Other financing activities, net — 3 (11 ) — (8 ) Total cash flows provided (used) by financing activities from continuing operations — (1,244 ) (386 ) 1,236 (394 ) Cash provided (used) by continuing operations — 77 (100 ) — (23 ) Cash used by discontinued operations Operating cash flows — (22 ) (18 ) — (40 ) Investing cash flows — — — — — Total cash used by discontinued operations — (22 ) (18 ) — (40 ) Effect of currency exchange rate changes on cash and cash equivalents — — (6 ) — (6 ) Increase (decrease) in cash and cash equivalents — 55 (124 ) — (69 ) Cash and cash equivalents - beginning of year — 21 1,236 — 1,257 Cash and cash equivalents - end of year $ — $ 76 $ 1,112 $ — $ 1,188 Condensed Statements of Cash Flows Year ended September 30, 2015 Ashland Global Holdings Inc. (Parent Guarantor) Ashland LLC (Issuer) Other Non-Guarantor Eliminations Consolidated Total cash flows provided (used) by operating activities from continuing operations $ — $ (616 ) $ 705 $ — $ 89 Cash flows provided (used) by investing activities from continuing operations Additions to property, plant and equipment — (32 ) (233 ) — (265 ) Purchase of operations - net of cash acquired — — (13 ) — (13 ) Proceeds from sale of operations or equity investments — — 161 — 161 Net purchases of funds restricted for specific transactions — (320 ) — — (320 ) Reimbursements from restricted investments — 6 — — 6 Proceeds from sales of available-for-sale securities — — 315 — 315 Purchase of available-for-sale securities — — (315 ) — (315 ) Other investing activities, net — 16 (2 ) — 14 Total cash flows used by investing activities from continuing operations — (330 ) (87 ) — (417 ) Cash flows provided (used) by financing activities from continuing operations Proceeds from issuance of long-term debt — 1,100 — — 1,100 Repayment of long-term debt — (623 ) — — (623 ) Proceeds (repayment) from short-term debt — 65 (68 ) — (3 ) Repurchase of common stock — (397 ) — — (397 ) Cash dividends paid — (98 ) — — (98 ) Other intercompany activity, net — 338 (338 ) — — Other financing activities, net — (9 ) — — (9 ) Total cash flows provided (used) by financing activities from continuing operations — 376 (406 ) — (30 ) Cash provided (used) by continuing operations — (570 ) 212 — (358 ) Cash provided (used) by discontinued operations Operating cash flows — 302 (57 ) — 245 Investing cash flows — — 24 — 24 Total cash provided (used) by discontinued operations — 302 (33 ) — 269 Effect of currency exchange rate changes on cash and cash equivalents — — (47 ) — (47 ) Increase (decrease) in cash and cash equivalents — (268 ) 132 — (136 ) Cash and cash equivalents - beginning of year — 289 1,104 — 1,393 Cash and cash equivalents - end of year $ — $ 21 $ 1,236 $ — $ 1,257 Condensed Statements of Cash Flows Year ended September 30, 2014 Ashland Global Holdings Inc. (Parent Guarantor) Ashland LLC (Issuer) Other Non-Guarantor Eliminations Consolidated Total cash flows provided (used) by operating activities from continuing operations $ — $ (74 ) $ 654 $ — $ 580 Cash flows provided (used) by investing activities from continuing operations Additions to property, plant and equipment — (30 ) (218 ) — (248 ) Proceeds from sale of operations or equity investments — 55 37 — 92 Net purchases of funds restricted for specific transactions — (15 ) — — (15 ) Other investing activities, net — 1 2 — 3 Total cash flows provided (used) by investing activities from continuing operations — 11 (179 ) — (168 ) Cash flows provided (used) by financing activities from continuing operations Repayment of long-term debt — — (11 ) — (11 ) Proceeds (repayment) from short-term debt — 41 (19 ) — 22 Repurchase of common stock — (954 ) — — (954 ) Cash dividends paid — (103 ) — — (103 ) Other intercompany activity, net — 1,298 (1,298 ) — — Other financing activities, net — 12 — — 12 Total cash flows provided (used) by financing activities from continuing operations — 294 (1,328 ) — (1,034 ) Cash provided (used) by continuing operations — 231 (853 ) — (622 ) Cash provided (used) by discontinued operations Operating cash flows — (17 ) 80 — 63 Investing cash flows — 69 1,539 — 1,608 Total cash provided (used) by discontinued operations — 52 1,619 — 1,671 Effect of currency exchange rate changes on cash and cash equivalents — — (2 ) — (2 ) Increase in cash and cash equivalents — 283 764 — 1,047 Cash and cash equivalents - beginning of year — 6 340 — 346 Cash and cash equivalents - end of year $ — $ 289 $ 1,104 $ — $ 1,393</t>
  </si>
  <si>
    <t>SIGNIFICANT ACCOUNTING POLICIES (Policies)</t>
  </si>
  <si>
    <t>Consolidation, policy</t>
  </si>
  <si>
    <t>Principles of consolidation and basis of presentation On September 20, 2016, Ashland was reincorporated under the laws of the State of Delaware through a tax-free reorganization under a new holding company structure (the Reorganization). As a result of the Reorganization, Ashland Global Holdings Inc. replaced Ashland Inc. as the publicly held corporation and, through its subsidiaries, now conducts all of the operations that historically were conducted by Ashland Inc. Pursuant to the terms of the Reorganization, each outstanding share of Ashland common stock was automatically converted into one share of Ashland Global Holdings Inc. common stock. Following consummation of the Reorganization, (i) Ashland Inc. was converted into Ashland LLC, an indirect, wholly owned subsidiary of Ashland Global Holdings Inc., and (ii) Ashland Global Holdings Inc., as the new holding company, will, through its subsidiaries, conduct all of the operations conducted by Ashland Inc. immediately prior to the Reorganization. The Consolidated Financial Statements include the accounts of Ashland Global Holdings Inc. and its majority owned subsidiaries and, when applicable, entities for which Ashland has a controlling financial interest or is the primary beneficiary (Ashland). For entities for which Ashland has a controlling financial interest but owns less than 100% , the outside stockholders’ interests are shown as noncontrolling interests. Investments in joint ventures and 20% to 50% owned affiliates where Ashland has the ability to exert significant influence are accounted for under the equity method. The accompanying Consolidated Financial Statements have been prepared in accordance with accounting principles generally accepted in the United States of America (U.S. GAAP) and U.S. Securities and Exchange Commission regulations. All material intercompany transactions and balances have been eliminated. Additionally, certain prior period data has been reclassified in the Consolidated Financial Statements and accompanying notes to conform to the current period presentation, which includes the adoption of of new accounting guidance during the current year related to the classification as noncurrent of all deferred tax assets and liabilities in the Consolidated Balance Sheet. Ashland is composed of three reportable segments: Ashland Specialty Ingredients (Specialty Ingredients), Ashland Performance Materials (Performance Materials) and Valvoline. As of September 30, 2016, Ashland maintains an approximately 83% controlling interest in Valvoline Inc., which holds the Valvoline reportable segment. See Note B for additional information. The term Valvoline as used herein, depending on context, refers to either Valvoline Inc. or Valvoline as a reportable segment of Ashland. On July 31, 2014, Ashland completed the sale of the assets and liabilities of Ashland Water Technologies (Water Technologies). As a result of the sale, all prior period operating results and cash flows related to Water Technologies have been reflected as discontinued operations in the Statements of Consolidated Comprehensive Income and Statements of Consolidated Cash Flows. During 2015, Ashland sold certain assets in its portfolio of businesses which were not reflected as discontinued operations. See Notes C and R for additional information on these activities as well as Ashland’s current reportable segment results.</t>
  </si>
  <si>
    <t>Use of estimates, risks and uncertainties</t>
  </si>
  <si>
    <t>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Cash and cash equivalents Cash and cash equivalents include cash on hand and highly liquid investments maturing within three months after purchase.</t>
  </si>
  <si>
    <t>Allowance for doubtful accounts</t>
  </si>
  <si>
    <t>Allowance for doubtful accounts 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t>
  </si>
  <si>
    <t xml:space="preserve">Inventories Inventories are carried at the lower of cost or market. Inventories are primarily stated at cost using the weighted-average cost method. In addition, certain chemicals and lubricants with a replacement cost of $162 million at September 30, 2016 and $170 million at September 30, 2015 are valued at cost using the last-in, first-out (LIFO) method. </t>
  </si>
  <si>
    <t>Property, Plant and Equipment</t>
  </si>
  <si>
    <t>Property, plant and equipment The cost of property, plant and equipment is depreciated by the straight-line method over the estimated useful lives of the assets. Buildings are depreciated principally over 25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s</t>
  </si>
  <si>
    <t>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If this comparison indicates that a reporting unit’s estimated fair value is less than its carrying value, a second step is required. If applicable, the second step requires the fair value of the reporting unit to be allocated to the estimated fair value of the reporting unit’s net assets, with any fair value in excess of amounts allocated to such net assets representing the implied fair value of goodwill for that reporting unit. The implied goodwill balance is compared to the actual carrying value of goodwill for the reporting unit to determine the goodwill impairment amount. Ashland tests its indefinite-lived intangible assets, principally trademarks and trade names,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If the carrying value of an individual indefinite-lived intangible asset exceeds its fair value, such individual indefinite-lived intangible asset is written down by an amount equal to such exces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0 years and custom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I.</t>
  </si>
  <si>
    <t>Derivative instruments</t>
  </si>
  <si>
    <t>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income unless the derivative qualifies as a hedge of future cash flows or a hedge of a net investment in a foreign operation. Gains and losses related to a hedge are either recognized in income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when the hedged item affects net income. The ineffective portion of the change in fair value of a hedge is recognized in income immediately. For additional information on derivative instruments, see Note G.</t>
  </si>
  <si>
    <t>Restricted investments</t>
  </si>
  <si>
    <t xml:space="preserve">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solidated Balance Sheets as of September 30, 2016 and 2015 . As of September 30, 2016 , the funds within the trust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G and O for additional information regarding fair value of these investments within the trust and the January 2015 asbestos insurance settlement. </t>
  </si>
  <si>
    <t>Revenue recognition</t>
  </si>
  <si>
    <t>Revenue recognition Sales generally are recognized when persuasive evidence of an arrangement exists, products are received or services are provided to customers, the sales price is fixed or determinable and collectibility is reasonably assured. Certain shipping and handling costs paid by the customer are recorded in sales, while those costs paid by Ashland are recorded in cost of sales.</t>
  </si>
  <si>
    <t>Expense recognition</t>
  </si>
  <si>
    <t>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64 million in 2016 , $62 million in 2015 and $63 million in 2014 ) and research and development costs ( $100 million in 2016 , $110 million in 2015 and $114 million in 2014 ) are expensed as incurred.</t>
  </si>
  <si>
    <t>Income taxes</t>
  </si>
  <si>
    <t>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and Consolidated Balance Sheets. For additional information on income taxes, see Note M.</t>
  </si>
  <si>
    <t>Asbestos-related litigation</t>
  </si>
  <si>
    <t xml:space="preserve">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corporated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O.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remediation</t>
  </si>
  <si>
    <t>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O.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Pension and other postretirement benefits</t>
  </si>
  <si>
    <t>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N.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t>
  </si>
  <si>
    <t>Foreign currency translation</t>
  </si>
  <si>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t>
  </si>
  <si>
    <t>Stock incentive plans</t>
  </si>
  <si>
    <t>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Q.</t>
  </si>
  <si>
    <t>Earnings per share</t>
  </si>
  <si>
    <t xml:space="preserve">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1.2 million for 2016 , 0.7 million for 2015 and 0.6 million for 2014 . </t>
  </si>
  <si>
    <t>New accounting standards</t>
  </si>
  <si>
    <t>New accounting pronouncements In August 2016, the FASB issued new accounting guidance on eight specific cash flow classification issues. The amendments in this guidance will become effective retrospectively for Ashland on October 1, 2018. Early adoption is permitted in any interim or annual period. Ashland is currently evaluating the impact this guidance may have on Ashland’s Consolidated Financial Statements. In March 2016, the FASB issued new accounting guidance for certain aspects of share-based payments to employees. This guidance requires all excess tax benefits and tax deficiencies related to share-based payments to be recognized as income tax expense in the income statement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Lastly,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 of cash flows. The guidance will become effective for Ashland on October 1, 2017. Ashland is currently evaluating the impact this guidance may have on Ashland’s Consolidated Financial Statement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statements of comprehensive income and the statements of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Ashland is currently evaluating the impact this guidance may have on Ashland’s Consolidated Financial Statements. In January 2016, the FASB issued accounting guidance related to the recognition and measurement of financial assets and financial liabilities. The main objective of this guidance is enhancing the reporting model for financial instruments to provide users of financial statements with more decision-useful information. The amendments in this guidance address certain aspects of recognition, measurement, presentation and disclosure of financial instruments. The guidanc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e guidance will become effective for Ashland on October 1, 2018. Early application to financial statements of fiscal years or interim periods that have not yet been issued is permitted as of the beginning of the fiscal year of adoption. Ashland is currently evaluating the impact this guidance may have on Ashland’s Consolidated Financial Statements. In November 2015, the FASB issued accounting guidance requiring all deferred tax assets and liabilities to be classified as noncurrent on the balance sheet instead of separating deferred taxes into current and noncurrent amounts. During 2016, Ashland adopted this new guidance and applied it retrospectively to the September 30, 2015 Consolidated Balance Sheet. The impact of this new guidance within this statement resulted in the reclassification of net current deferred taxes of $149 million with an increase to noncurrent deferred tax assets of $145 million and a decrease to noncurrent deferred tax liabilities of $4 million . In July 2015, the FASB issued accounting guidance to simplify the subsequent measurement of certain inventories by replacing the current lower of cost or market test with a lower of cost and net realizable value test. The guidance applies only to inventories for which cost is determined by methods other than last-in first-out and the retail inventory method. This guidance will become effective prospectively for Ashland on October 1, 2017, with early adoption permitted. Ashland is currently evaluating the new accounting standard and the impact this new guidance will have on Ashland’s Consolidated Financial Statements.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will become effective prospectively for Ashland on October 1, 2016. In April 2015 and August 2015, the FASB issued accounting guidance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mendment. The adoption of the new guidance was on a retrospective basis. As a result of Ashland electing to early adopt this guidance during 2015, $28 million of debt issuance costs was presented as long-term debt as of September 30, 2015.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becomes effective for Ashland on October 1, 2018. Ashland is currently evaluating the new accounting standard and the available implementation options the standard allows as well as the impact this new guidance will have on Ashland’s Consolidated Financial Statements. 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has evaluated each divestiture during the current and prior years under this new guidance.</t>
  </si>
  <si>
    <t>FAIR VALUE MEASUREMENTS (Policies)</t>
  </si>
  <si>
    <t>Fair Value of Financial Instruments, Policy</t>
  </si>
  <si>
    <t xml:space="preserve">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
  </si>
  <si>
    <t>Marketable Securities, Trading Securities, Policy</t>
  </si>
  <si>
    <t>Gains and losses related to deferred compensation investments are immediately recognized within the Statements of Consolidated Comprehensive Income.</t>
  </si>
  <si>
    <t>Derivatives, Methods of Accounting, Derivatives Not Designated or Qualifying as Hedges, Policy</t>
  </si>
  <si>
    <t>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t>
  </si>
  <si>
    <t>Derivatives, Methods of Accounting, Hedging Derivatives, Policy</t>
  </si>
  <si>
    <t>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During 2016 and 2015 , these foreign currency contracts were settled and Ashland entered into new foreign currency contracts designated as hedges of net investments in foreign subsidiaries. These settlements resulted in net gains recorded within the cumulative translation adjustment within AOCI of $4 million and $11 million during 2016 and 2015 , respectively. As of September 30, 2016 and 2015 , the total notional value of foreign currency contracts equaled $94 million and $175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t>
  </si>
  <si>
    <t>GOODWILL AND OTHER INTANGIBLES (Policies)</t>
  </si>
  <si>
    <t>Goodwill and Intangible Assets, Goodwill, Policy</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Ashland determined that its reporting units for the allocation of goodwill include the Specialty Ingredients reportable segment, the Composites and Intermediates/Solvents reporting units within the Performance Materials reportable segment, and the Core North America, Quick Lubes and International reporting units within the Valvoline reportable segment. In the first step of the impairment model, Ashland compares the carrying value of each reporting unit to its respective estimated fair value.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2016 annual assessment of goodwill, Ashland’s valuation techniques did not indicate any impairment for Specialty Ingredients, Composites, Core North America, Quick Lubes or International. Due to deterioration in the butanediol commodity market during 2016 in which the Intermediates/Solvents reporting unit operates (and the impact thereof on Ashland’s most recently completed three-year business plan), Ashland determined that the carrying value of the Intermediates/Solvents reporting unit exceeded its fair value at July 1, 2016, which resulted in the reporting unit failing the first step of the goodwill impairment test. Ashland then performed the second step of the goodwill impairment test, which involved, among other things, obtaining third-party appraisals of substantially all of Intermediates/Solvents tangible and intangible assets. Based on the results of its goodwill impairment testing as of July 1, 2016, Ashland recorded a pre-tax goodwill impairment charge of $171 million in the fourth quarter of 2016, which is in addition to a $10 million impairment related to Intermediates/Solvents property, plant and equipment, resulted in a total $181 million impairment charge for Intermediates/Solvents during 2016. A portion of the goodwill impairment was nondeductible. Ashland’s assessment of an impairment charge on any of these remaining assets currently classified as having indefinite lives, including goodwill, could result in additional impairment charges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t>
  </si>
  <si>
    <t>Intangible Assets, Finite-Lived, Policy</t>
  </si>
  <si>
    <t>Intangible assets principally consist of trademarks and trade names, intellectual property, customer relationships and in-process research and development (IPR&amp;D). Intangible assets classified as finite are amortized on a straight-line basis over their estimated useful lives. The cost of trademarks and trade names is amortized principally over 3 to 25 years, intellectual property over 5 to 20 years and customer relationships over 3 to 24 years.</t>
  </si>
  <si>
    <t>Goodwill and Intangible Assets, Intangible Assets, Indefinite-Lived, Policy</t>
  </si>
  <si>
    <t>As of September 30, 2015 , IPR&amp;D and certain intangible assets within trademarks and tradenames were classified as indefinite-lived and had a balance of $311 million . During 2016 , Ashland started amortizing the remaining IPR&amp;D assets since the technology was commercialized during this period. As a result, as of September 30, 2016 , the indefinite-lived intangible assets consisted only of certain trademarks and trade names of $301 million . Ashland annually reviews indefinite-lived intangible assets for possible impairment or whenever events or changes in circumstances indicate that carrying amounts may not be recoverable. In conjunction with the July 1, 2016 annual assessment of indefinite-lived intangible assets, Ashland’s models did not indicate any additional impairment for indefinite-lived intangible assets. Intangible assets were comprised of the following as of September 30, 2016 and 2015 .</t>
  </si>
  <si>
    <t>LITIGATION, CLAIMS AND CONTINGENCIES (Policies)</t>
  </si>
  <si>
    <t>Commitments and Contingencies, Policy [Policy Text Block]</t>
  </si>
  <si>
    <t>Environmental Costs, Policy [Policy Text Block]</t>
  </si>
  <si>
    <t>REPORTABLE SEGMENT INFORMATION (Policies)</t>
  </si>
  <si>
    <t>Segment Reporting, Policy [Policy Text Block]</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t>
  </si>
  <si>
    <t>SIGNIFICANT ACCOUNTING POLICIES (Tables)</t>
  </si>
  <si>
    <t>The following summarizes Ashland’s inventories as of the Consolidated Balance Sheet dates. (In millions) 2016 2015 Finished products $ 516 $ 542 Raw materials, supplies and work in process 184 198 LIFO reserves (29 ) (34 ) $ 671 $ 706</t>
  </si>
  <si>
    <t>Schedule of Calculation of Numerator and Denominator in Earnings Per Share</t>
  </si>
  <si>
    <t>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1.2 million for 2016 , 0.7 million for 2015 and 0.6 million for 2014 . (In millions except per share data) 2016 2015 2014 Numerator Numerator for basic and diluted EPS - Income from continuing operations attributable to Ashland, net of tax $ 2 $ 191 $ 72 Denominator Denominator for basic EPS - Weighted-average common shares outstanding 63 68 77 Share based awards convertible to common shares 1 1 1 Denominator for diluted EPS - Adjusted weighted- average shares and assumed conversions 64 69 78 EPS from continuing operations attributable to Ashland Basic $ 0.03 $ 2.81 $ 0.94 Diluted 0.03 2.78 0.93</t>
  </si>
  <si>
    <t>Allowance for Doubtful Accounts [Member]</t>
  </si>
  <si>
    <t>Valuation and Qualifying Accounts Disclosure [Line Items]</t>
  </si>
  <si>
    <t>Schedule of Valuation and Qualifying Accounts Disclosure [Text Block]</t>
  </si>
  <si>
    <t>A progression of activity in the allowance for doubtful accounts is presented in the following table. (In millions) 2016 2015 2014 Allowance for doubtful accounts - beginning of year $ 11 $ 13 $ 12 Adjustments to net income 5 2 5 Reserves utilized (2 ) (3 ) (4 ) Other changes — (1 ) — Allowance for doubtful accounts - end of year $ 14 $ 11 $ 13</t>
  </si>
  <si>
    <t>Inventory Reserve [Member]</t>
  </si>
  <si>
    <t>A progression of activity in the inventory reserves, which reduce the amounts of finished products and raw materials, supplies and work in process reported, is presented in the following table. (In millions) 2016 2015 2014 Inventory reserves - beginning of year $ 35 $ 53 $ 59 Adjustments to net income 6 9 4 Reserves utilized (5 ) (6 ) (10 ) Dispositions and other changes — (21 ) — Inventory reserves - end of year $ 36 $ 35 $ 53</t>
  </si>
  <si>
    <t>Valuation Allowance of Deferred Tax Assets [Member]</t>
  </si>
  <si>
    <t>A progression of activity in the tax valuation allowances for both continuing and discontinued operations is presented in the following table. 2016 2015 2014 Tax valuation allowances - beginning of year $ 107 $ 148 $ 166 Adjustments to net income 43 (27 ) (5 ) Reserves utilized (8 ) (14 ) (14 ) Other changes — — 1 Tax valuation allowances - end of year $ 142 $ 107 $ 148</t>
  </si>
  <si>
    <t>DISCONTINUED OPERATIONS (Tables)</t>
  </si>
  <si>
    <t>Components of Amounts in the Statements of Consolidated Income Related To Discontinued Operations</t>
  </si>
  <si>
    <t>Due to the ongoing assessment of certain matters associated with previous divestitures, subsequent adjustments to these divestitures may continue in future periods in the discontinued operations caption in the Statements of Consolidated Comprehensive Income. Components of amounts reflected in the Statements of Consolidated Comprehensive Income related to discontinued operations are presented in the following table for each of the years ended September 30. (In millions) 2016 2015 2014 Income (loss) from discontinued operations Asbestos-related litigation $ (37 ) $ 132 $ 5 Water Technologies 7 (3 ) 84 Distribution (2 ) (3 ) — Gain on disposal of discontinued operations Water Technologies — 4 148 Income (loss) before taxes (32 ) 130 237 Income tax benefit (expense) Benefit (expense) related to income (loss) from discontinued operations Asbestos-related litigation 7 (22 ) 1 Water Technologies (7 ) 2 (25 ) Distribution 1 1 — Benefit (expense) related to gain on disposal of discontinued operations Water Technologies — 3 (56 ) Distribution — 3 — APAC — 1 4 Income (loss) from discontinued operations (net of taxes) $ (31 ) $ 118 $ 161</t>
  </si>
  <si>
    <t>UNCONSOLIDATED AFFILIATES (Tables)</t>
  </si>
  <si>
    <t>Schedule of Equity Method Investments [Table Text Block]</t>
  </si>
  <si>
    <t xml:space="preserve">The summarized financial information for all companies accounted for on the equity method by Ashland is as of and for the years ended September 30, 2016 , 2015 and 2014 , respectively. (In millions) 2016 2015 2014 Financial position Current assets $ 199 $ 211 Current liabilities (50 ) (54 ) Working capital 149 157 Noncurrent assets 38 40 Noncurrent liabilities (2 ) (1 ) Stockholders’ equity $ 185 $ 196 Results of operations Sales $ 336 $ 398 $ 966 Income from operations 51 57 74 Net income 25 31 63 Amounts recorded by Ashland Investments and advances $ 57 $ 65 $ 81 Equity income (loss) (a) 13 1 (25 ) Distributions received 18 22 14 (a) The results in 2015 and 2014 include a $14 million and $50 million impairment on the Valvoline joint venture in Venezuela and the ASK joint venture, respectively. </t>
  </si>
  <si>
    <t>RESTRUCTURING ACTIVITIES (Tables)</t>
  </si>
  <si>
    <t>Restructuring Cost and Reserve</t>
  </si>
  <si>
    <t>The following table details at September 30, 2016 , 2015 and 2014 , the amount of restructuring reserves related to the programs discussed above, and the related activity in these reserves during 2016 , 2015 and 2014 . The severance reserves are included in accrued expenses and other liabilities in the Consolidated Balance Sheets for all periods presented. As of September 30, 2015, facility cost reserves were included in accrued expenses and other liabilities in the Consolidated Balance Sheet, while these reserves were primarily within other noncurrent liabilities as of September 30, 2014. Facility (In millions) Severance costs Total Balance as of September 30, 2013 $ 17 $ 8 $ 25 Restructuring reserves 95 4 99 Reserve adjustments (4 ) — (4 ) Utilization (cash paid) (52 ) (3 ) (55 ) Balance as of September 30, 2014 56 9 65 Reserve adjustments (3 ) (2 ) (5 ) Utilization (cash paid) (45 ) (4 ) (49 ) Balance as of September 30, 2015 8 3 11 Utilization (cash paid) (7 ) (3 ) (10 ) Balance as of September 30, 2016 $ 1 $ — $ 1</t>
  </si>
  <si>
    <t>FAIR VALUE MEASUREMENTS (Tables)</t>
  </si>
  <si>
    <t>Fair Value of Financial Instruments</t>
  </si>
  <si>
    <t>The following table summarizes financial instruments subject to recurring fair value measurements as of September 30, 2016 . For additional information on fair value hierarchy measurements of pension plan asset holdings, see Note N. Quoted prices in active Significant markets for other Significant identical observable unobservable Carrying Total fair assets inputs inputs (In millions) value value Level 1 Level 2 Level 3 Assets Cash and cash equivalents $ 1,188 $ 1,188 $ 1,188 $ — $ — Restricted investments (a) 322 322 322 — — Deferred compensation investments (b) 185 185 35 150 — Investments of captive insurance company (b) 4 4 4 — — Foreign currency derivatives 3 3 — 3 — Total assets at fair value $ 1,702 $ 1,702 $ 1,549 $ 153 $ — Liabilities Foreign currency derivatives $ 5 $ 5 $ — $ 5 $ — (a) Included in restricted investments and $30 million within other current assets in the Consolidated Balance Sheets. (b) Included in other noncurrent assets in the Consolidated Balance Sheets. The following table summarizes financial instruments subject to recurring fair value measurements as of September 30, 2015 . Quoted prices in active Significant markets for other Significant identical observable unobservable Carrying Total fair assets inputs inputs (In millions) value value Level 1 Level 2 Level 3 Assets Cash and cash equivalents $ 1,257 $ 1,257 $ 1,257 $ — $ — Restricted investments (a) 315 315 315 — — Deferred compensation investments (b) 180 180 40 140 — Investments of captive insurance company (b) 4 4 4 — — Foreign currency derivatives 13 13 — 13 — Total assets at fair value $ 1,769 $ 1,769 $ 1,616 $ 153 $ — Liabilities Foreign currency derivatives $ 16 $ 16 $ — $ 16 $ — (a) Included in restricted investments and $30 million within other current assets in the Consolidated Balance Sheets. (b) Included in other noncurrent assets in the Consolidated Balance Sheets.</t>
  </si>
  <si>
    <t>Available-for-sale Securities</t>
  </si>
  <si>
    <t>The following table provides a summary of the activity within the available-for-sale securities portfolio as of September 30, 2016 and 2015 : (In millions) 2016 2015 Original cost $ 335 $ 335 Accumulated investment income and disbursements, net (3 ) — Adjusted cost (a) 332 335 Investment income (b) 8 3 Unrealized gain 11 — Unrealized loss — (17 ) Settlement funds 4 — Disbursements (33 ) (6 ) Fair value $ 322 $ 315 (a) The adjusted cost in September 30, 2016 represents the carrying value of the demand deposit and the adjusted cost of the equity and corporate bond mutual funds as of September 30, 2015. (b) Investment income relates to the demand deposit and includes interest income as well as dividend income transferred from the equity and corporate bond mutual funds. The following table presents gross unrealized gains and losses for the available-for-sale securities as of September 30, 2016 and 2015 : Gross Gross (In millions) Adjusted Cost Unrealized Gain Unrealized Loss Fair Value As of September 30, 2016 Demand Deposit 6 — — 6 Equity Mutual Fund 185 8 — 193 Corporate bond Mutual Fund 120 3 — 123 Fair value $ 311 $ 11 $ — $ 322 As of September 30, 2015 Demand Deposit 17 — — 17 Equity Mutual Fund 195 — (14 ) 181 Corporate bond Mutual Fund 120 — (3 ) 117 Fair value $ 332 $ — $ (17 ) $ 315</t>
  </si>
  <si>
    <t>Summary of gains (losses) on foreign currency derivatives</t>
  </si>
  <si>
    <t>The following table summarizes the gains and losses recognized during 2016 , 2015 and 2014 within the Statements of Consolidated Comprehensive Income. (In millions) 2016 2015 2014 Foreign currency derivative gain (loss) $ 2 $ (17 ) $ (7 )</t>
  </si>
  <si>
    <t>Summary of fair values on foreign currency derivatives</t>
  </si>
  <si>
    <t>The following table summarizes the fair values of the outstanding foreign currency derivatives as of September 30, 2016 and 2015 included in accounts receivable and accrued expenses and other liabilities of the Consolidated Balance Sheets. (In millions) 2016 2015 Foreign currency derivative assets $ 3 $ 5 Notional contract values 333 192 Foreign currency derivative liabilities $ 4 $ 16 Notional contract values 530 673</t>
  </si>
  <si>
    <t>Fair value of the outstanding net investment hedges</t>
  </si>
  <si>
    <t>The following table summarizes the fair value of the outstanding net investment hedge instruments as of September 30, 2016 and 2015 . (In millions) Consolidated balance sheet caption 2016 2015 Net investment hedge assets (a) Accounts receivable $ — $ 8 Net investment hedge liabilities (a) Accrued expenses and other liabilities 1 — (a) Fair values of $0 denote a value less than $1 million.</t>
  </si>
  <si>
    <t>Summary of unrealized gain (loss) on net investment hedges</t>
  </si>
  <si>
    <t xml:space="preserve">The following table summarizes the change in the unrealized gain (loss) on the net investment hedge instruments recognized within the cumulative translation adjustment within AOCI during 2016 and 2015 . No portion of the gain or loss was reclassified to income during 2016 and 2015 . There was no hedge ineffectiveness with these instruments during 2016 and 2015 . (In millions) 2016 2015 Change in unrealized gain (loss) in AOCI $ (1 ) $ 8 Tax impact of change in unrealized (gain) loss in AOCI (a) — (2 ) </t>
  </si>
  <si>
    <t>PROPERTY, PLANT AND EQUIPMENT (Tables)</t>
  </si>
  <si>
    <t>Property, Plant and Equipment [Table Text Block]</t>
  </si>
  <si>
    <t>The following table describes the various components of property, plant and equipment within the Consolidated Balance Sheets. (In millions) 2016 2015 Land $ 226 $ 202 Buildings 744 710 Machinery and equipment 3,024 2,957 Construction in progress 349 275 Total property, plant and equipment (gross) 4,343 4,144 Accumulated depreciation (a) (2,119 ) (1,962 ) Total property, plant and equipment (net) $ 2,224 $ 2,182 (a) As of September 30, 2016, accumulated depreciation included impairment charges to buildings and machinery and equipment of $1 million and $9 million , respectively, related to Intermediates/Solvents. See Note I for more information.</t>
  </si>
  <si>
    <t>Property, Plant and Equipment Expenses [Table Text Block]</t>
  </si>
  <si>
    <t>The following table summarizes various property, plant and equipment charges included within the Statements of Consolidated Comprehensive Income. (In millions) 2016 2015 2014 Depreciation $ 260 $ 263 $ 304 Capitalized interest 1 2 1</t>
  </si>
  <si>
    <t>GOODWILL AND OTHER INTANGIBLES (Tables)</t>
  </si>
  <si>
    <t>Goodwill by segment roll forward</t>
  </si>
  <si>
    <t>The following is a progression of goodwill by reportable segment for the years ended September 30, 2016 and 2015 . Specialty Performance (In millions) Ingredients Materials (a) Valvoline (b) Total Balance at September 30, 2014 $ 2,129 $ 346 $ 168 $ 2,643 Acquisitions (c) — — 3 3 Divestitures (d) (10 ) (10 ) (1 ) (21 ) Currency translation (115 ) (23 ) (1 ) (139 ) Balance at September 30, 2015 2,004 313 169 2,486 Acquisitions (c) — — 94 94 Divestitures (d) (10 ) — — (10 ) Impairment — (171 ) — (171 ) Currency translation (3 ) 5 — 2 Balance at September 30, 2016 $ 1,991 $ 147 $ 263 $ 2,401 (a) As of September 30, 2016 , goodwill was completely attributable to the Composites reporting unit due to the full impairment of the goodwill for the Intermediates/Solvents reporting unit during 2016. Accumulated impairment for the reportable segment was $171 million at September 30, 2016 . (b) As of September 30, 2016 , goodwill consisted of $89 million for the Core North America reporting unit, $135 million for the Quick Lubes reporting unit and $39 million for the International reporting unit. (c) Relates to $83 million for the acquisition of Oil Can Henry’s and $11 million for Valvoline Instant Oil Change SM center acquisitions during 2016. See Note B for more information on the acquisition of Oil Can Henry’s. Relates to Valvoline Instant Oil Change SM acquisitions during 2015. (d) Divestitures caption represents the amounts of goodwill related to the Specialty Ingredients joint venture during 2016 and the sale of Elastomers, Valvoline car care products and industrial biocides during 2015. See Notes B and C for additional information.</t>
  </si>
  <si>
    <t>Intangible assets</t>
  </si>
  <si>
    <t>Intangible assets were comprised of the following as of September 30, 2016 and 2015 . 2016 2015 Gross Net Gross Net carrying Accumulated carrying carrying Accumulated carrying (In millions) amount amortization amount amount amortization amount Definite-lived intangible assets Trademarks and trade names (a) $ 42 $ (19 ) $ 23 $ 38 $ (16 ) $ 22 Intellectual property 667 (273 ) 394 657 (228 ) 429 Customer relationships (b) 546 (200 ) 346 555 (175 ) 380 Total definite-lived intangible assets 1,255 (492 ) 763 1,250 (419 ) 831 Indefinite-lived intangible assets IPR&amp;D — — — 8 — 8 Trademarks and trade names 301 — 301 303 — 303 Total intangible assets $ 1,556 $ (492 ) $ 1,064 $ 1,561 $ (419 ) $ 1,142 (a) Acquired trade names during 2016 had gross carrying amounts of $2 million for Oil Can Henry’s. See Note B for more information on the acquisition of Oil Can Henry’s. (b) Intangibles of the Specialty Ingredients joint venture were included in the loss to recognize the fair value less cost to sell during September 2016. These intangibles included customer relationships with a gross carrying amount of $9 million and accumulated amortization of $4 million that were impaired during 2016. See Note C for more information related to the Specialty Ingredients joint venture.</t>
  </si>
  <si>
    <t>DEBT (Tables)</t>
  </si>
  <si>
    <t>Schedule of Debt</t>
  </si>
  <si>
    <t>The following table summarizes Ashland’s current and long-term debt at September 30, 2016 and 2015 . (In millions) 2016 2015 4.750% notes, due 2022 $ 1,121 $ 1,120 3.875% notes, due 2018 700 700 6.875% notes, due 2043 376 376 Term Loan, due 2021 (a) 375 — 5.500% notes, due 2024 (a) 375 — Term Loan, due 2017 150 — 6.50% junior subordinated notes, due 2029 140 136 Other international loans, interest at a weighted- average rate of 4.9% at September 30, 2016 (4.8% to 5.0%) 20 25 Medium-term notes, due 2019, interest of 9.4% at September 30, 2016 5 5 Term Loan, due 2020 — 1,086 2015 Revolving Credit Facility — 110 Accounts receivable securitization (b) — 190 Other (c) (18 ) (19 ) Total debt 3,244 3,729 Short-term debt (170 ) (326 ) Current portion of long-term debt (19 ) (55 ) Long-term debt (less current portion and debt issuance cost discounts) $ 3,055 $ 3,348 (a) These debt instruments were issued as part of the Valvoline Financing Activities discussed further within this Note. (b) The potential funding for qualified receivables was reduced from $275 million to $250 million during 2015 and from $250 million to $100 million during 2016. (c) Other includes $29 million and $28 million of debt issuance cost discounts as of September 30, 2016 and 2015 , respectively.</t>
  </si>
  <si>
    <t>Net interest and other financing expense (income)</t>
  </si>
  <si>
    <t>Net interest and other financing expense (income) (In millions) 2016 2015 2014 Interest expense (a) $ 190 $ 166 $ 163 Interest income (6 ) (6 ) (6 ) Available-for-sale securities income (b) (8 ) (3 ) — Other financing costs (c) 6 17 9 $ 182 $ 174 $ 166 (a) Includes $10 million and $4 million of accelerated amortization for debt issuance costs during 2016 and 2015, respectively. (b) Represents investment income related to the restricted investments discussed in Note G. (c) Includes $9 million related to the early redemption premium payments for the tender and redemption of the 2016 senior notes during 2015</t>
  </si>
  <si>
    <t>The following table details the debt issuance cost and original issue discount amortization included in interest expense during 2016 , 2015 and 2014 . (In millions) 2016 2015 2014 Normal amortization $ 13 $ 14 $ 14 Accelerated amortization (a) 10 4 — Total $ 23 $ 18 $ 14 (a) Accelerated amortization of $10 million for debt issuance costs during 2016 resulted from the combined Ashland and Valvoline financing activities, including the full repayment of the 2015 term loan facility and the $500 million repayment of the 2016 term loan facility. Accelerated amortization of $4 million for debt issuance costs during 2015 resulted from early redemption of the 2016 senior notes and the entrance into the 2015 Senior Credit Agreement.</t>
  </si>
  <si>
    <t>OTHER NONCURRENT ASSETS AND LIABILITIES (Tables)</t>
  </si>
  <si>
    <t>Schedule of Other Assets and Other Liabilities [Table Text Block]</t>
  </si>
  <si>
    <t>LEASE COMMITMENTS (Tables)</t>
  </si>
  <si>
    <t>Schedule of Rent Expense [Table Text Block]</t>
  </si>
  <si>
    <t>Rental expense under operating leases for continuing operations was as follows: (In millions) 2016 2015 2014 Minimum rentals (including rentals under short-term leases) $ 65 $ 57 $ 69 Contingent rentals 3 4 7 Sublease rental income (2 ) (2 ) (2 ) $ 66 $ 59 $ 74</t>
  </si>
  <si>
    <t>INCOME TAXES (Tables)</t>
  </si>
  <si>
    <t>Schedule of Components of Income Tax Expense (Benefit) [Table Text Block]</t>
  </si>
  <si>
    <t>A summary of the provision for income taxes related to continuing operations follows. (In millions) 2016 2015 2014 Current Federal $ 60 $ (32 ) $ 34 State 17 1 10 Foreign 79 66 62 156 35 106 Deferred (23 ) (57 ) (294 ) Income tax expense (benefit) $ 133 $ (22 ) $ (188 )</t>
  </si>
  <si>
    <t>Schedule of Deferred Tax Assets and Liabilities [Table Text Block]</t>
  </si>
  <si>
    <t>Temporary differences that give rise to significant deferred tax assets and liabilities as of September 30 are presented in the following table. (In millions) 2016 2015 Deferred tax assets Foreign net operating loss carryforwards (a) $ 76 $ 81 Employee benefit obligations 397 392 Environmental, self-insurance and litigation reserves (net of receivables) 219 218 State net operating loss carryforwards (net of unrecognized tax benefits) (b) 62 73 Compensation accruals 84 88 Credit carryforwards (net of unrecognized tax benefits) (c) 65 89 Other items 19 26 Valuation allowances (d) (142 ) (107 ) Total deferred tax assets 780 860 Deferred tax liabilities Goodwill and other intangibles (e) 349 371 Property, plant and equipment 316 351 Unremitted earnings 7 11 Total deferred tax liabilities 672 733 Net deferred tax asset $ 108 $ 127 (a) Gross net operating loss carryforwards of $263 million will expire in future years beyond 2018 or have no expiration. (b) Apportioned net operating loss carryforwards generated of $1.7 billion , will expire in future years as follows: $24 million in 2017 , $72 million in 2018 and the remaining balance in other future years. (c) Credit carryforwards consist primarily of foreign tax credits of $62 million expiring in future years beyond 2018 , research and development credits of $17 million expiring in future years beyond 2018 and alternative minimum tax credits of $18 million with no expiration date. (d) Valuation allowances primarily relate to certain state and foreign net operating loss carryforwards and certain domestic tax credit carryforwards. (e) The total gross amount of goodwill as of September 30, 2016 expected to be deductible for tax purposes is $32 million .</t>
  </si>
  <si>
    <t>Schedule of Income before Income Tax, Domestic and Foreign [Table Text Block]</t>
  </si>
  <si>
    <t xml:space="preserve">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6 2015 2014 Income (loss) from continuing operations before income taxes United States (a), (b) $ (152 ) $ (158 ) $ (364 ) Foreign (b) 288 327 248 Total income (loss) from continuing operations before income taxes $ 136 $ 169 $ (116 ) Income taxes computed at U.S. statutory rate (35%) $ 47 $ 59 $ (40 ) Increase (decrease) in amount computed resulting from Net gain on divestitures — 11 37 Uncertain tax positions 27 23 33 Valuation allowance changes (c) 43 (29 ) 14 Claim for research and development credits (d) (10 ) (7 ) (2 ) State taxes (e) 2 (8 ) (16 ) Goodwill impairment (f) 55 — — Net impact of foreign results (g) (32 ) (73 ) (214 ) Other items (h) 1 2 — Income tax expense (benefit) $ 133 $ (22 ) $ (188 ) (a) A significant component of the fluctuations within this caption relates to the annual remeasurements of the U.S. pension and other postretirement plans. (b) For 2014, the United States and Foreign amounts for income (loss) from continuing operations before income taxes have been revised to reflect a change in the classification of the elimination of foreign intercompany dividends. There was no impact on the total loss from continuing operations before income taxes or on the computation of income tax expense (benefit) for the year end September 30, 2014 and therefore Ashland does not believe that this revision is material to the previously filed financial information. (c) Related to foreign tax credit carryforward of $24 million and state deferred tax asset valuation allowances of $19 million during 2016. (d) 2016 and 2015 includes a tax benefit related to credits signed into law on a retroactive basis. (e) 2016 includes a $3 million benefit and 2014 includes an expense of $5 million recorded for deferred tax adjustments, primarily attributable to state rate changes. (f) 2016 includes tax expense related to nondeductible goodwill impairment. (g) 2014 includes a $168 million tax benefit related to the reversal of deferred tax liabilities for outside basis differences and other related matters and a $14 million expense recorded for a rate change in a foreign jurisdiction. </t>
  </si>
  <si>
    <t>Changes in unrecognized tax benefit</t>
  </si>
  <si>
    <t>Changes in unrecognized tax benefits were as follows: (In millions) Balance at September 30, 2014 $ 155 Increases related to positions taken on items from prior years 10 Decreases related to positions taken on items from prior years (15 ) Increases related to positions taken in the current year 24 Lapse of statute of limitations (6 ) Settlement of uncertain tax positions with tax authorities (24 ) Balance at September 30, 2015 144 Increases related to positions taken on items from prior years 10 Decreases related to positions taken on items from prior years (4 ) Increases related to positions taken in the current year 22 Lapse of statute of limitations (2 ) Settlement of uncertain tax positions with tax authorities (2 ) Balance at September 30, 2016 $ 168</t>
  </si>
  <si>
    <t>EMPLOYEE BENEFIT PLANS (Tables)</t>
  </si>
  <si>
    <t>Defined Benefit Plan Disclosure [Line Items]</t>
  </si>
  <si>
    <t>Schedule of Costs of Retirement Plans [Table Text Block]</t>
  </si>
  <si>
    <t>The following table summarizes the components of pension and other postretirement benefit costs for both continuing and discontinued operations and the assumptions used to determine net periodic benefit costs (income) for the plans. Pension benefits Other postretirement benefits (In millions) 2016 2015 2014 2016 2015 2014 Net periodic benefit costs (income) Service cost $ 27 $ 26 $ 38 $ 1 $ 1 $ 2 Interest cost 121 175 190 4 8 9 Curtailment, settlement and other (74 ) (11 ) 31 (39 ) — (20 ) Expected return on plan assets (192 ) (216 ) (237 ) — — — Amortization of prior service credit (a) (1 ) (4 ) (2 ) (14 ) (17 ) (21 ) Actuarial loss 200 260 431 37 1 15 $ 81 $ 230 $ 451 $ (11 ) $ (7 ) $ (15 ) Weighted-average plan assumptions (b) Discount rate for service cost (c) 3.94 % 4.18 % 4.68 % 4.31 % 3.85 % 4.28 % Discount rate for interest cost (c) 3.30 % 4.18 % 4.68 % 3.04 % 3.85 % 4.28 % Rate of compensation increase 3.01 % 3.18 % 3.59 % — — — Expected long-term rate of return on plan assets 6.66 % 7.27 % 7.67 % — — — (a) Changes to the post-65 Ashland Medical plan resulted in negative plan amendments that were amortized within the other postretirement benefits caption during 2016 , 2015 and 2014 . Pension and other postretirement plan changes announced in March 2016 resulted in negative plan amendments that are being amortized within this caption during 2016. (b) The plan assumptions discussed are a blended weighted-average rate for Ashland’s U.S. and non-U.S. plans. The U.S. pension plan represented approximately 88% of the projected benefit obligation at September 30, 2016 . Other postretirement benefit plans consist of U.S. and Canada, with the U.S. plan representing approximately 89% of the accumulated postretirement benefit obligation at September 30, 2016 . Non-U.S. plans use assumptions generally consistent with those of U.S. plans. (c) Weighted-average discount rates in 2016 reflect the adoption of the full yield curve approach.</t>
  </si>
  <si>
    <t>Schedule of Amounts Recognized in Other Comprehensive Income (Loss) [Table Text Block]</t>
  </si>
  <si>
    <t>The following table shows other changes in prior service credit recognized in accumulated other comprehensive income. Pension Postretirement (In millions) 2016 2015 2016 2015 Prior service cost (credit) $ 2 $ 2 $ (88 ) $ — Curtailment, settlement and other 6 3 39 — Amortization of prior service credit 1 4 14 17 Total $ 9 $ 9 $ (35 ) $ 17 Total recognized in net periodic benefit cost (income) and accumulated other comprehensive income $ 90 $ 239 $ (46 ) $ 10</t>
  </si>
  <si>
    <t>Schedule of Net Periodic Benefit Cost Not yet Recognized [Table Text Block]</t>
  </si>
  <si>
    <t>The following table shows the amount of prior service credit in accumulated other comprehensive income at September 30, 2016 that is expected to be recognized as a component of net periodic benefit cost (income) during the next fiscal year. Other Pension postretirement (In millions) benefits benefits Prior service credit (a) $ — $ (12 ) (a) $0 denotes a value less than $1 million.</t>
  </si>
  <si>
    <t>Total Prior Service Credits Recognized in Accumulated Other Comprehensive Income</t>
  </si>
  <si>
    <t>At September 30, 2016 and 2015 , the amounts recognized in accumulated other comprehensive income are shown in the following table. Pension Postretirement (In millions) 2016 2015 2016 2015 Prior service credit $ (3 ) $ (12 ) $ (80 ) $ (45 )</t>
  </si>
  <si>
    <t>Schedule of Defined Benefit Plans Disclosures [Table Text Block]</t>
  </si>
  <si>
    <t>Summaries of the change in benefit obligations, plan assets, funded status of the plans, amounts recognized in the balance sheet, and assumptions used to determine the benefit obligations for 2016 and 2015 are as follows. Other postretirement Pension plans benefit plans (In millions) 2016 2015 2016 2015 Change in benefit obligations Benefit obligations at October 1 $ 3,819 $ 4,326 $ 199 $ 210 Service cost 27 26 1 1 Interest cost 121 175 4 8 Participant contributions 1 1 15 15 Benefits paid (226 ) (217 ) (37 ) (33 ) Actuarial loss 329 59 37 1 Plan amendment 2 2 (88 ) — Foreign currency exchange rate changes (30 ) (40 ) 1 (3 ) Other (3 ) 14 — — Curtailment and settlement (454 ) (527 ) — — Benefit obligations at September 30 $ 3,586 $ 3,819 $ 132 $ 199 Change in plan assets Value of plan assets at October 1 $ 2,951 $ 3,075 $ — $ — Actual return on plan assets 321 15 — — Employer contributions 35 610 22 18 Participant contributions 1 1 15 15 Benefits paid (226 ) (217 ) (37 ) (33 ) Foreign currency exchange rate changes (35 ) (28 ) — — Settlement (387 ) (519 ) — — Other — 14 — — Value of plan assets at September 30 $ 2,660 $ 2,951 $ — $ — Unfunded status of the plans $ (926 ) $ (868 ) $ (132 ) $ (199 ) Amounts recognized in the balance sheet Noncurrent benefit assets $ 36 $ 29 $ — $ — Current benefit liabilities (15 ) (19 ) (15 ) (17 ) Noncurrent benefit liabilities (947 ) (878 ) (117 ) (182 ) Net amount recognized $ (926 ) $ (868 ) $ (132 ) $ (199 ) Weighted-average plan assumptions Discount rate 3.38 % 4.21 % 3.14 % 3.93 % Rate of compensation increase 3.05 % 3.01 % — —</t>
  </si>
  <si>
    <t>Schedule of Accumulated Benefit Obligations in Excess of Fair Value of Plan Assets [Table Text Block]</t>
  </si>
  <si>
    <t>The accumulated benefit obligation for all pension plans was $3,569 million at September 30, 2016 and $3,750 million at September 30, 2015 . Information for pension plans with an accumulated benefit obligation in excess of plan assets follows: 2016 2015 Non- Non- Qualified qualified Qualified qualified (In millions) plans (a) plans Total plans (a) plans Total Projected benefit obligation $ 3,218 $ 152 $ 3,370 $ 3,446 $ 162 $ 3,608 Accumulated benefit obligation 3,203 152 3,355 3,390 156 3,546 Fair value of plan assets 2,410 — 2,410 2,712 — 2,712 (a) Includes qualified U.S. and non-U.S. pension plans.</t>
  </si>
  <si>
    <t>Schedule of Expected Benefit Payments [Table Text Block]</t>
  </si>
  <si>
    <t>The following benefit payments, which reflect future service expectations, are projected to be paid in each of the next five years and in aggregate for five years thereafter. Other Pension postretirement (In millions) benefits benefits 2017 $ 210 $ 15 2018 209 12 2019 209 11 2020 209 9 2021 209 8 2022 - 2026 1,030 38</t>
  </si>
  <si>
    <t>Plan Asset Fair Value Heirarchy [Member]</t>
  </si>
  <si>
    <t>Schedule of Allocation of Plan Assets [Table Text Block]</t>
  </si>
  <si>
    <t>The following table summarizes the various investment categories that the pension plan assets are invested in and the applicable fair value hierarchy that the financial instruments are classified within these investment categories as of September 30, 2016 . For additional information and a detailed description of each level within the fair value hierarchy, see Note G. Quoted prices in active Significant markets for other Significant identical observable unobservable Total fair assets inputs inputs (In millions) value Level 1 Level 2 Level 3 Cash and cash equivalents $ 184 $ 184 $ — $ — U.S. government securities 85 — 85 — Other government securities 184 — 184 — Corporate debt instruments 1,177 877 300 — Corporate stocks 270 134 136 — Insurance contracts 11 — 11 — Private equity and hedge funds 726 — — 726 Other investments 23 — — 23 Total assets at fair value $ 2,660 $ 1,195 $ 716 $ 749 The following table summarizes the various investment categories that the pension plan assets are invested in and the applicable fair value hierarchy that the financial instruments are classified within these investment categories as of September 30, 2015 . Quoted prices in active Significant markets for other Significant identical observable unobservable Total fair assets inputs inputs (In millions) value Level 1 Level 2 Level 3 Cash and cash equivalents $ 91 $ 91 $ — $ — U.S. government securities 130 4 126 — Other government securities 163 1 162 — Corporate debt instruments 1,398 1,036 362 — Corporate stocks 289 146 143 — Insurance contracts 10 — 10 — Private equity and hedge funds 842 — — 842 Other investments 28 — — 28 Total assets at fair value $ 2,951 $ 1,278 $ 803 $ 870</t>
  </si>
  <si>
    <t>Fair value level 3 Reconciliation</t>
  </si>
  <si>
    <t>The following table provides a reconciliation of the beginning and ending balances for these Level 3 assets. Total Private Level 3 equity and Other (In millions) assets hedge funds investments Balance as of September 30, 2014 $ 1,118 $ 1,085 $ 33 Purchases 1 1 — Sales (252 ) (252 ) — Actual return on plan assets Relating to assets held at September 30, 2015 3 8 (5 ) Relating to assets sold during 2015 — — — Balance as of September 30, 2015 870 842 28 Purchases 28 28 — Sales (152 ) (152 ) — Actual return on plan assets Relating to assets held at September 30, 2016 10 15 (5 ) Relating to assets sold during 2016 (7 ) (7 ) — Balance as of September 30, 2016 $ 749 $ 726 $ 23</t>
  </si>
  <si>
    <t>Plan Asset Allocation by Asset Type [Member]</t>
  </si>
  <si>
    <t>The weighted-average asset allocations for Ashland’s U.S. and non-U.S. plans at September 30, 2016 and 2015 by asset category follow. Actual at September 30 (In millions) Target 2016 2015 Plan assets allocation Equity securities 15 - 60% 41 % 42 % Debt securities 40 - 85% 57 % 56 % Other 0 - 20% 2 % 2 % 100 % 100 %</t>
  </si>
  <si>
    <t>LITIGATION, CLAIMS AND CONTINGENCIES (Tables)</t>
  </si>
  <si>
    <t>Loss Contingencies [Line Items]</t>
  </si>
  <si>
    <t>Reconciliation of Activity in the Environmental Remediation Reserves</t>
  </si>
  <si>
    <t>The following table provides a reconciliation of the changes in the environmental remediation reserves during 2016 and 2015 . (In millions) 2016 2015 Environmental remediation reserve - beginning of year $ 186 $ 197 Disbursements (44 ) (47 ) Revised obligation estimates and accretion 35 36 Environmental remediation reserve - end of year $ 177 $ 186</t>
  </si>
  <si>
    <t>Components of Environmental Remediation Expense</t>
  </si>
  <si>
    <t>Components of environmental remediation expense included within the selling, general and administrative expense caption of the Statements of Consolidated Comprehensive Income are presented in the following table for the years ended September 30, 2016 , 2015 and 2014 . (In millions) 2016 2015 2014 Environmental expense $ 33 $ 32 $ 29 Accretion 2 4 3 Legal expense 8 6 5 Total expense 43 42 37 Insurance receivable (3 ) (2 ) (4 ) Total expense, net of receivable activity (a) $ 40 $ 40 $ 33 (a) Net expense of $2 million , $5 million and $4 million for the fiscal years ended September 30, 2016 , 2015 and 2014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Ashland [Member]</t>
  </si>
  <si>
    <t>Progression of Asbestos Claims Activity [Table Text Block]</t>
  </si>
  <si>
    <t>A summary of Ashland asbestos claims activity, excluding Hercules claims, follows. (In thousands) 2016 2015 2014 Open claims - beginning of year 60 65 65 New claims filed 2 2 2 Claims settled — — (1 ) Claims dismissed (5 ) (7 ) (1 ) Open claims - end of year 57 60 65</t>
  </si>
  <si>
    <t>Progression Of Activity In Asbestos Reserve Accounts [Table Text Block]</t>
  </si>
  <si>
    <t>A progression of activity in the asbestos reserve is presented in the following table. (In millions) 2016 2015 2014 Asbestos reserve - beginning of year $ 409 $ 438 $ 463 Reserve adjustment 37 — 4 Amounts paid (31 ) (29 ) (29 ) Asbestos reserve - end of year $ 415 $ 409 $ 438</t>
  </si>
  <si>
    <t>Progression of Activity in Insurance Receivable [Table Text Block]</t>
  </si>
  <si>
    <t>A progression of activity in the Ashland insurance receivable is presented in the following table. (In millions) 2016 2015 2014 Insurance receivable - beginning of year $ 150 $ 402 $ 408 Receivable adjustment 16 (3 ) 22 Insurance settlement (4 ) (227 ) — Amounts collected (11 ) (22 ) (28 ) Insurance receivable - end of year $ 151 $ 150 $ 402</t>
  </si>
  <si>
    <t>Hercules [Member]</t>
  </si>
  <si>
    <t>A summary of Hercules’ asbestos claims activity follows. (In thousands) 2016 2015 2014 Open claims - beginning of year 20 21 21 New claims filed 1 1 1 Claims dismissed (6 ) (2 ) (1 ) Open claims - end of year 15 20 21</t>
  </si>
  <si>
    <t>A progression of activity in the asbestos reserve is presented in the following table. (In millions) 2016 2015 2014 Asbestos reserve - beginning of year $ 311 $ 329 $ 342 Reserve adjustments 25 4 10 Amounts paid (15 ) (22 ) (23 ) Asbestos reserve - end of year $ 321 $ 311 $ 329</t>
  </si>
  <si>
    <t>A progression of activity in the Hercules insurance receivable is presented in the following table. (In millions) 2016 2015 2014 Insurance receivable - beginning of year $ 56 $ 77 $ 75 Receivable adjustment 7 1 3 Insurance settlement — (22 ) — Amounts collected — — (1 ) Insurance receivable - end of year $ 63 $ 56 $ 77</t>
  </si>
  <si>
    <t>EQUITY ITEMS (Tables)</t>
  </si>
  <si>
    <t>Comprehensive Income (Loss) [Table Text Block]</t>
  </si>
  <si>
    <t xml:space="preserve">Components of other comprehensive income (loss) recorded in the Statements of Consolidated Comprehensive Income are presented in the following table, before tax and net of tax effects. Tax Before (expense) Net of (In millions) tax benefit tax Year ended September 30, 2016 Other comprehensive income (loss) Unrealized translation loss $ (15 ) $ 1 $ (14 ) Pension and postretirement obligation adjustment: Adjustment of unrecognized prior service credit 86 (31 ) 55 Amortization of unrecognized prior service credits included in net income (a) (60 ) 19 (41 ) Unrealized gain on available-for-sale securities 28 (11 ) 17 Total other comprehensive income (loss) $ 39 $ (22 ) $ 17 Year ended September 30, 2015 Other comprehensive income (loss) Unrealized translation loss $ (368 ) $ (1 ) $ (369 ) Pension and postretirement obligation adjustment: Adjustment of unrecognized prior service cost (2 ) 1 (1 ) Amortization of unrecognized prior service credits included in net income (a) (24 ) 7 (17 ) Unrealized loss on available-for-sale securities (17 ) 6 (11 ) Total other comprehensive income (loss) $ (411 ) $ 13 $ (398 ) Year ended September 30, 2014 Other comprehensive income (loss) Net change in translation gain (loss): Unrealized translation loss $ (163 ) $ (3 ) $ (166 ) Reclassification adjustment for losses included in net income (b) 6 — 6 Pension and postretirement obligation adjustment: Adjustment of unrecognized prior service credit 6 (2 ) 4 Amortization of unrecognized prior service credits included in net income (a) (36 ) 11 (25 ) Total other comprehensive income (loss) $ (187 ) $ 6 $ (181 ) (a) Amortization of unrecognized prior service credits are included in the calculation of net periodic benefit costs (income) for pension and other postretirement plans. For specific financial statement captions impacted by the amortization see the table below. (b) Losses from the translation adjustment included in net income are attributable to foreign Water Technologies subsidiaries sold with the divestiture. These adjustments are recorded in the discontinued operations caption of the Statements of Consolidated Comprehensive Income. </t>
  </si>
  <si>
    <t>Income Statement Location of Prior Service Credits Recognized in Accumulated Other Comprehensive Income [Table Text Block]</t>
  </si>
  <si>
    <t>The captions on the Statements of Consolidated Comprehensive Income impacted by the amortization of unrecognized prior service credits for pension and other postretirement plans are disclosed below. During 2016, the amortization of unrecognized prior service credits includes the curtailment impact of the pension and other postretirement plan remeasurements related to plan amendments of $40 million . See Note N for more information on curtailments, settlements and other costs. (In millions) 2016 2015 2014 Cost of sales $ (25 ) $ (8 ) $ (6 ) Selling, general and administrative expense (35 ) (13 ) (14 ) Discontinued operations — (3 ) (16 ) Total amortization of unrecognized prior service credits $ (60 ) $ (24 ) $ (36 )</t>
  </si>
  <si>
    <t>STOCK INCENTIVE PLANS (Tables)</t>
  </si>
  <si>
    <t>Share-based Compensation Arrangement by Share-based Payment Award [Line Items]</t>
  </si>
  <si>
    <t>Stock incentive expense</t>
  </si>
  <si>
    <t xml:space="preserve">The components of Ashland’s pretax stock-based awards (net of forfeitures), which is included within the selling, general and administrative expense caption of the Statements of Consolidated Comprehensive Income, and associated income tax benefits are as follows: (In millions) 2016 (a) 2015 (b) 2014 SARs $ 9 $ 10 $ 16 Nonvested stock awards 17 15 10 Performance share awards 8 13 8 $ 34 $ 38 $ 34 Income tax benefit $ 13 $ 13 $ 13 </t>
  </si>
  <si>
    <t>Stock Appreciation Rights (SARs) [Member]</t>
  </si>
  <si>
    <t>Weighted-average of key assumptions used in pricing model</t>
  </si>
  <si>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 (In millions except per share data) 2016 2015 2014 Weighted-average fair value per share of SARs granted $ 26.24 $ 30.70 $ 34.96 Assumptions (weighted-average) Risk-free interest rate 1.8 % 1.7 % 1.4 % Expected dividend yield 1.4 % 1.2 % 1.5 % Expected volatility 27.7 % 31.8 % 49.7 % Expected life (in years) 5 5 5</t>
  </si>
  <si>
    <t>Stock appreciation rights award activity</t>
  </si>
  <si>
    <t>A progression of activity and various other information relative to SARs and previously issued and vested stock options is presented in the following table. 2016 2015 2014 Number Weighted- Number Weighted- Number Weighted- of average of average of average common exercise price common exercise price common exercise price (In thousands except per share data) shares per share shares per share shares per share Outstanding - beginning of year 1,383 $ 73.18 1,798 $ 62.85 2,658 $ 55.84 Granted 362 111.89 277 113.65 391 89.69 Exercised (196 ) 59.69 (584 ) 58.80 (1,123 ) 54.14 Forfeitures and expirations (38 ) 95.65 (108 ) 83.00 (128 ) 75.82 Outstanding - end of year (a) 1,511 83.64 1,383 73.18 1,798 62.85 Exercisable - end of year 991 69.68 906 59.92 1,066 53.80 (a) Exercise prices per share for SARs outstanding at September 30, 2016 ranged from $9.49 to $37.69 for 104 thousand shares, from $51.86 to $69.15 for 287 thousand shares, from $70.37 to $89.69 for 525 thousand shares, and from $111.89 to $117.38 for 595 thousand shares. The weighted-average remaining contractual life of outstanding SARs and stock options was 6.8 years and exercisable SARs and stock options was 5.7 years</t>
  </si>
  <si>
    <t>Nonvested Stock Awards [Member]</t>
  </si>
  <si>
    <t>Nonvested stock awards and performance shares activity</t>
  </si>
  <si>
    <t>A progression of activity and various other information relative to nonvested stock awards is presented in the following table. 2016 2015 2014 Number Weighted- Number Weighted- Number Weighted- of average of average of average common grant date common grant date common grant date (In thousands except per share data) shares fair value shares fair value shares fair value Nonvested - beginning of year 298 $ 106.41 221 $ 88.81 140 $ 56.97 Granted 107 111.76 187 114.97 192 94.17 Vested (93 ) 104.44 (69 ) 77.51 (78 ) 47.07 Forfeitures (19 ) 104.66 (41 ) 99.20 (33 ) 83.84 Nonvested - end of year 293 109.12 298 106.41 221 88.81</t>
  </si>
  <si>
    <t>Performance Shares [Member]</t>
  </si>
  <si>
    <t>The fair value of the TSR portion of the performance share awards is calculated using a Monte Carlo simulation valuation model using key assumptions included in the following table. Compensation cost is recognized over the requisite service period regardless of whether the market condition is satisfied. 2016 2015 2014 Risk-free interest rate 0.5% - 1.2% 0.1% - 1.0% 0.1% - 0.6% Expected dividend yield 1.2 % 1.4 % 1.4 % Expected life (in years) 3 3 3 Expected volatility 21.1 % 24.2 % 32.1 %</t>
  </si>
  <si>
    <t>The following table shows changes in nonvested performance shares/units for all plans that award Ashland Common Stock. 2016 2015 2014 Weighted- Weighted- Weighted- average average average grant date grant date grant date (In thousands except per share data) Shares fair value Shares fair value Shares fair value Nonvested - beginning of year 204 $ 93.79 368 $ 72.20 433 $ 65.05 Granted (a) 73 110.03 103 115.19 155 81.09 Vested (a) (72 ) 76.26 (133 ) 68.18 (183 ) 62.05 Forfeitures (b) (6 ) 114.83 (134 ) 74.79 (37 ) 75.02 Nonvested - end of year 199 106.91 204 93.79 368 72.20 (a) 2015 includes 26 thousand additional shares from the fiscal 2012 through 2014 plan and 2014 includes 45 thousand additional shares from the fiscal 2011 through 2013 plan since a portion of each plans payout was in excess of the initial 100% target. (b) 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84 thousand shares modified during 2015.</t>
  </si>
  <si>
    <t>Performance shares/units granted</t>
  </si>
  <si>
    <t>The following table shows the performance shares/units granted for all plans that award Ashland Common Stock. Weighted- Target average shares fair value (In thousands) Performance period granted (a) per share Fiscal Year 2016 October 1, 2015 - September 30, 2018 73 $ 110.03 Fiscal Year 2015 October 1, 2014 - September 30, 2017 77 $ 121.87 Fiscal Year 2014 October 1, 2013 - September 30, 2016 110 $ 85.84 (a) At the end of the performance period, the actual number of shares issued can range from zero to 200% of the target shares granted, which is assumed to be 100% .</t>
  </si>
  <si>
    <t>REPORTABLE SEGMENT INFORMATION (Tables)</t>
  </si>
  <si>
    <t>Information about domestic and international operations</t>
  </si>
  <si>
    <t>Information about Ashland’s domestic and international operations follows. Ashland has no material operations in any individual international country and no single customer represented more than 10% of sales in 2016 , 2015 or 2014 . Sales to Property, plant external customers Net assets (liabilities) and equipment - net (In millions) 2016 2015 2014 2016 2015 2016 2015 United States $ 2,561 $ 2,715 $ 3,076 $ 41 $ (575 ) $ 1,627 $ 1,569 International 2,387 2,672 3,045 3,124 3,612 597 613 $ 4,948 $ 5,387 $ 6,121 $ 3,165 $ 3,037 $ 2,224 $ 2,182</t>
  </si>
  <si>
    <t>Revenue from External Customers by Products and Services [Table Text Block]</t>
  </si>
  <si>
    <t xml:space="preserve">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6 sales by product category for each reportable segment: Sales by product category for 2016 Specialty Ingredients Performance Materials Valvoline Cellulosics 38 % Composites 72 % Lubricants (a) 89 % Poly vinyl pyrrolidones 19 % Intermediates/Solvents 28 % Chemicals 4 % Adhesives 16 % 100 % Antifreeze 4 % Actives 7 % Filters 3 % Vinyl ethers 6 % 100 % Other 14 % 100 % </t>
  </si>
  <si>
    <t>Schedule of segment reporting information, by segment</t>
  </si>
  <si>
    <t>Ashland Global Holdings Inc. and Consolidated Subsidiaries Reportable Segment Information Years Ended September 30 (In millions) 2016 2015 2014 Sales Specialty Ingredients $ 2,089 $ 2,263 $ 2,498 Performance Materials 930 1,157 1,582 Valvoline 1,929 1,967 2,041 $ 4,948 $ 5,387 $ 6,121 Equity income (expense) Specialty Ingredients $ — $ 1 $ 2 Performance Materials 1 2 (38 ) Valvoline 12 (2 ) 10 Unallocated and other — — 1 13 1 (25 ) Other income (expense) Specialty Ingredients (1 ) (1 ) (2 ) Performance Materials 5 5 5 Valvoline 8 10 20 Unallocated and other 3 8 4 15 22 27 $ 28 $ 23 $ 2 Operating income (loss) Specialty Ingredients $ 237 $ 239 $ 253 Performance Materials (118 ) 87 7 Valvoline 403 359 323 Unallocated and other (195 ) (227 ) (537 ) $ 327 $ 458 $ 46 Assets Specialty Ingredients $ 5,235 $ 5,365 $ 5,756 Performance Materials 831 1,079 1,395 Valvoline 1,158 976 1,073 Unallocated and other 2,473 2,634 2,683 $ 9,697 $ 10,054 $ 10,907 Ashland Global Holdings Inc. and Consolidated Subsidiaries Reportable Segment Information (continued) Years Ended September 30 (In millions) 2016 2015 2014 Equity and other unconsolidated investments Specialty Ingredients $ 9 $ 9 $ 10 Performance Materials 20 24 23 Valvoline (a) 26 29 44 Unallocated and other 2 3 4 $ 57 $ 65 $ 81 Depreciation and amortization Specialty Ingredients $ 243 $ 244 $ 262 Performance Materials 53 59 91 Valvoline 38 38 37 Unallocated and other 3 — 3 $ 337 $ 341 $ 393 Property, plant and equipment - net Specialty Ingredients $ 1,388 $ 1,383 $ 1,433 Performance Materials 335 358 508 Valvoline 318 253 272 Unallocated and other 183 188 201 $ 2,224 $ 2,182 $ 2,414 Additions to property, plant and equipment Specialty Ingredients $ 179 $ 171 $ 159 Performance Materials 36 33 38 Valvoline 70 45 36 Unallocated and other 15 16 15 $ 300 $ 265 $ 248 (a) Venezuela joint venture sold during 2015.</t>
  </si>
  <si>
    <t>SUPPLEMENTAL GUARANTOR INFORMATION (Tables)</t>
  </si>
  <si>
    <t>Supplemental Guarantor Information [Abstract] [Abstract]</t>
  </si>
  <si>
    <t>Condensed Statements of Comprehensive Income</t>
  </si>
  <si>
    <t>Condensed Statements of Comprehensive Income Year ended September 30, 2016 (In millions) Ashland Global Holdings Inc. (Parent Guarantor) Ashland LLC (Issuer) Other Non-Guarantor Subsidiaries Eliminations Consolidated Sales $ — $ 652 $ 4,323 $ (27 ) $ 4,948 Cost of sales — 496 2,850 (25 ) 3,321 Gross profit — 156 1,473 (2 ) 1,627 Selling, general and administrative expense — 438 790 — 1,228 Research and development expense — 14 86 — 100 Equity and other income (loss) — (12 ) 40 — 28 Operating income (loss) — (308 ) 637 (2 ) 327 Net interest and other financing expense — 157 25 — 182 Net gain (loss) on divestitures — 1 (10 ) — (9 ) Income (loss) from continuing operations before income taxes — (464 ) 602 (2 ) 136 Income tax expense (benefit) — (35 ) 168 — 133 Equity in net income (loss) of subsidiaries (29 ) 137 — (108 ) — Income (loss) from continuing operations (29 ) (292 ) 434 (110 ) 3 Loss from discontinued operations (net of tax) — (11 ) (20 ) — (31 ) Net income (loss) (29 ) (303 ) 414 (110 ) (28 ) Net income attributable to noncontrolling interests — — 1 — 1 Net income (loss) attributable to Ashland $ (29 ) $ (303 ) $ 413 $ (110 ) $ (29 ) Comprehensive income (loss) (11 ) (288 ) 415 (127 ) (11 ) Comprehensive income attributable to noncontrolling interests 1 — — — 1 Comprehensive income (loss) attributable to Ashland $ (12 ) $ (288 ) $ 415 $ (127 ) $ (12 ) Condensed Statements of Comprehensive Income Year ended September 30, 2015 Ashland Global Holdings Inc. (Parent Guarantor) Ashland LLC (Issuer) Other Non-Guarantor Eliminations Consolidated Sales $ — $ 760 $ 4,666 $ (39 ) $ 5,387 Cost of sales — 658 3,193 (37 ) 3,814 Gross profit — 102 1,473 (2 ) 1,573 Selling, general and administrative expense — 292 736 — 1,028 Research and development expense — 15 95 — 110 Equity and other income (loss) — (6 ) 29 — 23 Operating income (loss) — (211 ) 671 (2 ) 458 Net interest and other financing expense — 155 19 — 174 Net loss on divestitures — (4 ) (111 ) — (115 ) Income (loss) from continuing operations before income taxes — (370 ) 541 (2 ) 169 Income tax expense (benefit) — (131 ) 109 — (22 ) Equity in net income (loss) of subsidiaries 309 180 — (489 ) — Income (loss) from continuing operations 309 (59 ) 432 (491 ) 191 Income (loss) from discontinued operations (net of tax) — 171 (53 ) — 118 Net income (loss) $ 309 $ 112 $ 379 $ (491 ) $ 309 Comprehensive income (loss) $ (89 ) $ 113 $ (20 ) $ (93 ) $ (89 ) Condensed Statements of Comprehensive Income Year ended September 30, 2014 Ashland Global Holdings Inc. (Parent Guarantor) Ashland LLC (Issuer) Other Non-Guarantor Eliminations Consolidated Sales $ — $ 1,038 $ 5,145 $ (62 ) $ 6,121 Cost of sales — 948 3,716 (59 ) 4,605 Gross profit — 90 1,429 (3 ) 1,516 Selling, general and administrative expense — 564 794 — 1,358 Research and development expense — 17 97 — 114 Equity and other income (loss) — 9 (7 ) — 2 Operating income (loss) — (482 ) 531 (3 ) 46 Net interest and other financing expense — 139 27 — 166 Net gain on divestitures — 3 1 — 4 Income (loss) from continuing operations before income taxes — (618 ) 505 (3 ) (116 ) Income tax benefit — (169 ) (19 ) — (188 ) Equity in net income (loss) of subsidiaries 233 406 — (639 ) — Income (loss) from continuing operations 233 (43 ) 524 (642 ) 72 Income from discontinued operations (net of tax) — 103 58 — 161 Net income (loss) $ 233 $ 60 $ 582 $ (642 ) $ 233 Comprehensive income (loss) $ 52 $ 46 $ 415 $ (461 ) $ 52</t>
  </si>
  <si>
    <t>Condensed Balance Sheets</t>
  </si>
  <si>
    <t>Condensed Balance Sheets At September 30, 2016 Ashland Global Holdings Inc. (Parent Guarantor) Ashland LLC (Issuer) Other Non-Guarantor Eliminations Consolidated ASSETS Current assets Cash and cash equivalents $ — $ 76 $ 1,112 $ — $ 1,188 Accounts receivable — 18 876 — 894 Inventories — 42 629 — 671 Other assets 7 16 98 (8 ) 113 Total current assets 7 152 2,715 (8 ) 2,866 Noncurrent assets Property, plant and equipment, net — 246 1,978 — 2,224 Goodwill — 141 2,260 — 2,401 Intangibles — 35 1,029 — 1,064 Restricted investments — — 292 — 292 Asbestos insurance receivable — 133 63 — 196 Equity and other unconsolidated investments — 2 55 — 57 Investment in subsidiaries 3,127 7,597 — (10,724 ) — Deferred income taxes 31 97 146 (97 ) 177 Intercompany receivables — 5 2,264 (2,269 ) — Other assets — 253 167 — 420 Total noncurrent assets 3,158 8,509 8,254 (13,090 ) 6,831 Total assets $ 3,165 $ 8,661 $ 10,969 $ (13,098 ) $ 9,697 LIABILITIES AND EQUITY Current liabilities Short-term debt $ — $ — $ 170 $ — $ 170 Current portion of long-term debt — — 19 — 19 Accounts payable and other accrued liabilities — 244 791 (8 ) 1,027 Total current liabilities — 244 980 (8 ) 1,216 Noncurrent liabilities Long-term debt — 2,182 873 — 3,055 Employee benefit obligations — 44 1,036 — 1,080 Asbestos litigation reserve — 381 305 — 686 Deferred income taxes — — 166 (97 ) 69 Intercompany payables — 2,264 5 (2,269 ) — Other liabilities — 220 206 — 426 Total noncurrent liabilities — 5,091 2,591 (2,366 ) 5,316 Equity Total stockholders’ equity 3,165 3,326 7,580 (10,724 ) 3,347 Noncontrolling interests — — (182 ) — (182 ) Total equity 3,165 3,326 7,398 (10,724 ) 3,165 Total liabilities and equity $ 3,165 $ 8,661 $ 10,969 $ (13,098 ) $ 9,697 Condensed Balance Sheets At September 30, 2015 Ashland Global Holdings Inc. (Parent Guarantor) Ashland LLC (Issuer) Other Non-Guarantor Eliminations Consolidated ASSETS Current assets Cash and cash equivalents $ — $ 21 $ 1,236 $ — $ 1,257 Accounts receivable — 41 920 — 961 Inventories — 42 664 — 706 Other assets — 220 161 (212 ) 169 Total current assets — 324 2,981 (212 ) 3,093 Noncurrent assets Property, plant and equipment, net — 249 1,933 — 2,182 Goodwill — 305 2,181 — 2,486 Intangibles — 38 1,104 — 1,142 Restricted investments — — 285 — 285 Asbestos insurance receivable — 125 55 — 180 Equity and other unconsolidated investments — 3 62 — 65 Investment in subsidiaries 3,037 7,367 — (10,404 ) — Deferred income taxes — 533 212 (533 ) 212 Intercompany receivables — 11 1,621 (1,632 ) — Other assets — 214 195 — 409 Total noncurrent assets 3,037 8,845 7,648 (12,569 ) 6,961 Total assets $ 3,037 $ 9,169 $ 10,629 $ (12,781 ) $ 10,054 LIABILITIES AND STOCKHOLDERS’ EQUITY Current liabilities Short-term debt $ — $ 110 $ 216 $ — $ 326 Current portion of long-term debt — 55 — — 55 Accounts payable and other accrued liabilities — 302 971 (212 ) 1,061 Total current liabilities — 467 1,187 (212 ) 1,442 Noncurrent liabilities Long-term debt — 3,205 143 — 3,348 Employee benefit obligations — 844 232 — 1,076 Asbestos litigation reserve — 375 286 — 661 Deferred income taxes — — 618 (533 ) 85 Intercompany payables — 1,621 11 (1,632 ) — Other liabilities — 236 169 — 405 Total noncurrent liabilities — 6,281 1,459 (2,165 ) 5,575 Stockholders’ equity 3,037 2,421 7,983 (10,404 ) 3,037 Total liabilities and stockholders’ equity $ 3,037 $ 9,169 $ 10,629 $ (12,781 ) $ 10,054</t>
  </si>
  <si>
    <t>Condensed Statements of Cash Flows</t>
  </si>
  <si>
    <t>Condensed Statements of Cash Flows Year ended September 30, 2016 Ashland Global Holdings Inc. (Parent Guarantor) Ashland LLC (Issuer) Other Non-Guarantor Eliminations Consolidated Total cash flows provided by operating activities from continuing operations $ — $ 87 $ 616 $ — $ 703 Cash flows provided (used) by investing activities from continuing operations Additions to property, plant and equipment — (33 ) (267 ) — (300 ) Purchase of operations - net of cash acquired — — (83 ) — (83 ) Proceeds from sale of operations or equity investments — — 16 — 16 Intercompany dividends — 1,236 — (1,236 ) — Net purchases of funds restricted for specific transactions — (4 ) — — (4 ) Reimbursements from restricted investments — 33 — — 33 Proceeds from sales of available-for-sale securities — — 10 — 10 Purchase of available-for-sale securities — — (10 ) — (10 ) Other investing activities, net — 2 4 — 6 Total cash flows provided (used) by investing activities from continuing operations — 1,234 (330 ) (1,236 ) (332 ) Cash flows provided (used) by financing activities from continuing operations Proceeds from issuance of long-term debt — — 1,250 — 1,250 Repayment of long-term debt — (1,086 ) (509 ) — (1,595 ) Repayment from short-term debt — (111 ) (45 ) — (156 ) Net proceeds from Valvoline Inc. initial public offering — — 712 — 712 Repurchase of common stock — (500 ) — — (500 ) Cash dividends paid — (97 ) — — (97 ) Intercompany dividends — — (1,236 ) 1,236 — Other intercompany activity, net — 547 (547 ) — — Other financing activities, net — 3 (11 ) — (8 ) Total cash flows provided (used) by financing activities from continuing operations — (1,244 ) (386 ) 1,236 (394 ) Cash provided (used) by continuing operations — 77 (100 ) — (23 ) Cash used by discontinued operations Operating cash flows — (22 ) (18 ) — (40 ) Investing cash flows — — — — — Total cash used by discontinued operations — (22 ) (18 ) — (40 ) Effect of currency exchange rate changes on cash and cash equivalents — — (6 ) — (6 ) Increase (decrease) in cash and cash equivalents — 55 (124 ) — (69 ) Cash and cash equivalents - beginning of year — 21 1,236 — 1,257 Cash and cash equivalents - end of year $ — $ 76 $ 1,112 $ — $ 1,188 Condensed Statements of Cash Flows Year ended September 30, 2015 Ashland Global Holdings Inc. (Parent Guarantor) Ashland LLC (Issuer) Other Non-Guarantor Eliminations Consolidated Total cash flows provided (used) by operating activities from continuing operations $ — $ (616 ) $ 705 $ — $ 89 Cash flows provided (used) by investing activities from continuing operations Additions to property, plant and equipment — (32 ) (233 ) — (265 ) Purchase of operations - net of cash acquired — — (13 ) — (13 ) Proceeds from sale of operations or equity investments — — 161 — 161 Net purchases of funds restricted for specific transactions — (320 ) — — (320 ) Reimbursements from restricted investments — 6 — — 6 Proceeds from sales of available-for-sale securities — — 315 — 315 Purchase of available-for-sale securities — — (315 ) — (315 ) Other investing activities, net — 16 (2 ) — 14 Total cash flows used by investing activities from continuing operations — (330 ) (87 ) — (417 ) Cash flows provided (used) by financing activities from continuing operations Proceeds from issuance of long-term debt — 1,100 — — 1,100 Repayment of long-term debt — (623 ) — — (623 ) Proceeds (repayment) from short-term debt — 65 (68 ) — (3 ) Repurchase of common stock — (397 ) — — (397 ) Cash dividends paid — (98 ) — — (98 ) Other intercompany activity, net — 338 (338 ) — — Other financing activities, net — (9 ) — — (9 ) Total cash flows provided (used) by financing activities from continuing operations — 376 (406 ) — (30 ) Cash provided (used) by continuing operations — (570 ) 212 — (358 ) Cash provided (used) by discontinued operations Operating cash flows — 302 (57 ) — 245 Investing cash flows — — 24 — 24 Total cash provided (used) by discontinued operations — 302 (33 ) — 269 Effect of currency exchange rate changes on cash and cash equivalents — — (47 ) — (47 ) Increase (decrease) in cash and cash equivalents — (268 ) 132 — (136 ) Cash and cash equivalents - beginning of year — 289 1,104 — 1,393 Cash and cash equivalents - end of year $ — $ 21 $ 1,236 $ — $ 1,257 Condensed Statements of Cash Flows Year ended September 30, 2014 Ashland Global Holdings Inc. (Parent Guarantor) Ashland LLC (Issuer) Other Non-Guarantor Eliminations Consolidated Total cash flows provided (used) by operating activities from continuing operations $ — $ (74 ) $ 654 $ — $ 580 Cash flows provided (used) by investing activities from continuing operations Additions to property, plant and equipment — (30 ) (218 ) — (248 ) Proceeds from sale of operations or equity investments — 55 37 — 92 Net purchases of funds restricted for specific transactions — (15 ) — — (15 ) Other investing activities, net — 1 2 — 3 Total cash flows provided (used) by investing activities from continuing operations — 11 (179 ) — (168 ) Cash flows provided (used) by financing activities from continuing operations Repayment of long-term debt — — (11 ) — (11 ) Proceeds (repayment) from short-term debt — 41 (19 ) — 22 Repurchase of common stock — (954 ) — — (954 ) Cash dividends paid — (103 ) — — (103 ) Other intercompany activity, net — 1,298 (1,298 ) — — Other financing activities, net — 12 — — 12 Total cash flows provided (used) by financing activities from continuing operations — 294 (1,328 ) — (1,034 ) Cash provided (used) by continuing operations — 231 (853 ) — (622 ) Cash provided (used) by discontinued operations Operating cash flows — (17 ) 80 — 63 Investing cash flows — 69 1,539 — 1,608 Total cash provided (used) by discontinued operations — 52 1,619 — 1,671 Effect of currency exchange rate changes on cash and cash equivalents — — (2 ) — (2 ) Increase in cash and cash equivalents — 283 764 — 1,047 Cash and cash equivalents - beginning of year — 6 340 — 346 Cash and cash equivalents - end of year $ — $ 289 $ 1,104 $ — $ 1,393</t>
  </si>
  <si>
    <t>SIGNIFICANT ACCOUNTING POLICIES (Details) $ / shares in Units, shares in Millions, $ in Millions</t>
  </si>
  <si>
    <t>Sep. 30, 2016USD ($)$ / sharesshares</t>
  </si>
  <si>
    <t>Sep. 30, 2015USD ($)$ / sharesshares</t>
  </si>
  <si>
    <t>Sep. 30, 2014USD ($)$ / sharesshares</t>
  </si>
  <si>
    <t>Principles of consolidation and basis of presentation [Abstract]</t>
  </si>
  <si>
    <t>Ownership Percentage</t>
  </si>
  <si>
    <t>100.00%</t>
  </si>
  <si>
    <t>Number of reportable segments</t>
  </si>
  <si>
    <t>Allowance for doubtful accounts [Abstract]</t>
  </si>
  <si>
    <t>Past due balances reviewed individually (in days)</t>
  </si>
  <si>
    <t>90 days</t>
  </si>
  <si>
    <t>Inventories [Abstract]</t>
  </si>
  <si>
    <t>Inventory replacement cost</t>
  </si>
  <si>
    <t>Finished products</t>
  </si>
  <si>
    <t>Raw materials, supplies and work in process</t>
  </si>
  <si>
    <t>LIFO reserves</t>
  </si>
  <si>
    <t>Restricted Cash and Investments [Abstract]</t>
  </si>
  <si>
    <t>Litigation Settlement, Amount</t>
  </si>
  <si>
    <t>Increase in Restricted Cash</t>
  </si>
  <si>
    <t>Restricted Investments, Current</t>
  </si>
  <si>
    <t>Expense Recognition [Abstract]</t>
  </si>
  <si>
    <t>Advertising costs</t>
  </si>
  <si>
    <t>Research and development costs</t>
  </si>
  <si>
    <t>Earnings Per Share [Abstract]</t>
  </si>
  <si>
    <t>Antidilutive Securities Excluded from Computation of Earnings Per Share, Amount | shares</t>
  </si>
  <si>
    <t>Numerator [Abstract]</t>
  </si>
  <si>
    <t>Income from continuing operations attributable to Ashland, net of tax</t>
  </si>
  <si>
    <t>Denominator [Abstract]</t>
  </si>
  <si>
    <t>Weighted-average common shares outstanding (in shares) | shares</t>
  </si>
  <si>
    <t>Share based awards convertible to common shares (in shares) | shares</t>
  </si>
  <si>
    <t>Adjusted weighted-average shares and assumed conversions (in shares) | shares</t>
  </si>
  <si>
    <t>EPS from continuing operations [Abstract]</t>
  </si>
  <si>
    <t>Basic (usd per share) | $ / shares</t>
  </si>
  <si>
    <t>Diluted (usd per share) | $ / shares</t>
  </si>
  <si>
    <t>New Accounting Pronouncement or Change in Accounting Principle, Current Period Disclosures [Abstract]</t>
  </si>
  <si>
    <t>Reclassification of net current deferred taxes</t>
  </si>
  <si>
    <t>Deferred Tax Assets, Reclassification to Noncurrent</t>
  </si>
  <si>
    <t>Deferred Tax Liabilities, Reclassification to Noncurrent</t>
  </si>
  <si>
    <t>Unamortized Debt Issuance Expense, Long-Term Debt</t>
  </si>
  <si>
    <t>Minimum [Member]</t>
  </si>
  <si>
    <t>Percentage of ownership under equity method</t>
  </si>
  <si>
    <t>20.00%</t>
  </si>
  <si>
    <t>Maximum [Member]</t>
  </si>
  <si>
    <t>50.00%</t>
  </si>
  <si>
    <t>Trademarks and Trade Names [Member] | Minimum [Member]</t>
  </si>
  <si>
    <t>Goodwill and other intangibles [Abstract]</t>
  </si>
  <si>
    <t>Useful life (in years)</t>
  </si>
  <si>
    <t>3 years</t>
  </si>
  <si>
    <t>Trademarks and Trade Names [Member] | Maximum [Member]</t>
  </si>
  <si>
    <t>25 years</t>
  </si>
  <si>
    <t>Intellectual Property [Member] | Minimum [Member]</t>
  </si>
  <si>
    <t>5 years</t>
  </si>
  <si>
    <t>Intellectual Property [Member] | Maximum [Member]</t>
  </si>
  <si>
    <t>20 years</t>
  </si>
  <si>
    <t>Customer Relationships [Member] | Minimum [Member]</t>
  </si>
  <si>
    <t>Customer Relationships [Member] | Maximum [Member]</t>
  </si>
  <si>
    <t>24 years</t>
  </si>
  <si>
    <t>Reserves deducted from asset accounts [Roll Forward]</t>
  </si>
  <si>
    <t>Beginning balance</t>
  </si>
  <si>
    <t>Adjustments to net income</t>
  </si>
  <si>
    <t>Reserves utilized</t>
  </si>
  <si>
    <t>Dispositions and other changes</t>
  </si>
  <si>
    <t>Ending balance</t>
  </si>
  <si>
    <t>Buildings [Member] | Minimum [Member]</t>
  </si>
  <si>
    <t>Property, Plant and Equipment, Useful Life</t>
  </si>
  <si>
    <t>Buildings [Member] | Maximum [Member]</t>
  </si>
  <si>
    <t>35 years</t>
  </si>
  <si>
    <t>Machinery and Equipment [Member] | Minimum [Member]</t>
  </si>
  <si>
    <t>2 years</t>
  </si>
  <si>
    <t>Machinery and Equipment [Member] | Maximum [Member]</t>
  </si>
  <si>
    <t>VALVOLINE (IPO) (Details) - USD ($) $ / shares in Units, shares in Millions, $ in Millions</t>
  </si>
  <si>
    <t>Subsidiary, Sale of Stock [Line Items]</t>
  </si>
  <si>
    <t>Valvoline Shares Owned by Ashland</t>
  </si>
  <si>
    <t>Sale of Stock, Percentage of Ownership after Transaction</t>
  </si>
  <si>
    <t>83.00%</t>
  </si>
  <si>
    <t>Proceeds from Issuance Initial Public Offering</t>
  </si>
  <si>
    <t>Net assets (liabilities) transferred to Valvoline Inc.</t>
  </si>
  <si>
    <t>Noncontrolling Interest, Ownership Percentage by Noncontrolling Owners</t>
  </si>
  <si>
    <t>17.00%</t>
  </si>
  <si>
    <t>IPO [Member]</t>
  </si>
  <si>
    <t>Sale of Stock, Number of Shares Issued in Transaction</t>
  </si>
  <si>
    <t>Sale of Stock, Price Per Share</t>
  </si>
  <si>
    <t>Over-Allotment Option [Member]</t>
  </si>
  <si>
    <t>Selling, General and Administrative Expenses [Member]</t>
  </si>
  <si>
    <t>Separation costs</t>
  </si>
  <si>
    <t>Valvoline [Member]</t>
  </si>
  <si>
    <t>Defined Benefit Plan, Funded Status of Plan</t>
  </si>
  <si>
    <t>VALVOLINE (Acquisitions and Divestitures) (Details) number in Millions, $ in Millions</t>
  </si>
  <si>
    <t>Sep. 30, 2016USD ($)site</t>
  </si>
  <si>
    <t>Sep. 30, 2015USD ($)</t>
  </si>
  <si>
    <t>Sep. 30, 2014USD ($)</t>
  </si>
  <si>
    <t>Business Acquisition [Line Items]</t>
  </si>
  <si>
    <t>Payments to Acquire Businesses, Net of Cash Acquired</t>
  </si>
  <si>
    <t>Goodwill, Acquired During Period</t>
  </si>
  <si>
    <t>Valvoline Car Care Products [Member]</t>
  </si>
  <si>
    <t>Sale of Business, Transaction Value</t>
  </si>
  <si>
    <t>Gain (loss) on sale of divested division, pre-tax</t>
  </si>
  <si>
    <t>Proceeds from Divestiture of Businesses</t>
  </si>
  <si>
    <t>Valvoline Joint Venture [Member] | Other Income [Member]</t>
  </si>
  <si>
    <t>Equity Method Investment, Other than Temporary Impairment</t>
  </si>
  <si>
    <t>Oil Can Henry's [Member]</t>
  </si>
  <si>
    <t>Number of vehicles serviced annually.</t>
  </si>
  <si>
    <t>Number of Stores | site</t>
  </si>
  <si>
    <t>Number of company-owned stores | site</t>
  </si>
  <si>
    <t>Number of franchise locations | site</t>
  </si>
  <si>
    <t>Purchase of Business, Transaction Value</t>
  </si>
  <si>
    <t>Business Combination, Recognized Identifiable Assets Acquired and Liabilities Assumed, Noncurrent Liabilities, Long-term Debt</t>
  </si>
  <si>
    <t>Relates to $83 million for the acquisition of Oil Can Henry’s and $11 million for Valvoline Instant Oil ChangeSM center acquisitions during 2016. See Note B for more information on the acquisition of Oil Can Henry’s. Relates to Valvoline Instant Oil ChangeSM acquisitions during 2015.</t>
  </si>
  <si>
    <t>ACQUISITIONS AND DIVESTITURES (Details) $ in Millions</t>
  </si>
  <si>
    <t>Sep. 30, 2016USD ($)</t>
  </si>
  <si>
    <t>Sep. 30, 2015USD ($)employee</t>
  </si>
  <si>
    <t>Nov. 30, 2014USD ($)</t>
  </si>
  <si>
    <t>Sep. 30, 2005</t>
  </si>
  <si>
    <t>Income Statement, Balance Sheet and Additional Disclosures by Disposal Groups, Including Discontinued Operations [Line Items]</t>
  </si>
  <si>
    <t>Gain (loss) on disposal</t>
  </si>
  <si>
    <t>Revenue, Net</t>
  </si>
  <si>
    <t>Net Assets</t>
  </si>
  <si>
    <t>Industrial Biocides [Member]</t>
  </si>
  <si>
    <t>Cash proceeds received</t>
  </si>
  <si>
    <t>MAP Transaction [Member]</t>
  </si>
  <si>
    <t>Joint venture, ownership percentage (in hundredths)</t>
  </si>
  <si>
    <t>38.00%</t>
  </si>
  <si>
    <t>Decrease in Other Receivables</t>
  </si>
  <si>
    <t>Other Receivables</t>
  </si>
  <si>
    <t>Elastomers [Member]</t>
  </si>
  <si>
    <t>Number of Employees | employee</t>
  </si>
  <si>
    <t>Percentage of Revenue by Product Category</t>
  </si>
  <si>
    <t>5.00%</t>
  </si>
  <si>
    <t>Discontinued Operation, Tax Effect of Discontinued Operation</t>
  </si>
  <si>
    <t>Elastomers [Member] | Selling, General and Administrative Expenses [Member]</t>
  </si>
  <si>
    <t>Disposal Group, Including Discontinued Operation, Other Expense</t>
  </si>
  <si>
    <t>Water Technologies [Member]</t>
  </si>
  <si>
    <t>Recognized disposal gain (loss) after-tax</t>
  </si>
  <si>
    <t>Settlement of Disposal</t>
  </si>
  <si>
    <t>Recognized transition service fees</t>
  </si>
  <si>
    <t>Water Technologies [Member] | Selling, General and Administrative Expenses [Member]</t>
  </si>
  <si>
    <t>Castings Solutions Joint Venture [Member]</t>
  </si>
  <si>
    <t>Proceeds from Sale of Equity Method Investments, Pre-tax</t>
  </si>
  <si>
    <t>Proceeds from sale of equity method investments, cash</t>
  </si>
  <si>
    <t>Proceeds from Sale of Equity Method Investments, Note</t>
  </si>
  <si>
    <t>Castings Solutions Joint Venture [Member] | Equity and Other Income [Member]</t>
  </si>
  <si>
    <t>Specialty Ingredients [Member]</t>
  </si>
  <si>
    <t>Specialty Ingredients [Member] | Specialty Ingredients Joint Venture [Member]</t>
  </si>
  <si>
    <t>Performance Materials [Member]</t>
  </si>
  <si>
    <t>Performance Materials [Member] | Elastomers [Member]</t>
  </si>
  <si>
    <t>18.00%</t>
  </si>
  <si>
    <t>Zeta Fraction [Member]</t>
  </si>
  <si>
    <t>DISCONTINUED OPERATIONS (Details) - USD ($) $ in Millions</t>
  </si>
  <si>
    <t>10 Months Ended</t>
  </si>
  <si>
    <t>Jul. 31, 2014</t>
  </si>
  <si>
    <t>Sep. 30, 2006</t>
  </si>
  <si>
    <t>Discontinued Operations [Line Items]</t>
  </si>
  <si>
    <t>Proceeds from Divestiture of Businesses and Interests in Affiliates</t>
  </si>
  <si>
    <t>Income (loss) before taxes</t>
  </si>
  <si>
    <t>Asbestos [Member]</t>
  </si>
  <si>
    <t>Gain Related to Litigation Settlement</t>
  </si>
  <si>
    <t>Income (loss) from discontinued operations</t>
  </si>
  <si>
    <t>Benefit (expense) related to income (loss) from discontinued operations</t>
  </si>
  <si>
    <t>Revenue</t>
  </si>
  <si>
    <t>Gain on disposal of discontinued operations</t>
  </si>
  <si>
    <t>Benefit (expense) related to gain on disposal of discontinued operations</t>
  </si>
  <si>
    <t>Distribution [Member]</t>
  </si>
  <si>
    <t>APAC [Member]</t>
  </si>
  <si>
    <t>UNCONSOLIDATED AFFILIATES (Details) - USD ($) $ in Millions</t>
  </si>
  <si>
    <t>Schedule Of Unconsolidated Affiliates [Line Items]</t>
  </si>
  <si>
    <t>Undistributed earnings from unconsolidated affiliates accounted for on the equity method</t>
  </si>
  <si>
    <t>Equity Method Investment, Summarized Financial Information [Abstract]</t>
  </si>
  <si>
    <t>Working capital</t>
  </si>
  <si>
    <t>Noncurrent assets</t>
  </si>
  <si>
    <t>Stockholders' equity</t>
  </si>
  <si>
    <t>Equity Method Investment, Summarized Financial Information, Income Statement [Abstract]</t>
  </si>
  <si>
    <t>Income from operations</t>
  </si>
  <si>
    <t>Net income</t>
  </si>
  <si>
    <t>Equity Method Investment, Financial Statement, Reported Amounts [Abstract]</t>
  </si>
  <si>
    <t>Investments and advances</t>
  </si>
  <si>
    <t>Equity income (loss)</t>
  </si>
  <si>
    <t>Distributions received</t>
  </si>
  <si>
    <t>Equity and Other Income [Member] | Valvoline Joint Venture [Member]</t>
  </si>
  <si>
    <t>Impairment of equity method investment</t>
  </si>
  <si>
    <t>Equity and Other Income [Member] | Castings Solutions Joint Venture [Member]</t>
  </si>
  <si>
    <t>The results in 2015 and 2014 include a $14 million and $50 million impairment on the Valvoline joint venture in Venezuela and the ASK joint venture, respectively.</t>
  </si>
  <si>
    <t>RESTRUCTURING ACTIVITIES (Details) - USD ($) $ in Millions</t>
  </si>
  <si>
    <t>Restructuring reserve [Roll Forward]</t>
  </si>
  <si>
    <t>Balance, beginning of period</t>
  </si>
  <si>
    <t>Restructuring reserves</t>
  </si>
  <si>
    <t>Reserve adjustments</t>
  </si>
  <si>
    <t>Utilization (cash paid)</t>
  </si>
  <si>
    <t>Balance, end of period</t>
  </si>
  <si>
    <t>Severance [Member]</t>
  </si>
  <si>
    <t>Facility Costs [Member]</t>
  </si>
  <si>
    <t>2014 Combined Voluntary and Involuntary Severance Offers [Member] | Severance [Member]</t>
  </si>
  <si>
    <t>Restructuring Cost and Reserve [Line Items]</t>
  </si>
  <si>
    <t>Severance expense</t>
  </si>
  <si>
    <t>Other Restructuring [Member] | Severance [Member]</t>
  </si>
  <si>
    <t>Cost of Sales [Member] | Specialty Ingredients [Member]</t>
  </si>
  <si>
    <t>Cost of Sales [Member] | 2014 Combined Voluntary and Involuntary Severance Offers [Member] | Severance [Member]</t>
  </si>
  <si>
    <t>Selling, General and Administrative Expenses [Member] | 2014 Combined Voluntary and Involuntary Severance Offers [Member] | Severance [Member]</t>
  </si>
  <si>
    <t>FAIR VALUE MEASUREMENTS (Details) - USD ($) $ in Millions</t>
  </si>
  <si>
    <t>Assets [Abstract]</t>
  </si>
  <si>
    <t>Fair Value, Measurements, Recurring [Member] | Carrying (Reported) Amount, Fair Value Disclosure [Member]</t>
  </si>
  <si>
    <t>Restricted Investments</t>
  </si>
  <si>
    <t>Deferred compensation investments</t>
  </si>
  <si>
    <t>Investments of captive insurance company</t>
  </si>
  <si>
    <t>Foreign currency derivatives</t>
  </si>
  <si>
    <t>Total assets at fair value</t>
  </si>
  <si>
    <t>Liabilities [Abstract]</t>
  </si>
  <si>
    <t>Fair Value, Measurements, Recurring [Member] | Estimate of Fair Value Measurement [Member]</t>
  </si>
  <si>
    <t>Fair Value, Inputs, Level 1 [Member] | Fair Value, Measurements, Recurring [Member]</t>
  </si>
  <si>
    <t>Fair Value, Inputs, Level 2 [Member] | Fair Value, Measurements, Recurring [Member]</t>
  </si>
  <si>
    <t>Fair Value, Inputs, Level 3 [Member] | Fair Value, Measurements, Recurring [Member]</t>
  </si>
  <si>
    <t>Included in restricted investments and $30 million within other current assets in the Consolidated Balance Sheets.</t>
  </si>
  <si>
    <t>Included in other noncurrent assets in the Consolidated Balance Sheets.</t>
  </si>
  <si>
    <t>FAIR VALUE MEASUREMENTS (Available-for-sale Securities) (Details) - USD ($) $ in Millions</t>
  </si>
  <si>
    <t>Schedule of Available-for-sale Securities [Line Items]</t>
  </si>
  <si>
    <t>Original cost</t>
  </si>
  <si>
    <t>Accumulated investment income and disbursements</t>
  </si>
  <si>
    <t>Available-for-sale Securities, Adjusted Cost</t>
  </si>
  <si>
    <t>Investment income</t>
  </si>
  <si>
    <t>[2],[3]</t>
  </si>
  <si>
    <t>Total, Unrealized gain</t>
  </si>
  <si>
    <t>Total, Unrealized loss</t>
  </si>
  <si>
    <t>Settlement funds</t>
  </si>
  <si>
    <t>Disbursements</t>
  </si>
  <si>
    <t>Total, Fair value</t>
  </si>
  <si>
    <t>Marketable Securities, Realized Gain (Loss)</t>
  </si>
  <si>
    <t>Other than Temporary Impairment Losses, Investments, Available-for-sale Securities</t>
  </si>
  <si>
    <t>Demand Deposits [Member]</t>
  </si>
  <si>
    <t>Demand Deposit Accounts</t>
  </si>
  <si>
    <t>Equity Securities [Member]</t>
  </si>
  <si>
    <t>Equity mutual fund, Unrealized gain</t>
  </si>
  <si>
    <t>Equity mutual fund, Unrealized loss</t>
  </si>
  <si>
    <t>Equity mutual fund, Fair value</t>
  </si>
  <si>
    <t>Debt Securities [Member]</t>
  </si>
  <si>
    <t>Corporate bond mutual fund, Unrealized gain</t>
  </si>
  <si>
    <t>Corporate bond mutual fund, Unrealized loss</t>
  </si>
  <si>
    <t>Corporate bond mutual fund, Fair value</t>
  </si>
  <si>
    <t>Available-for-sale Securities [Member]</t>
  </si>
  <si>
    <t>The adjusted cost in September 30, 2016 represents the carrying value of the demand deposit and the adjusted cost of the equity and corporate bond mutual funds as of September 30, 2015.</t>
  </si>
  <si>
    <t>FAIR VALUE MEASUREMENTS (Currency Hedges) (Details) - USD ($) $ in Millions</t>
  </si>
  <si>
    <t>Fair Value, Assets and Liabilities Measured on Recurring and Nonrecurring Basis [Line Items]</t>
  </si>
  <si>
    <t>Settlement net gains</t>
  </si>
  <si>
    <t>Not Designated as Hedging Instrument [Member] | Foreign Exchange Contract [Member]</t>
  </si>
  <si>
    <t>Foreign currency derivative gain (loss)</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Other Comprehensive Income (Loss), Reclassification Adjustment from AOCI on Derivatives, before Tax</t>
  </si>
  <si>
    <t>Loss on Fair Value Hedge Ineffectiveness</t>
  </si>
  <si>
    <t>Change in unrealized gain (loss) in AOCI</t>
  </si>
  <si>
    <t>Tax impact of change in unrealized gain in AOCI</t>
  </si>
  <si>
    <t>Designated as Hedging Instrument [Member] | Foreign Exchange Contract [Member] | Accounts Receivable [Member]</t>
  </si>
  <si>
    <t>Designated as Hedging Instrument [Member] | Foreign Exchange Contract [Member] | Accrued Expenses and Other Liabilities [Member]</t>
  </si>
  <si>
    <t>Fair values of $0 denote a value less than $1 million.</t>
  </si>
  <si>
    <t>FAIR VALUE MEASUREMENTS (Other Financial Instruments) (Details) - USD ($) $ in Millions</t>
  </si>
  <si>
    <t>Long-term Debt, Carrying Value</t>
  </si>
  <si>
    <t>Long-term Debt, Fair Value</t>
  </si>
  <si>
    <t>PROPERTY, PLANT AND EQUIPMENT (Details) - USD ($) $ in Millions</t>
  </si>
  <si>
    <t>Property, Plant and Equipment [Line Items]</t>
  </si>
  <si>
    <t>Property, Plant and Equipment, Gross</t>
  </si>
  <si>
    <t>Accumulated Depreciation</t>
  </si>
  <si>
    <t>Property, plant and equipment, net</t>
  </si>
  <si>
    <t>Property Plant and Equipment Income Statement Disclosures [Abstract]</t>
  </si>
  <si>
    <t>Depreciation</t>
  </si>
  <si>
    <t>Capitalized interest</t>
  </si>
  <si>
    <t>Accelerated Depreciation and Asset Impairment Charges</t>
  </si>
  <si>
    <t>Property, plant and equipment, impairment charges</t>
  </si>
  <si>
    <t>Unallocated and other [Member]</t>
  </si>
  <si>
    <t>Accelerated depreciation</t>
  </si>
  <si>
    <t>Selling, General and Administrative Expenses [Member] | Unallocated and other [Member]</t>
  </si>
  <si>
    <t>Land [Member]</t>
  </si>
  <si>
    <t>Buildings [Member]</t>
  </si>
  <si>
    <t>Buildings [Member] | Performance Materials Intermediates and Solvents Reporting Unit [Member]</t>
  </si>
  <si>
    <t>Machinery and Equipment [Member]</t>
  </si>
  <si>
    <t>Machinery and Equipment [Member] | Performance Materials Intermediates and Solvents Reporting Unit [Member]</t>
  </si>
  <si>
    <t>Construction in Progress [Member]</t>
  </si>
  <si>
    <t>GOODWILL (Details) - USD ($) $ in Millions</t>
  </si>
  <si>
    <t>Goodwill [Line Items]</t>
  </si>
  <si>
    <t>Goodwill [Roll Forward]</t>
  </si>
  <si>
    <t>Balance at beginning of period</t>
  </si>
  <si>
    <t>Acquisitions</t>
  </si>
  <si>
    <t>Divestitures</t>
  </si>
  <si>
    <t>Impairment</t>
  </si>
  <si>
    <t>Currency translation</t>
  </si>
  <si>
    <t>Balance at end of period</t>
  </si>
  <si>
    <t>Goodwill, Impaired, Accumulated Impairment Loss</t>
  </si>
  <si>
    <t>Valvoline Core North America Reporting Unit [Member]</t>
  </si>
  <si>
    <t>Valvoline Quick Lubes [Member]</t>
  </si>
  <si>
    <t>Valvoline International Reporting Unit [Member]</t>
  </si>
  <si>
    <t>Valvoline Instant Oil Change [Member]</t>
  </si>
  <si>
    <t>Divestitures caption represents the amounts of goodwill related to the Specialty Ingredients joint venture during 2016 and the sale of Elastomers, Valvoline car care products and industrial biocides during 2015. See Notes B and C for additional information.</t>
  </si>
  <si>
    <t>As of September 30, 2016, goodwill was completely attributable to the Composites reporting unit due to the full impairment of the goodwill for the Intermediates/Solvents reporting unit during 2016. Accumulated impairment for the reportable segment was $171 million at September 30, 2016.</t>
  </si>
  <si>
    <t>As of September 30, 2016, goodwill consisted of $89 million for the Core North America reporting unit, $135 million for the Quick Lubes reporting unit and $39 million for the International reporting unit.</t>
  </si>
  <si>
    <t>OTHER INTANGIBLES (Details) - USD ($) $ in Millions</t>
  </si>
  <si>
    <t>Intangible Assets, Net [Abstract]</t>
  </si>
  <si>
    <t>Intangible Assets, Gross (Excluding Goodwill)</t>
  </si>
  <si>
    <t>Intangible Assets, Net (Excluding Goodwill)</t>
  </si>
  <si>
    <t>Finite-Lived Intangible Assets, Net [Abstract]</t>
  </si>
  <si>
    <t>Gross carrying amount</t>
  </si>
  <si>
    <t>Accumulated amortization</t>
  </si>
  <si>
    <t>Net carrying amount</t>
  </si>
  <si>
    <t>Amortization expense recognized on intangible assets</t>
  </si>
  <si>
    <t>Expected future amortization expense [Abstract]</t>
  </si>
  <si>
    <t>Indefinite-Lived Intangible Assets (Excluding Goodwill) [Abstract]</t>
  </si>
  <si>
    <t>Indefinite-lived intangible assets (excluding goodwill)</t>
  </si>
  <si>
    <t>In Process Research and Development [Member]</t>
  </si>
  <si>
    <t>Trademarks and Trade Names [Member]</t>
  </si>
  <si>
    <t>Finite-lived Intangible Assets Acquired</t>
  </si>
  <si>
    <t>Intellectual Property [Member]</t>
  </si>
  <si>
    <t>Customer Relationships [Member]</t>
  </si>
  <si>
    <t>Minimum [Member] | Trademarks and Trade Names [Member]</t>
  </si>
  <si>
    <t>Minimum [Member] | Intellectual Property [Member]</t>
  </si>
  <si>
    <t>Minimum [Member] | Customer Relationships [Member]</t>
  </si>
  <si>
    <t>Maximum [Member] | Trademarks and Trade Names [Member]</t>
  </si>
  <si>
    <t>Maximum [Member] | Intellectual Property [Member]</t>
  </si>
  <si>
    <t>Maximum [Member] | Customer Relationships [Member]</t>
  </si>
  <si>
    <t>International Specialty Products Inc. [Member] | In Process Research and Development [Member]</t>
  </si>
  <si>
    <t>Indefinite-lived Intangible Assets, Period Increase (Decrease)</t>
  </si>
  <si>
    <t>Specialty Ingredients Joint Venture [Member] | Customer Relationships [Member]</t>
  </si>
  <si>
    <t>Acquired trade names during 2016 had gross carrying amounts of $2 million for Oil Can Henry’s. See Note B for more information on the acquisition of Oil Can Henry’s.</t>
  </si>
  <si>
    <t>Intangibles of the Specialty Ingredients joint venture were included in the loss to recognize the fair value less cost to sell during September 2016. These intangibles included customer relationships with a gross carrying amount of $9 million and accumulated amortization of $4 million that were impaired during 2016. See Note C for more information related to the Specialty Ingredients joint venture.</t>
  </si>
  <si>
    <t>DEBT (Schedule of Long-Term Debt) (Details) - USD ($) $ in Millions</t>
  </si>
  <si>
    <t>Sep. 30, 2013</t>
  </si>
  <si>
    <t>Debt Instrument [Line Items]</t>
  </si>
  <si>
    <t>Total debt</t>
  </si>
  <si>
    <t>Short-term debt</t>
  </si>
  <si>
    <t>Current portion of long-term debt</t>
  </si>
  <si>
    <t>Long-term debt (less current portion and debt issuance cost discounts)</t>
  </si>
  <si>
    <t>Total debt outstanding principal balance</t>
  </si>
  <si>
    <t>Discounts on outstanding debt balance</t>
  </si>
  <si>
    <t>Long-term Debt, Fiscal Year Maturity [Abstract]</t>
  </si>
  <si>
    <t>Notes due 2022 [Member]</t>
  </si>
  <si>
    <t>Debt Instrument, Interest Rate, Stated Percentage</t>
  </si>
  <si>
    <t>4.75%</t>
  </si>
  <si>
    <t>Debt instrument maturity</t>
  </si>
  <si>
    <t>Aug. 15,
		2022</t>
  </si>
  <si>
    <t>Notes due 2018 [Member]</t>
  </si>
  <si>
    <t>3.875%</t>
  </si>
  <si>
    <t>Apr. 15,
		2018</t>
  </si>
  <si>
    <t>Notes due 2043 [Member]</t>
  </si>
  <si>
    <t>6.875%</t>
  </si>
  <si>
    <t>May 15,
		2043</t>
  </si>
  <si>
    <t>Term Loan Due 2021 [Member]</t>
  </si>
  <si>
    <t>Debt instrument face amount</t>
  </si>
  <si>
    <t>Notes due 2024 [Member]</t>
  </si>
  <si>
    <t>5.50%</t>
  </si>
  <si>
    <t>Jul. 15,
		2024</t>
  </si>
  <si>
    <t>Term Loan Due 2017 [Member]</t>
  </si>
  <si>
    <t>Junior Subordinated Notes due 2029 [Member]</t>
  </si>
  <si>
    <t>6.50%</t>
  </si>
  <si>
    <t>Dec. 31,
		2029</t>
  </si>
  <si>
    <t>Other International Loans [Member]</t>
  </si>
  <si>
    <t>Weighted-average interest rate</t>
  </si>
  <si>
    <t>4.90%</t>
  </si>
  <si>
    <t>6.20%</t>
  </si>
  <si>
    <t>Interest rate range, minimum</t>
  </si>
  <si>
    <t>4.80%</t>
  </si>
  <si>
    <t>5.30%</t>
  </si>
  <si>
    <t>Interest rate range, maximum</t>
  </si>
  <si>
    <t>9.50%</t>
  </si>
  <si>
    <t>Medium-Term Notes due 2019 [Member]</t>
  </si>
  <si>
    <t>9.40%</t>
  </si>
  <si>
    <t>Dec. 31,
		2019</t>
  </si>
  <si>
    <t>Term Loan Due 2020 [Member]</t>
  </si>
  <si>
    <t>Jun. 23,
		2020</t>
  </si>
  <si>
    <t>2015 Revolving Credit Facility [Member]</t>
  </si>
  <si>
    <t>Line of Credit Facility, Maximum Borrowing Capacity</t>
  </si>
  <si>
    <t>Accounts Receivable Securitization [Member]</t>
  </si>
  <si>
    <t>1.50%</t>
  </si>
  <si>
    <t>1.80%</t>
  </si>
  <si>
    <t>Other [Member]</t>
  </si>
  <si>
    <t>Notes due 2016 [Member]</t>
  </si>
  <si>
    <t>3.00%</t>
  </si>
  <si>
    <t>These debt instruments were issued as part of the Valvoline Financing Activities discussed further within this Note.</t>
  </si>
  <si>
    <t>The potential funding for qualified receivables was reduced from $275 million to $250 million during 2015 and from $250 million to $100 million during 2016.</t>
  </si>
  <si>
    <t>Other includes $29 million and $28 million of debt issuance cost discounts as of September 30, 2016 and 2015, respectively.</t>
  </si>
  <si>
    <t>DEBT (Financial Activity and Covenants) (Details) $ in Millions</t>
  </si>
  <si>
    <t>1 Months Ended</t>
  </si>
  <si>
    <t>3 Months Ended</t>
  </si>
  <si>
    <t>Jul. 31, 2016USD ($)</t>
  </si>
  <si>
    <t>Mar. 31, 2017</t>
  </si>
  <si>
    <t>Sep. 30, 2013USD ($)</t>
  </si>
  <si>
    <t>Accelerated amortization</t>
  </si>
  <si>
    <t>Maximum debt reduction</t>
  </si>
  <si>
    <t>Valvoline borrowings triggering amount</t>
  </si>
  <si>
    <t>Debt, outstanding principal balance</t>
  </si>
  <si>
    <t>Senior secured credit facilities</t>
  </si>
  <si>
    <t>Proceeds from (Repayments of) Short-term Debt</t>
  </si>
  <si>
    <t>Debt Instrument, Face Amount</t>
  </si>
  <si>
    <t>Repayments of Debt</t>
  </si>
  <si>
    <t>Percentage of Long Term Debt Repaid</t>
  </si>
  <si>
    <t>92.00%</t>
  </si>
  <si>
    <t>2013 Senior Credit Facility [Member]</t>
  </si>
  <si>
    <t>Line of Credit Facility, Remaining Borrowing Capacity</t>
  </si>
  <si>
    <t>Line of Credit Facility, Letter of Credit Sublimit</t>
  </si>
  <si>
    <t>Line of Credit, Swing Line Loan Sublimit</t>
  </si>
  <si>
    <t>Line of Credit Facility, Unused Capacity, Commitment Fee Percentage</t>
  </si>
  <si>
    <t>0.25%</t>
  </si>
  <si>
    <t>Debt Issuance Cost</t>
  </si>
  <si>
    <t>Repayment of Debt, Accelerated Amortization</t>
  </si>
  <si>
    <t>Letters of Credit Outstanding, Amount</t>
  </si>
  <si>
    <t>Maximum Consolidated Leverage Ratio</t>
  </si>
  <si>
    <t>Minimum Consolidated Interest Coverage Ratio</t>
  </si>
  <si>
    <t>Calculated Consolidated Leverage Ratio</t>
  </si>
  <si>
    <t>Calculated Consolidated Interest Coverage Ratio</t>
  </si>
  <si>
    <t>Proceeds from issuance of long-term debt, net of fees and expenses</t>
  </si>
  <si>
    <t>2017 Term Loan [Member]</t>
  </si>
  <si>
    <t>Asset-backed Securities [Member]</t>
  </si>
  <si>
    <t>Outstanding amount of receivables sold to affiliate</t>
  </si>
  <si>
    <t>Other Debt [Member]</t>
  </si>
  <si>
    <t>2016 Revolving Credit Facility [Member]</t>
  </si>
  <si>
    <t>Term Loan Due 2020 and 2015 Revolving Credit Facility [Member]</t>
  </si>
  <si>
    <t>Minimum [Member] | 2015 Revolving Credit Facility [Member]</t>
  </si>
  <si>
    <t>0.175%</t>
  </si>
  <si>
    <t>Maximum [Member] | 2015 Revolving Credit Facility [Member]</t>
  </si>
  <si>
    <t>0.40%</t>
  </si>
  <si>
    <t>Subsequent Event [Member] | 2015 Revolving Credit Facility [Member]</t>
  </si>
  <si>
    <t>London Interbank Offered Rate (LIBOR) [Member] | 2017 Term Loan [Member]</t>
  </si>
  <si>
    <t>Debt Instrument, Percentage Points Added for Variable Rate</t>
  </si>
  <si>
    <t>1.75%</t>
  </si>
  <si>
    <t>London Interbank Offered Rate (LIBOR) [Member] | 2016 Revolving Credit Facility [Member]</t>
  </si>
  <si>
    <t>Percentage points added to referenced rate for variable rate</t>
  </si>
  <si>
    <t>2.375%</t>
  </si>
  <si>
    <t>London Interbank Offered Rate (LIBOR) [Member] | Minimum [Member] | 2015 Revolving Credit Facility [Member]</t>
  </si>
  <si>
    <t>1.375%</t>
  </si>
  <si>
    <t>London Interbank Offered Rate (LIBOR) [Member] | Minimum [Member] | 2016 Revolving Credit Facility [Member]</t>
  </si>
  <si>
    <t>London Interbank Offered Rate (LIBOR) [Member] | Maximum [Member] | 2015 Revolving Credit Facility [Member]</t>
  </si>
  <si>
    <t>2.50%</t>
  </si>
  <si>
    <t>London Interbank Offered Rate (LIBOR) [Member] | Maximum [Member] | 2016 Revolving Credit Facility [Member]</t>
  </si>
  <si>
    <t>Alternate Base Rate [Member] | 2017 Term Loan [Member]</t>
  </si>
  <si>
    <t>0.75%</t>
  </si>
  <si>
    <t>Alternate Base Rate [Member] | Minimum [Member] | 2015 Revolving Credit Facility [Member]</t>
  </si>
  <si>
    <t>0.375%</t>
  </si>
  <si>
    <t>Alternate Base Rate [Member] | Minimum [Member] | 2016 Revolving Credit Facility [Member]</t>
  </si>
  <si>
    <t>0.50%</t>
  </si>
  <si>
    <t>Alternate Base Rate [Member] | Maximum [Member] | 2015 Revolving Credit Facility [Member]</t>
  </si>
  <si>
    <t>Alternate Base Rate [Member] | Maximum [Member] | 2016 Revolving Credit Facility [Member]</t>
  </si>
  <si>
    <t>Alternate Base Rate [Member] | 2016 Revolving Credit Facility [Member]</t>
  </si>
  <si>
    <t>Accelerated amortization of $10 million for debt issuance costs during 2016 resulted from the combined Ashland and Valvoline financing activities, including the full repayment of the 2015 term loan facility and the $500 million repayment of the 2016 term loan facility. Accelerated amortization of $4 million for debt issuance costs during 2015 resulted from early redemption of the 2016 senior notes and the entrance into the 2015 Senior Credit Agreement.</t>
  </si>
  <si>
    <t>DEBT (Net interest and other financing expense) (Details) - USD ($) $ in Millions</t>
  </si>
  <si>
    <t>Interest expense</t>
  </si>
  <si>
    <t>Interest income</t>
  </si>
  <si>
    <t>Available-for-sale securities income</t>
  </si>
  <si>
    <t>Other financing costs</t>
  </si>
  <si>
    <t>Interest Income (Expense), Net</t>
  </si>
  <si>
    <t>Normal amortization</t>
  </si>
  <si>
    <t>Total amortization of financing costs and discounts</t>
  </si>
  <si>
    <t>Includes $10 million and $4 million of accelerated amortization for debt issuance costs during 2016 and 2015, respectively.</t>
  </si>
  <si>
    <t>Includes $9 million related to the early redemption premium payments for the tender and redemption of the 2016 senior notes during 2015.</t>
  </si>
  <si>
    <t>OTHER NONCURRENT ASSETS AND LIABILITIES (Details) - USD ($) $ in Millions</t>
  </si>
  <si>
    <t>Other Assets, Noncurrent [Abstract]</t>
  </si>
  <si>
    <t>Notes receivable</t>
  </si>
  <si>
    <t>Defined benefit plan assets</t>
  </si>
  <si>
    <t>Manufacturing catalyst supplies</t>
  </si>
  <si>
    <t>Land use rights</t>
  </si>
  <si>
    <t>Life insurance policies</t>
  </si>
  <si>
    <t>Environmental insurance receivables</t>
  </si>
  <si>
    <t>Customer incentive</t>
  </si>
  <si>
    <t>Tax receivables</t>
  </si>
  <si>
    <t>Debt defeasance assets</t>
  </si>
  <si>
    <t>Other</t>
  </si>
  <si>
    <t>Other noncurrent assets, Total</t>
  </si>
  <si>
    <t>Other Liabilities, Noncurrent [Abstract]</t>
  </si>
  <si>
    <t>Environmental remediation reserves</t>
  </si>
  <si>
    <t>Accrued tax liabilities (including sales and franchise)</t>
  </si>
  <si>
    <t>Deferred compensation</t>
  </si>
  <si>
    <t>Reserves related to workers compensation and general liability</t>
  </si>
  <si>
    <t>Other noncurrent liabilties, Total</t>
  </si>
  <si>
    <t>LEASE COMMITMENTS (Details) - USD ($) $ in Millions</t>
  </si>
  <si>
    <t>Operating Leases, Future Minimum Payments Due, Fiscal Year Maturity [Abstract]</t>
  </si>
  <si>
    <t>2022 and later years</t>
  </si>
  <si>
    <t>Operating Leases, Rent Expense [Abstract]</t>
  </si>
  <si>
    <t>Minimum rentals (including rentals under short-term leases)</t>
  </si>
  <si>
    <t>Contingent rentals</t>
  </si>
  <si>
    <t>Sublease rental income</t>
  </si>
  <si>
    <t>Rent expense</t>
  </si>
  <si>
    <t>INCOME TAXES (Income tax provision) (Details) - USD ($) $ in Millions</t>
  </si>
  <si>
    <t>Current Income Tax Expense (Benefit), Continuing Operations [Abstract]</t>
  </si>
  <si>
    <t>Federal</t>
  </si>
  <si>
    <t>State</t>
  </si>
  <si>
    <t>Foreign</t>
  </si>
  <si>
    <t>Total current income tax expense (benefit)</t>
  </si>
  <si>
    <t>Deferred tax benefit</t>
  </si>
  <si>
    <t>Income tax expense (benefit)</t>
  </si>
  <si>
    <t>Undistributed earnings of certain foreign subsidiaries and foreign corporate joint ventures</t>
  </si>
  <si>
    <t>INCOME TAXES (Deferred Taxes) (Details) - USD ($) $ in Millions</t>
  </si>
  <si>
    <t>Deferred Tax Assets [Abstract]</t>
  </si>
  <si>
    <t>Foreign net operating loss carryforwards</t>
  </si>
  <si>
    <t>Employee benefit obligations</t>
  </si>
  <si>
    <t>Environmental, self-insurance and litigation reserves (net of receivables)</t>
  </si>
  <si>
    <t>State net operating loss carryforwards (net of unrecognized tax benefits)</t>
  </si>
  <si>
    <t>Compensation accruals</t>
  </si>
  <si>
    <t>Credit carryforwards (net of unrecognized tax benefits)</t>
  </si>
  <si>
    <t>Other items</t>
  </si>
  <si>
    <t>Valuation allowances</t>
  </si>
  <si>
    <t>Total deferred tax assets</t>
  </si>
  <si>
    <t>Deferred Tax Liabilities [Abstract]</t>
  </si>
  <si>
    <t>Property, plant and equipment</t>
  </si>
  <si>
    <t>Unremitted earnings</t>
  </si>
  <si>
    <t>Total deferred tax liabilities</t>
  </si>
  <si>
    <t>Net deferred tax asset</t>
  </si>
  <si>
    <t>Other Tax Carryforward [Line Items]</t>
  </si>
  <si>
    <t>Goodwill expected to be deductible for tax purposes</t>
  </si>
  <si>
    <t>Foreign [Member]</t>
  </si>
  <si>
    <t>Tax credits</t>
  </si>
  <si>
    <t>Research Tax Credit Carryforward [Member]</t>
  </si>
  <si>
    <t>Alternative Minimum [Member]</t>
  </si>
  <si>
    <t>Foreign Tax Authority [Member]</t>
  </si>
  <si>
    <t>Operating Loss Carryforwards</t>
  </si>
  <si>
    <t>State and Local Jurisdiction [Member]</t>
  </si>
  <si>
    <t>Operating loss carryforwards expiring in next fiscal year</t>
  </si>
  <si>
    <t>Operating loss carryforwards expiring in fiscal year two</t>
  </si>
  <si>
    <t>Gross net operating loss carryforwards of $263 million will expire in future years beyond 2018 or have no expiration.</t>
  </si>
  <si>
    <t>net operating loss carryforwards generated of $1.7 billion, will expire in future years as follows: $24 million in 2017, $72 million in 2018 and the remaining balance in other future years.</t>
  </si>
  <si>
    <t>Credit carryforwards consist primarily of foreign tax credits of $62 million expiring in future years beyond 2018, research and development credits of $17 million expiring in future years beyond 2018 and alternative minimum tax credits of $18 million with no expiration date.</t>
  </si>
  <si>
    <t>Valuation allowances primarily relate to certain state and foreign net operating loss carryforwards</t>
  </si>
  <si>
    <t>The total gross amount of goodwill as of September 30, 2016 expected to be deductible for tax purposes is $32 million.</t>
  </si>
  <si>
    <t>INCOME TAXES (Income from continuing operations, before tax and reconciliation of provision) (Details) - USD ($) $ in Millions</t>
  </si>
  <si>
    <t>Effective Income Tax Rate Reconciliation, Amount [Abstract]</t>
  </si>
  <si>
    <t>United States</t>
  </si>
  <si>
    <t>Total Income (loss) from continuing operations before income taxes</t>
  </si>
  <si>
    <t>Income taxes computed at U.S. statutory rate (35%)</t>
  </si>
  <si>
    <t>Net gain on divestitures</t>
  </si>
  <si>
    <t>Uncertain tax positions</t>
  </si>
  <si>
    <t>Valuation allowance charges</t>
  </si>
  <si>
    <t>Claim for research and development credits</t>
  </si>
  <si>
    <t>State taxes</t>
  </si>
  <si>
    <t>Goodwill impairment</t>
  </si>
  <si>
    <t>[6]</t>
  </si>
  <si>
    <t>Net impact of foreign results</t>
  </si>
  <si>
    <t>[7]</t>
  </si>
  <si>
    <t>[8]</t>
  </si>
  <si>
    <t>Federal statutory income tax rate</t>
  </si>
  <si>
    <t>35.00%</t>
  </si>
  <si>
    <t>Effective Income Tax Rate Reconciliation, Tax Credit, Foreign, Amount</t>
  </si>
  <si>
    <t>Effective Income Tax Rate Reconciliation, Change in State Deferred Tax Assets Valuation Allowance, Amount</t>
  </si>
  <si>
    <t>Deferred tax adjustments, primarily related to state taxes</t>
  </si>
  <si>
    <t>Deferred Tax Liabilities, Undistributed Foreign Earnings</t>
  </si>
  <si>
    <t>Change in foreign tax rate adjustment</t>
  </si>
  <si>
    <t>Effective Income Tax Rate Reconciliation, Nondeductible Expense, Separation Costs</t>
  </si>
  <si>
    <t>Effective Income Tax Reconciliation, Tax Settlement, Other, Key Items Amount</t>
  </si>
  <si>
    <t>Effective Income Tax Rate Reconciliation, Change in Deferred Tax Assets Valuation Allowance, Key Items Amount</t>
  </si>
  <si>
    <t>A significant component of the fluctuations within this caption relates to the annual remeasurements of the U.S. pension and other postretirement plans.</t>
  </si>
  <si>
    <t>For 2014, the United States and Foreign amounts for income (loss) from continuing operations before income taxes have been revised to reflect a change in the classification of the elimination of foreign intercompany dividends. There was no impact on the total loss from continuing operations before income taxes or on the computation of income tax expense (benefit) for the year end September 30, 2014 and therefore Ashland does not believe that this revision is material to the previously filed financial information.</t>
  </si>
  <si>
    <t>Related to foreign tax credit carryforward of $24 million and state deferred tax asset valuation allowances of $19 million during 2016.</t>
  </si>
  <si>
    <t>2016 and 2015 includes a tax benefit related to credits signed into law on a retroactive basis.</t>
  </si>
  <si>
    <t>2016 includes a $3 million benefit and 2014 includes an expense of $5 million recorded for deferred tax adjustments, primarily attributable to state rate changes.</t>
  </si>
  <si>
    <t>2016 includes tax expense related to nondeductible goodwill impairment.</t>
  </si>
  <si>
    <t>2014 includes a $168 million tax benefit related to the reversal of deferred tax liabilities for outside basis differences and other related matters and a $14 million expense recorded for a rate change in a foreign jurisdiction.</t>
  </si>
  <si>
    <t>Other items principally includes permanent items in all periods presented, specifically, 2016 includes expense of $11 million for nondeductible transaction costs associated with the separation of Valvoline.</t>
  </si>
  <si>
    <t>INCOME TAXES (Unrecognized tax benefits) (Details) - USD ($) $ in Millions</t>
  </si>
  <si>
    <t>Significant Change in Unrecognized Tax Benefits is Reasonably Possible [Line Items]</t>
  </si>
  <si>
    <t>Total amount of unrecognized tax benefits that, if recognized, would affect the tax rate for continuing and discontinued operations</t>
  </si>
  <si>
    <t>Interest and penalties related to uncertain tax positions</t>
  </si>
  <si>
    <t>Interest and penalties related to unrecognized tax benefits accrued</t>
  </si>
  <si>
    <t>Reconciliation of Unrecognized Tax Benefits, Excluding Amounts Pertaining to Examined Tax Returns [Roll Forward]</t>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t>Continuing Operations [Member]</t>
  </si>
  <si>
    <t>Decrease in Unrecognized Tax Benefits is Reasonably Possible</t>
  </si>
  <si>
    <t>Discontinued Operations [Member]</t>
  </si>
  <si>
    <t>EMPLOYEE BENEFIT PLANS (Pension, Other Post Retirement, and Other Plans) (Details) $ in Millions</t>
  </si>
  <si>
    <t>9 Months Ended</t>
  </si>
  <si>
    <t>Jun. 30, 2016USD ($)</t>
  </si>
  <si>
    <t>Sep. 30, 2016USD ($)Employees</t>
  </si>
  <si>
    <t>Sep. 30, 2015USD ($)Employees</t>
  </si>
  <si>
    <t>Jul. 31, 2014USD ($)</t>
  </si>
  <si>
    <t>Decrease in estimated service and interest cost</t>
  </si>
  <si>
    <t>Defined Benefit Plan, Actuarial Gain (Loss)</t>
  </si>
  <si>
    <t>Cost of Sales [Member]</t>
  </si>
  <si>
    <t>Pension Plans [Member]</t>
  </si>
  <si>
    <t>Employees participating in annuity program | Employees</t>
  </si>
  <si>
    <t>Transferred pension obligation, annuity contract</t>
  </si>
  <si>
    <t>Former employees offered a lump sum | Employees</t>
  </si>
  <si>
    <t>Participants in defined benefit plan | Employees</t>
  </si>
  <si>
    <t>Former employees accepted lump sum | Employees</t>
  </si>
  <si>
    <t>Lump sum settlement payments</t>
  </si>
  <si>
    <t>Discretionary Contribution to Defined Benefit Plan</t>
  </si>
  <si>
    <t>Settlement gain (loss)</t>
  </si>
  <si>
    <t>Projected benefit obligation</t>
  </si>
  <si>
    <t>Pension Plans [Member] | Cost of Sales [Member]</t>
  </si>
  <si>
    <t>Pension Plans [Member] | Selling, General and Administrative Expenses [Member]</t>
  </si>
  <si>
    <t>Pension Plans [Member] | Water Technologies [Member]</t>
  </si>
  <si>
    <t>Pension Plans [Member] | Water Technologies [Member] | Income (Loss) From Discontinued Operations [Member]</t>
  </si>
  <si>
    <t>Other Postretirement Benefit Plans [Member]</t>
  </si>
  <si>
    <t>Annual cost increase rate allowed per year</t>
  </si>
  <si>
    <t>Pre-65 Health Care Cost Trend Rate</t>
  </si>
  <si>
    <t>7.90%</t>
  </si>
  <si>
    <t>Future Pre-65 Health Care Cost Trend Rate</t>
  </si>
  <si>
    <t>4.50%</t>
  </si>
  <si>
    <t>Amendments to Plan [Member] | Pension Plans [Member]</t>
  </si>
  <si>
    <t>Defined Benefit Plan, Recognized Net Gain (Loss) Due to Curtailments</t>
  </si>
  <si>
    <t>Amendments to Plan [Member] | Other Postretirement Benefit Plans [Member]</t>
  </si>
  <si>
    <t>Defined Benefit Plan, Effect of Plan Amendment on Accumulated Benefit Obligation</t>
  </si>
  <si>
    <t>Reduction in Employees [Member] | Pension Plans [Member]</t>
  </si>
  <si>
    <t>Curtailment [Member]</t>
  </si>
  <si>
    <t>Curtailment [Member] | Water Technologies [Member] | Income (Loss) From Discontinued Operations [Member]</t>
  </si>
  <si>
    <t>Settlement [Member]</t>
  </si>
  <si>
    <t>Settlement [Member] | Water Technologies [Member] | Income (Loss) From Discontinued Operations [Member]</t>
  </si>
  <si>
    <t>Curtailment due to divestiture [Member] | Water Technologies [Member]</t>
  </si>
  <si>
    <t>Curtailment due to divestiture [Member] | Water Technologies [Member] | Income (Loss) From Discontinued Operations [Member]</t>
  </si>
  <si>
    <t>EMPLOYEE BENEFIT PLANS (Components of Net Periodic Benefit Costs) (Details) - USD ($) $ in Millions</t>
  </si>
  <si>
    <t>Net Prior Service Credit, before Tax [Abstract]</t>
  </si>
  <si>
    <t>Prior service cost (credit)</t>
  </si>
  <si>
    <t>Amortization of prior service credit</t>
  </si>
  <si>
    <t>United States Postretirement Benefit Plan of US Entity [Member]</t>
  </si>
  <si>
    <t>Weighted-Average Plan Assumptions [Abstract]</t>
  </si>
  <si>
    <t>Accumulated Postretirement Benefit Obligation Plan Allocation</t>
  </si>
  <si>
    <t>89.00%</t>
  </si>
  <si>
    <t>Net Periodic Benefit Costs [Abstract]</t>
  </si>
  <si>
    <t>Service cost</t>
  </si>
  <si>
    <t>Interest cost</t>
  </si>
  <si>
    <t>Curtailment, settlement and other</t>
  </si>
  <si>
    <t>Expected return on plan assets</t>
  </si>
  <si>
    <t>Actuarial loss (gain)</t>
  </si>
  <si>
    <t>Total net periodic benefit cost (income)</t>
  </si>
  <si>
    <t>Discount rate for service cost</t>
  </si>
  <si>
    <t>[3],[4]</t>
  </si>
  <si>
    <t>3.94%</t>
  </si>
  <si>
    <t>4.18%</t>
  </si>
  <si>
    <t>4.68%</t>
  </si>
  <si>
    <t>Discount rate for interest cost</t>
  </si>
  <si>
    <t>3.30%</t>
  </si>
  <si>
    <t>Rate of compensation increase</t>
  </si>
  <si>
    <t>3.01%</t>
  </si>
  <si>
    <t>3.18%</t>
  </si>
  <si>
    <t>3.59%</t>
  </si>
  <si>
    <t>Expected long-term rate of return on plan assets</t>
  </si>
  <si>
    <t>6.66%</t>
  </si>
  <si>
    <t>7.27%</t>
  </si>
  <si>
    <t>7.67%</t>
  </si>
  <si>
    <t>Total recognized in net periodic benefit cost (income) and accumulated other comprehensive income</t>
  </si>
  <si>
    <t>Prior service credit in accumulated other comprehensive income to be recognized in net periodic benefit cost (income) in the following year</t>
  </si>
  <si>
    <t>Prior service credit</t>
  </si>
  <si>
    <t>Prior service credit recognized in accumulated other comprehensive income [Abstract]</t>
  </si>
  <si>
    <t>United States Pension Plan of US Entity [Member]</t>
  </si>
  <si>
    <t>Projected benefit obligation plan allocation</t>
  </si>
  <si>
    <t>88.00%</t>
  </si>
  <si>
    <t>4.31%</t>
  </si>
  <si>
    <t>3.85%</t>
  </si>
  <si>
    <t>4.28%</t>
  </si>
  <si>
    <t>3.04%</t>
  </si>
  <si>
    <t>0.00%</t>
  </si>
  <si>
    <t>Income (Loss) From Discontinued Operations [Member] | Unallocated and other [Member]</t>
  </si>
  <si>
    <t>Amortization of unrecognized prior service credits are included in the calculation of net periodic benefit costs (income) for pension and other postretirement plans. For specific financial statement captions impacted by the amortization see the table below.</t>
  </si>
  <si>
    <t>Changes to the post-65 Ashland Medical plan resulted in negative plan amendments that were amortized within the other postretirement benefits caption during 2016, 2015 and 2014. Pension and other postretirement plan changes announced in March 2016 resulted in negative plan amendments that are being amortized within this caption during 2016.</t>
  </si>
  <si>
    <t>The plan assumptions discussed are a blended weighted-average rate for Ashland’s U.S. and non-U.S. plans. The U.S. pension plan represented approximately 88% of the projected benefit obligation at September 30, 2016. Other postretirement benefit plans consist of U.S. and Canada, with the U.S. plan representing approximately 89% of the accumulated postretirement benefit obligation at September 30, 2016. Non-U.S. plans use assumptions generally consistent with those of U.S. plans.</t>
  </si>
  <si>
    <t>Weighted-average discount rates in 2016 reflect the adoption of the full yield curve approach.</t>
  </si>
  <si>
    <t>EMPLOYEE BENEFIT PLANS (Obligations and Funded Status) (Details) - USD ($) $ in Millions</t>
  </si>
  <si>
    <t>Jun. 30, 2016</t>
  </si>
  <si>
    <t>Change in Benefit Obligations [Roll Forward]</t>
  </si>
  <si>
    <t>Actuarial loss</t>
  </si>
  <si>
    <t>Amounts Recognized in the Balance Sheet [Abstract]</t>
  </si>
  <si>
    <t>Noncurrent benefit assets</t>
  </si>
  <si>
    <t>Noncurrent benefit liabilities</t>
  </si>
  <si>
    <t>Benefit obligations at October 1</t>
  </si>
  <si>
    <t>Participant contributions</t>
  </si>
  <si>
    <t>Benefits paid</t>
  </si>
  <si>
    <t>Plan amendment</t>
  </si>
  <si>
    <t>Foreign currency exchange rate changes</t>
  </si>
  <si>
    <t>Curtailment and settlement</t>
  </si>
  <si>
    <t>Benefit obligations at September 30</t>
  </si>
  <si>
    <t>Change in Plan Assets [Roll Forward]</t>
  </si>
  <si>
    <t>Value of plan assets at October 1</t>
  </si>
  <si>
    <t>Actual return on plan assets</t>
  </si>
  <si>
    <t>Employer contributions</t>
  </si>
  <si>
    <t>Settlement</t>
  </si>
  <si>
    <t>Value of plan assets at September 30</t>
  </si>
  <si>
    <t>Unfunded status of the plans</t>
  </si>
  <si>
    <t>Current benefit liabilities</t>
  </si>
  <si>
    <t>Net amount recognized</t>
  </si>
  <si>
    <t>Discount rate</t>
  </si>
  <si>
    <t>3.38%</t>
  </si>
  <si>
    <t>4.21%</t>
  </si>
  <si>
    <t>3.05%</t>
  </si>
  <si>
    <t>Defined Benefit Plan, Accumulated Benefit Obligation</t>
  </si>
  <si>
    <t>Pension Plans with an Accumulated Benefit Obligation in Excess of Plan Assets [Abstract]</t>
  </si>
  <si>
    <t>Accumulated benefit obligation</t>
  </si>
  <si>
    <t>Fair value of plan assets</t>
  </si>
  <si>
    <t>Pension Plans [Member] | Qualified Plans [Member]</t>
  </si>
  <si>
    <t>Pension Plans [Member] | Non-Qualified Plans [Member]</t>
  </si>
  <si>
    <t>3.14%</t>
  </si>
  <si>
    <t>3.93%</t>
  </si>
  <si>
    <t>Includes qualified U.S. and non-U.S. pension plans.</t>
  </si>
  <si>
    <t>EMPLOYEE BENEFIT PLANS (Plan Assets) (Details) - USD ($) $ in Millions</t>
  </si>
  <si>
    <t>Defined Benefit Plan, Assets for Plan Benefits</t>
  </si>
  <si>
    <t>Defined Benefit Plan, Plan Assets Allocation [Abstract]</t>
  </si>
  <si>
    <t>Historical investment strategy asset mix, fixed income (in hundredths)</t>
  </si>
  <si>
    <t>51.25%</t>
  </si>
  <si>
    <t>Historical investment strategy asset mix, risk assets (in hundredths)</t>
  </si>
  <si>
    <t>48.75%</t>
  </si>
  <si>
    <t>Equity securities actual allocation</t>
  </si>
  <si>
    <t>U.S. Benefit Plans [Member]</t>
  </si>
  <si>
    <t>Expected long-term rate of return on U.S. Pension plan assets (in hundredths)</t>
  </si>
  <si>
    <t>7.10%</t>
  </si>
  <si>
    <t>7.65%</t>
  </si>
  <si>
    <t>Other Pension Plan, Postretirement or Supplemental Plans [Member]</t>
  </si>
  <si>
    <t>Postemployment Benefits Liability, Noncurrent</t>
  </si>
  <si>
    <t>Fair Value, Inputs, Level 1 [Member]</t>
  </si>
  <si>
    <t>Fair Value, Inputs, Level 2 [Member]</t>
  </si>
  <si>
    <t>Fair Value, Inputs, Level 3 [Member]</t>
  </si>
  <si>
    <t>Fair Value, Assets Measured on Recurring Basis, Unobservable Input Reconciliation, Calculation [Roll Forward]</t>
  </si>
  <si>
    <t>Balance, beginning period</t>
  </si>
  <si>
    <t>Purchases</t>
  </si>
  <si>
    <t>Balance, ending period</t>
  </si>
  <si>
    <t>Cash and Cash Equivalents [Member]</t>
  </si>
  <si>
    <t>Cash and Cash Equivalents [Member] | Fair Value, Inputs, Level 1 [Member]</t>
  </si>
  <si>
    <t>Cash and Cash Equivalents [Member] | Fair Value, Inputs, Level 2 [Member]</t>
  </si>
  <si>
    <t>Cash and Cash Equivalents [Member] | Fair Value, Inputs, Level 3 [Member]</t>
  </si>
  <si>
    <t>U.S. Government Securities [Member]</t>
  </si>
  <si>
    <t>U.S. Government Securities [Member] | Fair Value, Inputs, Level 1 [Member]</t>
  </si>
  <si>
    <t>U.S. Government Securities [Member] | Fair Value, Inputs, Level 2 [Member]</t>
  </si>
  <si>
    <t>U.S. Government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Corporate Stocks [Member]</t>
  </si>
  <si>
    <t>Equity securities target allocation, minimum</t>
  </si>
  <si>
    <t>15.00%</t>
  </si>
  <si>
    <t>Equity securities target allocation, maximum</t>
  </si>
  <si>
    <t>60.00%</t>
  </si>
  <si>
    <t>41.00%</t>
  </si>
  <si>
    <t>42.00%</t>
  </si>
  <si>
    <t>Corporate Stocks [Member] | Fair Value, Inputs, Level 1 [Member]</t>
  </si>
  <si>
    <t>Corporate Stocks [Member] | Fair Value, Inputs, Level 2 [Member]</t>
  </si>
  <si>
    <t>Corporate Stocks [Member] | Fair Value, Inputs, Level 3 [Member]</t>
  </si>
  <si>
    <t>40.00%</t>
  </si>
  <si>
    <t>85.00%</t>
  </si>
  <si>
    <t>57.00%</t>
  </si>
  <si>
    <t>56.00%</t>
  </si>
  <si>
    <t>Insurance Contracts [Member]</t>
  </si>
  <si>
    <t>Insurance Contracts [Member] | Fair Value, Inputs, Level 1 [Member]</t>
  </si>
  <si>
    <t>Insurance Contracts [Member] | Fair Value, Inputs, Level 2 [Member]</t>
  </si>
  <si>
    <t>Insurance Contracts [Member] | Fair Value, Inputs, Level 3 [Member]</t>
  </si>
  <si>
    <t>Private Equity and Hedge Funds [Member]</t>
  </si>
  <si>
    <t>Private Equity and Hedge Funds [Member] | Fair Value, Inputs, Level 1 [Member]</t>
  </si>
  <si>
    <t>Private Equity and Hedge Funds [Member] | Fair Value, Inputs, Level 2 [Member]</t>
  </si>
  <si>
    <t>Private Equity and Hedge Funds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Other Plan Assets [Member]</t>
  </si>
  <si>
    <t>2.00%</t>
  </si>
  <si>
    <t>Assets Held by Plan [Member] | Fair Value, Inputs, Level 3 [Member]</t>
  </si>
  <si>
    <t>Assets Held by Plan [Member] | Private Equity and Hedge Funds [Member] | Fair Value, Inputs, Level 3 [Member]</t>
  </si>
  <si>
    <t>Assets Held by Plan [Member] | Other Investments [Member] | Fair Value, Inputs, Level 3 [Member]</t>
  </si>
  <si>
    <t>Assets Sold by Plan [Member] | Fair Value, Inputs, Level 3 [Member]</t>
  </si>
  <si>
    <t>Assets Sold by Plan [Member] | Private Equity and Hedge Funds [Member] | Fair Value, Inputs, Level 3 [Member]</t>
  </si>
  <si>
    <t>Assets Sold by Plan [Member] | Other Investments [Member] | Fair Value, Inputs, Level 3 [Member]</t>
  </si>
  <si>
    <t>EMPLOYEE BENEFIT PLANS (Cash Flows) (Details) - USD ($) $ in Millions</t>
  </si>
  <si>
    <t>Foreign Pension Plan [Member]</t>
  </si>
  <si>
    <t>Defined Benefit Plan, Contributions by Employer</t>
  </si>
  <si>
    <t>Defined Benefit Plan, Estimated Future Employer Contributions in Next Fiscal Year</t>
  </si>
  <si>
    <t>Defined Benefit Plan, Expected Future Benefit Payments, Fiscal Year Maturity [Abstract]</t>
  </si>
  <si>
    <t>2022-2026</t>
  </si>
  <si>
    <t>Company contributions to other employee benefit savings plans</t>
  </si>
  <si>
    <t>LITIGATION, CLAIMS AND CONTINGENCIES (Asbestos Litigation) (Details) claim in Thousands, $ in Millions</t>
  </si>
  <si>
    <t>Sep. 30, 2016USD ($)claim</t>
  </si>
  <si>
    <t>Sep. 30, 2015USD ($)claim</t>
  </si>
  <si>
    <t>Sep. 30, 2014USD ($)claim</t>
  </si>
  <si>
    <t>Recorded Third-Party Environmental Recoveries, Noncurrent</t>
  </si>
  <si>
    <t>Increase (Decrease) in Restricted Cash and Investments</t>
  </si>
  <si>
    <t>Insurance receivables [Abstract]</t>
  </si>
  <si>
    <t>Movement in Loss Contingency Receivable, Increase (Decrease) [Roll Forward]</t>
  </si>
  <si>
    <t>Insurance settlement</t>
  </si>
  <si>
    <t>Asbestos litigation cost projection [Abstract]</t>
  </si>
  <si>
    <t>Number of years included in asbestos assumption model</t>
  </si>
  <si>
    <t>40 years</t>
  </si>
  <si>
    <t>50 years</t>
  </si>
  <si>
    <t>Asbestos Claims [Roll Forward]</t>
  </si>
  <si>
    <t>Open claims - beginning of year | claim</t>
  </si>
  <si>
    <t>New claims filed | claim</t>
  </si>
  <si>
    <t>Claims settled | claim</t>
  </si>
  <si>
    <t>Claims dismissed | claim</t>
  </si>
  <si>
    <t>Open claims - end of year | claim</t>
  </si>
  <si>
    <t>Asbestos reserve [Roll Forward]</t>
  </si>
  <si>
    <t>Reserve adjustment</t>
  </si>
  <si>
    <t>Amounts paid</t>
  </si>
  <si>
    <t>Insurance receivables relating to costs previously paid</t>
  </si>
  <si>
    <t>Insurance receivable - beginning of year</t>
  </si>
  <si>
    <t>Receivable adjustment</t>
  </si>
  <si>
    <t>Amounts collected</t>
  </si>
  <si>
    <t>Insurance receivable - end of year</t>
  </si>
  <si>
    <t>Possible total future litigation defense and claim settlement costs</t>
  </si>
  <si>
    <t>LITIGATION, CLAIMS AND CONTINGENCIES (Environmental Remediation and Asset Retirement Obligations) (Details) $ in Millions</t>
  </si>
  <si>
    <t>Sep. 30, 2016USD ($)disposal_sitewaste_treatment_or_disposal_sitesservice_station_property</t>
  </si>
  <si>
    <t>Accrual for Environmental Loss Contingencies [Roll Forward]</t>
  </si>
  <si>
    <t>Environmental remediation reserve - beginning of year</t>
  </si>
  <si>
    <t>Revised obligation estimates and accretion</t>
  </si>
  <si>
    <t>Environmental remediation reserve - end of year</t>
  </si>
  <si>
    <t>Accrued Environmental Loss Contingencies, Noncurrent</t>
  </si>
  <si>
    <t>Recorded Third-Party Environmental Recoveries Receivable</t>
  </si>
  <si>
    <t>Environmental Remediation Costs Recognized [Abstract]</t>
  </si>
  <si>
    <t>Number of waste treatment or disposal sites where Ashland has been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 properties being actively remediated | service_station_property</t>
  </si>
  <si>
    <t>Environmental Expense</t>
  </si>
  <si>
    <t>Accretion</t>
  </si>
  <si>
    <t>Legal expense</t>
  </si>
  <si>
    <t>Total expense</t>
  </si>
  <si>
    <t>Insurance receivable</t>
  </si>
  <si>
    <t>Total expense, net of receivable activity</t>
  </si>
  <si>
    <t>Net expense relates to divested businesses</t>
  </si>
  <si>
    <t>Environmental Exit Costs, Reasonably Possible Additional Losses, High Estimate</t>
  </si>
  <si>
    <t>Maximum reserve for remediation reserve related to any one site (in hundredths)</t>
  </si>
  <si>
    <t>Net expense of $2 million, $5 million and $4 million for the fiscal years ended September 30, 2016, 2015 and 2014,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EQUITY ITEMS (Details) - USD ($) $ / shares in Units, shares in Millions, $ in Millions</t>
  </si>
  <si>
    <t>6 Months Ended</t>
  </si>
  <si>
    <t>Mar. 31, 2016</t>
  </si>
  <si>
    <t>Dec. 31, 2015</t>
  </si>
  <si>
    <t>Jun. 30, 2015</t>
  </si>
  <si>
    <t>Mar. 31, 2015</t>
  </si>
  <si>
    <t>Dec. 31, 2014</t>
  </si>
  <si>
    <t>Jun. 30, 2014</t>
  </si>
  <si>
    <t>Mar. 31, 2014</t>
  </si>
  <si>
    <t>Dec. 31, 2013</t>
  </si>
  <si>
    <t>Other Comprehensive Income (Loss) [Line Items]</t>
  </si>
  <si>
    <t>Unrealized translation gain (loss), before tax</t>
  </si>
  <si>
    <t>Unrealized translation gain (loss), tax</t>
  </si>
  <si>
    <t>Unrealized translation gain (loss), net of tax</t>
  </si>
  <si>
    <t>Other Comprehensive Income (Loss), Foreign Currency Transaction and Translation Gain (Loss), before Reclassification and Tax</t>
  </si>
  <si>
    <t>Other Comprehensive Income (Loss), Foreign Currency Translation Gain (Loss) Arising During Period, Tax</t>
  </si>
  <si>
    <t>Other Comprehensive Income (Loss), Foreign Currency Transaction and Translation Gain (Loss) Arising During Period, Net of Tax</t>
  </si>
  <si>
    <t>Other Comprehensive (Income) Loss, Pension and Other Postretirement Benefit Plans, Net Prior Service Cost (Credit) Arising During Period, before Tax</t>
  </si>
  <si>
    <t>Other Comprehensive (Income) Loss, Pension and Other Postretirement Benefit Plans, Net Prior Service Cost (Credit), Tax</t>
  </si>
  <si>
    <t>Other Comprehensive (Income) Loss, Pension and Other Postretirement Benefit Plans, Net Prior Service Cost (Credit) Arising During Period, Net of Tax</t>
  </si>
  <si>
    <t>Other Comprehensive Income (Loss), Amortization Adjustment from AOCI, Pension and Other Postretirement Benefit Plans, for Net Prior Service (Cost) Credit, Tax</t>
  </si>
  <si>
    <t>Other Comprehensive Income (Loss), Amortization Adjustment from AOCI, Pension and Other Postretirement Benefit Plans, for Net Prior Service (Cost) Credit, Net of Tax</t>
  </si>
  <si>
    <t>Available-for-sale Securities, Change in Net Unrealized Holding Gain (Loss) before Taxes</t>
  </si>
  <si>
    <t>Available-for-sale Securities, Income Tax Expense on Change in Unrealized Holding Gain (Loss)</t>
  </si>
  <si>
    <t>Available-for-sale Securities, Change in Net Unrealized Holding Gain (Loss), Net of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Total other comprehensive income (loss), before tax</t>
  </si>
  <si>
    <t>Total other comprehensive income (loss), tax</t>
  </si>
  <si>
    <t>Share Repurchase Program [Table] [Line Items]</t>
  </si>
  <si>
    <t>Stock repurchase program, authorized amount</t>
  </si>
  <si>
    <t>Payments for Repurchase of Common Stock</t>
  </si>
  <si>
    <t>Stock Repurchase Program, Remaining Authorized Repurchase Amount</t>
  </si>
  <si>
    <t>Dividends, Common Stock [Abstract]</t>
  </si>
  <si>
    <t>Dividends paid per common share (in USD per share)</t>
  </si>
  <si>
    <t>Common shares reserved (in shares)</t>
  </si>
  <si>
    <t>2016 Accelerated Share Repurchase Program [Member]</t>
  </si>
  <si>
    <t>Stock Repurchased and Retired During Period, Shares</t>
  </si>
  <si>
    <t>Accelerated Share Repurchases, Final Price Paid Per Share</t>
  </si>
  <si>
    <t>2014 Accelerated Share Repurchase Program [Member]</t>
  </si>
  <si>
    <t>2015 Accelerated Share Repurchase Program [Member]</t>
  </si>
  <si>
    <t>Prepaid Variable Share Repurchase Program [Member]</t>
  </si>
  <si>
    <t>Prepaid Share Repurchases, Final Price Paid per Share</t>
  </si>
  <si>
    <t>Stock Repurchase Program, Unused Portion of Prepayment</t>
  </si>
  <si>
    <t>Stock Repurchase Program, Net Cash Outlay</t>
  </si>
  <si>
    <t>10b5-1 Share Repurchase Program [Member]</t>
  </si>
  <si>
    <t>Share Repurchase, Final Price Paid per Share</t>
  </si>
  <si>
    <t>Amendments to Plan [Member]</t>
  </si>
  <si>
    <t>Losses from the translation adjustment included in net income are attributable to foreign Water Technologies subsidiaries sold with the divestiture. These adjustments are recorded in the discontinued operations caption of the Statements of Consolidated Comprehensive Income.</t>
  </si>
  <si>
    <t>STOCK INCENTIVE PLANS (Details) - USD ($) $ in Millions</t>
  </si>
  <si>
    <t>Stock incentive expense recognized in income [Abstract]</t>
  </si>
  <si>
    <t>Allocated Share-based Compensation Expense</t>
  </si>
  <si>
    <t>Tax Benefit from Share-Based Compensation Expense</t>
  </si>
  <si>
    <t>Share-based Compensation Arrangement by Share-based Payment Award, Plan Modification, Incremental Compensation Cost</t>
  </si>
  <si>
    <t>Phantom Share Units (PSUs) [Member]</t>
  </si>
  <si>
    <t>The year ended September 30, 2016 included $4 million of expense related primarily to cash-settled nonvested restricted stock awards.</t>
  </si>
  <si>
    <t>The year ended September 30, 2015 included a $7 million award modification within performance shares that was designated as a cash item (see table on F-55 for further information) and $1 million of expense related primarily to cash-settled nonvested restricted stock awards.</t>
  </si>
  <si>
    <t>STOCK INCENTIVE PLANS (Stock Appreciation Rights) (Details) - Stock Appreciation Rights (SARs) [Member] - USD ($) $ / shares in Units, $ in Millions</t>
  </si>
  <si>
    <t>Share-based Compensation Arrangement by Share-based Payment Award, Expiration Period</t>
  </si>
  <si>
    <t>10 years 1 month</t>
  </si>
  <si>
    <t>Share-based Compensation Arrangement by Share-based Payment Award, Fair Value Assumptions, Method Used</t>
  </si>
  <si>
    <t>Black-Scholes option-pricing model</t>
  </si>
  <si>
    <t>Share-based Compensation Arrangement by Share-based Payment Award, Fair Value Assumptions and Methodology [Abstract]</t>
  </si>
  <si>
    <t>Weighted-average fair value per share of SARs granted</t>
  </si>
  <si>
    <t>Assumptions (weighted-average) [Abstract]</t>
  </si>
  <si>
    <t>Risk-free interest rate</t>
  </si>
  <si>
    <t>1.70%</t>
  </si>
  <si>
    <t>1.40%</t>
  </si>
  <si>
    <t>Expected dividend yield</t>
  </si>
  <si>
    <t>1.20%</t>
  </si>
  <si>
    <t>Expected volatility</t>
  </si>
  <si>
    <t>27.70%</t>
  </si>
  <si>
    <t>31.80%</t>
  </si>
  <si>
    <t>49.70%</t>
  </si>
  <si>
    <t>Expected life (in years)</t>
  </si>
  <si>
    <t>Share-based Compensation Arrangement by Share-based Payment Award, Options, Outstanding [Roll Forward]</t>
  </si>
  <si>
    <t>Outstanding - beginning of year (in shares)</t>
  </si>
  <si>
    <t>Granted (in shares)</t>
  </si>
  <si>
    <t>Exercised (in shares)</t>
  </si>
  <si>
    <t>Forfeitures and expirations (in shares)</t>
  </si>
  <si>
    <t>Outstanding - end of year (in shares)</t>
  </si>
  <si>
    <t>Exercisable - end of year (in shares)</t>
  </si>
  <si>
    <t>Share-based Compensation Arrangement by Share-based Payment Award, Options, Outstanding, Weighted Average Exercise Price [Abstract]</t>
  </si>
  <si>
    <t>Weighted-average exercise price per share, outstanding - beginning of year (in usd per share)</t>
  </si>
  <si>
    <t>Weighted-average exercise price per share, granted (in usd per share)</t>
  </si>
  <si>
    <t>Weighted-average exercise price per share, exercised (in usd per share)</t>
  </si>
  <si>
    <t>Weighted-average exercise price per share, forfeitures and expirations (in usd per share)</t>
  </si>
  <si>
    <t>Weighted-average exercise price per share, outstanding - end of year (in usd per share)</t>
  </si>
  <si>
    <t>Weighted-average exercise price per share, exercisable - end of year (in usd per share)</t>
  </si>
  <si>
    <t>Weighted-average remaining contractual life of outstanding SARs and stock options (in years)</t>
  </si>
  <si>
    <t>6 years 9 months 18 days</t>
  </si>
  <si>
    <t>Weighted-average remaining contractual life of outstanding, exercisable SARs and stock options (in years)</t>
  </si>
  <si>
    <t>5 years 8 months 12 days</t>
  </si>
  <si>
    <t>Intrinsic value of stock appreciation rights and stock options exercised</t>
  </si>
  <si>
    <t>Tax benefit realized from the exercised stock appreciation rights and stock options</t>
  </si>
  <si>
    <t>Total grant date fair value of SARs and stock options that vested</t>
  </si>
  <si>
    <t>Total unrecognized compensation costs related to stock appreciation rights, awards and options</t>
  </si>
  <si>
    <t>Weighted-average recognition period for unrecognized compensation costs related to SARs (in years)</t>
  </si>
  <si>
    <t>1 year 9 months 18 days</t>
  </si>
  <si>
    <t>Aggregate intrinsic value of outstanding stock appreciation rights and stock options</t>
  </si>
  <si>
    <t>Aggregate intrinsic value of exercisable stock appreciation rights and stock options</t>
  </si>
  <si>
    <t>Exercise Price Range 1 [Member]</t>
  </si>
  <si>
    <t>Exercise price per share range, minimum (in usd per share)</t>
  </si>
  <si>
    <t>Exercise price per share range, maximum (in usd per share)</t>
  </si>
  <si>
    <t>Exercise price per share range, number of exercisable SARs and options</t>
  </si>
  <si>
    <t>Exercise Price Range 2 [Member]</t>
  </si>
  <si>
    <t>Exercise Price Range 3 [Member]</t>
  </si>
  <si>
    <t>Exercise Price Range 4 [Member]</t>
  </si>
  <si>
    <t>Share-based Compensation Arrangement by Share-based Payment Award, Award Vesting Period</t>
  </si>
  <si>
    <t>1 year</t>
  </si>
  <si>
    <t>Exercise prices per share for SARs outstanding at September 30, 2016 ranged from $9.49 to $37.69 for 104 thousand shares, from $51.86 to $69.15 for 287 thousand shares, from $70.37 to $89.69 for 525 thousand shares, and from $111.89 to $117.38 for 595 thousand shares. The weighted-average remaining contractual life of outstanding SARs and stock options was 6.8 years and exercisable SARs and stock options was 5.7 years</t>
  </si>
  <si>
    <t>STOCK INCENTIVE PLANS (Nonvested stock awards) (Details) - USD ($) $ / shares in Units, $ in Million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onvested - beginning of year (in shares)</t>
  </si>
  <si>
    <t>Vested (in shares)</t>
  </si>
  <si>
    <t>Forfeitures (in shares)</t>
  </si>
  <si>
    <t>Nonvested - end of year (in shares)</t>
  </si>
  <si>
    <t>Weighted-average grant date fair value, nonvested - beginning of year (in usd per share)</t>
  </si>
  <si>
    <t>Weighted-average grant date fair value, granted (in usd per share)</t>
  </si>
  <si>
    <t>Weighted-average grant date fair value, vested (in usd per share)</t>
  </si>
  <si>
    <t>Weighted-average grant date fair value, forfeitures (in usd per share)</t>
  </si>
  <si>
    <t>Weighted-average grant date fair value, nonvested - end of year (in usd per share)</t>
  </si>
  <si>
    <t>Total fair value of nonvested stock awards that vested</t>
  </si>
  <si>
    <t>1 year 7 months 6 days</t>
  </si>
  <si>
    <t>Nonvested Stock Awards [Member] | Minimum [Member]</t>
  </si>
  <si>
    <t>Nonvested Stock Awards [Member] | Maximum [Member]</t>
  </si>
  <si>
    <t>Cash-settled Nonvested Stock Awards [Member]</t>
  </si>
  <si>
    <t>Cash-settled nonvested stock awards, outstanding</t>
  </si>
  <si>
    <t>STOCK INCENTIVE PLANS (Performance shares) (Details) - USD ($) $ / shares in Units, $ in Millions</t>
  </si>
  <si>
    <t>Number of common shares for each converted performance share</t>
  </si>
  <si>
    <t>Target shares granted</t>
  </si>
  <si>
    <t>Weighted-average fair value per share</t>
  </si>
  <si>
    <t>Actual to Target Number of Shares Issued Percentage, Minimum</t>
  </si>
  <si>
    <t>Actual to Target Number of Shares Issued Percentage, Maximum</t>
  </si>
  <si>
    <t>200.00%</t>
  </si>
  <si>
    <t>Target Number of Shares Issued Percentage</t>
  </si>
  <si>
    <t>Monte Carlo simulation valuation model</t>
  </si>
  <si>
    <t>Share-based Compensation Arrangement by Share-based Payment Award, Fair Value Assumptions, Risk Free Interest Rate, Minimum</t>
  </si>
  <si>
    <t>0.10%</t>
  </si>
  <si>
    <t>Share-based Compensation Arrangement by Share-based Payment Award, Fair Value Assumptions, Risk Free Interest Rate, Maximum</t>
  </si>
  <si>
    <t>1.00%</t>
  </si>
  <si>
    <t>0.60%</t>
  </si>
  <si>
    <t>21.10%</t>
  </si>
  <si>
    <t>24.20%</t>
  </si>
  <si>
    <t>32.10%</t>
  </si>
  <si>
    <t>Share Based Compensation Arrangement By Share Based Payment Award Equity Instruments Other Than Options, Grants In Perior Relating to Prior Periods</t>
  </si>
  <si>
    <t>Share-based Compensation, Arrangement by Share-based Payment Award, Plan Modification, Number of Shares</t>
  </si>
  <si>
    <t>1 year 8 months 12 days</t>
  </si>
  <si>
    <t>Restricted Stock [Member]</t>
  </si>
  <si>
    <t>At the end of the performance period, the actual number of shares issued can range from zero to 200% of the target shares granted, which is assumed to be 100%.</t>
  </si>
  <si>
    <t>2015 includes 26 thousand additional shares from the fiscal 2012 through 2014 plan and 2014 includes 45 thousand additional shares from the fiscal 2011 through 2013 plan since a portion of each plans payout was in excess of the initial 100% target.</t>
  </si>
  <si>
    <t>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84 thousand shares modified during 2015.</t>
  </si>
  <si>
    <t>REPORTABLE SEGMENT INFORMATION (Details) $ / shares in Units, $ in Millions</t>
  </si>
  <si>
    <t>Sep. 30, 2016USD ($)site$ / shares</t>
  </si>
  <si>
    <t>Revenues from External Customers and Long-Lived Assets [Line Items]</t>
  </si>
  <si>
    <t>Maximum percentage of sales which exceeds sales to any single customer</t>
  </si>
  <si>
    <t>10.00%</t>
  </si>
  <si>
    <t>Sales from external customers</t>
  </si>
  <si>
    <t>Net assets (liabilities)</t>
  </si>
  <si>
    <t>United States [Member]</t>
  </si>
  <si>
    <t>Non-US [Member]</t>
  </si>
  <si>
    <t>Number of franchises | site</t>
  </si>
  <si>
    <t>Sale of Stock, Price Per Share | $ / shares</t>
  </si>
  <si>
    <t>REPORTABLE SEGMENT INFORMATION (Sales by product category) (Details)</t>
  </si>
  <si>
    <t>Revenue from External Customer [Line Items]</t>
  </si>
  <si>
    <t>Specialty Ingredients [Member] | Cellulosics [Member]</t>
  </si>
  <si>
    <t>Specialty Ingredients [Member] | Poly vinyl pyrrolidones [Member]</t>
  </si>
  <si>
    <t>19.00%</t>
  </si>
  <si>
    <t>Specialty Ingredients [Member] | Adhesives [Member]</t>
  </si>
  <si>
    <t>16.00%</t>
  </si>
  <si>
    <t>Specialty Ingredients [Member] | Actives [Member]</t>
  </si>
  <si>
    <t>7.00%</t>
  </si>
  <si>
    <t>Specialty Ingredients [Member] | Vinyl Ethers [Member]</t>
  </si>
  <si>
    <t>6.00%</t>
  </si>
  <si>
    <t>Specialty Ingredients [Member] | Other Products [Member]</t>
  </si>
  <si>
    <t>14.00%</t>
  </si>
  <si>
    <t>Performance Materials [Member] | Composites [Member]</t>
  </si>
  <si>
    <t>72.00%</t>
  </si>
  <si>
    <t>Performance Materials [Member] | Intermediates/Solvents [Member]</t>
  </si>
  <si>
    <t>28.00%</t>
  </si>
  <si>
    <t>Valvoline [Member] | Lubricants [Member]</t>
  </si>
  <si>
    <t>Valvoline [Member] | Chemicals [Member]</t>
  </si>
  <si>
    <t>4.00%</t>
  </si>
  <si>
    <t>Valvoline [Member] | Antifreeze [Member]</t>
  </si>
  <si>
    <t>Valvoline [Member] | Filters [Member]</t>
  </si>
  <si>
    <t>Includes sales for Oil Can Henry’s starting February 1, 2016.</t>
  </si>
  <si>
    <t>REPORTABLE SEGMENT INFORMATION (Reportable segment results) (Details) - USD ($) $ in Millions</t>
  </si>
  <si>
    <t>Segment Reporting Information [Line Items]</t>
  </si>
  <si>
    <t>Equity income (expense)</t>
  </si>
  <si>
    <t>Other income (expense)</t>
  </si>
  <si>
    <t>Equity and other Income</t>
  </si>
  <si>
    <t>Operating income (loss)</t>
  </si>
  <si>
    <t>Assets</t>
  </si>
  <si>
    <t>Equity and other unconsolidated investments</t>
  </si>
  <si>
    <t>Depreciation and Amortization</t>
  </si>
  <si>
    <t>Venezuela joint venture sold during 2015.</t>
  </si>
  <si>
    <t>SUPPLEMENTAL GUARANTOR INFORMATION (Details)</t>
  </si>
  <si>
    <t>SUPPLEMENTAL GUARANTOR INFORMATION (Condensed Statements of Comprehensive Income) (Details) - USD ($) $ in Millions</t>
  </si>
  <si>
    <t>Selling, general and administrative expense</t>
  </si>
  <si>
    <t>Equity and other income</t>
  </si>
  <si>
    <t>Equity in net income (loss) of subsidiaries</t>
  </si>
  <si>
    <t>Income (loss) from discontinued operations (net of tax)</t>
  </si>
  <si>
    <t>Eliminations</t>
  </si>
  <si>
    <t>Ashland Global Holdings Inc. (Parent Guarantor)</t>
  </si>
  <si>
    <t>Ashland LLC (Issuer)</t>
  </si>
  <si>
    <t>Other Non-Guarantor Subsidiaries</t>
  </si>
  <si>
    <t>SUPPLEMENTAL GUARANTOR INFORMATION (Condensed Balance Sheets) (Details) - USD ($) $ in Millions</t>
  </si>
  <si>
    <t>Goodwill</t>
  </si>
  <si>
    <t>Asbestos insurance receivable</t>
  </si>
  <si>
    <t>Investment in subsidiaries</t>
  </si>
  <si>
    <t>Intercompany receivables</t>
  </si>
  <si>
    <t>Accounts payable and other accrued liabilities</t>
  </si>
  <si>
    <t>Long-term debt</t>
  </si>
  <si>
    <t>Asbestos litigation reserve</t>
  </si>
  <si>
    <t>Intercompany payables</t>
  </si>
  <si>
    <t>Equity</t>
  </si>
  <si>
    <t>Total stockholders' equity</t>
  </si>
  <si>
    <t>SUPPLEMENTAL GUARANTOR INFORMATION (Condensed Statements of Cash Flows) (Details) - USD ($) $ in Millions</t>
  </si>
  <si>
    <t>Total cash flows provided (used) by operating activities from continuing operations</t>
  </si>
  <si>
    <t>Intercompany dividends</t>
  </si>
  <si>
    <t>Other investing activities, net</t>
  </si>
  <si>
    <t>Other intercompany activity, net</t>
  </si>
  <si>
    <t>Other financing activities,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6" t="n">
        <v>167486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7" t="n">
        <v>7207483654</v>
      </c>
    </row>
    <row r="12" spans="1:2">
      <c r="A12" s="4" t="s">
        <v>17</v>
      </c>
      <c r="B12" s="6" t="n">
        <v>62160273</v>
      </c>
    </row>
    <row r="13" spans="1:2">
      <c r="A13" s="4" t="s">
        <v>18</v>
      </c>
      <c r="B13" s="6" t="n">
        <v>2016</v>
      </c>
    </row>
    <row r="14" spans="1:2">
      <c r="A14" s="4" t="s">
        <v>19</v>
      </c>
      <c r="B14" s="4"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14"/>
  </cols>
  <sheetData>
    <row r="1" spans="1:5">
      <c r="A1" s="1" t="s">
        <v>27</v>
      </c>
      <c r="B1" s="2" t="s">
        <v>1</v>
      </c>
    </row>
    <row r="2" spans="1:5">
      <c r="B2" s="2" t="s">
        <v>28</v>
      </c>
      <c r="D2" s="2" t="s">
        <v>29</v>
      </c>
      <c r="E2" s="2" t="s">
        <v>30</v>
      </c>
    </row>
    <row r="3" spans="1:5">
      <c r="A3" s="3" t="s">
        <v>31</v>
      </c>
    </row>
    <row r="4" spans="1:5">
      <c r="A4" s="4" t="s">
        <v>32</v>
      </c>
      <c r="B4" s="7" t="n">
        <v>4948</v>
      </c>
      <c r="D4" s="7" t="n">
        <v>5387</v>
      </c>
      <c r="E4" s="7" t="n">
        <v>6121</v>
      </c>
    </row>
    <row r="5" spans="1:5">
      <c r="A5" s="4" t="s">
        <v>33</v>
      </c>
      <c r="B5" s="6" t="n">
        <v>3321</v>
      </c>
      <c r="D5" s="6" t="n">
        <v>3814</v>
      </c>
      <c r="E5" s="6" t="n">
        <v>4605</v>
      </c>
    </row>
    <row r="6" spans="1:5">
      <c r="A6" s="4" t="s">
        <v>34</v>
      </c>
      <c r="B6" s="6" t="n">
        <v>1627</v>
      </c>
      <c r="D6" s="6" t="n">
        <v>1573</v>
      </c>
      <c r="E6" s="6" t="n">
        <v>1516</v>
      </c>
    </row>
    <row r="7" spans="1:5">
      <c r="A7" s="4" t="s">
        <v>35</v>
      </c>
      <c r="B7" s="6" t="n">
        <v>1228</v>
      </c>
      <c r="C7" s="4" t="s">
        <v>36</v>
      </c>
      <c r="D7" s="6" t="n">
        <v>1028</v>
      </c>
      <c r="E7" s="6" t="n">
        <v>1358</v>
      </c>
    </row>
    <row r="8" spans="1:5">
      <c r="A8" s="4" t="s">
        <v>37</v>
      </c>
      <c r="B8" s="6" t="n">
        <v>100</v>
      </c>
      <c r="D8" s="6" t="n">
        <v>110</v>
      </c>
      <c r="E8" s="6" t="n">
        <v>114</v>
      </c>
    </row>
    <row r="9" spans="1:5">
      <c r="A9" s="4" t="s">
        <v>38</v>
      </c>
      <c r="B9" s="6" t="n">
        <v>28</v>
      </c>
      <c r="D9" s="6" t="n">
        <v>23</v>
      </c>
      <c r="E9" s="6" t="n">
        <v>2</v>
      </c>
    </row>
    <row r="10" spans="1:5">
      <c r="A10" s="4" t="s">
        <v>39</v>
      </c>
      <c r="B10" s="6" t="n">
        <v>327</v>
      </c>
      <c r="D10" s="6" t="n">
        <v>458</v>
      </c>
      <c r="E10" s="6" t="n">
        <v>46</v>
      </c>
    </row>
    <row r="11" spans="1:5">
      <c r="A11" s="4" t="s">
        <v>40</v>
      </c>
      <c r="B11" s="6" t="n">
        <v>182</v>
      </c>
      <c r="D11" s="6" t="n">
        <v>174</v>
      </c>
      <c r="E11" s="6" t="n">
        <v>166</v>
      </c>
    </row>
    <row r="12" spans="1:5">
      <c r="A12" s="4" t="s">
        <v>41</v>
      </c>
      <c r="B12" s="6" t="n">
        <v>-9</v>
      </c>
      <c r="D12" s="6" t="n">
        <v>-115</v>
      </c>
      <c r="E12" s="6" t="n">
        <v>4</v>
      </c>
    </row>
    <row r="13" spans="1:5">
      <c r="A13" s="4" t="s">
        <v>42</v>
      </c>
      <c r="B13" s="6" t="n">
        <v>136</v>
      </c>
      <c r="D13" s="6" t="n">
        <v>169</v>
      </c>
      <c r="E13" s="6" t="n">
        <v>-116</v>
      </c>
    </row>
    <row r="14" spans="1:5">
      <c r="A14" s="4" t="s">
        <v>43</v>
      </c>
      <c r="B14" s="6" t="n">
        <v>133</v>
      </c>
      <c r="D14" s="6" t="n">
        <v>-22</v>
      </c>
      <c r="E14" s="6" t="n">
        <v>-188</v>
      </c>
    </row>
    <row r="15" spans="1:5">
      <c r="A15" s="4" t="s">
        <v>44</v>
      </c>
      <c r="B15" s="6" t="n">
        <v>3</v>
      </c>
      <c r="D15" s="6" t="n">
        <v>191</v>
      </c>
      <c r="E15" s="6" t="n">
        <v>72</v>
      </c>
    </row>
    <row r="16" spans="1:5">
      <c r="A16" s="4" t="s">
        <v>45</v>
      </c>
      <c r="B16" s="6" t="n">
        <v>-31</v>
      </c>
      <c r="D16" s="6" t="n">
        <v>118</v>
      </c>
      <c r="E16" s="6" t="n">
        <v>161</v>
      </c>
    </row>
    <row r="17" spans="1:5">
      <c r="A17" s="4" t="s">
        <v>46</v>
      </c>
      <c r="B17" s="6" t="n">
        <v>-28</v>
      </c>
      <c r="D17" s="6" t="n">
        <v>309</v>
      </c>
      <c r="E17" s="6" t="n">
        <v>233</v>
      </c>
    </row>
    <row r="18" spans="1:5">
      <c r="A18" s="4" t="s">
        <v>47</v>
      </c>
      <c r="B18" s="6" t="n">
        <v>1</v>
      </c>
      <c r="D18" s="6" t="n">
        <v>0</v>
      </c>
      <c r="E18" s="6" t="n">
        <v>0</v>
      </c>
    </row>
    <row r="19" spans="1:5">
      <c r="A19" s="4" t="s">
        <v>48</v>
      </c>
      <c r="B19" s="7" t="n">
        <v>-29</v>
      </c>
      <c r="D19" s="7" t="n">
        <v>309</v>
      </c>
      <c r="E19" s="7" t="n">
        <v>233</v>
      </c>
    </row>
    <row r="20" spans="1:5">
      <c r="A20" s="3" t="s">
        <v>49</v>
      </c>
    </row>
    <row r="21" spans="1:5">
      <c r="A21" s="4" t="s">
        <v>50</v>
      </c>
      <c r="B21" s="8" t="n">
        <v>0.03</v>
      </c>
      <c r="D21" s="8" t="n">
        <v>2.81</v>
      </c>
      <c r="E21" s="8" t="n">
        <v>0.9399999999999999</v>
      </c>
    </row>
    <row r="22" spans="1:5">
      <c r="A22" s="4" t="s">
        <v>51</v>
      </c>
      <c r="B22" s="9" t="n">
        <v>-0.5</v>
      </c>
      <c r="D22" s="9" t="n">
        <v>1.73</v>
      </c>
      <c r="E22" s="9" t="n">
        <v>2.1</v>
      </c>
    </row>
    <row r="23" spans="1:5">
      <c r="A23" s="4" t="s">
        <v>52</v>
      </c>
      <c r="B23" s="9" t="n">
        <v>-0.47</v>
      </c>
      <c r="D23" s="9" t="n">
        <v>4.54</v>
      </c>
      <c r="E23" s="9" t="n">
        <v>3.04</v>
      </c>
    </row>
    <row r="24" spans="1:5">
      <c r="A24" s="3" t="s">
        <v>53</v>
      </c>
    </row>
    <row r="25" spans="1:5">
      <c r="A25" s="4" t="s">
        <v>50</v>
      </c>
      <c r="B25" s="9" t="n">
        <v>0.03</v>
      </c>
      <c r="D25" s="9" t="n">
        <v>2.78</v>
      </c>
      <c r="E25" s="9" t="n">
        <v>0.93</v>
      </c>
    </row>
    <row r="26" spans="1:5">
      <c r="A26" s="4" t="s">
        <v>51</v>
      </c>
      <c r="B26" s="9" t="n">
        <v>-0.49</v>
      </c>
      <c r="D26" s="9" t="n">
        <v>1.7</v>
      </c>
      <c r="E26" s="9" t="n">
        <v>2.07</v>
      </c>
    </row>
    <row r="27" spans="1:5">
      <c r="A27" s="4" t="s">
        <v>52</v>
      </c>
      <c r="B27" s="8" t="n">
        <v>-0.46</v>
      </c>
      <c r="D27" s="8" t="n">
        <v>4.48</v>
      </c>
      <c r="E27" s="7" t="n">
        <v>3</v>
      </c>
    </row>
    <row r="28" spans="1:5">
      <c r="A28" s="3" t="s">
        <v>54</v>
      </c>
    </row>
    <row r="29" spans="1:5">
      <c r="A29" s="4" t="s">
        <v>46</v>
      </c>
      <c r="B29" s="7" t="n">
        <v>-28</v>
      </c>
      <c r="D29" s="7" t="n">
        <v>309</v>
      </c>
      <c r="E29" s="7" t="n">
        <v>233</v>
      </c>
    </row>
    <row r="30" spans="1:5">
      <c r="A30" s="3" t="s">
        <v>55</v>
      </c>
    </row>
    <row r="31" spans="1:5">
      <c r="A31" s="4" t="s">
        <v>56</v>
      </c>
      <c r="B31" s="6" t="n">
        <v>-14</v>
      </c>
      <c r="D31" s="6" t="n">
        <v>-369</v>
      </c>
      <c r="E31" s="6" t="n">
        <v>-160</v>
      </c>
    </row>
    <row r="32" spans="1:5">
      <c r="A32" s="4" t="s">
        <v>57</v>
      </c>
      <c r="B32" s="6" t="n">
        <v>14</v>
      </c>
      <c r="D32" s="6" t="n">
        <v>-18</v>
      </c>
      <c r="E32" s="6" t="n">
        <v>-21</v>
      </c>
    </row>
    <row r="33" spans="1:5">
      <c r="A33" s="4" t="s">
        <v>58</v>
      </c>
      <c r="B33" s="6" t="n">
        <v>17</v>
      </c>
      <c r="D33" s="6" t="n">
        <v>-11</v>
      </c>
      <c r="E33" s="6" t="n">
        <v>0</v>
      </c>
    </row>
    <row r="34" spans="1:5">
      <c r="A34" s="4" t="s">
        <v>59</v>
      </c>
      <c r="B34" s="6" t="n">
        <v>17</v>
      </c>
      <c r="D34" s="6" t="n">
        <v>-398</v>
      </c>
      <c r="E34" s="6" t="n">
        <v>-181</v>
      </c>
    </row>
    <row r="35" spans="1:5">
      <c r="A35" s="4" t="s">
        <v>60</v>
      </c>
      <c r="B35" s="6" t="n">
        <v>-11</v>
      </c>
      <c r="D35" s="6" t="n">
        <v>-89</v>
      </c>
      <c r="E35" s="6" t="n">
        <v>52</v>
      </c>
    </row>
    <row r="36" spans="1:5">
      <c r="A36" s="4" t="s">
        <v>61</v>
      </c>
      <c r="B36" s="6" t="n">
        <v>1</v>
      </c>
      <c r="D36" s="6" t="n">
        <v>0</v>
      </c>
      <c r="E36" s="6" t="n">
        <v>0</v>
      </c>
    </row>
    <row r="37" spans="1:5">
      <c r="A37" s="4" t="s">
        <v>62</v>
      </c>
      <c r="B37" s="7" t="n">
        <v>-12</v>
      </c>
      <c r="D37" s="7" t="n">
        <v>-89</v>
      </c>
      <c r="E37" s="7" t="n">
        <v>52</v>
      </c>
    </row>
    <row r="38" spans="1:5">
      <c r="A38" t="n"/>
    </row>
    <row r="39" spans="1:5">
      <c r="A39" s="4" t="s">
        <v>36</v>
      </c>
      <c r="B39" s="4" t="s">
        <v>63</v>
      </c>
    </row>
  </sheetData>
  <mergeCells count="5">
    <mergeCell ref="A1:A2"/>
    <mergeCell ref="B1:E1"/>
    <mergeCell ref="B2:C2"/>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8</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r="1" spans="1:2">
      <c r="A1" s="1" t="s">
        <v>270</v>
      </c>
      <c r="B1" s="2" t="s">
        <v>1</v>
      </c>
    </row>
    <row r="2" spans="1:2">
      <c r="B2" s="2" t="s">
        <v>28</v>
      </c>
    </row>
    <row r="3" spans="1:2">
      <c r="A3" s="3" t="s">
        <v>212</v>
      </c>
    </row>
    <row r="4" spans="1:2">
      <c r="A4" s="4" t="s">
        <v>271</v>
      </c>
      <c r="B4" s="4" t="s">
        <v>272</v>
      </c>
    </row>
    <row r="5" spans="1:2">
      <c r="A5" s="4" t="s">
        <v>273</v>
      </c>
      <c r="B5" s="4" t="s">
        <v>274</v>
      </c>
    </row>
    <row r="6" spans="1:2">
      <c r="A6" s="4" t="s">
        <v>69</v>
      </c>
      <c r="B6" s="4" t="s">
        <v>275</v>
      </c>
    </row>
    <row r="7" spans="1:2">
      <c r="A7" s="4" t="s">
        <v>276</v>
      </c>
      <c r="B7" s="4" t="s">
        <v>277</v>
      </c>
    </row>
    <row r="8" spans="1:2">
      <c r="A8" s="4" t="s">
        <v>203</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8</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8</v>
      </c>
      <c r="C2" s="2" t="s">
        <v>29</v>
      </c>
      <c r="D2" s="2" t="s">
        <v>30</v>
      </c>
    </row>
    <row r="3" spans="1:4">
      <c r="A3" s="4" t="s">
        <v>65</v>
      </c>
      <c r="B3" s="7" t="n">
        <v>181</v>
      </c>
      <c r="C3" s="7" t="n">
        <v>25</v>
      </c>
      <c r="D3" s="7" t="n">
        <v>63</v>
      </c>
    </row>
    <row r="4" spans="1:4">
      <c r="A4" s="4" t="s">
        <v>66</v>
      </c>
    </row>
    <row r="5" spans="1:4">
      <c r="A5" s="4" t="s">
        <v>65</v>
      </c>
      <c r="B5" s="7" t="n">
        <v>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16</v>
      </c>
      <c r="B1" s="2" t="s">
        <v>1</v>
      </c>
    </row>
    <row r="2" spans="1:2">
      <c r="B2" s="2" t="s">
        <v>28</v>
      </c>
    </row>
    <row r="3" spans="1:2">
      <c r="A3" s="3" t="s">
        <v>23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23</v>
      </c>
      <c r="B1" s="2" t="s">
        <v>1</v>
      </c>
    </row>
    <row r="2" spans="1:2">
      <c r="B2" s="2" t="s">
        <v>28</v>
      </c>
    </row>
    <row r="3" spans="1:2">
      <c r="A3" s="3" t="s">
        <v>255</v>
      </c>
    </row>
    <row r="4" spans="1:2">
      <c r="A4" s="4" t="s">
        <v>324</v>
      </c>
      <c r="B4" s="4" t="s">
        <v>294</v>
      </c>
    </row>
    <row r="5" spans="1:2">
      <c r="A5" s="4" t="s">
        <v>32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6</v>
      </c>
      <c r="B1" s="2" t="s">
        <v>1</v>
      </c>
    </row>
    <row r="2" spans="1:2">
      <c r="B2" s="2" t="s">
        <v>28</v>
      </c>
    </row>
    <row r="3" spans="1:2">
      <c r="A3" s="3" t="s">
        <v>265</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r="A1" s="1" t="s">
        <v>329</v>
      </c>
      <c r="B1" s="2" t="s">
        <v>1</v>
      </c>
    </row>
    <row r="2" spans="1:2">
      <c r="B2" s="2" t="s">
        <v>28</v>
      </c>
    </row>
    <row r="3" spans="1:2">
      <c r="A3" s="3" t="s">
        <v>212</v>
      </c>
    </row>
    <row r="4" spans="1:2">
      <c r="A4" s="4" t="s">
        <v>203</v>
      </c>
      <c r="B4" s="4" t="s">
        <v>330</v>
      </c>
    </row>
    <row r="5" spans="1:2">
      <c r="A5" s="4" t="s">
        <v>331</v>
      </c>
      <c r="B5" s="4" t="s">
        <v>332</v>
      </c>
    </row>
    <row r="6" spans="1:2">
      <c r="A6" s="4" t="s">
        <v>333</v>
      </c>
    </row>
    <row r="7" spans="1:2">
      <c r="A7" s="3" t="s">
        <v>334</v>
      </c>
    </row>
    <row r="8" spans="1:2">
      <c r="A8" s="4" t="s">
        <v>335</v>
      </c>
      <c r="B8" s="4" t="s">
        <v>336</v>
      </c>
    </row>
    <row r="9" spans="1:2">
      <c r="A9" s="4" t="s">
        <v>337</v>
      </c>
    </row>
    <row r="10" spans="1:2">
      <c r="A10" s="3" t="s">
        <v>334</v>
      </c>
    </row>
    <row r="11" spans="1:2">
      <c r="A11" s="4" t="s">
        <v>335</v>
      </c>
      <c r="B11" s="4" t="s">
        <v>338</v>
      </c>
    </row>
    <row r="12" spans="1:2">
      <c r="A12" s="4" t="s">
        <v>339</v>
      </c>
    </row>
    <row r="13" spans="1:2">
      <c r="A13" s="3" t="s">
        <v>334</v>
      </c>
    </row>
    <row r="14" spans="1:2">
      <c r="A14" s="4" t="s">
        <v>335</v>
      </c>
      <c r="B1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8</v>
      </c>
    </row>
    <row r="3" spans="1:2">
      <c r="A3" s="3" t="s">
        <v>22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4</v>
      </c>
      <c r="B1" s="2" t="s">
        <v>1</v>
      </c>
    </row>
    <row r="2" spans="1:2">
      <c r="B2" s="2" t="s">
        <v>28</v>
      </c>
    </row>
    <row r="3" spans="1:2">
      <c r="A3" s="3" t="s">
        <v>225</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7</v>
      </c>
      <c r="B1" s="2" t="s">
        <v>1</v>
      </c>
    </row>
    <row r="2" spans="1:2">
      <c r="B2" s="2" t="s">
        <v>28</v>
      </c>
    </row>
    <row r="3" spans="1:2">
      <c r="A3" s="3" t="s">
        <v>228</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350</v>
      </c>
      <c r="B1" s="2" t="s">
        <v>1</v>
      </c>
    </row>
    <row r="2" spans="1:2">
      <c r="B2" s="2" t="s">
        <v>28</v>
      </c>
    </row>
    <row r="3" spans="1:2">
      <c r="A3" s="3" t="s">
        <v>23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63</v>
      </c>
      <c r="B1" s="2" t="s">
        <v>1</v>
      </c>
    </row>
    <row r="2" spans="1:2">
      <c r="B2" s="2" t="s">
        <v>28</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68</v>
      </c>
      <c r="B1" s="2" t="s">
        <v>1</v>
      </c>
    </row>
    <row r="2" spans="1:2">
      <c r="B2" s="2" t="s">
        <v>28</v>
      </c>
    </row>
    <row r="3" spans="1:2">
      <c r="A3" s="3" t="s">
        <v>23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7</v>
      </c>
      <c r="C1" s="2" t="s">
        <v>28</v>
      </c>
      <c r="E1" s="2" t="s">
        <v>29</v>
      </c>
    </row>
    <row r="2" spans="1:5">
      <c r="A2" s="3" t="s">
        <v>68</v>
      </c>
    </row>
    <row r="3" spans="1:5">
      <c r="A3" s="4" t="s">
        <v>69</v>
      </c>
      <c r="C3" s="7" t="n">
        <v>1188</v>
      </c>
      <c r="E3" s="7" t="n">
        <v>1257</v>
      </c>
    </row>
    <row r="4" spans="1:5">
      <c r="A4" s="4" t="s">
        <v>70</v>
      </c>
      <c r="B4" s="4" t="s">
        <v>36</v>
      </c>
      <c r="C4" s="6" t="n">
        <v>894</v>
      </c>
      <c r="E4" s="6" t="n">
        <v>961</v>
      </c>
    </row>
    <row r="5" spans="1:5">
      <c r="A5" s="4" t="s">
        <v>71</v>
      </c>
      <c r="C5" s="6" t="n">
        <v>671</v>
      </c>
      <c r="E5" s="6" t="n">
        <v>706</v>
      </c>
    </row>
    <row r="6" spans="1:5">
      <c r="A6" s="4" t="s">
        <v>72</v>
      </c>
      <c r="C6" s="6" t="n">
        <v>113</v>
      </c>
      <c r="E6" s="6" t="n">
        <v>169</v>
      </c>
    </row>
    <row r="7" spans="1:5">
      <c r="A7" s="4" t="s">
        <v>73</v>
      </c>
      <c r="C7" s="6" t="n">
        <v>2866</v>
      </c>
      <c r="E7" s="6" t="n">
        <v>3093</v>
      </c>
    </row>
    <row r="8" spans="1:5">
      <c r="A8" s="3" t="s">
        <v>74</v>
      </c>
    </row>
    <row r="9" spans="1:5">
      <c r="A9" s="4" t="s">
        <v>75</v>
      </c>
      <c r="C9" s="6" t="n">
        <v>4343</v>
      </c>
      <c r="E9" s="6" t="n">
        <v>4144</v>
      </c>
    </row>
    <row r="10" spans="1:5">
      <c r="A10" s="4" t="s">
        <v>76</v>
      </c>
      <c r="C10" s="6" t="n">
        <v>2119</v>
      </c>
      <c r="D10" s="4" t="s">
        <v>77</v>
      </c>
      <c r="E10" s="6" t="n">
        <v>1962</v>
      </c>
    </row>
    <row r="11" spans="1:5">
      <c r="A11" s="4" t="s">
        <v>78</v>
      </c>
      <c r="C11" s="6" t="n">
        <v>2224</v>
      </c>
      <c r="E11" s="6" t="n">
        <v>2182</v>
      </c>
    </row>
    <row r="12" spans="1:5">
      <c r="A12" s="4" t="s">
        <v>79</v>
      </c>
      <c r="C12" s="6" t="n">
        <v>2401</v>
      </c>
      <c r="E12" s="6" t="n">
        <v>2486</v>
      </c>
    </row>
    <row r="13" spans="1:5">
      <c r="A13" s="4" t="s">
        <v>80</v>
      </c>
      <c r="C13" s="6" t="n">
        <v>1064</v>
      </c>
      <c r="E13" s="6" t="n">
        <v>1142</v>
      </c>
    </row>
    <row r="14" spans="1:5">
      <c r="A14" s="4" t="s">
        <v>81</v>
      </c>
      <c r="C14" s="6" t="n">
        <v>292</v>
      </c>
      <c r="E14" s="6" t="n">
        <v>285</v>
      </c>
    </row>
    <row r="15" spans="1:5">
      <c r="A15" s="4" t="s">
        <v>82</v>
      </c>
      <c r="C15" s="6" t="n">
        <v>196</v>
      </c>
      <c r="E15" s="6" t="n">
        <v>180</v>
      </c>
    </row>
    <row r="16" spans="1:5">
      <c r="A16" s="4" t="s">
        <v>83</v>
      </c>
      <c r="C16" s="6" t="n">
        <v>57</v>
      </c>
      <c r="E16" s="6" t="n">
        <v>65</v>
      </c>
    </row>
    <row r="17" spans="1:5">
      <c r="A17" s="4" t="s">
        <v>84</v>
      </c>
      <c r="C17" s="6" t="n">
        <v>177</v>
      </c>
      <c r="E17" s="6" t="n">
        <v>212</v>
      </c>
    </row>
    <row r="18" spans="1:5">
      <c r="A18" s="4" t="s">
        <v>85</v>
      </c>
      <c r="C18" s="6" t="n">
        <v>420</v>
      </c>
      <c r="E18" s="6" t="n">
        <v>409</v>
      </c>
    </row>
    <row r="19" spans="1:5">
      <c r="A19" s="4" t="s">
        <v>86</v>
      </c>
      <c r="C19" s="6" t="n">
        <v>6831</v>
      </c>
      <c r="E19" s="6" t="n">
        <v>6961</v>
      </c>
    </row>
    <row r="20" spans="1:5">
      <c r="A20" s="4" t="s">
        <v>87</v>
      </c>
      <c r="C20" s="6" t="n">
        <v>9697</v>
      </c>
      <c r="E20" s="6" t="n">
        <v>10054</v>
      </c>
    </row>
    <row r="21" spans="1:5">
      <c r="A21" s="3" t="s">
        <v>88</v>
      </c>
    </row>
    <row r="22" spans="1:5">
      <c r="A22" s="4" t="s">
        <v>89</v>
      </c>
      <c r="C22" s="6" t="n">
        <v>170</v>
      </c>
      <c r="E22" s="6" t="n">
        <v>326</v>
      </c>
    </row>
    <row r="23" spans="1:5">
      <c r="A23" s="4" t="s">
        <v>90</v>
      </c>
      <c r="C23" s="6" t="n">
        <v>19</v>
      </c>
      <c r="E23" s="6" t="n">
        <v>55</v>
      </c>
    </row>
    <row r="24" spans="1:5">
      <c r="A24" s="4" t="s">
        <v>91</v>
      </c>
      <c r="C24" s="6" t="n">
        <v>541</v>
      </c>
      <c r="E24" s="6" t="n">
        <v>573</v>
      </c>
    </row>
    <row r="25" spans="1:5">
      <c r="A25" s="4" t="s">
        <v>92</v>
      </c>
      <c r="C25" s="6" t="n">
        <v>486</v>
      </c>
      <c r="E25" s="6" t="n">
        <v>488</v>
      </c>
    </row>
    <row r="26" spans="1:5">
      <c r="A26" s="4" t="s">
        <v>93</v>
      </c>
      <c r="C26" s="6" t="n">
        <v>1216</v>
      </c>
      <c r="E26" s="6" t="n">
        <v>1442</v>
      </c>
    </row>
    <row r="27" spans="1:5">
      <c r="A27" s="3" t="s">
        <v>94</v>
      </c>
    </row>
    <row r="28" spans="1:5">
      <c r="A28" s="4" t="s">
        <v>95</v>
      </c>
      <c r="C28" s="6" t="n">
        <v>3055</v>
      </c>
      <c r="E28" s="6" t="n">
        <v>3348</v>
      </c>
    </row>
    <row r="29" spans="1:5">
      <c r="A29" s="4" t="s">
        <v>96</v>
      </c>
      <c r="C29" s="6" t="n">
        <v>1080</v>
      </c>
      <c r="E29" s="6" t="n">
        <v>1076</v>
      </c>
    </row>
    <row r="30" spans="1:5">
      <c r="A30" s="4" t="s">
        <v>97</v>
      </c>
      <c r="C30" s="6" t="n">
        <v>686</v>
      </c>
      <c r="E30" s="6" t="n">
        <v>661</v>
      </c>
    </row>
    <row r="31" spans="1:5">
      <c r="A31" s="4" t="s">
        <v>84</v>
      </c>
      <c r="C31" s="6" t="n">
        <v>69</v>
      </c>
      <c r="E31" s="6" t="n">
        <v>85</v>
      </c>
    </row>
    <row r="32" spans="1:5">
      <c r="A32" s="4" t="s">
        <v>98</v>
      </c>
      <c r="C32" s="6" t="n">
        <v>426</v>
      </c>
      <c r="E32" s="6" t="n">
        <v>405</v>
      </c>
    </row>
    <row r="33" spans="1:5">
      <c r="A33" s="4" t="s">
        <v>99</v>
      </c>
      <c r="C33" s="6" t="n">
        <v>5316</v>
      </c>
      <c r="E33" s="6" t="n">
        <v>5575</v>
      </c>
    </row>
    <row r="34" spans="1:5">
      <c r="A34" s="4" t="s">
        <v>100</v>
      </c>
      <c r="C34" s="4" t="s">
        <v>101</v>
      </c>
      <c r="E34" s="4" t="s">
        <v>101</v>
      </c>
    </row>
    <row r="35" spans="1:5">
      <c r="A35" s="3" t="s">
        <v>102</v>
      </c>
    </row>
    <row r="36" spans="1:5">
      <c r="A36" s="4" t="s">
        <v>103</v>
      </c>
      <c r="C36" s="6" t="n">
        <v>1</v>
      </c>
      <c r="E36" s="6" t="n">
        <v>1</v>
      </c>
    </row>
    <row r="37" spans="1:5">
      <c r="A37" s="4" t="s">
        <v>104</v>
      </c>
      <c r="C37" s="6" t="n">
        <v>923</v>
      </c>
      <c r="E37" s="6" t="n">
        <v>46</v>
      </c>
    </row>
    <row r="38" spans="1:5">
      <c r="A38" s="4" t="s">
        <v>105</v>
      </c>
      <c r="C38" s="6" t="n">
        <v>2704</v>
      </c>
      <c r="E38" s="6" t="n">
        <v>3281</v>
      </c>
    </row>
    <row r="39" spans="1:5">
      <c r="A39" s="4" t="s">
        <v>106</v>
      </c>
      <c r="C39" s="6" t="n">
        <v>-281</v>
      </c>
      <c r="E39" s="6" t="n">
        <v>-291</v>
      </c>
    </row>
    <row r="40" spans="1:5">
      <c r="A40" s="4" t="s">
        <v>107</v>
      </c>
      <c r="C40" s="6" t="n">
        <v>3347</v>
      </c>
      <c r="E40" s="6" t="n">
        <v>3037</v>
      </c>
    </row>
    <row r="41" spans="1:5">
      <c r="A41" s="4" t="s">
        <v>108</v>
      </c>
      <c r="C41" s="6" t="n">
        <v>-182</v>
      </c>
      <c r="E41" s="6" t="n">
        <v>0</v>
      </c>
    </row>
    <row r="42" spans="1:5">
      <c r="A42" s="4" t="s">
        <v>109</v>
      </c>
      <c r="C42" s="6" t="n">
        <v>3165</v>
      </c>
      <c r="E42" s="6" t="n">
        <v>3037</v>
      </c>
    </row>
    <row r="43" spans="1:5">
      <c r="A43" s="4" t="s">
        <v>110</v>
      </c>
      <c r="C43" s="7" t="n">
        <v>9697</v>
      </c>
      <c r="E43" s="7" t="n">
        <v>10054</v>
      </c>
    </row>
    <row r="44" spans="1:5">
      <c r="A44" t="n"/>
    </row>
    <row r="45" spans="1:5">
      <c r="A45" s="4" t="s">
        <v>36</v>
      </c>
      <c r="B45" s="4" t="s">
        <v>111</v>
      </c>
    </row>
    <row r="46" spans="1:5">
      <c r="A46" s="4" t="s">
        <v>77</v>
      </c>
      <c r="B46" s="4" t="s">
        <v>112</v>
      </c>
    </row>
  </sheetData>
  <mergeCells count="5">
    <mergeCell ref="A1:B1"/>
    <mergeCell ref="C1:D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73</v>
      </c>
      <c r="B1" s="2" t="s">
        <v>1</v>
      </c>
    </row>
    <row r="2" spans="1:2">
      <c r="B2" s="2" t="s">
        <v>28</v>
      </c>
    </row>
    <row r="3" spans="1:2">
      <c r="A3" s="3" t="s">
        <v>240</v>
      </c>
    </row>
    <row r="4" spans="1:2">
      <c r="A4" s="4" t="s">
        <v>374</v>
      </c>
      <c r="B4" s="4" t="s">
        <v>375</v>
      </c>
    </row>
    <row r="5" spans="1:2">
      <c r="A5" s="4" t="s">
        <v>376</v>
      </c>
      <c r="B5" s="4" t="s">
        <v>377</v>
      </c>
    </row>
    <row r="6" spans="1:2">
      <c r="A6" s="4" t="s">
        <v>15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79</v>
      </c>
      <c r="B1" s="2" t="s">
        <v>1</v>
      </c>
    </row>
    <row r="2" spans="1:2">
      <c r="B2" s="2" t="s">
        <v>28</v>
      </c>
    </row>
    <row r="3" spans="1:2">
      <c r="A3" s="3" t="s">
        <v>243</v>
      </c>
    </row>
    <row r="4" spans="1:2">
      <c r="A4" s="4" t="s">
        <v>380</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81</v>
      </c>
      <c r="B1" s="2" t="s">
        <v>1</v>
      </c>
    </row>
    <row r="2" spans="1:2">
      <c r="B2" s="2" t="s">
        <v>28</v>
      </c>
    </row>
    <row r="3" spans="1:2">
      <c r="A3" s="3" t="s">
        <v>246</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84</v>
      </c>
      <c r="B1" s="2" t="s">
        <v>1</v>
      </c>
    </row>
    <row r="2" spans="1:2">
      <c r="B2" s="2" t="s">
        <v>28</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8</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row>
    <row r="12" spans="1:2">
      <c r="A12" s="3" t="s">
        <v>394</v>
      </c>
    </row>
    <row r="13" spans="1:2">
      <c r="A13" s="4" t="s">
        <v>410</v>
      </c>
      <c r="B13" s="4" t="s">
        <v>411</v>
      </c>
    </row>
    <row r="14" spans="1:2">
      <c r="A14" s="4" t="s">
        <v>412</v>
      </c>
      <c r="B14" s="4" t="s">
        <v>413</v>
      </c>
    </row>
    <row r="15" spans="1:2">
      <c r="A15" s="4" t="s">
        <v>414</v>
      </c>
    </row>
    <row r="16" spans="1:2">
      <c r="A16" s="3" t="s">
        <v>394</v>
      </c>
    </row>
    <row r="17" spans="1:2">
      <c r="A17" s="4" t="s">
        <v>410</v>
      </c>
      <c r="B1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r="1" spans="1:2">
      <c r="A1" s="1" t="s">
        <v>416</v>
      </c>
      <c r="B1" s="2" t="s">
        <v>1</v>
      </c>
    </row>
    <row r="2" spans="1:2">
      <c r="B2" s="2" t="s">
        <v>28</v>
      </c>
    </row>
    <row r="3" spans="1:2">
      <c r="A3" s="3" t="s">
        <v>417</v>
      </c>
    </row>
    <row r="4" spans="1:2">
      <c r="A4" s="4" t="s">
        <v>418</v>
      </c>
      <c r="B4" s="4" t="s">
        <v>419</v>
      </c>
    </row>
    <row r="5" spans="1:2">
      <c r="A5" s="4" t="s">
        <v>420</v>
      </c>
      <c r="B5" s="4" t="s">
        <v>421</v>
      </c>
    </row>
    <row r="6" spans="1:2">
      <c r="A6" s="4" t="s">
        <v>422</v>
      </c>
    </row>
    <row r="7" spans="1:2">
      <c r="A7" s="3" t="s">
        <v>417</v>
      </c>
    </row>
    <row r="8" spans="1:2">
      <c r="A8" s="4" t="s">
        <v>423</v>
      </c>
      <c r="B8" s="4" t="s">
        <v>424</v>
      </c>
    </row>
    <row r="9" spans="1:2">
      <c r="A9" s="4" t="s">
        <v>425</v>
      </c>
      <c r="B9" s="4" t="s">
        <v>426</v>
      </c>
    </row>
    <row r="10" spans="1:2">
      <c r="A10" s="4" t="s">
        <v>427</v>
      </c>
      <c r="B10" s="4" t="s">
        <v>428</v>
      </c>
    </row>
    <row r="11" spans="1:2">
      <c r="A11" s="4" t="s">
        <v>429</v>
      </c>
    </row>
    <row r="12" spans="1:2">
      <c r="A12" s="3" t="s">
        <v>417</v>
      </c>
    </row>
    <row r="13" spans="1:2">
      <c r="A13" s="4" t="s">
        <v>423</v>
      </c>
      <c r="B13" s="4" t="s">
        <v>430</v>
      </c>
    </row>
    <row r="14" spans="1:2">
      <c r="A14" s="4" t="s">
        <v>425</v>
      </c>
      <c r="B14" s="4" t="s">
        <v>431</v>
      </c>
    </row>
    <row r="15" spans="1:2">
      <c r="A15" s="4" t="s">
        <v>427</v>
      </c>
      <c r="B1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8</v>
      </c>
    </row>
    <row r="3" spans="1:2">
      <c r="A3" s="3" t="s">
        <v>25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438</v>
      </c>
      <c r="B1" s="2" t="s">
        <v>1</v>
      </c>
    </row>
    <row r="2" spans="1:2">
      <c r="B2" s="2" t="s">
        <v>28</v>
      </c>
    </row>
    <row r="3" spans="1:2">
      <c r="A3" s="3" t="s">
        <v>439</v>
      </c>
    </row>
    <row r="4" spans="1:2">
      <c r="A4" s="4" t="s">
        <v>440</v>
      </c>
      <c r="B4" s="4" t="s">
        <v>441</v>
      </c>
    </row>
    <row r="5" spans="1:2">
      <c r="A5" s="4" t="s">
        <v>442</v>
      </c>
    </row>
    <row r="6" spans="1:2">
      <c r="A6" s="3" t="s">
        <v>439</v>
      </c>
    </row>
    <row r="7" spans="1:2">
      <c r="A7" s="4" t="s">
        <v>443</v>
      </c>
      <c r="B7" s="4" t="s">
        <v>444</v>
      </c>
    </row>
    <row r="8" spans="1:2">
      <c r="A8" s="4" t="s">
        <v>445</v>
      </c>
      <c r="B8" s="4" t="s">
        <v>446</v>
      </c>
    </row>
    <row r="9" spans="1:2">
      <c r="A9" s="4" t="s">
        <v>447</v>
      </c>
    </row>
    <row r="10" spans="1:2">
      <c r="A10" s="3" t="s">
        <v>439</v>
      </c>
    </row>
    <row r="11" spans="1:2">
      <c r="A11" s="4" t="s">
        <v>448</v>
      </c>
      <c r="B11" s="4" t="s">
        <v>449</v>
      </c>
    </row>
    <row r="12" spans="1:2">
      <c r="A12" s="4" t="s">
        <v>450</v>
      </c>
    </row>
    <row r="13" spans="1:2">
      <c r="A13" s="3" t="s">
        <v>439</v>
      </c>
    </row>
    <row r="14" spans="1:2">
      <c r="A14" s="4" t="s">
        <v>443</v>
      </c>
      <c r="B14" s="4" t="s">
        <v>451</v>
      </c>
    </row>
    <row r="15" spans="1:2">
      <c r="A15" s="4" t="s">
        <v>448</v>
      </c>
      <c r="B15" s="4" t="s">
        <v>452</v>
      </c>
    </row>
    <row r="16" spans="1:2">
      <c r="A16" s="4" t="s">
        <v>453</v>
      </c>
      <c r="B16"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455</v>
      </c>
      <c r="B1" s="2" t="s">
        <v>1</v>
      </c>
    </row>
    <row r="2" spans="1:2">
      <c r="B2" s="2" t="s">
        <v>28</v>
      </c>
    </row>
    <row r="3" spans="1:2">
      <c r="A3" s="3" t="s">
        <v>26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462</v>
      </c>
      <c r="B1" s="2" t="s">
        <v>1</v>
      </c>
    </row>
    <row r="2" spans="1:2">
      <c r="B2" s="2" t="s">
        <v>28</v>
      </c>
    </row>
    <row r="3" spans="1:2">
      <c r="A3" s="3" t="s">
        <v>463</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v>
      </c>
      <c r="B1" s="2" t="s">
        <v>28</v>
      </c>
      <c r="C1" s="2" t="s">
        <v>29</v>
      </c>
    </row>
    <row r="2" spans="1:3">
      <c r="A2" s="3" t="s">
        <v>68</v>
      </c>
    </row>
    <row r="3" spans="1:3">
      <c r="A3" s="4" t="s">
        <v>114</v>
      </c>
      <c r="B3" s="7" t="n">
        <v>14</v>
      </c>
      <c r="C3" s="7" t="n">
        <v>11</v>
      </c>
    </row>
    <row r="4" spans="1:3">
      <c r="A4" s="3" t="s">
        <v>115</v>
      </c>
    </row>
    <row r="5" spans="1:3">
      <c r="A5" s="4" t="s">
        <v>116</v>
      </c>
      <c r="B5" s="6" t="n">
        <v>200</v>
      </c>
      <c r="C5" s="6" t="n">
        <v>200</v>
      </c>
    </row>
    <row r="6" spans="1:3">
      <c r="A6" s="4" t="s">
        <v>117</v>
      </c>
      <c r="B6" s="8" t="n">
        <v>0.01</v>
      </c>
      <c r="C6" s="8" t="n">
        <v>0.01</v>
      </c>
    </row>
    <row r="7" spans="1:3">
      <c r="A7" s="4" t="s">
        <v>118</v>
      </c>
      <c r="B7" s="6" t="n">
        <v>62</v>
      </c>
      <c r="C7" s="6" t="n">
        <v>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470</v>
      </c>
      <c r="B1" s="2" t="s">
        <v>1</v>
      </c>
    </row>
    <row r="2" spans="1:4">
      <c r="B2" s="2" t="s">
        <v>471</v>
      </c>
      <c r="C2" s="2" t="s">
        <v>472</v>
      </c>
      <c r="D2" s="2" t="s">
        <v>473</v>
      </c>
    </row>
    <row r="3" spans="1:4">
      <c r="A3" s="3" t="s">
        <v>474</v>
      </c>
    </row>
    <row r="4" spans="1:4">
      <c r="A4" s="4" t="s">
        <v>475</v>
      </c>
      <c r="B4" s="4" t="s">
        <v>476</v>
      </c>
    </row>
    <row r="5" spans="1:4">
      <c r="A5" s="4" t="s">
        <v>477</v>
      </c>
      <c r="B5" s="6" t="n">
        <v>3</v>
      </c>
    </row>
    <row r="6" spans="1:4">
      <c r="A6" s="3" t="s">
        <v>478</v>
      </c>
    </row>
    <row r="7" spans="1:4">
      <c r="A7" s="4" t="s">
        <v>479</v>
      </c>
      <c r="B7" s="4" t="s">
        <v>480</v>
      </c>
    </row>
    <row r="8" spans="1:4">
      <c r="A8" s="3" t="s">
        <v>481</v>
      </c>
    </row>
    <row r="9" spans="1:4">
      <c r="A9" s="4" t="s">
        <v>482</v>
      </c>
      <c r="B9" s="7" t="n">
        <v>162</v>
      </c>
      <c r="C9" s="7" t="n">
        <v>170</v>
      </c>
    </row>
    <row r="10" spans="1:4">
      <c r="A10" s="4" t="s">
        <v>483</v>
      </c>
      <c r="B10" s="6" t="n">
        <v>516</v>
      </c>
      <c r="C10" s="6" t="n">
        <v>542</v>
      </c>
    </row>
    <row r="11" spans="1:4">
      <c r="A11" s="4" t="s">
        <v>484</v>
      </c>
      <c r="B11" s="6" t="n">
        <v>184</v>
      </c>
      <c r="C11" s="6" t="n">
        <v>198</v>
      </c>
    </row>
    <row r="12" spans="1:4">
      <c r="A12" s="4" t="s">
        <v>485</v>
      </c>
      <c r="B12" s="6" t="n">
        <v>-29</v>
      </c>
      <c r="C12" s="6" t="n">
        <v>-34</v>
      </c>
    </row>
    <row r="13" spans="1:4">
      <c r="A13" s="4" t="s">
        <v>120</v>
      </c>
      <c r="B13" s="6" t="n">
        <v>671</v>
      </c>
      <c r="C13" s="6" t="n">
        <v>706</v>
      </c>
    </row>
    <row r="14" spans="1:4">
      <c r="A14" s="3" t="s">
        <v>486</v>
      </c>
    </row>
    <row r="15" spans="1:4">
      <c r="A15" s="4" t="s">
        <v>487</v>
      </c>
      <c r="C15" s="6" t="n">
        <v>398</v>
      </c>
    </row>
    <row r="16" spans="1:4">
      <c r="A16" s="4" t="s">
        <v>488</v>
      </c>
      <c r="C16" s="6" t="n">
        <v>335</v>
      </c>
    </row>
    <row r="17" spans="1:4">
      <c r="A17" s="4" t="s">
        <v>489</v>
      </c>
      <c r="B17" s="6" t="n">
        <v>30</v>
      </c>
      <c r="C17" s="6" t="n">
        <v>30</v>
      </c>
    </row>
    <row r="18" spans="1:4">
      <c r="A18" s="3" t="s">
        <v>490</v>
      </c>
    </row>
    <row r="19" spans="1:4">
      <c r="A19" s="4" t="s">
        <v>491</v>
      </c>
      <c r="B19" s="6" t="n">
        <v>64</v>
      </c>
      <c r="C19" s="6" t="n">
        <v>62</v>
      </c>
      <c r="D19" s="7" t="n">
        <v>63</v>
      </c>
    </row>
    <row r="20" spans="1:4">
      <c r="A20" s="4" t="s">
        <v>492</v>
      </c>
      <c r="B20" s="7" t="n">
        <v>100</v>
      </c>
      <c r="C20" s="7" t="n">
        <v>110</v>
      </c>
      <c r="D20" s="7" t="n">
        <v>114</v>
      </c>
    </row>
    <row r="21" spans="1:4">
      <c r="A21" s="3" t="s">
        <v>493</v>
      </c>
    </row>
    <row r="22" spans="1:4">
      <c r="A22" s="4" t="s">
        <v>494</v>
      </c>
      <c r="B22" s="10" t="n">
        <v>1.2</v>
      </c>
      <c r="C22" s="10" t="n">
        <v>0.7</v>
      </c>
      <c r="D22" s="10" t="n">
        <v>0.6</v>
      </c>
    </row>
    <row r="23" spans="1:4">
      <c r="A23" s="3" t="s">
        <v>495</v>
      </c>
    </row>
    <row r="24" spans="1:4">
      <c r="A24" s="4" t="s">
        <v>496</v>
      </c>
      <c r="B24" s="7" t="n">
        <v>2</v>
      </c>
      <c r="C24" s="7" t="n">
        <v>191</v>
      </c>
      <c r="D24" s="7" t="n">
        <v>72</v>
      </c>
    </row>
    <row r="25" spans="1:4">
      <c r="A25" s="3" t="s">
        <v>497</v>
      </c>
    </row>
    <row r="26" spans="1:4">
      <c r="A26" s="4" t="s">
        <v>498</v>
      </c>
      <c r="B26" s="6" t="n">
        <v>63</v>
      </c>
      <c r="C26" s="6" t="n">
        <v>68</v>
      </c>
      <c r="D26" s="6" t="n">
        <v>77</v>
      </c>
    </row>
    <row r="27" spans="1:4">
      <c r="A27" s="4" t="s">
        <v>499</v>
      </c>
      <c r="B27" s="6" t="n">
        <v>1</v>
      </c>
      <c r="C27" s="6" t="n">
        <v>1</v>
      </c>
      <c r="D27" s="6" t="n">
        <v>1</v>
      </c>
    </row>
    <row r="28" spans="1:4">
      <c r="A28" s="4" t="s">
        <v>500</v>
      </c>
      <c r="B28" s="6" t="n">
        <v>64</v>
      </c>
      <c r="C28" s="6" t="n">
        <v>69</v>
      </c>
      <c r="D28" s="6" t="n">
        <v>78</v>
      </c>
    </row>
    <row r="29" spans="1:4">
      <c r="A29" s="3" t="s">
        <v>501</v>
      </c>
    </row>
    <row r="30" spans="1:4">
      <c r="A30" s="4" t="s">
        <v>502</v>
      </c>
      <c r="B30" s="8" t="n">
        <v>0.03</v>
      </c>
      <c r="C30" s="8" t="n">
        <v>2.81</v>
      </c>
      <c r="D30" s="8" t="n">
        <v>0.9399999999999999</v>
      </c>
    </row>
    <row r="31" spans="1:4">
      <c r="A31" s="4" t="s">
        <v>503</v>
      </c>
      <c r="B31" s="8" t="n">
        <v>0.03</v>
      </c>
      <c r="C31" s="8" t="n">
        <v>2.78</v>
      </c>
      <c r="D31" s="8" t="n">
        <v>0.93</v>
      </c>
    </row>
    <row r="32" spans="1:4">
      <c r="A32" s="3" t="s">
        <v>504</v>
      </c>
    </row>
    <row r="33" spans="1:4">
      <c r="A33" s="4" t="s">
        <v>505</v>
      </c>
      <c r="C33" s="7" t="n">
        <v>149</v>
      </c>
    </row>
    <row r="34" spans="1:4">
      <c r="A34" s="4" t="s">
        <v>506</v>
      </c>
      <c r="C34" s="6" t="n">
        <v>145</v>
      </c>
    </row>
    <row r="35" spans="1:4">
      <c r="A35" s="4" t="s">
        <v>507</v>
      </c>
      <c r="C35" s="6" t="n">
        <v>-4</v>
      </c>
    </row>
    <row r="36" spans="1:4">
      <c r="A36" s="4" t="s">
        <v>508</v>
      </c>
      <c r="B36" s="7" t="n">
        <v>29</v>
      </c>
      <c r="C36" s="6" t="n">
        <v>28</v>
      </c>
    </row>
    <row r="37" spans="1:4">
      <c r="A37" s="4" t="s">
        <v>509</v>
      </c>
    </row>
    <row r="38" spans="1:4">
      <c r="A38" s="3" t="s">
        <v>474</v>
      </c>
    </row>
    <row r="39" spans="1:4">
      <c r="A39" s="4" t="s">
        <v>510</v>
      </c>
      <c r="B39" s="4" t="s">
        <v>511</v>
      </c>
    </row>
    <row r="40" spans="1:4">
      <c r="A40" s="4" t="s">
        <v>512</v>
      </c>
    </row>
    <row r="41" spans="1:4">
      <c r="A41" s="3" t="s">
        <v>474</v>
      </c>
    </row>
    <row r="42" spans="1:4">
      <c r="A42" s="4" t="s">
        <v>510</v>
      </c>
      <c r="B42" s="4" t="s">
        <v>513</v>
      </c>
    </row>
    <row r="43" spans="1:4">
      <c r="A43" s="4" t="s">
        <v>514</v>
      </c>
    </row>
    <row r="44" spans="1:4">
      <c r="A44" s="3" t="s">
        <v>515</v>
      </c>
    </row>
    <row r="45" spans="1:4">
      <c r="A45" s="4" t="s">
        <v>516</v>
      </c>
      <c r="B45" s="4" t="s">
        <v>517</v>
      </c>
    </row>
    <row r="46" spans="1:4">
      <c r="A46" s="4" t="s">
        <v>518</v>
      </c>
    </row>
    <row r="47" spans="1:4">
      <c r="A47" s="3" t="s">
        <v>515</v>
      </c>
    </row>
    <row r="48" spans="1:4">
      <c r="A48" s="4" t="s">
        <v>516</v>
      </c>
      <c r="B48" s="4" t="s">
        <v>519</v>
      </c>
    </row>
    <row r="49" spans="1:4">
      <c r="A49" s="4" t="s">
        <v>520</v>
      </c>
    </row>
    <row r="50" spans="1:4">
      <c r="A50" s="3" t="s">
        <v>515</v>
      </c>
    </row>
    <row r="51" spans="1:4">
      <c r="A51" s="4" t="s">
        <v>516</v>
      </c>
      <c r="B51" s="4" t="s">
        <v>521</v>
      </c>
    </row>
    <row r="52" spans="1:4">
      <c r="A52" s="4" t="s">
        <v>522</v>
      </c>
    </row>
    <row r="53" spans="1:4">
      <c r="A53" s="3" t="s">
        <v>515</v>
      </c>
    </row>
    <row r="54" spans="1:4">
      <c r="A54" s="4" t="s">
        <v>516</v>
      </c>
      <c r="B54" s="4" t="s">
        <v>523</v>
      </c>
    </row>
    <row r="55" spans="1:4">
      <c r="A55" s="4" t="s">
        <v>524</v>
      </c>
    </row>
    <row r="56" spans="1:4">
      <c r="A56" s="3" t="s">
        <v>515</v>
      </c>
    </row>
    <row r="57" spans="1:4">
      <c r="A57" s="4" t="s">
        <v>516</v>
      </c>
      <c r="B57" s="4" t="s">
        <v>517</v>
      </c>
    </row>
    <row r="58" spans="1:4">
      <c r="A58" s="4" t="s">
        <v>525</v>
      </c>
    </row>
    <row r="59" spans="1:4">
      <c r="A59" s="3" t="s">
        <v>515</v>
      </c>
    </row>
    <row r="60" spans="1:4">
      <c r="A60" s="4" t="s">
        <v>516</v>
      </c>
      <c r="B60" s="4" t="s">
        <v>526</v>
      </c>
    </row>
    <row r="61" spans="1:4">
      <c r="A61" s="4" t="s">
        <v>333</v>
      </c>
    </row>
    <row r="62" spans="1:4">
      <c r="A62" s="3" t="s">
        <v>527</v>
      </c>
    </row>
    <row r="63" spans="1:4">
      <c r="A63" s="4" t="s">
        <v>528</v>
      </c>
      <c r="B63" s="7" t="n">
        <v>11</v>
      </c>
      <c r="C63" s="6" t="n">
        <v>13</v>
      </c>
      <c r="D63" s="7" t="n">
        <v>12</v>
      </c>
    </row>
    <row r="64" spans="1:4">
      <c r="A64" s="4" t="s">
        <v>529</v>
      </c>
      <c r="B64" s="6" t="n">
        <v>5</v>
      </c>
      <c r="C64" s="6" t="n">
        <v>2</v>
      </c>
      <c r="D64" s="6" t="n">
        <v>5</v>
      </c>
    </row>
    <row r="65" spans="1:4">
      <c r="A65" s="4" t="s">
        <v>530</v>
      </c>
      <c r="B65" s="6" t="n">
        <v>-2</v>
      </c>
      <c r="C65" s="6" t="n">
        <v>-3</v>
      </c>
      <c r="D65" s="6" t="n">
        <v>-4</v>
      </c>
    </row>
    <row r="66" spans="1:4">
      <c r="A66" s="4" t="s">
        <v>531</v>
      </c>
      <c r="B66" s="6" t="n">
        <v>0</v>
      </c>
      <c r="C66" s="6" t="n">
        <v>-1</v>
      </c>
      <c r="D66" s="6" t="n">
        <v>0</v>
      </c>
    </row>
    <row r="67" spans="1:4">
      <c r="A67" s="4" t="s">
        <v>532</v>
      </c>
      <c r="B67" s="6" t="n">
        <v>14</v>
      </c>
      <c r="C67" s="6" t="n">
        <v>11</v>
      </c>
      <c r="D67" s="6" t="n">
        <v>13</v>
      </c>
    </row>
    <row r="68" spans="1:4">
      <c r="A68" s="4" t="s">
        <v>337</v>
      </c>
    </row>
    <row r="69" spans="1:4">
      <c r="A69" s="3" t="s">
        <v>527</v>
      </c>
    </row>
    <row r="70" spans="1:4">
      <c r="A70" s="4" t="s">
        <v>528</v>
      </c>
      <c r="B70" s="6" t="n">
        <v>35</v>
      </c>
      <c r="C70" s="6" t="n">
        <v>53</v>
      </c>
      <c r="D70" s="6" t="n">
        <v>59</v>
      </c>
    </row>
    <row r="71" spans="1:4">
      <c r="A71" s="4" t="s">
        <v>529</v>
      </c>
      <c r="B71" s="6" t="n">
        <v>6</v>
      </c>
      <c r="C71" s="6" t="n">
        <v>9</v>
      </c>
      <c r="D71" s="6" t="n">
        <v>4</v>
      </c>
    </row>
    <row r="72" spans="1:4">
      <c r="A72" s="4" t="s">
        <v>530</v>
      </c>
      <c r="B72" s="6" t="n">
        <v>-5</v>
      </c>
      <c r="C72" s="6" t="n">
        <v>-6</v>
      </c>
      <c r="D72" s="6" t="n">
        <v>-10</v>
      </c>
    </row>
    <row r="73" spans="1:4">
      <c r="A73" s="4" t="s">
        <v>531</v>
      </c>
      <c r="B73" s="6" t="n">
        <v>0</v>
      </c>
      <c r="C73" s="6" t="n">
        <v>-21</v>
      </c>
      <c r="D73" s="6" t="n">
        <v>0</v>
      </c>
    </row>
    <row r="74" spans="1:4">
      <c r="A74" s="4" t="s">
        <v>532</v>
      </c>
      <c r="B74" s="6" t="n">
        <v>36</v>
      </c>
      <c r="C74" s="6" t="n">
        <v>35</v>
      </c>
      <c r="D74" s="6" t="n">
        <v>53</v>
      </c>
    </row>
    <row r="75" spans="1:4">
      <c r="A75" s="4" t="s">
        <v>339</v>
      </c>
    </row>
    <row r="76" spans="1:4">
      <c r="A76" s="3" t="s">
        <v>527</v>
      </c>
    </row>
    <row r="77" spans="1:4">
      <c r="A77" s="4" t="s">
        <v>528</v>
      </c>
      <c r="B77" s="6" t="n">
        <v>107</v>
      </c>
      <c r="C77" s="6" t="n">
        <v>148</v>
      </c>
      <c r="D77" s="6" t="n">
        <v>166</v>
      </c>
    </row>
    <row r="78" spans="1:4">
      <c r="A78" s="4" t="s">
        <v>529</v>
      </c>
      <c r="B78" s="6" t="n">
        <v>43</v>
      </c>
      <c r="C78" s="6" t="n">
        <v>-27</v>
      </c>
      <c r="D78" s="6" t="n">
        <v>-5</v>
      </c>
    </row>
    <row r="79" spans="1:4">
      <c r="A79" s="4" t="s">
        <v>530</v>
      </c>
      <c r="B79" s="6" t="n">
        <v>-8</v>
      </c>
      <c r="C79" s="6" t="n">
        <v>-14</v>
      </c>
      <c r="D79" s="6" t="n">
        <v>-14</v>
      </c>
    </row>
    <row r="80" spans="1:4">
      <c r="A80" s="4" t="s">
        <v>531</v>
      </c>
      <c r="B80" s="6" t="n">
        <v>0</v>
      </c>
      <c r="C80" s="6" t="n">
        <v>0</v>
      </c>
      <c r="D80" s="6" t="n">
        <v>1</v>
      </c>
    </row>
    <row r="81" spans="1:4">
      <c r="A81" s="4" t="s">
        <v>532</v>
      </c>
      <c r="B81" s="7" t="n">
        <v>142</v>
      </c>
      <c r="C81" s="7" t="n">
        <v>107</v>
      </c>
      <c r="D81" s="7" t="n">
        <v>148</v>
      </c>
    </row>
    <row r="82" spans="1:4">
      <c r="A82" s="4" t="s">
        <v>533</v>
      </c>
    </row>
    <row r="83" spans="1:4">
      <c r="A83" s="3" t="s">
        <v>234</v>
      </c>
    </row>
    <row r="84" spans="1:4">
      <c r="A84" s="4" t="s">
        <v>534</v>
      </c>
      <c r="B84" s="4" t="s">
        <v>519</v>
      </c>
    </row>
    <row r="85" spans="1:4">
      <c r="A85" s="4" t="s">
        <v>535</v>
      </c>
    </row>
    <row r="86" spans="1:4">
      <c r="A86" s="3" t="s">
        <v>234</v>
      </c>
    </row>
    <row r="87" spans="1:4">
      <c r="A87" s="4" t="s">
        <v>534</v>
      </c>
      <c r="B87" s="4" t="s">
        <v>536</v>
      </c>
    </row>
    <row r="88" spans="1:4">
      <c r="A88" s="4" t="s">
        <v>537</v>
      </c>
    </row>
    <row r="89" spans="1:4">
      <c r="A89" s="3" t="s">
        <v>234</v>
      </c>
    </row>
    <row r="90" spans="1:4">
      <c r="A90" s="4" t="s">
        <v>534</v>
      </c>
      <c r="B90" s="4" t="s">
        <v>538</v>
      </c>
    </row>
    <row r="91" spans="1:4">
      <c r="A91" s="4" t="s">
        <v>539</v>
      </c>
    </row>
    <row r="92" spans="1:4">
      <c r="A92" s="3" t="s">
        <v>234</v>
      </c>
    </row>
    <row r="93" spans="1:4">
      <c r="A93" s="4" t="s">
        <v>534</v>
      </c>
      <c r="B93" s="4" t="s">
        <v>5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8</v>
      </c>
      <c r="C2" s="2" t="s">
        <v>29</v>
      </c>
      <c r="D2" s="2" t="s">
        <v>30</v>
      </c>
    </row>
    <row r="3" spans="1:4">
      <c r="A3" s="3" t="s">
        <v>541</v>
      </c>
    </row>
    <row r="4" spans="1:4">
      <c r="A4" s="4" t="s">
        <v>542</v>
      </c>
      <c r="B4" s="6" t="n">
        <v>170</v>
      </c>
    </row>
    <row r="5" spans="1:4">
      <c r="A5" s="4" t="s">
        <v>543</v>
      </c>
      <c r="B5" s="4" t="s">
        <v>544</v>
      </c>
    </row>
    <row r="6" spans="1:4">
      <c r="A6" s="4" t="s">
        <v>545</v>
      </c>
      <c r="B6" s="7" t="n">
        <v>712</v>
      </c>
      <c r="C6" s="7" t="n">
        <v>0</v>
      </c>
      <c r="D6" s="7" t="n">
        <v>0</v>
      </c>
    </row>
    <row r="7" spans="1:4">
      <c r="A7" s="4" t="s">
        <v>546</v>
      </c>
      <c r="B7" s="7" t="n">
        <v>15</v>
      </c>
    </row>
    <row r="8" spans="1:4">
      <c r="A8" s="4" t="s">
        <v>547</v>
      </c>
      <c r="B8" s="4" t="s">
        <v>548</v>
      </c>
    </row>
    <row r="9" spans="1:4">
      <c r="A9" s="4" t="s">
        <v>108</v>
      </c>
      <c r="B9" s="7" t="n">
        <v>-182</v>
      </c>
      <c r="C9" s="7" t="n">
        <v>0</v>
      </c>
    </row>
    <row r="10" spans="1:4">
      <c r="A10" s="4" t="s">
        <v>549</v>
      </c>
    </row>
    <row r="11" spans="1:4">
      <c r="A11" s="3" t="s">
        <v>541</v>
      </c>
    </row>
    <row r="12" spans="1:4">
      <c r="A12" s="4" t="s">
        <v>550</v>
      </c>
      <c r="B12" s="6" t="n">
        <v>30</v>
      </c>
    </row>
    <row r="13" spans="1:4">
      <c r="A13" s="4" t="s">
        <v>551</v>
      </c>
      <c r="B13" s="7" t="n">
        <v>22</v>
      </c>
    </row>
    <row r="14" spans="1:4">
      <c r="A14" s="4" t="s">
        <v>552</v>
      </c>
    </row>
    <row r="15" spans="1:4">
      <c r="A15" s="3" t="s">
        <v>541</v>
      </c>
    </row>
    <row r="16" spans="1:4">
      <c r="A16" s="4" t="s">
        <v>550</v>
      </c>
      <c r="B16" s="10" t="n">
        <v>4.5</v>
      </c>
    </row>
    <row r="17" spans="1:4">
      <c r="A17" s="4" t="s">
        <v>553</v>
      </c>
    </row>
    <row r="18" spans="1:4">
      <c r="A18" s="3" t="s">
        <v>541</v>
      </c>
    </row>
    <row r="19" spans="1:4">
      <c r="A19" s="4" t="s">
        <v>554</v>
      </c>
      <c r="B19" s="7" t="n">
        <v>88</v>
      </c>
    </row>
    <row r="20" spans="1:4">
      <c r="A20" s="4" t="s">
        <v>555</v>
      </c>
    </row>
    <row r="21" spans="1:4">
      <c r="A21" s="3" t="s">
        <v>541</v>
      </c>
    </row>
    <row r="22" spans="1:4">
      <c r="A22" s="4" t="s">
        <v>556</v>
      </c>
      <c r="B22" s="7" t="n">
        <v>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r="A1" s="1" t="s">
        <v>557</v>
      </c>
      <c r="C1" s="2" t="s">
        <v>1</v>
      </c>
    </row>
    <row r="2" spans="1:5">
      <c r="C2" s="2" t="s">
        <v>558</v>
      </c>
      <c r="D2" s="2" t="s">
        <v>559</v>
      </c>
      <c r="E2" s="2" t="s">
        <v>560</v>
      </c>
    </row>
    <row r="3" spans="1:5">
      <c r="A3" s="3" t="s">
        <v>561</v>
      </c>
    </row>
    <row r="4" spans="1:5">
      <c r="A4" s="4" t="s">
        <v>562</v>
      </c>
      <c r="C4" s="7" t="n">
        <v>83</v>
      </c>
      <c r="D4" s="7" t="n">
        <v>13</v>
      </c>
      <c r="E4" s="7" t="n">
        <v>0</v>
      </c>
    </row>
    <row r="5" spans="1:5">
      <c r="A5" s="4" t="s">
        <v>563</v>
      </c>
      <c r="B5" s="4" t="s">
        <v>36</v>
      </c>
      <c r="C5" s="7" t="n">
        <v>94</v>
      </c>
      <c r="D5" s="6" t="n">
        <v>3</v>
      </c>
    </row>
    <row r="6" spans="1:5">
      <c r="A6" s="4" t="s">
        <v>564</v>
      </c>
    </row>
    <row r="7" spans="1:5">
      <c r="A7" s="3" t="s">
        <v>561</v>
      </c>
    </row>
    <row r="8" spans="1:5">
      <c r="A8" s="4" t="s">
        <v>565</v>
      </c>
      <c r="D8" s="6" t="n">
        <v>24</v>
      </c>
    </row>
    <row r="9" spans="1:5">
      <c r="A9" s="4" t="s">
        <v>566</v>
      </c>
      <c r="D9" s="6" t="n">
        <v>-26</v>
      </c>
    </row>
    <row r="10" spans="1:5">
      <c r="A10" s="4" t="s">
        <v>567</v>
      </c>
      <c r="D10" s="6" t="n">
        <v>19</v>
      </c>
    </row>
    <row r="11" spans="1:5">
      <c r="A11" s="4" t="s">
        <v>568</v>
      </c>
    </row>
    <row r="12" spans="1:5">
      <c r="A12" s="3" t="s">
        <v>561</v>
      </c>
    </row>
    <row r="13" spans="1:5">
      <c r="A13" s="4" t="s">
        <v>569</v>
      </c>
      <c r="D13" s="7" t="n">
        <v>14</v>
      </c>
    </row>
    <row r="14" spans="1:5">
      <c r="A14" s="4" t="s">
        <v>570</v>
      </c>
    </row>
    <row r="15" spans="1:5">
      <c r="A15" s="3" t="s">
        <v>561</v>
      </c>
    </row>
    <row r="16" spans="1:5">
      <c r="A16" s="4" t="s">
        <v>571</v>
      </c>
      <c r="C16" s="6" t="n">
        <v>1</v>
      </c>
    </row>
    <row r="17" spans="1:5">
      <c r="A17" s="4" t="s">
        <v>572</v>
      </c>
      <c r="C17" s="6" t="n">
        <v>89</v>
      </c>
    </row>
    <row r="18" spans="1:5">
      <c r="A18" s="4" t="s">
        <v>573</v>
      </c>
      <c r="C18" s="6" t="n">
        <v>47</v>
      </c>
    </row>
    <row r="19" spans="1:5">
      <c r="A19" s="4" t="s">
        <v>574</v>
      </c>
      <c r="C19" s="6" t="n">
        <v>42</v>
      </c>
    </row>
    <row r="20" spans="1:5">
      <c r="A20" s="4" t="s">
        <v>575</v>
      </c>
      <c r="C20" s="7" t="n">
        <v>72</v>
      </c>
    </row>
    <row r="21" spans="1:5">
      <c r="A21" s="4" t="s">
        <v>576</v>
      </c>
      <c r="C21" s="6" t="n">
        <v>11</v>
      </c>
    </row>
    <row r="22" spans="1:5">
      <c r="A22" s="4" t="s">
        <v>562</v>
      </c>
      <c r="C22" s="6" t="n">
        <v>62</v>
      </c>
    </row>
    <row r="23" spans="1:5">
      <c r="A23" s="4" t="s">
        <v>563</v>
      </c>
      <c r="C23" s="7" t="n">
        <v>83</v>
      </c>
    </row>
    <row r="24" spans="1:5">
      <c r="A24" t="n"/>
    </row>
    <row r="25" spans="1:5">
      <c r="A25" s="4" t="s">
        <v>36</v>
      </c>
      <c r="B25" s="4" t="s">
        <v>577</v>
      </c>
    </row>
  </sheetData>
  <mergeCells count="4">
    <mergeCell ref="A1:B2"/>
    <mergeCell ref="C1:E1"/>
    <mergeCell ref="A24:D24"/>
    <mergeCell ref="B25:D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4"/>
  </cols>
  <sheetData>
    <row r="1" spans="1:6">
      <c r="A1" s="1" t="s">
        <v>578</v>
      </c>
      <c r="B1" s="2" t="s">
        <v>1</v>
      </c>
    </row>
    <row r="2" spans="1:6">
      <c r="B2" s="2" t="s">
        <v>579</v>
      </c>
      <c r="C2" s="2" t="s">
        <v>580</v>
      </c>
      <c r="D2" s="2" t="s">
        <v>560</v>
      </c>
      <c r="E2" s="2" t="s">
        <v>581</v>
      </c>
      <c r="F2" s="2" t="s">
        <v>582</v>
      </c>
    </row>
    <row r="3" spans="1:6">
      <c r="A3" s="3" t="s">
        <v>583</v>
      </c>
    </row>
    <row r="4" spans="1:6">
      <c r="A4" s="4" t="s">
        <v>562</v>
      </c>
      <c r="B4" s="7" t="n">
        <v>83</v>
      </c>
      <c r="C4" s="7" t="n">
        <v>13</v>
      </c>
      <c r="D4" s="7" t="n">
        <v>0</v>
      </c>
    </row>
    <row r="5" spans="1:6">
      <c r="A5" s="4" t="s">
        <v>584</v>
      </c>
      <c r="B5" s="6" t="n">
        <v>9</v>
      </c>
      <c r="C5" s="6" t="n">
        <v>115</v>
      </c>
      <c r="D5" s="6" t="n">
        <v>-4</v>
      </c>
    </row>
    <row r="6" spans="1:6">
      <c r="A6" s="4" t="s">
        <v>585</v>
      </c>
      <c r="B6" s="6" t="n">
        <v>4948</v>
      </c>
      <c r="C6" s="6" t="n">
        <v>5387</v>
      </c>
      <c r="D6" s="7" t="n">
        <v>6121</v>
      </c>
    </row>
    <row r="7" spans="1:6">
      <c r="A7" s="4" t="s">
        <v>586</v>
      </c>
      <c r="B7" s="6" t="n">
        <v>3165</v>
      </c>
      <c r="C7" s="6" t="n">
        <v>3037</v>
      </c>
    </row>
    <row r="8" spans="1:6">
      <c r="A8" s="4" t="s">
        <v>587</v>
      </c>
    </row>
    <row r="9" spans="1:6">
      <c r="A9" s="3" t="s">
        <v>583</v>
      </c>
    </row>
    <row r="10" spans="1:6">
      <c r="A10" s="4" t="s">
        <v>588</v>
      </c>
      <c r="C10" s="6" t="n">
        <v>30</v>
      </c>
    </row>
    <row r="11" spans="1:6">
      <c r="A11" s="4" t="s">
        <v>589</v>
      </c>
    </row>
    <row r="12" spans="1:6">
      <c r="A12" s="3" t="s">
        <v>583</v>
      </c>
    </row>
    <row r="13" spans="1:6">
      <c r="A13" s="4" t="s">
        <v>590</v>
      </c>
      <c r="F13" s="4" t="s">
        <v>591</v>
      </c>
    </row>
    <row r="14" spans="1:6">
      <c r="A14" s="4" t="s">
        <v>592</v>
      </c>
      <c r="C14" s="6" t="n">
        <v>-7</v>
      </c>
    </row>
    <row r="15" spans="1:6">
      <c r="A15" s="4" t="s">
        <v>593</v>
      </c>
      <c r="B15" s="6" t="n">
        <v>8</v>
      </c>
    </row>
    <row r="16" spans="1:6">
      <c r="A16" s="4" t="s">
        <v>594</v>
      </c>
    </row>
    <row r="17" spans="1:6">
      <c r="A17" s="3" t="s">
        <v>583</v>
      </c>
    </row>
    <row r="18" spans="1:6">
      <c r="A18" s="4" t="s">
        <v>588</v>
      </c>
      <c r="C18" s="7" t="n">
        <v>105</v>
      </c>
    </row>
    <row r="19" spans="1:6">
      <c r="A19" s="4" t="s">
        <v>595</v>
      </c>
      <c r="C19" s="6" t="n">
        <v>250</v>
      </c>
    </row>
    <row r="20" spans="1:6">
      <c r="A20" s="4" t="s">
        <v>596</v>
      </c>
      <c r="D20" s="4" t="s">
        <v>597</v>
      </c>
    </row>
    <row r="21" spans="1:6">
      <c r="A21" s="4" t="s">
        <v>565</v>
      </c>
      <c r="C21" s="7" t="n">
        <v>120</v>
      </c>
    </row>
    <row r="22" spans="1:6">
      <c r="A22" s="4" t="s">
        <v>586</v>
      </c>
      <c r="E22" s="7" t="n">
        <v>191</v>
      </c>
    </row>
    <row r="23" spans="1:6">
      <c r="A23" s="4" t="s">
        <v>566</v>
      </c>
      <c r="C23" s="6" t="n">
        <v>-86</v>
      </c>
    </row>
    <row r="24" spans="1:6">
      <c r="A24" s="4" t="s">
        <v>598</v>
      </c>
      <c r="C24" s="6" t="n">
        <v>28</v>
      </c>
    </row>
    <row r="25" spans="1:6">
      <c r="A25" s="4" t="s">
        <v>599</v>
      </c>
    </row>
    <row r="26" spans="1:6">
      <c r="A26" s="3" t="s">
        <v>583</v>
      </c>
    </row>
    <row r="27" spans="1:6">
      <c r="A27" s="4" t="s">
        <v>600</v>
      </c>
      <c r="C27" s="6" t="n">
        <v>11</v>
      </c>
    </row>
    <row r="28" spans="1:6">
      <c r="A28" s="4" t="s">
        <v>601</v>
      </c>
    </row>
    <row r="29" spans="1:6">
      <c r="A29" s="3" t="s">
        <v>583</v>
      </c>
    </row>
    <row r="30" spans="1:6">
      <c r="A30" s="4" t="s">
        <v>588</v>
      </c>
      <c r="C30" s="6" t="n">
        <v>48</v>
      </c>
      <c r="D30" s="7" t="n">
        <v>1600</v>
      </c>
    </row>
    <row r="31" spans="1:6">
      <c r="A31" s="4" t="s">
        <v>565</v>
      </c>
      <c r="D31" s="6" t="n">
        <v>1800</v>
      </c>
    </row>
    <row r="32" spans="1:6">
      <c r="A32" s="4" t="s">
        <v>602</v>
      </c>
      <c r="D32" s="6" t="n">
        <v>92</v>
      </c>
    </row>
    <row r="33" spans="1:6">
      <c r="A33" s="4" t="s">
        <v>603</v>
      </c>
      <c r="C33" s="6" t="n">
        <v>20</v>
      </c>
    </row>
    <row r="34" spans="1:6">
      <c r="A34" s="4" t="s">
        <v>604</v>
      </c>
      <c r="B34" s="7" t="n">
        <v>5</v>
      </c>
      <c r="C34" s="6" t="n">
        <v>28</v>
      </c>
      <c r="D34" s="6" t="n">
        <v>7</v>
      </c>
    </row>
    <row r="35" spans="1:6">
      <c r="A35" s="4" t="s">
        <v>605</v>
      </c>
    </row>
    <row r="36" spans="1:6">
      <c r="A36" s="3" t="s">
        <v>583</v>
      </c>
    </row>
    <row r="37" spans="1:6">
      <c r="A37" s="4" t="s">
        <v>600</v>
      </c>
      <c r="D37" s="7" t="n">
        <v>31</v>
      </c>
    </row>
    <row r="38" spans="1:6">
      <c r="A38" s="4" t="s">
        <v>606</v>
      </c>
    </row>
    <row r="39" spans="1:6">
      <c r="A39" s="3" t="s">
        <v>583</v>
      </c>
    </row>
    <row r="40" spans="1:6">
      <c r="A40" s="4" t="s">
        <v>590</v>
      </c>
      <c r="D40" s="4" t="s">
        <v>513</v>
      </c>
    </row>
    <row r="41" spans="1:6">
      <c r="A41" s="4" t="s">
        <v>607</v>
      </c>
      <c r="D41" s="7" t="n">
        <v>205</v>
      </c>
    </row>
    <row r="42" spans="1:6">
      <c r="A42" s="4" t="s">
        <v>608</v>
      </c>
      <c r="D42" s="6" t="n">
        <v>176</v>
      </c>
    </row>
    <row r="43" spans="1:6">
      <c r="A43" s="4" t="s">
        <v>609</v>
      </c>
      <c r="D43" s="6" t="n">
        <v>29</v>
      </c>
    </row>
    <row r="44" spans="1:6">
      <c r="A44" s="4" t="s">
        <v>610</v>
      </c>
    </row>
    <row r="45" spans="1:6">
      <c r="A45" s="3" t="s">
        <v>583</v>
      </c>
    </row>
    <row r="46" spans="1:6">
      <c r="A46" s="4" t="s">
        <v>569</v>
      </c>
      <c r="D46" s="6" t="n">
        <v>50</v>
      </c>
    </row>
    <row r="47" spans="1:6">
      <c r="A47" s="4" t="s">
        <v>611</v>
      </c>
    </row>
    <row r="48" spans="1:6">
      <c r="A48" s="3" t="s">
        <v>583</v>
      </c>
    </row>
    <row r="49" spans="1:6">
      <c r="A49" s="4" t="s">
        <v>596</v>
      </c>
      <c r="B49" s="4" t="s">
        <v>476</v>
      </c>
    </row>
    <row r="50" spans="1:6">
      <c r="A50" s="4" t="s">
        <v>585</v>
      </c>
      <c r="B50" s="7" t="n">
        <v>2089</v>
      </c>
      <c r="C50" s="6" t="n">
        <v>2263</v>
      </c>
      <c r="D50" s="6" t="n">
        <v>2498</v>
      </c>
    </row>
    <row r="51" spans="1:6">
      <c r="A51" s="4" t="s">
        <v>612</v>
      </c>
    </row>
    <row r="52" spans="1:6">
      <c r="A52" s="3" t="s">
        <v>583</v>
      </c>
    </row>
    <row r="53" spans="1:6">
      <c r="A53" s="4" t="s">
        <v>584</v>
      </c>
      <c r="B53" s="7" t="n">
        <v>-12</v>
      </c>
    </row>
    <row r="54" spans="1:6">
      <c r="A54" s="4" t="s">
        <v>613</v>
      </c>
    </row>
    <row r="55" spans="1:6">
      <c r="A55" s="3" t="s">
        <v>583</v>
      </c>
    </row>
    <row r="56" spans="1:6">
      <c r="A56" s="4" t="s">
        <v>596</v>
      </c>
      <c r="B56" s="4" t="s">
        <v>476</v>
      </c>
    </row>
    <row r="57" spans="1:6">
      <c r="A57" s="4" t="s">
        <v>585</v>
      </c>
      <c r="B57" s="7" t="n">
        <v>930</v>
      </c>
      <c r="C57" s="6" t="n">
        <v>1157</v>
      </c>
      <c r="D57" s="7" t="n">
        <v>1582</v>
      </c>
    </row>
    <row r="58" spans="1:6">
      <c r="A58" s="4" t="s">
        <v>614</v>
      </c>
    </row>
    <row r="59" spans="1:6">
      <c r="A59" s="3" t="s">
        <v>583</v>
      </c>
    </row>
    <row r="60" spans="1:6">
      <c r="A60" s="4" t="s">
        <v>596</v>
      </c>
      <c r="D60" s="4" t="s">
        <v>615</v>
      </c>
    </row>
    <row r="61" spans="1:6">
      <c r="A61" s="4" t="s">
        <v>616</v>
      </c>
    </row>
    <row r="62" spans="1:6">
      <c r="A62" s="3" t="s">
        <v>583</v>
      </c>
    </row>
    <row r="63" spans="1:6">
      <c r="A63" s="4" t="s">
        <v>562</v>
      </c>
      <c r="C63" s="7" t="n">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 customWidth="1" max="6" min="6" width="14"/>
  </cols>
  <sheetData>
    <row r="1" spans="1:6">
      <c r="A1" s="1" t="s">
        <v>617</v>
      </c>
      <c r="B1" s="2" t="s">
        <v>618</v>
      </c>
      <c r="C1" s="2" t="s">
        <v>1</v>
      </c>
    </row>
    <row r="2" spans="1:6">
      <c r="B2" s="2" t="s">
        <v>619</v>
      </c>
      <c r="C2" s="2" t="s">
        <v>28</v>
      </c>
      <c r="D2" s="2" t="s">
        <v>29</v>
      </c>
      <c r="E2" s="2" t="s">
        <v>30</v>
      </c>
      <c r="F2" s="2" t="s">
        <v>620</v>
      </c>
    </row>
    <row r="3" spans="1:6">
      <c r="A3" s="3" t="s">
        <v>621</v>
      </c>
    </row>
    <row r="4" spans="1:6">
      <c r="A4" s="4" t="s">
        <v>622</v>
      </c>
      <c r="C4" s="7" t="n">
        <v>16</v>
      </c>
      <c r="D4" s="7" t="n">
        <v>161</v>
      </c>
      <c r="E4" s="7" t="n">
        <v>92</v>
      </c>
    </row>
    <row r="5" spans="1:6">
      <c r="A5" s="4" t="s">
        <v>623</v>
      </c>
      <c r="C5" s="6" t="n">
        <v>-32</v>
      </c>
      <c r="D5" s="6" t="n">
        <v>130</v>
      </c>
      <c r="E5" s="6" t="n">
        <v>237</v>
      </c>
    </row>
    <row r="6" spans="1:6">
      <c r="A6" s="4" t="s">
        <v>45</v>
      </c>
      <c r="C6" s="6" t="n">
        <v>-31</v>
      </c>
      <c r="D6" s="6" t="n">
        <v>118</v>
      </c>
      <c r="E6" s="6" t="n">
        <v>161</v>
      </c>
    </row>
    <row r="7" spans="1:6">
      <c r="A7" s="4" t="s">
        <v>624</v>
      </c>
    </row>
    <row r="8" spans="1:6">
      <c r="A8" s="3" t="s">
        <v>621</v>
      </c>
    </row>
    <row r="9" spans="1:6">
      <c r="A9" s="4" t="s">
        <v>625</v>
      </c>
      <c r="D9" s="6" t="n">
        <v>120</v>
      </c>
    </row>
    <row r="10" spans="1:6">
      <c r="A10" s="4" t="s">
        <v>626</v>
      </c>
      <c r="C10" s="6" t="n">
        <v>-37</v>
      </c>
      <c r="D10" s="6" t="n">
        <v>132</v>
      </c>
      <c r="E10" s="6" t="n">
        <v>5</v>
      </c>
    </row>
    <row r="11" spans="1:6">
      <c r="A11" s="4" t="s">
        <v>627</v>
      </c>
      <c r="C11" s="6" t="n">
        <v>7</v>
      </c>
      <c r="D11" s="6" t="n">
        <v>-22</v>
      </c>
      <c r="E11" s="6" t="n">
        <v>1</v>
      </c>
    </row>
    <row r="12" spans="1:6">
      <c r="A12" s="4" t="s">
        <v>601</v>
      </c>
    </row>
    <row r="13" spans="1:6">
      <c r="A13" s="3" t="s">
        <v>621</v>
      </c>
    </row>
    <row r="14" spans="1:6">
      <c r="A14" s="4" t="s">
        <v>628</v>
      </c>
      <c r="B14" s="7" t="n">
        <v>1500</v>
      </c>
    </row>
    <row r="15" spans="1:6">
      <c r="A15" s="4" t="s">
        <v>626</v>
      </c>
      <c r="C15" s="6" t="n">
        <v>7</v>
      </c>
      <c r="D15" s="6" t="n">
        <v>-3</v>
      </c>
      <c r="E15" s="6" t="n">
        <v>84</v>
      </c>
    </row>
    <row r="16" spans="1:6">
      <c r="A16" s="4" t="s">
        <v>629</v>
      </c>
      <c r="C16" s="6" t="n">
        <v>0</v>
      </c>
      <c r="D16" s="6" t="n">
        <v>4</v>
      </c>
      <c r="E16" s="6" t="n">
        <v>148</v>
      </c>
    </row>
    <row r="17" spans="1:6">
      <c r="A17" s="4" t="s">
        <v>627</v>
      </c>
      <c r="C17" s="6" t="n">
        <v>-7</v>
      </c>
      <c r="D17" s="6" t="n">
        <v>2</v>
      </c>
      <c r="E17" s="6" t="n">
        <v>-25</v>
      </c>
    </row>
    <row r="18" spans="1:6">
      <c r="A18" s="4" t="s">
        <v>630</v>
      </c>
      <c r="C18" s="6" t="n">
        <v>0</v>
      </c>
      <c r="D18" s="6" t="n">
        <v>3</v>
      </c>
      <c r="E18" s="6" t="n">
        <v>-56</v>
      </c>
    </row>
    <row r="19" spans="1:6">
      <c r="A19" s="4" t="s">
        <v>631</v>
      </c>
    </row>
    <row r="20" spans="1:6">
      <c r="A20" s="3" t="s">
        <v>621</v>
      </c>
    </row>
    <row r="21" spans="1:6">
      <c r="A21" s="4" t="s">
        <v>626</v>
      </c>
      <c r="C21" s="6" t="n">
        <v>-2</v>
      </c>
      <c r="D21" s="6" t="n">
        <v>-3</v>
      </c>
      <c r="E21" s="6" t="n">
        <v>0</v>
      </c>
    </row>
    <row r="22" spans="1:6">
      <c r="A22" s="4" t="s">
        <v>627</v>
      </c>
      <c r="C22" s="6" t="n">
        <v>1</v>
      </c>
      <c r="D22" s="6" t="n">
        <v>1</v>
      </c>
      <c r="E22" s="6" t="n">
        <v>0</v>
      </c>
    </row>
    <row r="23" spans="1:6">
      <c r="A23" s="4" t="s">
        <v>630</v>
      </c>
      <c r="C23" s="6" t="n">
        <v>0</v>
      </c>
      <c r="D23" s="6" t="n">
        <v>3</v>
      </c>
      <c r="E23" s="6" t="n">
        <v>0</v>
      </c>
    </row>
    <row r="24" spans="1:6">
      <c r="A24" s="4" t="s">
        <v>632</v>
      </c>
    </row>
    <row r="25" spans="1:6">
      <c r="A25" s="3" t="s">
        <v>621</v>
      </c>
    </row>
    <row r="26" spans="1:6">
      <c r="A26" s="4" t="s">
        <v>622</v>
      </c>
      <c r="F26" s="7" t="n">
        <v>1300</v>
      </c>
    </row>
    <row r="27" spans="1:6">
      <c r="A27" s="4" t="s">
        <v>630</v>
      </c>
      <c r="C27" s="7" t="n">
        <v>0</v>
      </c>
      <c r="D27" s="7" t="n">
        <v>1</v>
      </c>
      <c r="E27" s="7" t="n">
        <v>4</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33</v>
      </c>
      <c r="B1" s="2" t="s">
        <v>1</v>
      </c>
    </row>
    <row r="2" spans="1:6">
      <c r="B2" s="2" t="s">
        <v>28</v>
      </c>
      <c r="C2" s="2" t="s">
        <v>29</v>
      </c>
      <c r="E2" s="2" t="s">
        <v>30</v>
      </c>
    </row>
    <row r="3" spans="1:6">
      <c r="A3" s="3" t="s">
        <v>634</v>
      </c>
    </row>
    <row r="4" spans="1:6">
      <c r="A4" s="4" t="s">
        <v>635</v>
      </c>
      <c r="B4" s="7" t="n">
        <v>48</v>
      </c>
      <c r="C4" s="7" t="n">
        <v>54</v>
      </c>
    </row>
    <row r="5" spans="1:6">
      <c r="A5" s="3" t="s">
        <v>636</v>
      </c>
    </row>
    <row r="6" spans="1:6">
      <c r="A6" s="4" t="s">
        <v>68</v>
      </c>
      <c r="B6" s="6" t="n">
        <v>199</v>
      </c>
      <c r="C6" s="6" t="n">
        <v>211</v>
      </c>
    </row>
    <row r="7" spans="1:6">
      <c r="A7" s="4" t="s">
        <v>88</v>
      </c>
      <c r="B7" s="6" t="n">
        <v>-50</v>
      </c>
      <c r="C7" s="6" t="n">
        <v>-54</v>
      </c>
    </row>
    <row r="8" spans="1:6">
      <c r="A8" s="4" t="s">
        <v>637</v>
      </c>
      <c r="B8" s="6" t="n">
        <v>149</v>
      </c>
      <c r="C8" s="6" t="n">
        <v>157</v>
      </c>
    </row>
    <row r="9" spans="1:6">
      <c r="A9" s="4" t="s">
        <v>638</v>
      </c>
      <c r="B9" s="6" t="n">
        <v>38</v>
      </c>
      <c r="C9" s="6" t="n">
        <v>40</v>
      </c>
    </row>
    <row r="10" spans="1:6">
      <c r="A10" s="4" t="s">
        <v>94</v>
      </c>
      <c r="B10" s="6" t="n">
        <v>-2</v>
      </c>
      <c r="C10" s="6" t="n">
        <v>-1</v>
      </c>
    </row>
    <row r="11" spans="1:6">
      <c r="A11" s="4" t="s">
        <v>639</v>
      </c>
      <c r="B11" s="6" t="n">
        <v>185</v>
      </c>
      <c r="C11" s="6" t="n">
        <v>196</v>
      </c>
    </row>
    <row r="12" spans="1:6">
      <c r="A12" s="3" t="s">
        <v>640</v>
      </c>
    </row>
    <row r="13" spans="1:6">
      <c r="A13" s="4" t="s">
        <v>32</v>
      </c>
      <c r="B13" s="6" t="n">
        <v>336</v>
      </c>
      <c r="C13" s="6" t="n">
        <v>398</v>
      </c>
      <c r="E13" s="7" t="n">
        <v>966</v>
      </c>
    </row>
    <row r="14" spans="1:6">
      <c r="A14" s="4" t="s">
        <v>641</v>
      </c>
      <c r="B14" s="6" t="n">
        <v>51</v>
      </c>
      <c r="C14" s="6" t="n">
        <v>57</v>
      </c>
      <c r="E14" s="6" t="n">
        <v>74</v>
      </c>
    </row>
    <row r="15" spans="1:6">
      <c r="A15" s="4" t="s">
        <v>642</v>
      </c>
      <c r="B15" s="6" t="n">
        <v>25</v>
      </c>
      <c r="C15" s="6" t="n">
        <v>31</v>
      </c>
      <c r="E15" s="6" t="n">
        <v>63</v>
      </c>
    </row>
    <row r="16" spans="1:6">
      <c r="A16" s="3" t="s">
        <v>643</v>
      </c>
    </row>
    <row r="17" spans="1:6">
      <c r="A17" s="4" t="s">
        <v>644</v>
      </c>
      <c r="B17" s="6" t="n">
        <v>57</v>
      </c>
      <c r="C17" s="6" t="n">
        <v>65</v>
      </c>
      <c r="E17" s="6" t="n">
        <v>81</v>
      </c>
    </row>
    <row r="18" spans="1:6">
      <c r="A18" s="4" t="s">
        <v>645</v>
      </c>
      <c r="B18" s="6" t="n">
        <v>13</v>
      </c>
      <c r="C18" s="6" t="n">
        <v>1</v>
      </c>
      <c r="D18" s="4" t="s">
        <v>36</v>
      </c>
      <c r="E18" s="6" t="n">
        <v>-25</v>
      </c>
      <c r="F18" s="4" t="s">
        <v>36</v>
      </c>
    </row>
    <row r="19" spans="1:6">
      <c r="A19" s="4" t="s">
        <v>646</v>
      </c>
      <c r="B19" s="7" t="n">
        <v>18</v>
      </c>
      <c r="C19" s="6" t="n">
        <v>22</v>
      </c>
      <c r="E19" s="6" t="n">
        <v>14</v>
      </c>
    </row>
    <row r="20" spans="1:6">
      <c r="A20" s="4" t="s">
        <v>647</v>
      </c>
    </row>
    <row r="21" spans="1:6">
      <c r="A21" s="3" t="s">
        <v>643</v>
      </c>
    </row>
    <row r="22" spans="1:6">
      <c r="A22" s="4" t="s">
        <v>648</v>
      </c>
      <c r="C22" s="7" t="n">
        <v>14</v>
      </c>
    </row>
    <row r="23" spans="1:6">
      <c r="A23" s="4" t="s">
        <v>649</v>
      </c>
    </row>
    <row r="24" spans="1:6">
      <c r="A24" s="3" t="s">
        <v>643</v>
      </c>
    </row>
    <row r="25" spans="1:6">
      <c r="A25" s="4" t="s">
        <v>648</v>
      </c>
      <c r="E25" s="7" t="n">
        <v>50</v>
      </c>
    </row>
    <row r="26" spans="1:6">
      <c r="A26" t="n"/>
    </row>
    <row r="27" spans="1:6">
      <c r="A27" s="4" t="s">
        <v>36</v>
      </c>
      <c r="B27" s="4" t="s">
        <v>650</v>
      </c>
    </row>
  </sheetData>
  <mergeCells count="6">
    <mergeCell ref="A1:A2"/>
    <mergeCell ref="B1:F1"/>
    <mergeCell ref="C2:D2"/>
    <mergeCell ref="E2:F2"/>
    <mergeCell ref="A26:F26"/>
    <mergeCell ref="B27:F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8</v>
      </c>
      <c r="C2" s="2" t="s">
        <v>29</v>
      </c>
      <c r="D2" s="2" t="s">
        <v>30</v>
      </c>
    </row>
    <row r="3" spans="1:4">
      <c r="A3" s="3" t="s">
        <v>652</v>
      </c>
    </row>
    <row r="4" spans="1:4">
      <c r="A4" s="4" t="s">
        <v>653</v>
      </c>
      <c r="B4" s="7" t="n">
        <v>11</v>
      </c>
      <c r="C4" s="7" t="n">
        <v>65</v>
      </c>
      <c r="D4" s="7" t="n">
        <v>25</v>
      </c>
    </row>
    <row r="5" spans="1:4">
      <c r="A5" s="4" t="s">
        <v>654</v>
      </c>
      <c r="D5" s="6" t="n">
        <v>99</v>
      </c>
    </row>
    <row r="6" spans="1:4">
      <c r="A6" s="4" t="s">
        <v>655</v>
      </c>
      <c r="C6" s="6" t="n">
        <v>-5</v>
      </c>
      <c r="D6" s="6" t="n">
        <v>-4</v>
      </c>
    </row>
    <row r="7" spans="1:4">
      <c r="A7" s="4" t="s">
        <v>656</v>
      </c>
      <c r="B7" s="6" t="n">
        <v>-10</v>
      </c>
      <c r="C7" s="6" t="n">
        <v>-49</v>
      </c>
      <c r="D7" s="6" t="n">
        <v>-55</v>
      </c>
    </row>
    <row r="8" spans="1:4">
      <c r="A8" s="4" t="s">
        <v>657</v>
      </c>
      <c r="B8" s="6" t="n">
        <v>1</v>
      </c>
      <c r="C8" s="6" t="n">
        <v>11</v>
      </c>
      <c r="D8" s="6" t="n">
        <v>65</v>
      </c>
    </row>
    <row r="9" spans="1:4">
      <c r="A9" s="4" t="s">
        <v>658</v>
      </c>
    </row>
    <row r="10" spans="1:4">
      <c r="A10" s="3" t="s">
        <v>652</v>
      </c>
    </row>
    <row r="11" spans="1:4">
      <c r="A11" s="4" t="s">
        <v>653</v>
      </c>
      <c r="B11" s="6" t="n">
        <v>8</v>
      </c>
      <c r="C11" s="6" t="n">
        <v>56</v>
      </c>
      <c r="D11" s="6" t="n">
        <v>17</v>
      </c>
    </row>
    <row r="12" spans="1:4">
      <c r="A12" s="4" t="s">
        <v>654</v>
      </c>
      <c r="D12" s="6" t="n">
        <v>95</v>
      </c>
    </row>
    <row r="13" spans="1:4">
      <c r="A13" s="4" t="s">
        <v>655</v>
      </c>
      <c r="C13" s="6" t="n">
        <v>-3</v>
      </c>
      <c r="D13" s="6" t="n">
        <v>-4</v>
      </c>
    </row>
    <row r="14" spans="1:4">
      <c r="A14" s="4" t="s">
        <v>656</v>
      </c>
      <c r="B14" s="6" t="n">
        <v>-7</v>
      </c>
      <c r="C14" s="6" t="n">
        <v>-45</v>
      </c>
      <c r="D14" s="6" t="n">
        <v>-52</v>
      </c>
    </row>
    <row r="15" spans="1:4">
      <c r="A15" s="4" t="s">
        <v>657</v>
      </c>
      <c r="B15" s="6" t="n">
        <v>1</v>
      </c>
      <c r="C15" s="6" t="n">
        <v>8</v>
      </c>
      <c r="D15" s="6" t="n">
        <v>56</v>
      </c>
    </row>
    <row r="16" spans="1:4">
      <c r="A16" s="4" t="s">
        <v>659</v>
      </c>
    </row>
    <row r="17" spans="1:4">
      <c r="A17" s="3" t="s">
        <v>652</v>
      </c>
    </row>
    <row r="18" spans="1:4">
      <c r="A18" s="4" t="s">
        <v>653</v>
      </c>
      <c r="B18" s="6" t="n">
        <v>3</v>
      </c>
      <c r="C18" s="6" t="n">
        <v>9</v>
      </c>
      <c r="D18" s="6" t="n">
        <v>8</v>
      </c>
    </row>
    <row r="19" spans="1:4">
      <c r="A19" s="4" t="s">
        <v>654</v>
      </c>
      <c r="D19" s="6" t="n">
        <v>4</v>
      </c>
    </row>
    <row r="20" spans="1:4">
      <c r="A20" s="4" t="s">
        <v>655</v>
      </c>
      <c r="C20" s="6" t="n">
        <v>-2</v>
      </c>
      <c r="D20" s="6" t="n">
        <v>0</v>
      </c>
    </row>
    <row r="21" spans="1:4">
      <c r="A21" s="4" t="s">
        <v>656</v>
      </c>
      <c r="B21" s="6" t="n">
        <v>-3</v>
      </c>
      <c r="C21" s="6" t="n">
        <v>-4</v>
      </c>
      <c r="D21" s="6" t="n">
        <v>-3</v>
      </c>
    </row>
    <row r="22" spans="1:4">
      <c r="A22" s="4" t="s">
        <v>657</v>
      </c>
      <c r="B22" s="6" t="n">
        <v>0</v>
      </c>
      <c r="C22" s="6" t="n">
        <v>3</v>
      </c>
      <c r="D22" s="6" t="n">
        <v>9</v>
      </c>
    </row>
    <row r="23" spans="1:4">
      <c r="A23" s="4" t="s">
        <v>611</v>
      </c>
    </row>
    <row r="24" spans="1:4">
      <c r="A24" s="3" t="s">
        <v>652</v>
      </c>
    </row>
    <row r="25" spans="1:4">
      <c r="A25" s="4" t="s">
        <v>653</v>
      </c>
      <c r="B25" s="6" t="n">
        <v>13</v>
      </c>
    </row>
    <row r="26" spans="1:4">
      <c r="A26" s="4" t="s">
        <v>654</v>
      </c>
      <c r="B26" s="6" t="n">
        <v>-5</v>
      </c>
    </row>
    <row r="27" spans="1:4">
      <c r="A27" s="4" t="s">
        <v>657</v>
      </c>
      <c r="C27" s="6" t="n">
        <v>13</v>
      </c>
    </row>
    <row r="28" spans="1:4">
      <c r="A28" s="4" t="s">
        <v>660</v>
      </c>
    </row>
    <row r="29" spans="1:4">
      <c r="A29" s="3" t="s">
        <v>661</v>
      </c>
    </row>
    <row r="30" spans="1:4">
      <c r="A30" s="4" t="s">
        <v>662</v>
      </c>
      <c r="D30" s="6" t="n">
        <v>95</v>
      </c>
    </row>
    <row r="31" spans="1:4">
      <c r="A31" s="3" t="s">
        <v>652</v>
      </c>
    </row>
    <row r="32" spans="1:4">
      <c r="A32" s="4" t="s">
        <v>653</v>
      </c>
      <c r="B32" s="6" t="n">
        <v>7</v>
      </c>
    </row>
    <row r="33" spans="1:4">
      <c r="A33" s="4" t="s">
        <v>657</v>
      </c>
      <c r="C33" s="6" t="n">
        <v>7</v>
      </c>
    </row>
    <row r="34" spans="1:4">
      <c r="A34" s="4" t="s">
        <v>663</v>
      </c>
    </row>
    <row r="35" spans="1:4">
      <c r="A35" s="3" t="s">
        <v>652</v>
      </c>
    </row>
    <row r="36" spans="1:4">
      <c r="A36" s="4" t="s">
        <v>653</v>
      </c>
      <c r="B36" s="6" t="n">
        <v>1</v>
      </c>
    </row>
    <row r="37" spans="1:4">
      <c r="A37" s="4" t="s">
        <v>657</v>
      </c>
      <c r="B37" s="7" t="n">
        <v>1</v>
      </c>
      <c r="C37" s="6" t="n">
        <v>1</v>
      </c>
    </row>
    <row r="38" spans="1:4">
      <c r="A38" s="4" t="s">
        <v>664</v>
      </c>
    </row>
    <row r="39" spans="1:4">
      <c r="A39" s="3" t="s">
        <v>652</v>
      </c>
    </row>
    <row r="40" spans="1:4">
      <c r="A40" s="4" t="s">
        <v>654</v>
      </c>
      <c r="C40" s="7" t="n">
        <v>23</v>
      </c>
    </row>
    <row r="41" spans="1:4">
      <c r="A41" s="4" t="s">
        <v>665</v>
      </c>
    </row>
    <row r="42" spans="1:4">
      <c r="A42" s="3" t="s">
        <v>661</v>
      </c>
    </row>
    <row r="43" spans="1:4">
      <c r="A43" s="4" t="s">
        <v>662</v>
      </c>
      <c r="D43" s="6" t="n">
        <v>13</v>
      </c>
    </row>
    <row r="44" spans="1:4">
      <c r="A44" s="4" t="s">
        <v>666</v>
      </c>
    </row>
    <row r="45" spans="1:4">
      <c r="A45" s="3" t="s">
        <v>661</v>
      </c>
    </row>
    <row r="46" spans="1:4">
      <c r="A46" s="4" t="s">
        <v>662</v>
      </c>
      <c r="D46" s="7" t="n">
        <v>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7</v>
      </c>
      <c r="C1" s="2" t="s">
        <v>28</v>
      </c>
      <c r="D1" s="2" t="s">
        <v>29</v>
      </c>
    </row>
    <row r="2" spans="1:4">
      <c r="A2" s="3" t="s">
        <v>668</v>
      </c>
    </row>
    <row r="3" spans="1:4">
      <c r="A3" s="4" t="s">
        <v>489</v>
      </c>
      <c r="C3" s="7" t="n">
        <v>30</v>
      </c>
      <c r="D3" s="7" t="n">
        <v>30</v>
      </c>
    </row>
    <row r="4" spans="1:4">
      <c r="A4" s="4" t="s">
        <v>669</v>
      </c>
    </row>
    <row r="5" spans="1:4">
      <c r="A5" s="3" t="s">
        <v>668</v>
      </c>
    </row>
    <row r="6" spans="1:4">
      <c r="A6" s="4" t="s">
        <v>69</v>
      </c>
      <c r="C6" s="6" t="n">
        <v>1188</v>
      </c>
      <c r="D6" s="6" t="n">
        <v>1257</v>
      </c>
    </row>
    <row r="7" spans="1:4">
      <c r="A7" s="4" t="s">
        <v>670</v>
      </c>
      <c r="B7" s="4" t="s">
        <v>36</v>
      </c>
      <c r="C7" s="6" t="n">
        <v>322</v>
      </c>
      <c r="D7" s="6" t="n">
        <v>315</v>
      </c>
    </row>
    <row r="8" spans="1:4">
      <c r="A8" s="4" t="s">
        <v>671</v>
      </c>
      <c r="B8" s="4" t="s">
        <v>77</v>
      </c>
      <c r="C8" s="6" t="n">
        <v>185</v>
      </c>
      <c r="D8" s="6" t="n">
        <v>180</v>
      </c>
    </row>
    <row r="9" spans="1:4">
      <c r="A9" s="4" t="s">
        <v>672</v>
      </c>
      <c r="B9" s="4" t="s">
        <v>77</v>
      </c>
      <c r="C9" s="6" t="n">
        <v>4</v>
      </c>
      <c r="D9" s="6" t="n">
        <v>4</v>
      </c>
    </row>
    <row r="10" spans="1:4">
      <c r="A10" s="4" t="s">
        <v>673</v>
      </c>
      <c r="C10" s="6" t="n">
        <v>3</v>
      </c>
      <c r="D10" s="6" t="n">
        <v>13</v>
      </c>
    </row>
    <row r="11" spans="1:4">
      <c r="A11" s="4" t="s">
        <v>674</v>
      </c>
      <c r="C11" s="6" t="n">
        <v>1702</v>
      </c>
      <c r="D11" s="6" t="n">
        <v>1769</v>
      </c>
    </row>
    <row r="12" spans="1:4">
      <c r="A12" s="3" t="s">
        <v>675</v>
      </c>
    </row>
    <row r="13" spans="1:4">
      <c r="A13" s="4" t="s">
        <v>673</v>
      </c>
      <c r="C13" s="6" t="n">
        <v>5</v>
      </c>
      <c r="D13" s="6" t="n">
        <v>16</v>
      </c>
    </row>
    <row r="14" spans="1:4">
      <c r="A14" s="4" t="s">
        <v>676</v>
      </c>
    </row>
    <row r="15" spans="1:4">
      <c r="A15" s="3" t="s">
        <v>668</v>
      </c>
    </row>
    <row r="16" spans="1:4">
      <c r="A16" s="4" t="s">
        <v>69</v>
      </c>
      <c r="C16" s="6" t="n">
        <v>1188</v>
      </c>
      <c r="D16" s="6" t="n">
        <v>1257</v>
      </c>
    </row>
    <row r="17" spans="1:4">
      <c r="A17" s="4" t="s">
        <v>670</v>
      </c>
      <c r="B17" s="4" t="s">
        <v>36</v>
      </c>
      <c r="C17" s="6" t="n">
        <v>322</v>
      </c>
      <c r="D17" s="6" t="n">
        <v>315</v>
      </c>
    </row>
    <row r="18" spans="1:4">
      <c r="A18" s="4" t="s">
        <v>671</v>
      </c>
      <c r="B18" s="4" t="s">
        <v>77</v>
      </c>
      <c r="C18" s="6" t="n">
        <v>185</v>
      </c>
      <c r="D18" s="6" t="n">
        <v>180</v>
      </c>
    </row>
    <row r="19" spans="1:4">
      <c r="A19" s="4" t="s">
        <v>672</v>
      </c>
      <c r="B19" s="4" t="s">
        <v>77</v>
      </c>
      <c r="C19" s="6" t="n">
        <v>4</v>
      </c>
      <c r="D19" s="6" t="n">
        <v>4</v>
      </c>
    </row>
    <row r="20" spans="1:4">
      <c r="A20" s="4" t="s">
        <v>673</v>
      </c>
      <c r="C20" s="6" t="n">
        <v>3</v>
      </c>
      <c r="D20" s="6" t="n">
        <v>13</v>
      </c>
    </row>
    <row r="21" spans="1:4">
      <c r="A21" s="4" t="s">
        <v>674</v>
      </c>
      <c r="C21" s="6" t="n">
        <v>1702</v>
      </c>
      <c r="D21" s="6" t="n">
        <v>1769</v>
      </c>
    </row>
    <row r="22" spans="1:4">
      <c r="A22" s="3" t="s">
        <v>675</v>
      </c>
    </row>
    <row r="23" spans="1:4">
      <c r="A23" s="4" t="s">
        <v>673</v>
      </c>
      <c r="C23" s="6" t="n">
        <v>5</v>
      </c>
      <c r="D23" s="6" t="n">
        <v>16</v>
      </c>
    </row>
    <row r="24" spans="1:4">
      <c r="A24" s="4" t="s">
        <v>677</v>
      </c>
    </row>
    <row r="25" spans="1:4">
      <c r="A25" s="3" t="s">
        <v>668</v>
      </c>
    </row>
    <row r="26" spans="1:4">
      <c r="A26" s="4" t="s">
        <v>69</v>
      </c>
      <c r="C26" s="6" t="n">
        <v>1188</v>
      </c>
      <c r="D26" s="6" t="n">
        <v>1257</v>
      </c>
    </row>
    <row r="27" spans="1:4">
      <c r="A27" s="4" t="s">
        <v>670</v>
      </c>
      <c r="B27" s="4" t="s">
        <v>36</v>
      </c>
      <c r="C27" s="6" t="n">
        <v>322</v>
      </c>
      <c r="D27" s="6" t="n">
        <v>315</v>
      </c>
    </row>
    <row r="28" spans="1:4">
      <c r="A28" s="4" t="s">
        <v>671</v>
      </c>
      <c r="B28" s="4" t="s">
        <v>77</v>
      </c>
      <c r="C28" s="6" t="n">
        <v>35</v>
      </c>
      <c r="D28" s="6" t="n">
        <v>40</v>
      </c>
    </row>
    <row r="29" spans="1:4">
      <c r="A29" s="4" t="s">
        <v>672</v>
      </c>
      <c r="B29" s="4" t="s">
        <v>77</v>
      </c>
      <c r="C29" s="6" t="n">
        <v>4</v>
      </c>
      <c r="D29" s="6" t="n">
        <v>4</v>
      </c>
    </row>
    <row r="30" spans="1:4">
      <c r="A30" s="4" t="s">
        <v>673</v>
      </c>
      <c r="C30" s="6" t="n">
        <v>0</v>
      </c>
      <c r="D30" s="6" t="n">
        <v>0</v>
      </c>
    </row>
    <row r="31" spans="1:4">
      <c r="A31" s="4" t="s">
        <v>674</v>
      </c>
      <c r="C31" s="6" t="n">
        <v>1549</v>
      </c>
      <c r="D31" s="6" t="n">
        <v>1616</v>
      </c>
    </row>
    <row r="32" spans="1:4">
      <c r="A32" s="3" t="s">
        <v>675</v>
      </c>
    </row>
    <row r="33" spans="1:4">
      <c r="A33" s="4" t="s">
        <v>673</v>
      </c>
      <c r="C33" s="6" t="n">
        <v>0</v>
      </c>
      <c r="D33" s="6" t="n">
        <v>0</v>
      </c>
    </row>
    <row r="34" spans="1:4">
      <c r="A34" s="4" t="s">
        <v>678</v>
      </c>
    </row>
    <row r="35" spans="1:4">
      <c r="A35" s="3" t="s">
        <v>668</v>
      </c>
    </row>
    <row r="36" spans="1:4">
      <c r="A36" s="4" t="s">
        <v>69</v>
      </c>
      <c r="C36" s="6" t="n">
        <v>0</v>
      </c>
      <c r="D36" s="6" t="n">
        <v>0</v>
      </c>
    </row>
    <row r="37" spans="1:4">
      <c r="A37" s="4" t="s">
        <v>670</v>
      </c>
      <c r="B37" s="4" t="s">
        <v>36</v>
      </c>
      <c r="C37" s="6" t="n">
        <v>0</v>
      </c>
      <c r="D37" s="6" t="n">
        <v>0</v>
      </c>
    </row>
    <row r="38" spans="1:4">
      <c r="A38" s="4" t="s">
        <v>671</v>
      </c>
      <c r="B38" s="4" t="s">
        <v>77</v>
      </c>
      <c r="C38" s="6" t="n">
        <v>150</v>
      </c>
      <c r="D38" s="6" t="n">
        <v>140</v>
      </c>
    </row>
    <row r="39" spans="1:4">
      <c r="A39" s="4" t="s">
        <v>672</v>
      </c>
      <c r="B39" s="4" t="s">
        <v>77</v>
      </c>
      <c r="C39" s="6" t="n">
        <v>0</v>
      </c>
      <c r="D39" s="6" t="n">
        <v>0</v>
      </c>
    </row>
    <row r="40" spans="1:4">
      <c r="A40" s="4" t="s">
        <v>673</v>
      </c>
      <c r="C40" s="6" t="n">
        <v>3</v>
      </c>
      <c r="D40" s="6" t="n">
        <v>13</v>
      </c>
    </row>
    <row r="41" spans="1:4">
      <c r="A41" s="4" t="s">
        <v>674</v>
      </c>
      <c r="C41" s="6" t="n">
        <v>153</v>
      </c>
      <c r="D41" s="6" t="n">
        <v>153</v>
      </c>
    </row>
    <row r="42" spans="1:4">
      <c r="A42" s="3" t="s">
        <v>675</v>
      </c>
    </row>
    <row r="43" spans="1:4">
      <c r="A43" s="4" t="s">
        <v>673</v>
      </c>
      <c r="C43" s="6" t="n">
        <v>5</v>
      </c>
      <c r="D43" s="6" t="n">
        <v>16</v>
      </c>
    </row>
    <row r="44" spans="1:4">
      <c r="A44" s="4" t="s">
        <v>679</v>
      </c>
    </row>
    <row r="45" spans="1:4">
      <c r="A45" s="3" t="s">
        <v>668</v>
      </c>
    </row>
    <row r="46" spans="1:4">
      <c r="A46" s="4" t="s">
        <v>69</v>
      </c>
      <c r="C46" s="6" t="n">
        <v>0</v>
      </c>
      <c r="D46" s="6" t="n">
        <v>0</v>
      </c>
    </row>
    <row r="47" spans="1:4">
      <c r="A47" s="4" t="s">
        <v>670</v>
      </c>
      <c r="B47" s="4" t="s">
        <v>36</v>
      </c>
      <c r="C47" s="6" t="n">
        <v>0</v>
      </c>
      <c r="D47" s="6" t="n">
        <v>0</v>
      </c>
    </row>
    <row r="48" spans="1:4">
      <c r="A48" s="4" t="s">
        <v>671</v>
      </c>
      <c r="B48" s="4" t="s">
        <v>77</v>
      </c>
      <c r="C48" s="6" t="n">
        <v>0</v>
      </c>
      <c r="D48" s="6" t="n">
        <v>0</v>
      </c>
    </row>
    <row r="49" spans="1:4">
      <c r="A49" s="4" t="s">
        <v>672</v>
      </c>
      <c r="B49" s="4" t="s">
        <v>77</v>
      </c>
      <c r="C49" s="6" t="n">
        <v>0</v>
      </c>
      <c r="D49" s="6" t="n">
        <v>0</v>
      </c>
    </row>
    <row r="50" spans="1:4">
      <c r="A50" s="4" t="s">
        <v>673</v>
      </c>
      <c r="C50" s="6" t="n">
        <v>0</v>
      </c>
      <c r="D50" s="6" t="n">
        <v>0</v>
      </c>
    </row>
    <row r="51" spans="1:4">
      <c r="A51" s="4" t="s">
        <v>674</v>
      </c>
      <c r="C51" s="6" t="n">
        <v>0</v>
      </c>
      <c r="D51" s="6" t="n">
        <v>0</v>
      </c>
    </row>
    <row r="52" spans="1:4">
      <c r="A52" s="3" t="s">
        <v>675</v>
      </c>
    </row>
    <row r="53" spans="1:4">
      <c r="A53" s="4" t="s">
        <v>673</v>
      </c>
      <c r="C53" s="7" t="n">
        <v>0</v>
      </c>
      <c r="D53" s="7" t="n">
        <v>0</v>
      </c>
    </row>
    <row r="54" spans="1:4">
      <c r="A54" t="n"/>
    </row>
    <row r="55" spans="1:4">
      <c r="A55" s="4" t="s">
        <v>36</v>
      </c>
      <c r="B55" s="4" t="s">
        <v>680</v>
      </c>
    </row>
    <row r="56" spans="1:4">
      <c r="A56" s="4" t="s">
        <v>77</v>
      </c>
      <c r="B56" s="4" t="s">
        <v>681</v>
      </c>
    </row>
  </sheetData>
  <mergeCells count="4">
    <mergeCell ref="A1:B1"/>
    <mergeCell ref="A54:C54"/>
    <mergeCell ref="B55:C55"/>
    <mergeCell ref="B56:C5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r="A1" s="1" t="s">
        <v>682</v>
      </c>
      <c r="B1" s="2" t="s">
        <v>1</v>
      </c>
    </row>
    <row r="2" spans="1:6">
      <c r="B2" s="2" t="s">
        <v>28</v>
      </c>
      <c r="D2" s="2" t="s">
        <v>29</v>
      </c>
      <c r="F2" s="2" t="s">
        <v>30</v>
      </c>
    </row>
    <row r="3" spans="1:6">
      <c r="A3" s="3" t="s">
        <v>683</v>
      </c>
    </row>
    <row r="4" spans="1:6">
      <c r="A4" s="4" t="s">
        <v>489</v>
      </c>
      <c r="B4" s="7" t="n">
        <v>30</v>
      </c>
      <c r="D4" s="7" t="n">
        <v>30</v>
      </c>
    </row>
    <row r="5" spans="1:6">
      <c r="A5" s="4" t="s">
        <v>684</v>
      </c>
      <c r="B5" s="6" t="n">
        <v>335</v>
      </c>
      <c r="D5" s="6" t="n">
        <v>335</v>
      </c>
    </row>
    <row r="6" spans="1:6">
      <c r="A6" s="4" t="s">
        <v>685</v>
      </c>
      <c r="B6" s="6" t="n">
        <v>-3</v>
      </c>
      <c r="D6" s="6" t="n">
        <v>0</v>
      </c>
    </row>
    <row r="7" spans="1:6">
      <c r="A7" s="4" t="s">
        <v>686</v>
      </c>
      <c r="B7" s="6" t="n">
        <v>332</v>
      </c>
      <c r="C7" s="4" t="s">
        <v>36</v>
      </c>
      <c r="D7" s="6" t="n">
        <v>335</v>
      </c>
    </row>
    <row r="8" spans="1:6">
      <c r="A8" s="4" t="s">
        <v>687</v>
      </c>
      <c r="B8" s="6" t="n">
        <v>8</v>
      </c>
      <c r="C8" s="4" t="s">
        <v>688</v>
      </c>
      <c r="D8" s="6" t="n">
        <v>3</v>
      </c>
      <c r="E8" s="4" t="s">
        <v>688</v>
      </c>
      <c r="F8" s="7" t="n">
        <v>0</v>
      </c>
    </row>
    <row r="9" spans="1:6">
      <c r="A9" s="4" t="s">
        <v>689</v>
      </c>
      <c r="B9" s="6" t="n">
        <v>11</v>
      </c>
      <c r="D9" s="6" t="n">
        <v>0</v>
      </c>
    </row>
    <row r="10" spans="1:6">
      <c r="A10" s="4" t="s">
        <v>690</v>
      </c>
      <c r="B10" s="6" t="n">
        <v>0</v>
      </c>
      <c r="D10" s="6" t="n">
        <v>-17</v>
      </c>
    </row>
    <row r="11" spans="1:6">
      <c r="A11" s="4" t="s">
        <v>691</v>
      </c>
      <c r="B11" s="6" t="n">
        <v>4</v>
      </c>
      <c r="D11" s="6" t="n">
        <v>0</v>
      </c>
    </row>
    <row r="12" spans="1:6">
      <c r="A12" s="4" t="s">
        <v>692</v>
      </c>
      <c r="B12" s="6" t="n">
        <v>-33</v>
      </c>
      <c r="D12" s="6" t="n">
        <v>-6</v>
      </c>
    </row>
    <row r="13" spans="1:6">
      <c r="A13" s="4" t="s">
        <v>693</v>
      </c>
      <c r="B13" s="6" t="n">
        <v>322</v>
      </c>
      <c r="D13" s="6" t="n">
        <v>315</v>
      </c>
    </row>
    <row r="14" spans="1:6">
      <c r="A14" s="4" t="s">
        <v>694</v>
      </c>
      <c r="B14" s="6" t="n">
        <v>0</v>
      </c>
      <c r="D14" s="6" t="n">
        <v>0</v>
      </c>
    </row>
    <row r="15" spans="1:6">
      <c r="A15" s="4" t="s">
        <v>695</v>
      </c>
      <c r="B15" s="6" t="n">
        <v>0</v>
      </c>
      <c r="D15" s="6" t="n">
        <v>0</v>
      </c>
    </row>
    <row r="16" spans="1:6">
      <c r="A16" s="4" t="s">
        <v>696</v>
      </c>
    </row>
    <row r="17" spans="1:6">
      <c r="A17" s="3" t="s">
        <v>683</v>
      </c>
    </row>
    <row r="18" spans="1:6">
      <c r="A18" s="4" t="s">
        <v>697</v>
      </c>
      <c r="B18" s="6" t="n">
        <v>6</v>
      </c>
      <c r="D18" s="6" t="n">
        <v>17</v>
      </c>
    </row>
    <row r="19" spans="1:6">
      <c r="A19" s="4" t="s">
        <v>698</v>
      </c>
    </row>
    <row r="20" spans="1:6">
      <c r="A20" s="3" t="s">
        <v>683</v>
      </c>
    </row>
    <row r="21" spans="1:6">
      <c r="A21" s="4" t="s">
        <v>686</v>
      </c>
      <c r="B21" s="6" t="n">
        <v>185</v>
      </c>
      <c r="D21" s="6" t="n">
        <v>195</v>
      </c>
    </row>
    <row r="22" spans="1:6">
      <c r="A22" s="4" t="s">
        <v>699</v>
      </c>
      <c r="B22" s="6" t="n">
        <v>8</v>
      </c>
      <c r="D22" s="6" t="n">
        <v>0</v>
      </c>
    </row>
    <row r="23" spans="1:6">
      <c r="A23" s="4" t="s">
        <v>700</v>
      </c>
      <c r="B23" s="6" t="n">
        <v>0</v>
      </c>
      <c r="D23" s="6" t="n">
        <v>-14</v>
      </c>
    </row>
    <row r="24" spans="1:6">
      <c r="A24" s="4" t="s">
        <v>701</v>
      </c>
      <c r="B24" s="6" t="n">
        <v>193</v>
      </c>
      <c r="D24" s="6" t="n">
        <v>181</v>
      </c>
    </row>
    <row r="25" spans="1:6">
      <c r="A25" s="4" t="s">
        <v>702</v>
      </c>
    </row>
    <row r="26" spans="1:6">
      <c r="A26" s="3" t="s">
        <v>683</v>
      </c>
    </row>
    <row r="27" spans="1:6">
      <c r="A27" s="4" t="s">
        <v>686</v>
      </c>
      <c r="B27" s="6" t="n">
        <v>120</v>
      </c>
      <c r="D27" s="6" t="n">
        <v>120</v>
      </c>
    </row>
    <row r="28" spans="1:6">
      <c r="A28" s="4" t="s">
        <v>703</v>
      </c>
      <c r="B28" s="6" t="n">
        <v>3</v>
      </c>
      <c r="D28" s="6" t="n">
        <v>0</v>
      </c>
    </row>
    <row r="29" spans="1:6">
      <c r="A29" s="4" t="s">
        <v>704</v>
      </c>
      <c r="B29" s="6" t="n">
        <v>0</v>
      </c>
      <c r="D29" s="6" t="n">
        <v>-3</v>
      </c>
    </row>
    <row r="30" spans="1:6">
      <c r="A30" s="4" t="s">
        <v>705</v>
      </c>
      <c r="B30" s="6" t="n">
        <v>123</v>
      </c>
      <c r="D30" s="6" t="n">
        <v>117</v>
      </c>
    </row>
    <row r="31" spans="1:6">
      <c r="A31" s="4" t="s">
        <v>706</v>
      </c>
    </row>
    <row r="32" spans="1:6">
      <c r="A32" s="3" t="s">
        <v>683</v>
      </c>
    </row>
    <row r="33" spans="1:6">
      <c r="A33" s="4" t="s">
        <v>686</v>
      </c>
      <c r="B33" s="6" t="n">
        <v>311</v>
      </c>
      <c r="D33" s="6" t="n">
        <v>332</v>
      </c>
    </row>
    <row r="34" spans="1:6">
      <c r="A34" s="4" t="s">
        <v>689</v>
      </c>
      <c r="B34" s="6" t="n">
        <v>11</v>
      </c>
      <c r="D34" s="6" t="n">
        <v>0</v>
      </c>
    </row>
    <row r="35" spans="1:6">
      <c r="A35" s="4" t="s">
        <v>690</v>
      </c>
      <c r="B35" s="6" t="n">
        <v>0</v>
      </c>
      <c r="D35" s="6" t="n">
        <v>-17</v>
      </c>
    </row>
    <row r="36" spans="1:6">
      <c r="A36" s="4" t="s">
        <v>693</v>
      </c>
      <c r="B36" s="7" t="n">
        <v>322</v>
      </c>
      <c r="D36" s="7" t="n">
        <v>315</v>
      </c>
    </row>
    <row r="37" spans="1:6">
      <c r="A37" t="n"/>
    </row>
    <row r="38" spans="1:6">
      <c r="A38" s="4" t="s">
        <v>36</v>
      </c>
      <c r="B38" s="4" t="s">
        <v>707</v>
      </c>
    </row>
    <row r="39" spans="1:6">
      <c r="A39" s="4" t="s">
        <v>77</v>
      </c>
      <c r="B39" s="4" t="s">
        <v>208</v>
      </c>
    </row>
    <row r="40" spans="1:6">
      <c r="A40" s="4" t="s">
        <v>132</v>
      </c>
      <c r="B40" s="4" t="s">
        <v>209</v>
      </c>
    </row>
  </sheetData>
  <mergeCells count="8">
    <mergeCell ref="A1:A2"/>
    <mergeCell ref="B1:F1"/>
    <mergeCell ref="B2:C2"/>
    <mergeCell ref="D2:E2"/>
    <mergeCell ref="A37:F37"/>
    <mergeCell ref="B38:F38"/>
    <mergeCell ref="B39:F39"/>
    <mergeCell ref="B40:F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55"/>
    <col customWidth="1" max="3" min="3" width="4"/>
    <col customWidth="1" max="4" min="4" width="14"/>
    <col customWidth="1" max="5" min="5" width="4"/>
    <col customWidth="1" max="6" min="6" width="14"/>
  </cols>
  <sheetData>
    <row r="1" spans="1:6">
      <c r="A1" s="1" t="s">
        <v>708</v>
      </c>
      <c r="B1" s="2" t="s">
        <v>1</v>
      </c>
    </row>
    <row r="2" spans="1:6">
      <c r="B2" s="2" t="s">
        <v>28</v>
      </c>
      <c r="D2" s="2" t="s">
        <v>29</v>
      </c>
      <c r="F2" s="2" t="s">
        <v>30</v>
      </c>
    </row>
    <row r="3" spans="1:6">
      <c r="A3" s="3" t="s">
        <v>709</v>
      </c>
    </row>
    <row r="4" spans="1:6">
      <c r="A4" s="4" t="s">
        <v>710</v>
      </c>
      <c r="B4" s="7" t="n">
        <v>-15</v>
      </c>
      <c r="D4" s="7" t="n">
        <v>-368</v>
      </c>
    </row>
    <row r="5" spans="1:6">
      <c r="A5" s="4" t="s">
        <v>711</v>
      </c>
    </row>
    <row r="6" spans="1:6">
      <c r="A6" s="3" t="s">
        <v>709</v>
      </c>
    </row>
    <row r="7" spans="1:6">
      <c r="A7" s="4" t="s">
        <v>712</v>
      </c>
      <c r="B7" s="6" t="n">
        <v>2</v>
      </c>
      <c r="D7" s="6" t="n">
        <v>-17</v>
      </c>
      <c r="F7" s="7" t="n">
        <v>-7</v>
      </c>
    </row>
    <row r="8" spans="1:6">
      <c r="A8" s="4" t="s">
        <v>713</v>
      </c>
    </row>
    <row r="9" spans="1:6">
      <c r="A9" s="3" t="s">
        <v>709</v>
      </c>
    </row>
    <row r="10" spans="1:6">
      <c r="A10" s="4" t="s">
        <v>714</v>
      </c>
      <c r="B10" s="6" t="n">
        <v>3</v>
      </c>
      <c r="D10" s="6" t="n">
        <v>5</v>
      </c>
    </row>
    <row r="11" spans="1:6">
      <c r="A11" s="4" t="s">
        <v>715</v>
      </c>
      <c r="B11" s="6" t="n">
        <v>333</v>
      </c>
      <c r="D11" s="6" t="n">
        <v>192</v>
      </c>
    </row>
    <row r="12" spans="1:6">
      <c r="A12" s="4" t="s">
        <v>716</v>
      </c>
    </row>
    <row r="13" spans="1:6">
      <c r="A13" s="3" t="s">
        <v>709</v>
      </c>
    </row>
    <row r="14" spans="1:6">
      <c r="A14" s="4" t="s">
        <v>717</v>
      </c>
      <c r="B14" s="6" t="n">
        <v>4</v>
      </c>
      <c r="D14" s="6" t="n">
        <v>16</v>
      </c>
    </row>
    <row r="15" spans="1:6">
      <c r="A15" s="4" t="s">
        <v>715</v>
      </c>
      <c r="B15" s="6" t="n">
        <v>530</v>
      </c>
      <c r="D15" s="6" t="n">
        <v>673</v>
      </c>
    </row>
    <row r="16" spans="1:6">
      <c r="A16" s="4" t="s">
        <v>718</v>
      </c>
    </row>
    <row r="17" spans="1:6">
      <c r="A17" s="3" t="s">
        <v>709</v>
      </c>
    </row>
    <row r="18" spans="1:6">
      <c r="A18" s="4" t="s">
        <v>715</v>
      </c>
      <c r="B18" s="6" t="n">
        <v>94</v>
      </c>
      <c r="D18" s="6" t="n">
        <v>175</v>
      </c>
    </row>
    <row r="19" spans="1:6">
      <c r="A19" s="4" t="s">
        <v>710</v>
      </c>
      <c r="B19" s="6" t="n">
        <v>4</v>
      </c>
      <c r="D19" s="6" t="n">
        <v>11</v>
      </c>
    </row>
    <row r="20" spans="1:6">
      <c r="A20" s="4" t="s">
        <v>719</v>
      </c>
      <c r="B20" s="6" t="n">
        <v>0</v>
      </c>
      <c r="D20" s="6" t="n">
        <v>0</v>
      </c>
    </row>
    <row r="21" spans="1:6">
      <c r="A21" s="4" t="s">
        <v>720</v>
      </c>
      <c r="B21" s="6" t="n">
        <v>0</v>
      </c>
      <c r="D21" s="6" t="n">
        <v>0</v>
      </c>
    </row>
    <row r="22" spans="1:6">
      <c r="A22" s="4" t="s">
        <v>721</v>
      </c>
      <c r="B22" s="6" t="n">
        <v>-1</v>
      </c>
      <c r="D22" s="6" t="n">
        <v>8</v>
      </c>
    </row>
    <row r="23" spans="1:6">
      <c r="A23" s="4" t="s">
        <v>722</v>
      </c>
      <c r="B23" s="6" t="n">
        <v>0</v>
      </c>
      <c r="C23" s="4" t="s">
        <v>36</v>
      </c>
      <c r="D23" s="6" t="n">
        <v>-2</v>
      </c>
    </row>
    <row r="24" spans="1:6">
      <c r="A24" s="4" t="s">
        <v>723</v>
      </c>
    </row>
    <row r="25" spans="1:6">
      <c r="A25" s="3" t="s">
        <v>709</v>
      </c>
    </row>
    <row r="26" spans="1:6">
      <c r="A26" s="4" t="s">
        <v>714</v>
      </c>
      <c r="B26" s="6" t="n">
        <v>0</v>
      </c>
      <c r="C26" s="4" t="s">
        <v>36</v>
      </c>
      <c r="D26" s="6" t="n">
        <v>8</v>
      </c>
    </row>
    <row r="27" spans="1:6">
      <c r="A27" s="4" t="s">
        <v>724</v>
      </c>
    </row>
    <row r="28" spans="1:6">
      <c r="A28" s="3" t="s">
        <v>709</v>
      </c>
    </row>
    <row r="29" spans="1:6">
      <c r="A29" s="4" t="s">
        <v>717</v>
      </c>
      <c r="B29" s="7" t="n">
        <v>1</v>
      </c>
      <c r="D29" s="7" t="n">
        <v>0</v>
      </c>
      <c r="E29" s="4" t="s">
        <v>36</v>
      </c>
    </row>
    <row r="30" spans="1:6">
      <c r="A30" t="n"/>
    </row>
    <row r="31" spans="1:6">
      <c r="A31" s="4" t="s">
        <v>36</v>
      </c>
      <c r="B31" s="4" t="s">
        <v>725</v>
      </c>
    </row>
  </sheetData>
  <mergeCells count="6">
    <mergeCell ref="A1:A2"/>
    <mergeCell ref="B1:F1"/>
    <mergeCell ref="B2:C2"/>
    <mergeCell ref="D2:E2"/>
    <mergeCell ref="A30:F30"/>
    <mergeCell ref="B31:F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9"/>
    <col customWidth="1" max="2" min="2" width="80"/>
    <col customWidth="1" max="3" min="3" width="9"/>
    <col customWidth="1" max="4" min="4" width="22"/>
    <col customWidth="1" max="5" min="5" width="25"/>
    <col customWidth="1" max="6" min="6" width="27"/>
    <col customWidth="1" max="7" min="7" width="55"/>
    <col customWidth="1" max="8" min="8" width="4"/>
    <col customWidth="1" max="9" min="9" width="33"/>
    <col customWidth="1" max="10" min="10" width="4"/>
  </cols>
  <sheetData>
    <row r="1" spans="1:10">
      <c r="A1" s="1" t="s">
        <v>119</v>
      </c>
      <c r="C1" s="2" t="s">
        <v>120</v>
      </c>
      <c r="D1" s="2" t="s">
        <v>121</v>
      </c>
      <c r="E1" s="2" t="s">
        <v>122</v>
      </c>
      <c r="F1" s="2" t="s">
        <v>123</v>
      </c>
      <c r="G1" s="2" t="s">
        <v>124</v>
      </c>
      <c r="I1" s="2" t="s">
        <v>125</v>
      </c>
    </row>
    <row r="2" spans="1:10">
      <c r="A2" s="4" t="s">
        <v>126</v>
      </c>
      <c r="C2" s="7" t="n">
        <v>4553</v>
      </c>
      <c r="D2" s="7" t="n">
        <v>1</v>
      </c>
      <c r="E2" s="7" t="n">
        <v>506</v>
      </c>
      <c r="F2" s="7" t="n">
        <v>3758</v>
      </c>
      <c r="G2" s="7" t="n">
        <v>288</v>
      </c>
      <c r="I2" s="7" t="n">
        <v>0</v>
      </c>
    </row>
    <row r="3" spans="1:10">
      <c r="A3" s="3" t="s">
        <v>127</v>
      </c>
    </row>
    <row r="4" spans="1:10">
      <c r="A4" s="4" t="s">
        <v>60</v>
      </c>
      <c r="C4" s="6" t="n">
        <v>52</v>
      </c>
      <c r="F4" s="6" t="n">
        <v>233</v>
      </c>
      <c r="G4" s="6" t="n">
        <v>-181</v>
      </c>
      <c r="I4" s="6" t="n">
        <v>0</v>
      </c>
    </row>
    <row r="5" spans="1:10">
      <c r="A5" s="4" t="s">
        <v>128</v>
      </c>
      <c r="C5" s="6" t="n">
        <v>-103</v>
      </c>
      <c r="F5" s="6" t="n">
        <v>-103</v>
      </c>
    </row>
    <row r="6" spans="1:10">
      <c r="A6" s="4" t="s">
        <v>129</v>
      </c>
      <c r="B6" s="4" t="s">
        <v>130</v>
      </c>
      <c r="C6" s="6" t="n">
        <v>35</v>
      </c>
      <c r="E6" s="6" t="n">
        <v>35</v>
      </c>
    </row>
    <row r="7" spans="1:10">
      <c r="A7" s="4" t="s">
        <v>131</v>
      </c>
      <c r="B7" s="4" t="s">
        <v>132</v>
      </c>
      <c r="C7" s="6" t="n">
        <v>-954</v>
      </c>
      <c r="E7" s="6" t="n">
        <v>-541</v>
      </c>
      <c r="F7" s="6" t="n">
        <v>-413</v>
      </c>
    </row>
    <row r="8" spans="1:10">
      <c r="A8" s="4" t="s">
        <v>133</v>
      </c>
      <c r="C8" s="6" t="n">
        <v>3583</v>
      </c>
      <c r="D8" s="6" t="n">
        <v>1</v>
      </c>
      <c r="E8" s="6" t="n">
        <v>0</v>
      </c>
      <c r="F8" s="6" t="n">
        <v>3475</v>
      </c>
      <c r="G8" s="6" t="n">
        <v>107</v>
      </c>
      <c r="I8" s="6" t="n">
        <v>0</v>
      </c>
    </row>
    <row r="9" spans="1:10">
      <c r="A9" s="3" t="s">
        <v>127</v>
      </c>
    </row>
    <row r="10" spans="1:10">
      <c r="A10" s="4" t="s">
        <v>60</v>
      </c>
      <c r="C10" s="6" t="n">
        <v>-89</v>
      </c>
      <c r="F10" s="6" t="n">
        <v>309</v>
      </c>
      <c r="G10" s="6" t="n">
        <v>-398</v>
      </c>
      <c r="I10" s="6" t="n">
        <v>0</v>
      </c>
    </row>
    <row r="11" spans="1:10">
      <c r="A11" s="4" t="s">
        <v>128</v>
      </c>
      <c r="C11" s="6" t="n">
        <v>-98</v>
      </c>
      <c r="F11" s="6" t="n">
        <v>-98</v>
      </c>
    </row>
    <row r="12" spans="1:10">
      <c r="A12" s="4" t="s">
        <v>129</v>
      </c>
      <c r="B12" s="4" t="s">
        <v>130</v>
      </c>
      <c r="C12" s="6" t="n">
        <v>38</v>
      </c>
      <c r="E12" s="6" t="n">
        <v>46</v>
      </c>
      <c r="F12" s="6" t="n">
        <v>-8</v>
      </c>
    </row>
    <row r="13" spans="1:10">
      <c r="A13" s="4" t="s">
        <v>131</v>
      </c>
      <c r="B13" s="4" t="s">
        <v>132</v>
      </c>
      <c r="C13" s="6" t="n">
        <v>-397</v>
      </c>
      <c r="E13" s="4" t="s">
        <v>101</v>
      </c>
      <c r="F13" s="6" t="n">
        <v>-397</v>
      </c>
    </row>
    <row r="14" spans="1:10">
      <c r="A14" s="4" t="s">
        <v>134</v>
      </c>
      <c r="C14" s="6" t="n">
        <v>3037</v>
      </c>
      <c r="D14" s="6" t="n">
        <v>1</v>
      </c>
      <c r="E14" s="6" t="n">
        <v>46</v>
      </c>
      <c r="F14" s="6" t="n">
        <v>3281</v>
      </c>
      <c r="G14" s="6" t="n">
        <v>-291</v>
      </c>
      <c r="I14" s="6" t="n">
        <v>0</v>
      </c>
    </row>
    <row r="15" spans="1:10">
      <c r="A15" s="3" t="s">
        <v>127</v>
      </c>
    </row>
    <row r="16" spans="1:10">
      <c r="A16" s="4" t="s">
        <v>60</v>
      </c>
      <c r="C16" s="6" t="n">
        <v>-11</v>
      </c>
      <c r="F16" s="6" t="n">
        <v>-29</v>
      </c>
      <c r="G16" s="6" t="n">
        <v>17</v>
      </c>
      <c r="I16" s="6" t="n">
        <v>1</v>
      </c>
    </row>
    <row r="17" spans="1:10">
      <c r="A17" s="4" t="s">
        <v>128</v>
      </c>
      <c r="C17" s="6" t="n">
        <v>-97</v>
      </c>
      <c r="F17" s="6" t="n">
        <v>-97</v>
      </c>
    </row>
    <row r="18" spans="1:10">
      <c r="A18" s="4" t="s">
        <v>129</v>
      </c>
      <c r="B18" s="4" t="s">
        <v>130</v>
      </c>
      <c r="C18" s="6" t="n">
        <v>24</v>
      </c>
      <c r="E18" s="6" t="n">
        <v>24</v>
      </c>
      <c r="F18" s="6" t="n">
        <v>0</v>
      </c>
    </row>
    <row r="19" spans="1:10">
      <c r="A19" s="4" t="s">
        <v>131</v>
      </c>
      <c r="B19" s="4" t="s">
        <v>132</v>
      </c>
      <c r="C19" s="6" t="n">
        <v>-500</v>
      </c>
      <c r="E19" s="6" t="n">
        <v>-49</v>
      </c>
      <c r="F19" s="6" t="n">
        <v>-451</v>
      </c>
    </row>
    <row r="20" spans="1:10">
      <c r="A20" s="4" t="s">
        <v>135</v>
      </c>
      <c r="C20" s="6" t="n">
        <v>712</v>
      </c>
      <c r="E20" s="6" t="n">
        <v>902</v>
      </c>
      <c r="G20" s="6" t="n">
        <v>-7</v>
      </c>
      <c r="I20" s="6" t="n">
        <v>-183</v>
      </c>
    </row>
    <row r="21" spans="1:10">
      <c r="A21" s="4" t="s">
        <v>136</v>
      </c>
      <c r="C21" s="7" t="n">
        <v>3165</v>
      </c>
      <c r="D21" s="7" t="n">
        <v>1</v>
      </c>
      <c r="E21" s="7" t="n">
        <v>923</v>
      </c>
      <c r="F21" s="7" t="n">
        <v>2704</v>
      </c>
      <c r="G21" s="7" t="n">
        <v>-281</v>
      </c>
      <c r="H21" s="4" t="s">
        <v>137</v>
      </c>
      <c r="I21" s="7" t="n">
        <v>-182</v>
      </c>
      <c r="J21" s="4" t="s">
        <v>138</v>
      </c>
    </row>
    <row r="22" spans="1:10">
      <c r="A22" t="n"/>
    </row>
    <row r="23" spans="1:10">
      <c r="A23" s="4" t="s">
        <v>36</v>
      </c>
      <c r="B23" s="4" t="s">
        <v>139</v>
      </c>
    </row>
    <row r="24" spans="1:10">
      <c r="A24" s="4" t="s">
        <v>77</v>
      </c>
      <c r="B24" s="4" t="s">
        <v>140</v>
      </c>
    </row>
    <row r="25" spans="1:10">
      <c r="A25" s="4" t="s">
        <v>132</v>
      </c>
      <c r="B25" s="4" t="s">
        <v>141</v>
      </c>
    </row>
    <row r="26" spans="1:10">
      <c r="A26" s="4" t="s">
        <v>137</v>
      </c>
      <c r="B26" s="4" t="s">
        <v>142</v>
      </c>
    </row>
    <row r="27" spans="1:10">
      <c r="A27" s="4" t="s">
        <v>138</v>
      </c>
      <c r="B27" s="4" t="s">
        <v>143</v>
      </c>
    </row>
  </sheetData>
  <mergeCells count="9">
    <mergeCell ref="A1:B1"/>
    <mergeCell ref="G1:H1"/>
    <mergeCell ref="I1:J1"/>
    <mergeCell ref="A22:I22"/>
    <mergeCell ref="B23:I23"/>
    <mergeCell ref="B24:I24"/>
    <mergeCell ref="B25:I25"/>
    <mergeCell ref="B26:I26"/>
    <mergeCell ref="B27:I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8</v>
      </c>
      <c r="C1" s="2" t="s">
        <v>29</v>
      </c>
    </row>
    <row r="2" spans="1:3">
      <c r="A2" s="3" t="s">
        <v>231</v>
      </c>
    </row>
    <row r="3" spans="1:3">
      <c r="A3" s="4" t="s">
        <v>727</v>
      </c>
      <c r="B3" s="7" t="n">
        <v>3103</v>
      </c>
      <c r="C3" s="7" t="n">
        <v>3431</v>
      </c>
    </row>
    <row r="4" spans="1:3">
      <c r="A4" s="4" t="s">
        <v>728</v>
      </c>
      <c r="B4" s="7" t="n">
        <v>3336</v>
      </c>
      <c r="C4" s="7" t="n">
        <v>34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29</v>
      </c>
      <c r="B1" s="2" t="s">
        <v>1</v>
      </c>
    </row>
    <row r="2" spans="1:5">
      <c r="B2" s="2" t="s">
        <v>28</v>
      </c>
      <c r="D2" s="2" t="s">
        <v>29</v>
      </c>
      <c r="E2" s="2" t="s">
        <v>30</v>
      </c>
    </row>
    <row r="3" spans="1:5">
      <c r="A3" s="3" t="s">
        <v>730</v>
      </c>
    </row>
    <row r="4" spans="1:5">
      <c r="A4" s="4" t="s">
        <v>731</v>
      </c>
      <c r="B4" s="7" t="n">
        <v>4343</v>
      </c>
      <c r="D4" s="7" t="n">
        <v>4144</v>
      </c>
    </row>
    <row r="5" spans="1:5">
      <c r="A5" s="4" t="s">
        <v>732</v>
      </c>
      <c r="B5" s="6" t="n">
        <v>-2119</v>
      </c>
      <c r="C5" s="4" t="s">
        <v>36</v>
      </c>
      <c r="D5" s="6" t="n">
        <v>-1962</v>
      </c>
    </row>
    <row r="6" spans="1:5">
      <c r="A6" s="4" t="s">
        <v>733</v>
      </c>
      <c r="B6" s="6" t="n">
        <v>2224</v>
      </c>
      <c r="D6" s="6" t="n">
        <v>2182</v>
      </c>
      <c r="E6" s="7" t="n">
        <v>2414</v>
      </c>
    </row>
    <row r="7" spans="1:5">
      <c r="A7" s="3" t="s">
        <v>734</v>
      </c>
    </row>
    <row r="8" spans="1:5">
      <c r="A8" s="4" t="s">
        <v>735</v>
      </c>
      <c r="B8" s="6" t="n">
        <v>260</v>
      </c>
      <c r="D8" s="6" t="n">
        <v>263</v>
      </c>
      <c r="E8" s="6" t="n">
        <v>304</v>
      </c>
    </row>
    <row r="9" spans="1:5">
      <c r="A9" s="4" t="s">
        <v>736</v>
      </c>
      <c r="B9" s="6" t="n">
        <v>1</v>
      </c>
      <c r="D9" s="6" t="n">
        <v>2</v>
      </c>
      <c r="E9" s="6" t="n">
        <v>1</v>
      </c>
    </row>
    <row r="10" spans="1:5">
      <c r="A10" s="4" t="s">
        <v>737</v>
      </c>
      <c r="E10" s="6" t="n">
        <v>36</v>
      </c>
    </row>
    <row r="11" spans="1:5">
      <c r="A11" s="4" t="s">
        <v>66</v>
      </c>
    </row>
    <row r="12" spans="1:5">
      <c r="A12" s="3" t="s">
        <v>734</v>
      </c>
    </row>
    <row r="13" spans="1:5">
      <c r="A13" s="4" t="s">
        <v>738</v>
      </c>
      <c r="B13" s="6" t="n">
        <v>10</v>
      </c>
    </row>
    <row r="14" spans="1:5">
      <c r="A14" s="4" t="s">
        <v>739</v>
      </c>
    </row>
    <row r="15" spans="1:5">
      <c r="A15" s="3" t="s">
        <v>730</v>
      </c>
    </row>
    <row r="16" spans="1:5">
      <c r="A16" s="4" t="s">
        <v>733</v>
      </c>
      <c r="B16" s="6" t="n">
        <v>183</v>
      </c>
      <c r="D16" s="6" t="n">
        <v>188</v>
      </c>
      <c r="E16" s="6" t="n">
        <v>201</v>
      </c>
    </row>
    <row r="17" spans="1:5">
      <c r="A17" s="4" t="s">
        <v>611</v>
      </c>
    </row>
    <row r="18" spans="1:5">
      <c r="A18" s="3" t="s">
        <v>730</v>
      </c>
    </row>
    <row r="19" spans="1:5">
      <c r="A19" s="4" t="s">
        <v>733</v>
      </c>
      <c r="B19" s="6" t="n">
        <v>1388</v>
      </c>
      <c r="D19" s="6" t="n">
        <v>1383</v>
      </c>
      <c r="E19" s="6" t="n">
        <v>1433</v>
      </c>
    </row>
    <row r="20" spans="1:5">
      <c r="A20" s="4" t="s">
        <v>613</v>
      </c>
    </row>
    <row r="21" spans="1:5">
      <c r="A21" s="3" t="s">
        <v>730</v>
      </c>
    </row>
    <row r="22" spans="1:5">
      <c r="A22" s="4" t="s">
        <v>733</v>
      </c>
      <c r="B22" s="6" t="n">
        <v>335</v>
      </c>
      <c r="D22" s="6" t="n">
        <v>358</v>
      </c>
      <c r="E22" s="6" t="n">
        <v>508</v>
      </c>
    </row>
    <row r="23" spans="1:5">
      <c r="A23" s="3" t="s">
        <v>734</v>
      </c>
    </row>
    <row r="24" spans="1:5">
      <c r="A24" s="4" t="s">
        <v>740</v>
      </c>
      <c r="E24" s="6" t="n">
        <v>17</v>
      </c>
    </row>
    <row r="25" spans="1:5">
      <c r="A25" s="4" t="s">
        <v>664</v>
      </c>
    </row>
    <row r="26" spans="1:5">
      <c r="A26" s="3" t="s">
        <v>734</v>
      </c>
    </row>
    <row r="27" spans="1:5">
      <c r="A27" s="4" t="s">
        <v>740</v>
      </c>
      <c r="B27" s="6" t="n">
        <v>4</v>
      </c>
      <c r="D27" s="6" t="n">
        <v>6</v>
      </c>
    </row>
    <row r="28" spans="1:5">
      <c r="A28" s="4" t="s">
        <v>738</v>
      </c>
      <c r="E28" s="7" t="n">
        <v>19</v>
      </c>
    </row>
    <row r="29" spans="1:5">
      <c r="A29" s="4" t="s">
        <v>741</v>
      </c>
    </row>
    <row r="30" spans="1:5">
      <c r="A30" s="3" t="s">
        <v>734</v>
      </c>
    </row>
    <row r="31" spans="1:5">
      <c r="A31" s="4" t="s">
        <v>740</v>
      </c>
      <c r="B31" s="6" t="n">
        <v>2</v>
      </c>
    </row>
    <row r="32" spans="1:5">
      <c r="A32" s="4" t="s">
        <v>742</v>
      </c>
    </row>
    <row r="33" spans="1:5">
      <c r="A33" s="3" t="s">
        <v>730</v>
      </c>
    </row>
    <row r="34" spans="1:5">
      <c r="A34" s="4" t="s">
        <v>731</v>
      </c>
      <c r="B34" s="6" t="n">
        <v>226</v>
      </c>
      <c r="D34" s="6" t="n">
        <v>202</v>
      </c>
    </row>
    <row r="35" spans="1:5">
      <c r="A35" s="4" t="s">
        <v>743</v>
      </c>
    </row>
    <row r="36" spans="1:5">
      <c r="A36" s="3" t="s">
        <v>730</v>
      </c>
    </row>
    <row r="37" spans="1:5">
      <c r="A37" s="4" t="s">
        <v>731</v>
      </c>
      <c r="B37" s="6" t="n">
        <v>744</v>
      </c>
      <c r="D37" s="6" t="n">
        <v>710</v>
      </c>
    </row>
    <row r="38" spans="1:5">
      <c r="A38" s="4" t="s">
        <v>744</v>
      </c>
    </row>
    <row r="39" spans="1:5">
      <c r="A39" s="3" t="s">
        <v>734</v>
      </c>
    </row>
    <row r="40" spans="1:5">
      <c r="A40" s="4" t="s">
        <v>738</v>
      </c>
      <c r="B40" s="6" t="n">
        <v>1</v>
      </c>
    </row>
    <row r="41" spans="1:5">
      <c r="A41" s="4" t="s">
        <v>745</v>
      </c>
    </row>
    <row r="42" spans="1:5">
      <c r="A42" s="3" t="s">
        <v>730</v>
      </c>
    </row>
    <row r="43" spans="1:5">
      <c r="A43" s="4" t="s">
        <v>731</v>
      </c>
      <c r="B43" s="6" t="n">
        <v>3024</v>
      </c>
      <c r="D43" s="6" t="n">
        <v>2957</v>
      </c>
    </row>
    <row r="44" spans="1:5">
      <c r="A44" s="4" t="s">
        <v>746</v>
      </c>
    </row>
    <row r="45" spans="1:5">
      <c r="A45" s="3" t="s">
        <v>734</v>
      </c>
    </row>
    <row r="46" spans="1:5">
      <c r="A46" s="4" t="s">
        <v>738</v>
      </c>
      <c r="B46" s="6" t="n">
        <v>9</v>
      </c>
    </row>
    <row r="47" spans="1:5">
      <c r="A47" s="4" t="s">
        <v>747</v>
      </c>
    </row>
    <row r="48" spans="1:5">
      <c r="A48" s="3" t="s">
        <v>730</v>
      </c>
    </row>
    <row r="49" spans="1:5">
      <c r="A49" s="4" t="s">
        <v>731</v>
      </c>
      <c r="B49" s="7" t="n">
        <v>349</v>
      </c>
      <c r="D49" s="7" t="n">
        <v>275</v>
      </c>
    </row>
    <row r="50" spans="1:5">
      <c r="A50" t="n"/>
    </row>
    <row r="51" spans="1:5">
      <c r="A51" s="4" t="s">
        <v>36</v>
      </c>
      <c r="B51" s="4" t="s">
        <v>112</v>
      </c>
    </row>
  </sheetData>
  <mergeCells count="5">
    <mergeCell ref="A1:A2"/>
    <mergeCell ref="B1:E1"/>
    <mergeCell ref="B2:C2"/>
    <mergeCell ref="A50:E50"/>
    <mergeCell ref="B51:E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4"/>
    <col customWidth="1" max="5" min="5" width="14"/>
    <col customWidth="1" max="6" min="6" width="4"/>
    <col customWidth="1" max="7" min="7" width="14"/>
  </cols>
  <sheetData>
    <row r="1" spans="1:7">
      <c r="A1" s="1" t="s">
        <v>748</v>
      </c>
      <c r="C1" s="2" t="s">
        <v>1</v>
      </c>
    </row>
    <row r="2" spans="1:7">
      <c r="C2" s="2" t="s">
        <v>28</v>
      </c>
      <c r="E2" s="2" t="s">
        <v>29</v>
      </c>
      <c r="G2" s="2" t="s">
        <v>30</v>
      </c>
    </row>
    <row r="3" spans="1:7">
      <c r="A3" s="3" t="s">
        <v>749</v>
      </c>
    </row>
    <row r="4" spans="1:7">
      <c r="A4" s="4" t="s">
        <v>65</v>
      </c>
      <c r="C4" s="7" t="n">
        <v>181</v>
      </c>
      <c r="E4" s="7" t="n">
        <v>25</v>
      </c>
      <c r="G4" s="7" t="n">
        <v>63</v>
      </c>
    </row>
    <row r="5" spans="1:7">
      <c r="A5" s="3" t="s">
        <v>750</v>
      </c>
    </row>
    <row r="6" spans="1:7">
      <c r="A6" s="4" t="s">
        <v>751</v>
      </c>
      <c r="C6" s="6" t="n">
        <v>2486</v>
      </c>
      <c r="E6" s="6" t="n">
        <v>2643</v>
      </c>
    </row>
    <row r="7" spans="1:7">
      <c r="A7" s="4" t="s">
        <v>752</v>
      </c>
      <c r="B7" s="4" t="s">
        <v>36</v>
      </c>
      <c r="C7" s="6" t="n">
        <v>94</v>
      </c>
      <c r="E7" s="6" t="n">
        <v>3</v>
      </c>
    </row>
    <row r="8" spans="1:7">
      <c r="A8" s="4" t="s">
        <v>753</v>
      </c>
      <c r="B8" s="4" t="s">
        <v>77</v>
      </c>
      <c r="C8" s="6" t="n">
        <v>-10</v>
      </c>
      <c r="E8" s="6" t="n">
        <v>-21</v>
      </c>
    </row>
    <row r="9" spans="1:7">
      <c r="A9" s="4" t="s">
        <v>754</v>
      </c>
      <c r="C9" s="6" t="n">
        <v>-171</v>
      </c>
    </row>
    <row r="10" spans="1:7">
      <c r="A10" s="4" t="s">
        <v>755</v>
      </c>
      <c r="C10" s="6" t="n">
        <v>2</v>
      </c>
      <c r="E10" s="6" t="n">
        <v>-139</v>
      </c>
    </row>
    <row r="11" spans="1:7">
      <c r="A11" s="4" t="s">
        <v>756</v>
      </c>
      <c r="C11" s="6" t="n">
        <v>2401</v>
      </c>
      <c r="E11" s="6" t="n">
        <v>2486</v>
      </c>
      <c r="G11" s="6" t="n">
        <v>2643</v>
      </c>
    </row>
    <row r="12" spans="1:7">
      <c r="A12" s="4" t="s">
        <v>611</v>
      </c>
    </row>
    <row r="13" spans="1:7">
      <c r="A13" s="3" t="s">
        <v>750</v>
      </c>
    </row>
    <row r="14" spans="1:7">
      <c r="A14" s="4" t="s">
        <v>751</v>
      </c>
      <c r="C14" s="6" t="n">
        <v>2004</v>
      </c>
      <c r="E14" s="6" t="n">
        <v>2129</v>
      </c>
    </row>
    <row r="15" spans="1:7">
      <c r="A15" s="4" t="s">
        <v>752</v>
      </c>
      <c r="C15" s="6" t="n">
        <v>0</v>
      </c>
      <c r="E15" s="6" t="n">
        <v>0</v>
      </c>
    </row>
    <row r="16" spans="1:7">
      <c r="A16" s="4" t="s">
        <v>753</v>
      </c>
      <c r="B16" s="4" t="s">
        <v>77</v>
      </c>
      <c r="C16" s="6" t="n">
        <v>-10</v>
      </c>
      <c r="E16" s="6" t="n">
        <v>-10</v>
      </c>
    </row>
    <row r="17" spans="1:7">
      <c r="A17" s="4" t="s">
        <v>754</v>
      </c>
      <c r="C17" s="6" t="n">
        <v>0</v>
      </c>
    </row>
    <row r="18" spans="1:7">
      <c r="A18" s="4" t="s">
        <v>755</v>
      </c>
      <c r="C18" s="6" t="n">
        <v>-3</v>
      </c>
      <c r="E18" s="6" t="n">
        <v>-115</v>
      </c>
    </row>
    <row r="19" spans="1:7">
      <c r="A19" s="4" t="s">
        <v>756</v>
      </c>
      <c r="C19" s="6" t="n">
        <v>1991</v>
      </c>
      <c r="E19" s="6" t="n">
        <v>2004</v>
      </c>
      <c r="G19" s="6" t="n">
        <v>2129</v>
      </c>
    </row>
    <row r="20" spans="1:7">
      <c r="A20" s="4" t="s">
        <v>613</v>
      </c>
    </row>
    <row r="21" spans="1:7">
      <c r="A21" s="3" t="s">
        <v>750</v>
      </c>
    </row>
    <row r="22" spans="1:7">
      <c r="A22" s="4" t="s">
        <v>751</v>
      </c>
      <c r="C22" s="6" t="n">
        <v>313</v>
      </c>
      <c r="E22" s="6" t="n">
        <v>346</v>
      </c>
    </row>
    <row r="23" spans="1:7">
      <c r="A23" s="4" t="s">
        <v>752</v>
      </c>
      <c r="C23" s="6" t="n">
        <v>0</v>
      </c>
      <c r="E23" s="6" t="n">
        <v>0</v>
      </c>
    </row>
    <row r="24" spans="1:7">
      <c r="A24" s="4" t="s">
        <v>753</v>
      </c>
      <c r="C24" s="6" t="n">
        <v>0</v>
      </c>
      <c r="E24" s="6" t="n">
        <v>-10</v>
      </c>
      <c r="F24" s="4" t="s">
        <v>77</v>
      </c>
    </row>
    <row r="25" spans="1:7">
      <c r="A25" s="4" t="s">
        <v>754</v>
      </c>
      <c r="C25" s="6" t="n">
        <v>-171</v>
      </c>
    </row>
    <row r="26" spans="1:7">
      <c r="A26" s="4" t="s">
        <v>755</v>
      </c>
      <c r="C26" s="6" t="n">
        <v>5</v>
      </c>
      <c r="E26" s="6" t="n">
        <v>-23</v>
      </c>
    </row>
    <row r="27" spans="1:7">
      <c r="A27" s="4" t="s">
        <v>756</v>
      </c>
      <c r="C27" s="6" t="n">
        <v>147</v>
      </c>
      <c r="D27" s="4" t="s">
        <v>132</v>
      </c>
      <c r="E27" s="6" t="n">
        <v>313</v>
      </c>
      <c r="G27" s="6" t="n">
        <v>346</v>
      </c>
    </row>
    <row r="28" spans="1:7">
      <c r="A28" s="4" t="s">
        <v>66</v>
      </c>
    </row>
    <row r="29" spans="1:7">
      <c r="A29" s="3" t="s">
        <v>749</v>
      </c>
    </row>
    <row r="30" spans="1:7">
      <c r="A30" s="4" t="s">
        <v>65</v>
      </c>
      <c r="C30" s="6" t="n">
        <v>181</v>
      </c>
    </row>
    <row r="31" spans="1:7">
      <c r="A31" s="4" t="s">
        <v>757</v>
      </c>
      <c r="C31" s="6" t="n">
        <v>171</v>
      </c>
    </row>
    <row r="32" spans="1:7">
      <c r="A32" s="4" t="s">
        <v>738</v>
      </c>
      <c r="C32" s="6" t="n">
        <v>10</v>
      </c>
    </row>
    <row r="33" spans="1:7">
      <c r="A33" s="3" t="s">
        <v>750</v>
      </c>
    </row>
    <row r="34" spans="1:7">
      <c r="A34" s="4" t="s">
        <v>754</v>
      </c>
      <c r="C34" s="6" t="n">
        <v>171</v>
      </c>
    </row>
    <row r="35" spans="1:7">
      <c r="A35" s="4" t="s">
        <v>555</v>
      </c>
    </row>
    <row r="36" spans="1:7">
      <c r="A36" s="3" t="s">
        <v>750</v>
      </c>
    </row>
    <row r="37" spans="1:7">
      <c r="A37" s="4" t="s">
        <v>751</v>
      </c>
      <c r="C37" s="6" t="n">
        <v>169</v>
      </c>
      <c r="E37" s="6" t="n">
        <v>168</v>
      </c>
    </row>
    <row r="38" spans="1:7">
      <c r="A38" s="4" t="s">
        <v>752</v>
      </c>
      <c r="B38" s="4" t="s">
        <v>36</v>
      </c>
      <c r="C38" s="6" t="n">
        <v>94</v>
      </c>
      <c r="E38" s="6" t="n">
        <v>3</v>
      </c>
    </row>
    <row r="39" spans="1:7">
      <c r="A39" s="4" t="s">
        <v>753</v>
      </c>
      <c r="C39" s="6" t="n">
        <v>0</v>
      </c>
      <c r="E39" s="6" t="n">
        <v>-1</v>
      </c>
      <c r="F39" s="4" t="s">
        <v>77</v>
      </c>
    </row>
    <row r="40" spans="1:7">
      <c r="A40" s="4" t="s">
        <v>754</v>
      </c>
      <c r="C40" s="6" t="n">
        <v>0</v>
      </c>
    </row>
    <row r="41" spans="1:7">
      <c r="A41" s="4" t="s">
        <v>755</v>
      </c>
      <c r="C41" s="6" t="n">
        <v>0</v>
      </c>
      <c r="E41" s="6" t="n">
        <v>-1</v>
      </c>
    </row>
    <row r="42" spans="1:7">
      <c r="A42" s="4" t="s">
        <v>756</v>
      </c>
      <c r="C42" s="6" t="n">
        <v>263</v>
      </c>
      <c r="D42" s="4" t="s">
        <v>137</v>
      </c>
      <c r="E42" s="7" t="n">
        <v>169</v>
      </c>
      <c r="G42" s="7" t="n">
        <v>168</v>
      </c>
    </row>
    <row r="43" spans="1:7">
      <c r="A43" s="4" t="s">
        <v>758</v>
      </c>
    </row>
    <row r="44" spans="1:7">
      <c r="A44" s="3" t="s">
        <v>750</v>
      </c>
    </row>
    <row r="45" spans="1:7">
      <c r="A45" s="4" t="s">
        <v>756</v>
      </c>
      <c r="C45" s="6" t="n">
        <v>89</v>
      </c>
    </row>
    <row r="46" spans="1:7">
      <c r="A46" s="4" t="s">
        <v>759</v>
      </c>
    </row>
    <row r="47" spans="1:7">
      <c r="A47" s="3" t="s">
        <v>750</v>
      </c>
    </row>
    <row r="48" spans="1:7">
      <c r="A48" s="4" t="s">
        <v>756</v>
      </c>
      <c r="C48" s="6" t="n">
        <v>135</v>
      </c>
    </row>
    <row r="49" spans="1:7">
      <c r="A49" s="4" t="s">
        <v>760</v>
      </c>
    </row>
    <row r="50" spans="1:7">
      <c r="A50" s="3" t="s">
        <v>750</v>
      </c>
    </row>
    <row r="51" spans="1:7">
      <c r="A51" s="4" t="s">
        <v>756</v>
      </c>
      <c r="C51" s="6" t="n">
        <v>39</v>
      </c>
    </row>
    <row r="52" spans="1:7">
      <c r="A52" s="4" t="s">
        <v>761</v>
      </c>
    </row>
    <row r="53" spans="1:7">
      <c r="A53" s="3" t="s">
        <v>750</v>
      </c>
    </row>
    <row r="54" spans="1:7">
      <c r="A54" s="4" t="s">
        <v>752</v>
      </c>
      <c r="C54" s="6" t="n">
        <v>11</v>
      </c>
    </row>
    <row r="55" spans="1:7">
      <c r="A55" s="4" t="s">
        <v>570</v>
      </c>
    </row>
    <row r="56" spans="1:7">
      <c r="A56" s="3" t="s">
        <v>750</v>
      </c>
    </row>
    <row r="57" spans="1:7">
      <c r="A57" s="4" t="s">
        <v>752</v>
      </c>
      <c r="C57" s="7" t="n">
        <v>83</v>
      </c>
    </row>
    <row r="58" spans="1:7">
      <c r="A58" t="n"/>
    </row>
    <row r="59" spans="1:7">
      <c r="A59" s="4" t="s">
        <v>36</v>
      </c>
      <c r="B59" s="4" t="s">
        <v>577</v>
      </c>
    </row>
    <row r="60" spans="1:7">
      <c r="A60" s="4" t="s">
        <v>77</v>
      </c>
      <c r="B60" s="4" t="s">
        <v>762</v>
      </c>
    </row>
    <row r="61" spans="1:7">
      <c r="A61" s="4" t="s">
        <v>132</v>
      </c>
      <c r="B61" s="4" t="s">
        <v>763</v>
      </c>
    </row>
    <row r="62" spans="1:7">
      <c r="A62" s="4" t="s">
        <v>137</v>
      </c>
      <c r="B62" s="4" t="s">
        <v>764</v>
      </c>
    </row>
  </sheetData>
  <mergeCells count="9">
    <mergeCell ref="A1:B2"/>
    <mergeCell ref="C1:G1"/>
    <mergeCell ref="C2:D2"/>
    <mergeCell ref="E2:F2"/>
    <mergeCell ref="A58:F58"/>
    <mergeCell ref="B59:F59"/>
    <mergeCell ref="B60:F60"/>
    <mergeCell ref="B61:F61"/>
    <mergeCell ref="B62:F6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65</v>
      </c>
      <c r="B1" s="2" t="s">
        <v>1</v>
      </c>
    </row>
    <row r="2" spans="1:5">
      <c r="B2" s="2" t="s">
        <v>28</v>
      </c>
      <c r="D2" s="2" t="s">
        <v>29</v>
      </c>
      <c r="E2" s="2" t="s">
        <v>30</v>
      </c>
    </row>
    <row r="3" spans="1:5">
      <c r="A3" s="3" t="s">
        <v>766</v>
      </c>
    </row>
    <row r="4" spans="1:5">
      <c r="A4" s="4" t="s">
        <v>767</v>
      </c>
      <c r="B4" s="7" t="n">
        <v>1556</v>
      </c>
      <c r="D4" s="7" t="n">
        <v>1561</v>
      </c>
    </row>
    <row r="5" spans="1:5">
      <c r="A5" s="4" t="s">
        <v>768</v>
      </c>
      <c r="B5" s="6" t="n">
        <v>1064</v>
      </c>
      <c r="D5" s="6" t="n">
        <v>1142</v>
      </c>
    </row>
    <row r="6" spans="1:5">
      <c r="A6" s="3" t="s">
        <v>769</v>
      </c>
    </row>
    <row r="7" spans="1:5">
      <c r="A7" s="4" t="s">
        <v>770</v>
      </c>
      <c r="B7" s="6" t="n">
        <v>1255</v>
      </c>
      <c r="D7" s="6" t="n">
        <v>1250</v>
      </c>
    </row>
    <row r="8" spans="1:5">
      <c r="A8" s="4" t="s">
        <v>771</v>
      </c>
      <c r="B8" s="6" t="n">
        <v>-492</v>
      </c>
      <c r="D8" s="6" t="n">
        <v>-419</v>
      </c>
    </row>
    <row r="9" spans="1:5">
      <c r="A9" s="4" t="s">
        <v>772</v>
      </c>
      <c r="B9" s="6" t="n">
        <v>763</v>
      </c>
      <c r="D9" s="6" t="n">
        <v>831</v>
      </c>
    </row>
    <row r="10" spans="1:5">
      <c r="A10" s="4" t="s">
        <v>773</v>
      </c>
      <c r="B10" s="6" t="n">
        <v>77</v>
      </c>
      <c r="D10" s="6" t="n">
        <v>78</v>
      </c>
      <c r="E10" s="7" t="n">
        <v>89</v>
      </c>
    </row>
    <row r="11" spans="1:5">
      <c r="A11" s="3" t="s">
        <v>774</v>
      </c>
    </row>
    <row r="12" spans="1:5">
      <c r="A12" s="6" t="n">
        <v>2017</v>
      </c>
      <c r="B12" s="6" t="n">
        <v>76</v>
      </c>
    </row>
    <row r="13" spans="1:5">
      <c r="A13" s="6" t="n">
        <v>2018</v>
      </c>
      <c r="B13" s="6" t="n">
        <v>76</v>
      </c>
    </row>
    <row r="14" spans="1:5">
      <c r="A14" s="6" t="n">
        <v>2019</v>
      </c>
      <c r="B14" s="6" t="n">
        <v>72</v>
      </c>
    </row>
    <row r="15" spans="1:5">
      <c r="A15" s="6" t="n">
        <v>2020</v>
      </c>
      <c r="B15" s="6" t="n">
        <v>71</v>
      </c>
    </row>
    <row r="16" spans="1:5">
      <c r="A16" s="6" t="n">
        <v>2021</v>
      </c>
      <c r="B16" s="6" t="n">
        <v>70</v>
      </c>
    </row>
    <row r="17" spans="1:5">
      <c r="A17" s="3" t="s">
        <v>775</v>
      </c>
    </row>
    <row r="18" spans="1:5">
      <c r="A18" s="4" t="s">
        <v>776</v>
      </c>
      <c r="B18" s="6" t="n">
        <v>301</v>
      </c>
      <c r="D18" s="6" t="n">
        <v>311</v>
      </c>
    </row>
    <row r="19" spans="1:5">
      <c r="A19" s="4" t="s">
        <v>777</v>
      </c>
    </row>
    <row r="20" spans="1:5">
      <c r="A20" s="3" t="s">
        <v>775</v>
      </c>
    </row>
    <row r="21" spans="1:5">
      <c r="A21" s="4" t="s">
        <v>776</v>
      </c>
      <c r="B21" s="6" t="n">
        <v>0</v>
      </c>
      <c r="D21" s="6" t="n">
        <v>8</v>
      </c>
    </row>
    <row r="22" spans="1:5">
      <c r="A22" s="4" t="s">
        <v>778</v>
      </c>
    </row>
    <row r="23" spans="1:5">
      <c r="A23" s="3" t="s">
        <v>775</v>
      </c>
    </row>
    <row r="24" spans="1:5">
      <c r="A24" s="4" t="s">
        <v>776</v>
      </c>
      <c r="B24" s="6" t="n">
        <v>301</v>
      </c>
      <c r="D24" s="6" t="n">
        <v>303</v>
      </c>
    </row>
    <row r="25" spans="1:5">
      <c r="A25" s="4" t="s">
        <v>778</v>
      </c>
    </row>
    <row r="26" spans="1:5">
      <c r="A26" s="3" t="s">
        <v>769</v>
      </c>
    </row>
    <row r="27" spans="1:5">
      <c r="A27" s="4" t="s">
        <v>770</v>
      </c>
      <c r="B27" s="6" t="n">
        <v>42</v>
      </c>
      <c r="C27" s="4" t="s">
        <v>36</v>
      </c>
      <c r="D27" s="6" t="n">
        <v>38</v>
      </c>
    </row>
    <row r="28" spans="1:5">
      <c r="A28" s="4" t="s">
        <v>771</v>
      </c>
      <c r="B28" s="6" t="n">
        <v>-19</v>
      </c>
      <c r="D28" s="6" t="n">
        <v>-16</v>
      </c>
    </row>
    <row r="29" spans="1:5">
      <c r="A29" s="4" t="s">
        <v>772</v>
      </c>
      <c r="B29" s="6" t="n">
        <v>23</v>
      </c>
      <c r="D29" s="6" t="n">
        <v>22</v>
      </c>
    </row>
    <row r="30" spans="1:5">
      <c r="A30" s="4" t="s">
        <v>779</v>
      </c>
      <c r="B30" s="6" t="n">
        <v>2</v>
      </c>
    </row>
    <row r="31" spans="1:5">
      <c r="A31" s="4" t="s">
        <v>780</v>
      </c>
    </row>
    <row r="32" spans="1:5">
      <c r="A32" s="3" t="s">
        <v>769</v>
      </c>
    </row>
    <row r="33" spans="1:5">
      <c r="A33" s="4" t="s">
        <v>770</v>
      </c>
      <c r="B33" s="6" t="n">
        <v>667</v>
      </c>
      <c r="D33" s="6" t="n">
        <v>657</v>
      </c>
    </row>
    <row r="34" spans="1:5">
      <c r="A34" s="4" t="s">
        <v>771</v>
      </c>
      <c r="B34" s="6" t="n">
        <v>-273</v>
      </c>
      <c r="D34" s="6" t="n">
        <v>-228</v>
      </c>
    </row>
    <row r="35" spans="1:5">
      <c r="A35" s="4" t="s">
        <v>772</v>
      </c>
      <c r="B35" s="6" t="n">
        <v>394</v>
      </c>
      <c r="D35" s="6" t="n">
        <v>429</v>
      </c>
    </row>
    <row r="36" spans="1:5">
      <c r="A36" s="4" t="s">
        <v>781</v>
      </c>
    </row>
    <row r="37" spans="1:5">
      <c r="A37" s="3" t="s">
        <v>769</v>
      </c>
    </row>
    <row r="38" spans="1:5">
      <c r="A38" s="4" t="s">
        <v>770</v>
      </c>
      <c r="B38" s="6" t="n">
        <v>546</v>
      </c>
      <c r="C38" s="4" t="s">
        <v>77</v>
      </c>
      <c r="D38" s="6" t="n">
        <v>555</v>
      </c>
    </row>
    <row r="39" spans="1:5">
      <c r="A39" s="4" t="s">
        <v>771</v>
      </c>
      <c r="B39" s="6" t="n">
        <v>-200</v>
      </c>
      <c r="C39" s="4" t="s">
        <v>77</v>
      </c>
      <c r="D39" s="6" t="n">
        <v>-175</v>
      </c>
    </row>
    <row r="40" spans="1:5">
      <c r="A40" s="4" t="s">
        <v>772</v>
      </c>
      <c r="B40" s="7" t="n">
        <v>346</v>
      </c>
      <c r="D40" s="6" t="n">
        <v>380</v>
      </c>
    </row>
    <row r="41" spans="1:5">
      <c r="A41" s="4" t="s">
        <v>782</v>
      </c>
    </row>
    <row r="42" spans="1:5">
      <c r="A42" s="3" t="s">
        <v>766</v>
      </c>
    </row>
    <row r="43" spans="1:5">
      <c r="A43" s="4" t="s">
        <v>516</v>
      </c>
      <c r="B43" s="4" t="s">
        <v>517</v>
      </c>
    </row>
    <row r="44" spans="1:5">
      <c r="A44" s="4" t="s">
        <v>783</v>
      </c>
    </row>
    <row r="45" spans="1:5">
      <c r="A45" s="3" t="s">
        <v>766</v>
      </c>
    </row>
    <row r="46" spans="1:5">
      <c r="A46" s="4" t="s">
        <v>516</v>
      </c>
      <c r="B46" s="4" t="s">
        <v>521</v>
      </c>
    </row>
    <row r="47" spans="1:5">
      <c r="A47" s="4" t="s">
        <v>784</v>
      </c>
    </row>
    <row r="48" spans="1:5">
      <c r="A48" s="3" t="s">
        <v>766</v>
      </c>
    </row>
    <row r="49" spans="1:5">
      <c r="A49" s="4" t="s">
        <v>516</v>
      </c>
      <c r="B49" s="4" t="s">
        <v>517</v>
      </c>
    </row>
    <row r="50" spans="1:5">
      <c r="A50" s="4" t="s">
        <v>785</v>
      </c>
    </row>
    <row r="51" spans="1:5">
      <c r="A51" s="3" t="s">
        <v>766</v>
      </c>
    </row>
    <row r="52" spans="1:5">
      <c r="A52" s="4" t="s">
        <v>516</v>
      </c>
      <c r="B52" s="4" t="s">
        <v>519</v>
      </c>
    </row>
    <row r="53" spans="1:5">
      <c r="A53" s="4" t="s">
        <v>786</v>
      </c>
    </row>
    <row r="54" spans="1:5">
      <c r="A54" s="3" t="s">
        <v>766</v>
      </c>
    </row>
    <row r="55" spans="1:5">
      <c r="A55" s="4" t="s">
        <v>516</v>
      </c>
      <c r="B55" s="4" t="s">
        <v>523</v>
      </c>
    </row>
    <row r="56" spans="1:5">
      <c r="A56" s="4" t="s">
        <v>787</v>
      </c>
    </row>
    <row r="57" spans="1:5">
      <c r="A57" s="3" t="s">
        <v>766</v>
      </c>
    </row>
    <row r="58" spans="1:5">
      <c r="A58" s="4" t="s">
        <v>516</v>
      </c>
      <c r="B58" s="4" t="s">
        <v>526</v>
      </c>
    </row>
    <row r="59" spans="1:5">
      <c r="A59" s="4" t="s">
        <v>788</v>
      </c>
    </row>
    <row r="60" spans="1:5">
      <c r="A60" s="3" t="s">
        <v>766</v>
      </c>
    </row>
    <row r="61" spans="1:5">
      <c r="A61" s="4" t="s">
        <v>789</v>
      </c>
      <c r="D61" s="7" t="n">
        <v>11</v>
      </c>
      <c r="E61" s="7" t="n">
        <v>13</v>
      </c>
    </row>
    <row r="62" spans="1:5">
      <c r="A62" s="4" t="s">
        <v>790</v>
      </c>
    </row>
    <row r="63" spans="1:5">
      <c r="A63" s="3" t="s">
        <v>769</v>
      </c>
    </row>
    <row r="64" spans="1:5">
      <c r="A64" s="4" t="s">
        <v>770</v>
      </c>
      <c r="B64" s="7" t="n">
        <v>9</v>
      </c>
    </row>
    <row r="65" spans="1:5">
      <c r="A65" s="4" t="s">
        <v>771</v>
      </c>
      <c r="B65" s="7" t="n">
        <v>-4</v>
      </c>
    </row>
    <row r="66" spans="1:5">
      <c r="A66" t="n"/>
    </row>
    <row r="67" spans="1:5">
      <c r="A67" s="4" t="s">
        <v>36</v>
      </c>
      <c r="B67" s="4" t="s">
        <v>791</v>
      </c>
    </row>
    <row r="68" spans="1:5">
      <c r="A68" s="4" t="s">
        <v>77</v>
      </c>
      <c r="B68" s="4" t="s">
        <v>792</v>
      </c>
    </row>
  </sheetData>
  <mergeCells count="6">
    <mergeCell ref="A1:A2"/>
    <mergeCell ref="B1:E1"/>
    <mergeCell ref="B2:C2"/>
    <mergeCell ref="A66:E66"/>
    <mergeCell ref="B67:E67"/>
    <mergeCell ref="B68:E6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6"/>
    <col customWidth="1" max="5" min="5" width="14"/>
    <col customWidth="1" max="6" min="6" width="14"/>
  </cols>
  <sheetData>
    <row r="1" spans="1:6">
      <c r="A1" s="1" t="s">
        <v>793</v>
      </c>
      <c r="C1" s="2" t="s">
        <v>1</v>
      </c>
    </row>
    <row r="2" spans="1:6">
      <c r="C2" s="2" t="s">
        <v>28</v>
      </c>
      <c r="D2" s="2" t="s">
        <v>29</v>
      </c>
      <c r="E2" s="2" t="s">
        <v>30</v>
      </c>
      <c r="F2" s="2" t="s">
        <v>794</v>
      </c>
    </row>
    <row r="3" spans="1:6">
      <c r="A3" s="3" t="s">
        <v>795</v>
      </c>
    </row>
    <row r="4" spans="1:6">
      <c r="A4" s="4" t="s">
        <v>796</v>
      </c>
      <c r="C4" s="7" t="n">
        <v>3244</v>
      </c>
      <c r="D4" s="7" t="n">
        <v>3729</v>
      </c>
    </row>
    <row r="5" spans="1:6">
      <c r="A5" s="4" t="s">
        <v>797</v>
      </c>
      <c r="C5" s="6" t="n">
        <v>-170</v>
      </c>
      <c r="D5" s="6" t="n">
        <v>-326</v>
      </c>
    </row>
    <row r="6" spans="1:6">
      <c r="A6" s="4" t="s">
        <v>798</v>
      </c>
      <c r="C6" s="6" t="n">
        <v>-19</v>
      </c>
      <c r="D6" s="6" t="n">
        <v>-55</v>
      </c>
    </row>
    <row r="7" spans="1:6">
      <c r="A7" s="4" t="s">
        <v>799</v>
      </c>
      <c r="C7" s="6" t="n">
        <v>3055</v>
      </c>
      <c r="D7" s="6" t="n">
        <v>3348</v>
      </c>
    </row>
    <row r="8" spans="1:6">
      <c r="A8" s="4" t="s">
        <v>508</v>
      </c>
      <c r="C8" s="6" t="n">
        <v>29</v>
      </c>
      <c r="D8" s="6" t="n">
        <v>28</v>
      </c>
    </row>
    <row r="9" spans="1:6">
      <c r="A9" s="4" t="s">
        <v>800</v>
      </c>
      <c r="C9" s="6" t="n">
        <v>3419</v>
      </c>
    </row>
    <row r="10" spans="1:6">
      <c r="A10" s="4" t="s">
        <v>801</v>
      </c>
      <c r="C10" s="6" t="n">
        <v>146</v>
      </c>
    </row>
    <row r="11" spans="1:6">
      <c r="A11" s="3" t="s">
        <v>802</v>
      </c>
    </row>
    <row r="12" spans="1:6">
      <c r="A12" s="6" t="n">
        <v>2017</v>
      </c>
      <c r="C12" s="6" t="n">
        <v>19</v>
      </c>
    </row>
    <row r="13" spans="1:6">
      <c r="A13" s="6" t="n">
        <v>2018</v>
      </c>
      <c r="C13" s="6" t="n">
        <v>719</v>
      </c>
    </row>
    <row r="14" spans="1:6">
      <c r="A14" s="6" t="n">
        <v>2019</v>
      </c>
      <c r="C14" s="6" t="n">
        <v>43</v>
      </c>
    </row>
    <row r="15" spans="1:6">
      <c r="A15" s="6" t="n">
        <v>2020</v>
      </c>
      <c r="C15" s="6" t="n">
        <v>38</v>
      </c>
    </row>
    <row r="16" spans="1:6">
      <c r="A16" s="6" t="n">
        <v>2021</v>
      </c>
      <c r="C16" s="6" t="n">
        <v>263</v>
      </c>
    </row>
    <row r="17" spans="1:6">
      <c r="A17" s="4" t="s">
        <v>803</v>
      </c>
    </row>
    <row r="18" spans="1:6">
      <c r="A18" s="3" t="s">
        <v>795</v>
      </c>
    </row>
    <row r="19" spans="1:6">
      <c r="A19" s="4" t="s">
        <v>796</v>
      </c>
      <c r="C19" s="7" t="n">
        <v>1121</v>
      </c>
      <c r="D19" s="7" t="n">
        <v>1120</v>
      </c>
    </row>
    <row r="20" spans="1:6">
      <c r="A20" s="4" t="s">
        <v>804</v>
      </c>
      <c r="C20" s="4" t="s">
        <v>805</v>
      </c>
      <c r="D20" s="4" t="s">
        <v>805</v>
      </c>
    </row>
    <row r="21" spans="1:6">
      <c r="A21" s="4" t="s">
        <v>806</v>
      </c>
      <c r="C21" s="4" t="s">
        <v>807</v>
      </c>
      <c r="D21" s="4" t="s">
        <v>807</v>
      </c>
    </row>
    <row r="22" spans="1:6">
      <c r="A22" s="4" t="s">
        <v>808</v>
      </c>
    </row>
    <row r="23" spans="1:6">
      <c r="A23" s="3" t="s">
        <v>795</v>
      </c>
    </row>
    <row r="24" spans="1:6">
      <c r="A24" s="4" t="s">
        <v>796</v>
      </c>
      <c r="C24" s="7" t="n">
        <v>700</v>
      </c>
      <c r="D24" s="7" t="n">
        <v>700</v>
      </c>
    </row>
    <row r="25" spans="1:6">
      <c r="A25" s="4" t="s">
        <v>804</v>
      </c>
      <c r="C25" s="4" t="s">
        <v>809</v>
      </c>
      <c r="D25" s="4" t="s">
        <v>809</v>
      </c>
    </row>
    <row r="26" spans="1:6">
      <c r="A26" s="4" t="s">
        <v>806</v>
      </c>
      <c r="C26" s="4" t="s">
        <v>810</v>
      </c>
      <c r="D26" s="4" t="s">
        <v>810</v>
      </c>
    </row>
    <row r="27" spans="1:6">
      <c r="A27" s="4" t="s">
        <v>811</v>
      </c>
    </row>
    <row r="28" spans="1:6">
      <c r="A28" s="3" t="s">
        <v>795</v>
      </c>
    </row>
    <row r="29" spans="1:6">
      <c r="A29" s="4" t="s">
        <v>796</v>
      </c>
      <c r="C29" s="7" t="n">
        <v>376</v>
      </c>
      <c r="D29" s="7" t="n">
        <v>376</v>
      </c>
    </row>
    <row r="30" spans="1:6">
      <c r="A30" s="4" t="s">
        <v>804</v>
      </c>
      <c r="C30" s="4" t="s">
        <v>812</v>
      </c>
      <c r="D30" s="4" t="s">
        <v>812</v>
      </c>
    </row>
    <row r="31" spans="1:6">
      <c r="A31" s="4" t="s">
        <v>806</v>
      </c>
      <c r="C31" s="4" t="s">
        <v>813</v>
      </c>
      <c r="D31" s="4" t="s">
        <v>813</v>
      </c>
    </row>
    <row r="32" spans="1:6">
      <c r="A32" s="4" t="s">
        <v>814</v>
      </c>
    </row>
    <row r="33" spans="1:6">
      <c r="A33" s="3" t="s">
        <v>795</v>
      </c>
    </row>
    <row r="34" spans="1:6">
      <c r="A34" s="4" t="s">
        <v>796</v>
      </c>
      <c r="B34" s="4" t="s">
        <v>36</v>
      </c>
      <c r="C34" s="7" t="n">
        <v>375</v>
      </c>
      <c r="D34" s="7" t="n">
        <v>0</v>
      </c>
    </row>
    <row r="35" spans="1:6">
      <c r="A35" s="4" t="s">
        <v>815</v>
      </c>
      <c r="C35" s="6" t="n">
        <v>875</v>
      </c>
    </row>
    <row r="36" spans="1:6">
      <c r="A36" s="4" t="s">
        <v>816</v>
      </c>
    </row>
    <row r="37" spans="1:6">
      <c r="A37" s="3" t="s">
        <v>795</v>
      </c>
    </row>
    <row r="38" spans="1:6">
      <c r="A38" s="4" t="s">
        <v>796</v>
      </c>
      <c r="B38" s="4" t="s">
        <v>36</v>
      </c>
      <c r="C38" s="7" t="n">
        <v>375</v>
      </c>
      <c r="D38" s="6" t="n">
        <v>0</v>
      </c>
    </row>
    <row r="39" spans="1:6">
      <c r="A39" s="4" t="s">
        <v>804</v>
      </c>
      <c r="C39" s="4" t="s">
        <v>817</v>
      </c>
    </row>
    <row r="40" spans="1:6">
      <c r="A40" s="4" t="s">
        <v>806</v>
      </c>
      <c r="C40" s="4" t="s">
        <v>818</v>
      </c>
    </row>
    <row r="41" spans="1:6">
      <c r="A41" s="4" t="s">
        <v>815</v>
      </c>
      <c r="C41" s="7" t="n">
        <v>375</v>
      </c>
    </row>
    <row r="42" spans="1:6">
      <c r="A42" s="4" t="s">
        <v>819</v>
      </c>
    </row>
    <row r="43" spans="1:6">
      <c r="A43" s="3" t="s">
        <v>795</v>
      </c>
    </row>
    <row r="44" spans="1:6">
      <c r="A44" s="4" t="s">
        <v>796</v>
      </c>
      <c r="C44" s="6" t="n">
        <v>150</v>
      </c>
      <c r="D44" s="6" t="n">
        <v>0</v>
      </c>
    </row>
    <row r="45" spans="1:6">
      <c r="A45" s="4" t="s">
        <v>820</v>
      </c>
    </row>
    <row r="46" spans="1:6">
      <c r="A46" s="3" t="s">
        <v>795</v>
      </c>
    </row>
    <row r="47" spans="1:6">
      <c r="A47" s="4" t="s">
        <v>796</v>
      </c>
      <c r="C47" s="7" t="n">
        <v>140</v>
      </c>
      <c r="D47" s="7" t="n">
        <v>136</v>
      </c>
    </row>
    <row r="48" spans="1:6">
      <c r="A48" s="4" t="s">
        <v>804</v>
      </c>
      <c r="C48" s="4" t="s">
        <v>821</v>
      </c>
      <c r="D48" s="4" t="s">
        <v>821</v>
      </c>
    </row>
    <row r="49" spans="1:6">
      <c r="A49" s="4" t="s">
        <v>806</v>
      </c>
      <c r="C49" s="4" t="s">
        <v>822</v>
      </c>
      <c r="D49" s="4" t="s">
        <v>822</v>
      </c>
    </row>
    <row r="50" spans="1:6">
      <c r="A50" s="4" t="s">
        <v>823</v>
      </c>
    </row>
    <row r="51" spans="1:6">
      <c r="A51" s="3" t="s">
        <v>795</v>
      </c>
    </row>
    <row r="52" spans="1:6">
      <c r="A52" s="4" t="s">
        <v>796</v>
      </c>
      <c r="C52" s="7" t="n">
        <v>20</v>
      </c>
      <c r="D52" s="7" t="n">
        <v>25</v>
      </c>
    </row>
    <row r="53" spans="1:6">
      <c r="A53" s="4" t="s">
        <v>824</v>
      </c>
      <c r="C53" s="4" t="s">
        <v>825</v>
      </c>
      <c r="D53" s="4" t="s">
        <v>826</v>
      </c>
    </row>
    <row r="54" spans="1:6">
      <c r="A54" s="4" t="s">
        <v>827</v>
      </c>
      <c r="C54" s="4" t="s">
        <v>828</v>
      </c>
      <c r="D54" s="4" t="s">
        <v>829</v>
      </c>
    </row>
    <row r="55" spans="1:6">
      <c r="A55" s="4" t="s">
        <v>830</v>
      </c>
      <c r="C55" s="4" t="s">
        <v>597</v>
      </c>
      <c r="D55" s="4" t="s">
        <v>831</v>
      </c>
    </row>
    <row r="56" spans="1:6">
      <c r="A56" s="4" t="s">
        <v>832</v>
      </c>
    </row>
    <row r="57" spans="1:6">
      <c r="A57" s="3" t="s">
        <v>795</v>
      </c>
    </row>
    <row r="58" spans="1:6">
      <c r="A58" s="4" t="s">
        <v>796</v>
      </c>
      <c r="C58" s="7" t="n">
        <v>5</v>
      </c>
      <c r="D58" s="7" t="n">
        <v>5</v>
      </c>
    </row>
    <row r="59" spans="1:6">
      <c r="A59" s="4" t="s">
        <v>804</v>
      </c>
      <c r="C59" s="4" t="s">
        <v>833</v>
      </c>
      <c r="D59" s="4" t="s">
        <v>833</v>
      </c>
    </row>
    <row r="60" spans="1:6">
      <c r="A60" s="4" t="s">
        <v>806</v>
      </c>
      <c r="C60" s="4" t="s">
        <v>834</v>
      </c>
      <c r="D60" s="4" t="s">
        <v>834</v>
      </c>
    </row>
    <row r="61" spans="1:6">
      <c r="A61" s="4" t="s">
        <v>835</v>
      </c>
    </row>
    <row r="62" spans="1:6">
      <c r="A62" s="3" t="s">
        <v>795</v>
      </c>
    </row>
    <row r="63" spans="1:6">
      <c r="A63" s="4" t="s">
        <v>796</v>
      </c>
      <c r="C63" s="7" t="n">
        <v>0</v>
      </c>
      <c r="D63" s="7" t="n">
        <v>1086</v>
      </c>
    </row>
    <row r="64" spans="1:6">
      <c r="A64" s="4" t="s">
        <v>806</v>
      </c>
      <c r="C64" s="4" t="s">
        <v>836</v>
      </c>
      <c r="D64" s="4" t="s">
        <v>836</v>
      </c>
    </row>
    <row r="65" spans="1:6">
      <c r="A65" s="4" t="s">
        <v>815</v>
      </c>
      <c r="C65" s="7" t="n">
        <v>1100</v>
      </c>
    </row>
    <row r="66" spans="1:6">
      <c r="A66" s="4" t="s">
        <v>837</v>
      </c>
    </row>
    <row r="67" spans="1:6">
      <c r="A67" s="3" t="s">
        <v>795</v>
      </c>
    </row>
    <row r="68" spans="1:6">
      <c r="A68" s="4" t="s">
        <v>838</v>
      </c>
      <c r="C68" s="6" t="n">
        <v>800</v>
      </c>
      <c r="D68" s="7" t="n">
        <v>1200</v>
      </c>
    </row>
    <row r="69" spans="1:6">
      <c r="A69" s="4" t="s">
        <v>796</v>
      </c>
      <c r="C69" s="6" t="n">
        <v>0</v>
      </c>
      <c r="D69" s="6" t="n">
        <v>110</v>
      </c>
    </row>
    <row r="70" spans="1:6">
      <c r="A70" s="4" t="s">
        <v>839</v>
      </c>
    </row>
    <row r="71" spans="1:6">
      <c r="A71" s="3" t="s">
        <v>795</v>
      </c>
    </row>
    <row r="72" spans="1:6">
      <c r="A72" s="4" t="s">
        <v>838</v>
      </c>
      <c r="C72" s="6" t="n">
        <v>100</v>
      </c>
      <c r="D72" s="6" t="n">
        <v>250</v>
      </c>
      <c r="E72" s="7" t="n">
        <v>275</v>
      </c>
      <c r="F72" s="7" t="n">
        <v>350</v>
      </c>
    </row>
    <row r="73" spans="1:6">
      <c r="A73" s="4" t="s">
        <v>796</v>
      </c>
      <c r="B73" s="4" t="s">
        <v>77</v>
      </c>
      <c r="C73" s="7" t="n">
        <v>0</v>
      </c>
      <c r="D73" s="7" t="n">
        <v>190</v>
      </c>
    </row>
    <row r="74" spans="1:6">
      <c r="A74" s="4" t="s">
        <v>824</v>
      </c>
      <c r="C74" s="4" t="s">
        <v>840</v>
      </c>
      <c r="D74" s="4" t="s">
        <v>841</v>
      </c>
    </row>
    <row r="75" spans="1:6">
      <c r="A75" s="4" t="s">
        <v>815</v>
      </c>
      <c r="E75" s="6" t="n">
        <v>275</v>
      </c>
    </row>
    <row r="76" spans="1:6">
      <c r="A76" s="4" t="s">
        <v>842</v>
      </c>
    </row>
    <row r="77" spans="1:6">
      <c r="A77" s="3" t="s">
        <v>795</v>
      </c>
    </row>
    <row r="78" spans="1:6">
      <c r="A78" s="4" t="s">
        <v>796</v>
      </c>
      <c r="B78" s="4" t="s">
        <v>132</v>
      </c>
      <c r="C78" s="7" t="n">
        <v>-18</v>
      </c>
      <c r="D78" s="7" t="n">
        <v>-19</v>
      </c>
    </row>
    <row r="79" spans="1:6">
      <c r="A79" s="4" t="s">
        <v>843</v>
      </c>
    </row>
    <row r="80" spans="1:6">
      <c r="A80" s="3" t="s">
        <v>795</v>
      </c>
    </row>
    <row r="81" spans="1:6">
      <c r="A81" s="4" t="s">
        <v>804</v>
      </c>
      <c r="D81" s="4" t="s">
        <v>844</v>
      </c>
    </row>
    <row r="82" spans="1:6">
      <c r="A82" s="4" t="s">
        <v>815</v>
      </c>
      <c r="E82" s="7" t="n">
        <v>600</v>
      </c>
    </row>
    <row r="83" spans="1:6">
      <c r="A83" t="n"/>
    </row>
    <row r="84" spans="1:6">
      <c r="A84" s="4" t="s">
        <v>36</v>
      </c>
      <c r="B84" s="4" t="s">
        <v>845</v>
      </c>
    </row>
    <row r="85" spans="1:6">
      <c r="A85" s="4" t="s">
        <v>77</v>
      </c>
      <c r="B85" s="4" t="s">
        <v>846</v>
      </c>
    </row>
    <row r="86" spans="1:6">
      <c r="A86" s="4" t="s">
        <v>132</v>
      </c>
      <c r="B86" s="4" t="s">
        <v>847</v>
      </c>
    </row>
  </sheetData>
  <mergeCells count="6">
    <mergeCell ref="A1:B2"/>
    <mergeCell ref="C1:D1"/>
    <mergeCell ref="A83:E83"/>
    <mergeCell ref="B84:E84"/>
    <mergeCell ref="B85:E85"/>
    <mergeCell ref="B86:E8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14"/>
    <col customWidth="1" max="12" min="12" width="21"/>
  </cols>
  <sheetData>
    <row r="1" spans="1:12">
      <c r="A1" s="1" t="s">
        <v>848</v>
      </c>
      <c r="C1" s="2" t="s">
        <v>849</v>
      </c>
      <c r="E1" s="2" t="s">
        <v>850</v>
      </c>
      <c r="F1" s="2" t="s">
        <v>1</v>
      </c>
    </row>
    <row r="2" spans="1:12">
      <c r="C2" s="2" t="s">
        <v>579</v>
      </c>
      <c r="D2" s="2" t="s">
        <v>851</v>
      </c>
      <c r="E2" s="2" t="s">
        <v>559</v>
      </c>
      <c r="F2" s="2" t="s">
        <v>579</v>
      </c>
      <c r="H2" s="2" t="s">
        <v>559</v>
      </c>
      <c r="J2" s="2" t="s">
        <v>560</v>
      </c>
      <c r="K2" s="2" t="s">
        <v>852</v>
      </c>
      <c r="L2" s="2" t="s">
        <v>853</v>
      </c>
    </row>
    <row r="3" spans="1:12">
      <c r="A3" s="3" t="s">
        <v>795</v>
      </c>
    </row>
    <row r="4" spans="1:12">
      <c r="A4" s="4" t="s">
        <v>162</v>
      </c>
      <c r="F4" s="7" t="n">
        <v>0</v>
      </c>
      <c r="H4" s="7" t="n">
        <v>9</v>
      </c>
      <c r="J4" s="7" t="n">
        <v>0</v>
      </c>
    </row>
    <row r="5" spans="1:12">
      <c r="A5" s="4" t="s">
        <v>854</v>
      </c>
      <c r="F5" s="6" t="n">
        <v>10</v>
      </c>
      <c r="G5" s="4" t="s">
        <v>36</v>
      </c>
      <c r="H5" s="6" t="n">
        <v>4</v>
      </c>
      <c r="I5" s="4" t="s">
        <v>36</v>
      </c>
      <c r="J5" s="6" t="n">
        <v>0</v>
      </c>
    </row>
    <row r="6" spans="1:12">
      <c r="A6" s="4" t="s">
        <v>855</v>
      </c>
      <c r="C6" s="7" t="n">
        <v>1000</v>
      </c>
      <c r="F6" s="6" t="n">
        <v>1000</v>
      </c>
    </row>
    <row r="7" spans="1:12">
      <c r="A7" s="4" t="s">
        <v>856</v>
      </c>
      <c r="C7" s="6" t="n">
        <v>750</v>
      </c>
      <c r="F7" s="6" t="n">
        <v>750</v>
      </c>
    </row>
    <row r="8" spans="1:12">
      <c r="A8" s="4" t="s">
        <v>857</v>
      </c>
      <c r="C8" s="6" t="n">
        <v>3244</v>
      </c>
      <c r="E8" s="7" t="n">
        <v>3729</v>
      </c>
      <c r="F8" s="6" t="n">
        <v>3244</v>
      </c>
      <c r="H8" s="6" t="n">
        <v>3729</v>
      </c>
    </row>
    <row r="9" spans="1:12">
      <c r="A9" s="4" t="s">
        <v>858</v>
      </c>
      <c r="C9" s="6" t="n">
        <v>1325</v>
      </c>
      <c r="F9" s="6" t="n">
        <v>1325</v>
      </c>
    </row>
    <row r="10" spans="1:12">
      <c r="A10" s="4" t="s">
        <v>183</v>
      </c>
      <c r="F10" s="6" t="n">
        <v>1250</v>
      </c>
      <c r="H10" s="6" t="n">
        <v>1100</v>
      </c>
      <c r="J10" s="6" t="n">
        <v>0</v>
      </c>
    </row>
    <row r="11" spans="1:12">
      <c r="A11" s="4" t="s">
        <v>859</v>
      </c>
      <c r="F11" s="6" t="n">
        <v>-156</v>
      </c>
      <c r="H11" s="7" t="n">
        <v>-3</v>
      </c>
      <c r="J11" s="6" t="n">
        <v>22</v>
      </c>
    </row>
    <row r="12" spans="1:12">
      <c r="A12" s="4" t="s">
        <v>843</v>
      </c>
    </row>
    <row r="13" spans="1:12">
      <c r="A13" s="3" t="s">
        <v>795</v>
      </c>
    </row>
    <row r="14" spans="1:12">
      <c r="A14" s="4" t="s">
        <v>860</v>
      </c>
      <c r="J14" s="6" t="n">
        <v>600</v>
      </c>
    </row>
    <row r="15" spans="1:12">
      <c r="A15" s="4" t="s">
        <v>804</v>
      </c>
      <c r="E15" s="4" t="s">
        <v>844</v>
      </c>
      <c r="H15" s="4" t="s">
        <v>844</v>
      </c>
    </row>
    <row r="16" spans="1:12">
      <c r="A16" s="4" t="s">
        <v>861</v>
      </c>
      <c r="E16" s="7" t="n">
        <v>50</v>
      </c>
      <c r="H16" s="7" t="n">
        <v>550</v>
      </c>
    </row>
    <row r="17" spans="1:12">
      <c r="A17" s="4" t="s">
        <v>862</v>
      </c>
      <c r="H17" s="4" t="s">
        <v>863</v>
      </c>
    </row>
    <row r="18" spans="1:12">
      <c r="A18" s="4" t="s">
        <v>864</v>
      </c>
    </row>
    <row r="19" spans="1:12">
      <c r="A19" s="3" t="s">
        <v>795</v>
      </c>
    </row>
    <row r="20" spans="1:12">
      <c r="A20" s="4" t="s">
        <v>860</v>
      </c>
      <c r="J20" s="6" t="n">
        <v>1200</v>
      </c>
    </row>
    <row r="21" spans="1:12">
      <c r="A21" s="4" t="s">
        <v>837</v>
      </c>
    </row>
    <row r="22" spans="1:12">
      <c r="A22" s="3" t="s">
        <v>795</v>
      </c>
    </row>
    <row r="23" spans="1:12">
      <c r="A23" s="4" t="s">
        <v>838</v>
      </c>
      <c r="C23" s="6" t="n">
        <v>800</v>
      </c>
      <c r="E23" s="6" t="n">
        <v>1200</v>
      </c>
      <c r="F23" s="6" t="n">
        <v>800</v>
      </c>
      <c r="H23" s="7" t="n">
        <v>1200</v>
      </c>
    </row>
    <row r="24" spans="1:12">
      <c r="A24" s="4" t="s">
        <v>865</v>
      </c>
      <c r="C24" s="6" t="n">
        <v>742</v>
      </c>
      <c r="F24" s="6" t="n">
        <v>742</v>
      </c>
    </row>
    <row r="25" spans="1:12">
      <c r="A25" s="4" t="s">
        <v>861</v>
      </c>
      <c r="C25" s="6" t="n">
        <v>150</v>
      </c>
      <c r="D25" s="7" t="n">
        <v>110</v>
      </c>
    </row>
    <row r="26" spans="1:12">
      <c r="A26" s="4" t="s">
        <v>866</v>
      </c>
      <c r="C26" s="6" t="n">
        <v>250</v>
      </c>
      <c r="F26" s="6" t="n">
        <v>250</v>
      </c>
    </row>
    <row r="27" spans="1:12">
      <c r="A27" s="4" t="s">
        <v>867</v>
      </c>
      <c r="C27" s="6" t="n">
        <v>100</v>
      </c>
      <c r="F27" s="7" t="n">
        <v>100</v>
      </c>
    </row>
    <row r="28" spans="1:12">
      <c r="A28" s="4" t="s">
        <v>868</v>
      </c>
      <c r="F28" s="4" t="s">
        <v>869</v>
      </c>
    </row>
    <row r="29" spans="1:12">
      <c r="A29" s="4" t="s">
        <v>870</v>
      </c>
      <c r="H29" s="6" t="n">
        <v>10</v>
      </c>
    </row>
    <row r="30" spans="1:12">
      <c r="A30" s="4" t="s">
        <v>854</v>
      </c>
      <c r="H30" s="6" t="n">
        <v>2</v>
      </c>
    </row>
    <row r="31" spans="1:12">
      <c r="A31" s="4" t="s">
        <v>871</v>
      </c>
      <c r="H31" s="6" t="n">
        <v>2</v>
      </c>
    </row>
    <row r="32" spans="1:12">
      <c r="A32" s="4" t="s">
        <v>857</v>
      </c>
      <c r="C32" s="6" t="n">
        <v>0</v>
      </c>
      <c r="E32" s="6" t="n">
        <v>110</v>
      </c>
      <c r="F32" s="7" t="n">
        <v>0</v>
      </c>
      <c r="H32" s="6" t="n">
        <v>110</v>
      </c>
    </row>
    <row r="33" spans="1:12">
      <c r="A33" s="4" t="s">
        <v>872</v>
      </c>
      <c r="C33" s="7" t="n">
        <v>58</v>
      </c>
      <c r="F33" s="7" t="n">
        <v>58</v>
      </c>
    </row>
    <row r="34" spans="1:12">
      <c r="A34" s="4" t="s">
        <v>873</v>
      </c>
      <c r="C34" s="9" t="n">
        <v>3.75</v>
      </c>
      <c r="F34" s="9" t="n">
        <v>3.75</v>
      </c>
    </row>
    <row r="35" spans="1:12">
      <c r="A35" s="4" t="s">
        <v>874</v>
      </c>
      <c r="C35" s="6" t="n">
        <v>3</v>
      </c>
      <c r="F35" s="6" t="n">
        <v>3</v>
      </c>
    </row>
    <row r="36" spans="1:12">
      <c r="A36" s="4" t="s">
        <v>875</v>
      </c>
      <c r="C36" s="10" t="n">
        <v>2.7</v>
      </c>
      <c r="F36" s="10" t="n">
        <v>2.7</v>
      </c>
    </row>
    <row r="37" spans="1:12">
      <c r="A37" s="4" t="s">
        <v>876</v>
      </c>
      <c r="C37" s="10" t="n">
        <v>3.9</v>
      </c>
      <c r="F37" s="10" t="n">
        <v>3.9</v>
      </c>
    </row>
    <row r="38" spans="1:12">
      <c r="A38" s="4" t="s">
        <v>835</v>
      </c>
    </row>
    <row r="39" spans="1:12">
      <c r="A39" s="3" t="s">
        <v>795</v>
      </c>
    </row>
    <row r="40" spans="1:12">
      <c r="A40" s="4" t="s">
        <v>860</v>
      </c>
      <c r="C40" s="7" t="n">
        <v>1100</v>
      </c>
      <c r="F40" s="7" t="n">
        <v>1100</v>
      </c>
    </row>
    <row r="41" spans="1:12">
      <c r="A41" s="4" t="s">
        <v>861</v>
      </c>
      <c r="C41" s="6" t="n">
        <v>785</v>
      </c>
      <c r="D41" s="6" t="n">
        <v>260</v>
      </c>
    </row>
    <row r="42" spans="1:12">
      <c r="A42" s="4" t="s">
        <v>871</v>
      </c>
      <c r="B42" s="4" t="s">
        <v>36</v>
      </c>
      <c r="H42" s="6" t="n">
        <v>6</v>
      </c>
    </row>
    <row r="43" spans="1:12">
      <c r="A43" s="4" t="s">
        <v>857</v>
      </c>
      <c r="C43" s="6" t="n">
        <v>0</v>
      </c>
      <c r="E43" s="6" t="n">
        <v>1086</v>
      </c>
      <c r="F43" s="6" t="n">
        <v>0</v>
      </c>
      <c r="H43" s="6" t="n">
        <v>1086</v>
      </c>
    </row>
    <row r="44" spans="1:12">
      <c r="A44" s="4" t="s">
        <v>814</v>
      </c>
    </row>
    <row r="45" spans="1:12">
      <c r="A45" s="3" t="s">
        <v>795</v>
      </c>
    </row>
    <row r="46" spans="1:12">
      <c r="A46" s="4" t="s">
        <v>860</v>
      </c>
      <c r="C46" s="6" t="n">
        <v>875</v>
      </c>
      <c r="F46" s="6" t="n">
        <v>875</v>
      </c>
    </row>
    <row r="47" spans="1:12">
      <c r="A47" s="4" t="s">
        <v>861</v>
      </c>
      <c r="C47" s="6" t="n">
        <v>500</v>
      </c>
    </row>
    <row r="48" spans="1:12">
      <c r="A48" s="4" t="s">
        <v>870</v>
      </c>
      <c r="F48" s="6" t="n">
        <v>10</v>
      </c>
    </row>
    <row r="49" spans="1:12">
      <c r="A49" s="4" t="s">
        <v>854</v>
      </c>
      <c r="B49" s="4" t="s">
        <v>36</v>
      </c>
      <c r="F49" s="6" t="n">
        <v>4</v>
      </c>
    </row>
    <row r="50" spans="1:12">
      <c r="A50" s="4" t="s">
        <v>857</v>
      </c>
      <c r="B50" s="4" t="s">
        <v>77</v>
      </c>
      <c r="C50" s="6" t="n">
        <v>375</v>
      </c>
      <c r="E50" s="6" t="n">
        <v>0</v>
      </c>
      <c r="F50" s="6" t="n">
        <v>375</v>
      </c>
      <c r="H50" s="6" t="n">
        <v>0</v>
      </c>
    </row>
    <row r="51" spans="1:12">
      <c r="A51" s="4" t="s">
        <v>183</v>
      </c>
      <c r="C51" s="6" t="n">
        <v>875</v>
      </c>
    </row>
    <row r="52" spans="1:12">
      <c r="A52" s="4" t="s">
        <v>877</v>
      </c>
      <c r="C52" s="6" t="n">
        <v>865</v>
      </c>
    </row>
    <row r="53" spans="1:12">
      <c r="A53" s="4" t="s">
        <v>878</v>
      </c>
    </row>
    <row r="54" spans="1:12">
      <c r="A54" s="3" t="s">
        <v>795</v>
      </c>
    </row>
    <row r="55" spans="1:12">
      <c r="A55" s="4" t="s">
        <v>857</v>
      </c>
      <c r="C55" s="6" t="n">
        <v>150</v>
      </c>
      <c r="F55" s="6" t="n">
        <v>150</v>
      </c>
    </row>
    <row r="56" spans="1:12">
      <c r="A56" s="4" t="s">
        <v>879</v>
      </c>
    </row>
    <row r="57" spans="1:12">
      <c r="A57" s="3" t="s">
        <v>795</v>
      </c>
    </row>
    <row r="58" spans="1:12">
      <c r="A58" s="4" t="s">
        <v>860</v>
      </c>
      <c r="J58" s="6" t="n">
        <v>275</v>
      </c>
    </row>
    <row r="59" spans="1:12">
      <c r="A59" s="4" t="s">
        <v>838</v>
      </c>
      <c r="C59" s="6" t="n">
        <v>100</v>
      </c>
      <c r="E59" s="6" t="n">
        <v>250</v>
      </c>
      <c r="F59" s="6" t="n">
        <v>100</v>
      </c>
      <c r="H59" s="6" t="n">
        <v>250</v>
      </c>
      <c r="J59" s="7" t="n">
        <v>275</v>
      </c>
      <c r="L59" s="7" t="n">
        <v>350</v>
      </c>
    </row>
    <row r="60" spans="1:12">
      <c r="A60" s="4" t="s">
        <v>865</v>
      </c>
      <c r="C60" s="6" t="n">
        <v>80</v>
      </c>
      <c r="F60" s="6" t="n">
        <v>80</v>
      </c>
    </row>
    <row r="61" spans="1:12">
      <c r="A61" s="4" t="s">
        <v>861</v>
      </c>
      <c r="C61" s="6" t="n">
        <v>45</v>
      </c>
    </row>
    <row r="62" spans="1:12">
      <c r="A62" s="4" t="s">
        <v>857</v>
      </c>
      <c r="B62" s="4" t="s">
        <v>132</v>
      </c>
      <c r="C62" s="6" t="n">
        <v>0</v>
      </c>
      <c r="E62" s="6" t="n">
        <v>190</v>
      </c>
      <c r="F62" s="6" t="n">
        <v>0</v>
      </c>
      <c r="H62" s="6" t="n">
        <v>190</v>
      </c>
    </row>
    <row r="63" spans="1:12">
      <c r="A63" s="4" t="s">
        <v>880</v>
      </c>
      <c r="C63" s="6" t="n">
        <v>133</v>
      </c>
      <c r="E63" s="6" t="n">
        <v>381</v>
      </c>
      <c r="F63" s="6" t="n">
        <v>133</v>
      </c>
      <c r="H63" s="6" t="n">
        <v>381</v>
      </c>
    </row>
    <row r="64" spans="1:12">
      <c r="A64" s="4" t="s">
        <v>881</v>
      </c>
    </row>
    <row r="65" spans="1:12">
      <c r="A65" s="3" t="s">
        <v>795</v>
      </c>
    </row>
    <row r="66" spans="1:12">
      <c r="A66" s="4" t="s">
        <v>857</v>
      </c>
      <c r="C66" s="6" t="n">
        <v>176</v>
      </c>
      <c r="E66" s="6" t="n">
        <v>175</v>
      </c>
      <c r="F66" s="6" t="n">
        <v>176</v>
      </c>
      <c r="H66" s="6" t="n">
        <v>175</v>
      </c>
    </row>
    <row r="67" spans="1:12">
      <c r="A67" s="4" t="s">
        <v>882</v>
      </c>
    </row>
    <row r="68" spans="1:12">
      <c r="A68" s="3" t="s">
        <v>795</v>
      </c>
    </row>
    <row r="69" spans="1:12">
      <c r="A69" s="4" t="s">
        <v>838</v>
      </c>
      <c r="C69" s="6" t="n">
        <v>450</v>
      </c>
      <c r="F69" s="6" t="n">
        <v>450</v>
      </c>
    </row>
    <row r="70" spans="1:12">
      <c r="A70" s="4" t="s">
        <v>865</v>
      </c>
      <c r="C70" s="6" t="n">
        <v>435</v>
      </c>
      <c r="F70" s="6" t="n">
        <v>435</v>
      </c>
    </row>
    <row r="71" spans="1:12">
      <c r="A71" s="4" t="s">
        <v>861</v>
      </c>
      <c r="C71" s="6" t="n">
        <v>137</v>
      </c>
    </row>
    <row r="72" spans="1:12">
      <c r="A72" s="4" t="s">
        <v>866</v>
      </c>
      <c r="C72" s="6" t="n">
        <v>100</v>
      </c>
      <c r="F72" s="6" t="n">
        <v>100</v>
      </c>
    </row>
    <row r="73" spans="1:12">
      <c r="A73" s="4" t="s">
        <v>872</v>
      </c>
      <c r="C73" s="7" t="n">
        <v>15</v>
      </c>
      <c r="F73" s="7" t="n">
        <v>15</v>
      </c>
    </row>
    <row r="74" spans="1:12">
      <c r="A74" s="4" t="s">
        <v>873</v>
      </c>
      <c r="C74" s="9" t="n">
        <v>4.5</v>
      </c>
      <c r="F74" s="9" t="n">
        <v>4.5</v>
      </c>
    </row>
    <row r="75" spans="1:12">
      <c r="A75" s="4" t="s">
        <v>874</v>
      </c>
      <c r="C75" s="6" t="n">
        <v>3</v>
      </c>
      <c r="F75" s="6" t="n">
        <v>3</v>
      </c>
    </row>
    <row r="76" spans="1:12">
      <c r="A76" s="4" t="s">
        <v>875</v>
      </c>
      <c r="C76" s="10" t="n">
        <v>1.4</v>
      </c>
      <c r="F76" s="10" t="n">
        <v>1.4</v>
      </c>
    </row>
    <row r="77" spans="1:12">
      <c r="A77" s="4" t="s">
        <v>876</v>
      </c>
      <c r="C77" s="10" t="n">
        <v>13.3</v>
      </c>
      <c r="F77" s="10" t="n">
        <v>13.3</v>
      </c>
    </row>
    <row r="78" spans="1:12">
      <c r="A78" s="4" t="s">
        <v>859</v>
      </c>
      <c r="C78" s="7" t="n">
        <v>137</v>
      </c>
    </row>
    <row r="79" spans="1:12">
      <c r="A79" s="4" t="s">
        <v>816</v>
      </c>
    </row>
    <row r="80" spans="1:12">
      <c r="A80" s="3" t="s">
        <v>795</v>
      </c>
    </row>
    <row r="81" spans="1:12">
      <c r="A81" s="4" t="s">
        <v>860</v>
      </c>
      <c r="C81" s="7" t="n">
        <v>375</v>
      </c>
      <c r="F81" s="7" t="n">
        <v>375</v>
      </c>
    </row>
    <row r="82" spans="1:12">
      <c r="A82" s="4" t="s">
        <v>804</v>
      </c>
      <c r="C82" s="4" t="s">
        <v>817</v>
      </c>
      <c r="F82" s="4" t="s">
        <v>817</v>
      </c>
    </row>
    <row r="83" spans="1:12">
      <c r="A83" s="4" t="s">
        <v>870</v>
      </c>
      <c r="F83" s="7" t="n">
        <v>6</v>
      </c>
    </row>
    <row r="84" spans="1:12">
      <c r="A84" s="4" t="s">
        <v>857</v>
      </c>
      <c r="B84" s="4" t="s">
        <v>77</v>
      </c>
      <c r="C84" s="7" t="n">
        <v>375</v>
      </c>
      <c r="E84" s="7" t="n">
        <v>0</v>
      </c>
      <c r="F84" s="7" t="n">
        <v>375</v>
      </c>
      <c r="H84" s="7" t="n">
        <v>0</v>
      </c>
    </row>
    <row r="85" spans="1:12">
      <c r="A85" s="4" t="s">
        <v>811</v>
      </c>
    </row>
    <row r="86" spans="1:12">
      <c r="A86" s="3" t="s">
        <v>795</v>
      </c>
    </row>
    <row r="87" spans="1:12">
      <c r="A87" s="4" t="s">
        <v>804</v>
      </c>
      <c r="C87" s="4" t="s">
        <v>812</v>
      </c>
      <c r="E87" s="4" t="s">
        <v>812</v>
      </c>
      <c r="F87" s="4" t="s">
        <v>812</v>
      </c>
      <c r="H87" s="4" t="s">
        <v>812</v>
      </c>
    </row>
    <row r="88" spans="1:12">
      <c r="A88" s="4" t="s">
        <v>857</v>
      </c>
      <c r="C88" s="7" t="n">
        <v>376</v>
      </c>
      <c r="E88" s="7" t="n">
        <v>376</v>
      </c>
      <c r="F88" s="7" t="n">
        <v>376</v>
      </c>
      <c r="H88" s="7" t="n">
        <v>376</v>
      </c>
    </row>
    <row r="89" spans="1:12">
      <c r="A89" s="4" t="s">
        <v>883</v>
      </c>
    </row>
    <row r="90" spans="1:12">
      <c r="A90" s="3" t="s">
        <v>795</v>
      </c>
    </row>
    <row r="91" spans="1:12">
      <c r="A91" s="4" t="s">
        <v>861</v>
      </c>
      <c r="D91" s="7" t="n">
        <v>370</v>
      </c>
    </row>
    <row r="92" spans="1:12">
      <c r="A92" s="4" t="s">
        <v>803</v>
      </c>
    </row>
    <row r="93" spans="1:12">
      <c r="A93" s="3" t="s">
        <v>795</v>
      </c>
    </row>
    <row r="94" spans="1:12">
      <c r="A94" s="4" t="s">
        <v>804</v>
      </c>
      <c r="C94" s="4" t="s">
        <v>805</v>
      </c>
      <c r="E94" s="4" t="s">
        <v>805</v>
      </c>
      <c r="F94" s="4" t="s">
        <v>805</v>
      </c>
      <c r="H94" s="4" t="s">
        <v>805</v>
      </c>
    </row>
    <row r="95" spans="1:12">
      <c r="A95" s="4" t="s">
        <v>857</v>
      </c>
      <c r="C95" s="7" t="n">
        <v>1121</v>
      </c>
      <c r="E95" s="7" t="n">
        <v>1120</v>
      </c>
      <c r="F95" s="7" t="n">
        <v>1121</v>
      </c>
      <c r="H95" s="7" t="n">
        <v>1120</v>
      </c>
    </row>
    <row r="96" spans="1:12">
      <c r="A96" s="4" t="s">
        <v>808</v>
      </c>
    </row>
    <row r="97" spans="1:12">
      <c r="A97" s="3" t="s">
        <v>795</v>
      </c>
    </row>
    <row r="98" spans="1:12">
      <c r="A98" s="4" t="s">
        <v>804</v>
      </c>
      <c r="C98" s="4" t="s">
        <v>809</v>
      </c>
      <c r="E98" s="4" t="s">
        <v>809</v>
      </c>
      <c r="F98" s="4" t="s">
        <v>809</v>
      </c>
      <c r="H98" s="4" t="s">
        <v>809</v>
      </c>
    </row>
    <row r="99" spans="1:12">
      <c r="A99" s="4" t="s">
        <v>857</v>
      </c>
      <c r="C99" s="7" t="n">
        <v>700</v>
      </c>
      <c r="E99" s="7" t="n">
        <v>700</v>
      </c>
      <c r="F99" s="7" t="n">
        <v>700</v>
      </c>
      <c r="H99" s="7" t="n">
        <v>700</v>
      </c>
    </row>
    <row r="100" spans="1:12">
      <c r="A100" s="4" t="s">
        <v>884</v>
      </c>
    </row>
    <row r="101" spans="1:12">
      <c r="A101" s="3" t="s">
        <v>795</v>
      </c>
    </row>
    <row r="102" spans="1:12">
      <c r="A102" s="4" t="s">
        <v>868</v>
      </c>
      <c r="E102" s="4" t="s">
        <v>885</v>
      </c>
    </row>
    <row r="103" spans="1:12">
      <c r="A103" s="4" t="s">
        <v>886</v>
      </c>
    </row>
    <row r="104" spans="1:12">
      <c r="A104" s="3" t="s">
        <v>795</v>
      </c>
    </row>
    <row r="105" spans="1:12">
      <c r="A105" s="4" t="s">
        <v>868</v>
      </c>
      <c r="E105" s="4" t="s">
        <v>887</v>
      </c>
    </row>
    <row r="106" spans="1:12">
      <c r="A106" s="4" t="s">
        <v>888</v>
      </c>
    </row>
    <row r="107" spans="1:12">
      <c r="A107" s="3" t="s">
        <v>795</v>
      </c>
    </row>
    <row r="108" spans="1:12">
      <c r="A108" s="4" t="s">
        <v>873</v>
      </c>
      <c r="K108" s="10" t="n">
        <v>3.5</v>
      </c>
    </row>
    <row r="109" spans="1:12">
      <c r="A109" s="4" t="s">
        <v>889</v>
      </c>
    </row>
    <row r="110" spans="1:12">
      <c r="A110" s="3" t="s">
        <v>795</v>
      </c>
    </row>
    <row r="111" spans="1:12">
      <c r="A111" s="4" t="s">
        <v>890</v>
      </c>
      <c r="F111" s="4" t="s">
        <v>891</v>
      </c>
    </row>
    <row r="112" spans="1:12">
      <c r="A112" s="4" t="s">
        <v>892</v>
      </c>
    </row>
    <row r="113" spans="1:12">
      <c r="A113" s="3" t="s">
        <v>795</v>
      </c>
    </row>
    <row r="114" spans="1:12">
      <c r="A114" s="4" t="s">
        <v>893</v>
      </c>
      <c r="C114" s="4" t="s">
        <v>894</v>
      </c>
      <c r="F114" s="4" t="s">
        <v>894</v>
      </c>
    </row>
    <row r="115" spans="1:12">
      <c r="A115" s="4" t="s">
        <v>895</v>
      </c>
    </row>
    <row r="116" spans="1:12">
      <c r="A116" s="3" t="s">
        <v>795</v>
      </c>
    </row>
    <row r="117" spans="1:12">
      <c r="A117" s="4" t="s">
        <v>890</v>
      </c>
      <c r="F117" s="4" t="s">
        <v>896</v>
      </c>
    </row>
    <row r="118" spans="1:12">
      <c r="A118" s="4" t="s">
        <v>897</v>
      </c>
    </row>
    <row r="119" spans="1:12">
      <c r="A119" s="3" t="s">
        <v>795</v>
      </c>
    </row>
    <row r="120" spans="1:12">
      <c r="A120" s="4" t="s">
        <v>893</v>
      </c>
      <c r="C120" s="4" t="s">
        <v>840</v>
      </c>
      <c r="F120" s="4" t="s">
        <v>840</v>
      </c>
    </row>
    <row r="121" spans="1:12">
      <c r="A121" s="4" t="s">
        <v>898</v>
      </c>
    </row>
    <row r="122" spans="1:12">
      <c r="A122" s="3" t="s">
        <v>795</v>
      </c>
    </row>
    <row r="123" spans="1:12">
      <c r="A123" s="4" t="s">
        <v>890</v>
      </c>
      <c r="F123" s="4" t="s">
        <v>899</v>
      </c>
    </row>
    <row r="124" spans="1:12">
      <c r="A124" s="4" t="s">
        <v>900</v>
      </c>
    </row>
    <row r="125" spans="1:12">
      <c r="A125" s="3" t="s">
        <v>795</v>
      </c>
    </row>
    <row r="126" spans="1:12">
      <c r="A126" s="4" t="s">
        <v>893</v>
      </c>
      <c r="C126" s="4" t="s">
        <v>899</v>
      </c>
      <c r="F126" s="4" t="s">
        <v>899</v>
      </c>
    </row>
    <row r="127" spans="1:12">
      <c r="A127" s="4" t="s">
        <v>901</v>
      </c>
    </row>
    <row r="128" spans="1:12">
      <c r="A128" s="3" t="s">
        <v>795</v>
      </c>
    </row>
    <row r="129" spans="1:12">
      <c r="A129" s="4" t="s">
        <v>890</v>
      </c>
      <c r="F129" s="4" t="s">
        <v>902</v>
      </c>
    </row>
    <row r="130" spans="1:12">
      <c r="A130" s="4" t="s">
        <v>903</v>
      </c>
    </row>
    <row r="131" spans="1:12">
      <c r="A131" s="3" t="s">
        <v>795</v>
      </c>
    </row>
    <row r="132" spans="1:12">
      <c r="A132" s="4" t="s">
        <v>890</v>
      </c>
      <c r="F132" s="4" t="s">
        <v>904</v>
      </c>
    </row>
    <row r="133" spans="1:12">
      <c r="A133" s="4" t="s">
        <v>905</v>
      </c>
    </row>
    <row r="134" spans="1:12">
      <c r="A134" s="3" t="s">
        <v>795</v>
      </c>
    </row>
    <row r="135" spans="1:12">
      <c r="A135" s="4" t="s">
        <v>893</v>
      </c>
      <c r="C135" s="4" t="s">
        <v>906</v>
      </c>
      <c r="F135" s="4" t="s">
        <v>906</v>
      </c>
    </row>
    <row r="136" spans="1:12">
      <c r="A136" s="4" t="s">
        <v>907</v>
      </c>
    </row>
    <row r="137" spans="1:12">
      <c r="A137" s="3" t="s">
        <v>795</v>
      </c>
    </row>
    <row r="138" spans="1:12">
      <c r="A138" s="4" t="s">
        <v>890</v>
      </c>
      <c r="F138" s="4" t="s">
        <v>840</v>
      </c>
    </row>
    <row r="139" spans="1:12">
      <c r="A139" s="4" t="s">
        <v>908</v>
      </c>
    </row>
    <row r="140" spans="1:12">
      <c r="A140" s="3" t="s">
        <v>795</v>
      </c>
    </row>
    <row r="141" spans="1:12">
      <c r="A141" s="4" t="s">
        <v>893</v>
      </c>
      <c r="C141" s="4" t="s">
        <v>840</v>
      </c>
      <c r="F141" s="4" t="s">
        <v>840</v>
      </c>
    </row>
    <row r="142" spans="1:12">
      <c r="A142" s="4" t="s">
        <v>909</v>
      </c>
    </row>
    <row r="143" spans="1:12">
      <c r="A143" s="3" t="s">
        <v>795</v>
      </c>
    </row>
    <row r="144" spans="1:12">
      <c r="A144" s="4" t="s">
        <v>893</v>
      </c>
      <c r="C144" s="4" t="s">
        <v>896</v>
      </c>
      <c r="F144" s="4" t="s">
        <v>896</v>
      </c>
    </row>
    <row r="145" spans="1:12">
      <c r="A145" t="n"/>
    </row>
    <row r="146" spans="1:12">
      <c r="A146" s="4" t="s">
        <v>36</v>
      </c>
      <c r="B146" s="4" t="s">
        <v>910</v>
      </c>
    </row>
    <row r="147" spans="1:12">
      <c r="A147" s="4" t="s">
        <v>77</v>
      </c>
      <c r="B147" s="4" t="s">
        <v>845</v>
      </c>
    </row>
    <row r="148" spans="1:12">
      <c r="A148" s="4" t="s">
        <v>132</v>
      </c>
      <c r="B148" s="4" t="s">
        <v>846</v>
      </c>
    </row>
  </sheetData>
  <mergeCells count="9">
    <mergeCell ref="A1:B2"/>
    <mergeCell ref="C1:D1"/>
    <mergeCell ref="F1:J1"/>
    <mergeCell ref="F2:G2"/>
    <mergeCell ref="H2:I2"/>
    <mergeCell ref="A145:K145"/>
    <mergeCell ref="B146:K146"/>
    <mergeCell ref="B147:K147"/>
    <mergeCell ref="B148:K1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r="A1" s="1" t="s">
        <v>911</v>
      </c>
      <c r="B1" s="2" t="s">
        <v>1</v>
      </c>
    </row>
    <row r="2" spans="1:6">
      <c r="B2" s="2" t="s">
        <v>28</v>
      </c>
      <c r="D2" s="2" t="s">
        <v>29</v>
      </c>
      <c r="F2" s="2" t="s">
        <v>30</v>
      </c>
    </row>
    <row r="3" spans="1:6">
      <c r="A3" s="3" t="s">
        <v>240</v>
      </c>
    </row>
    <row r="4" spans="1:6">
      <c r="A4" s="4" t="s">
        <v>912</v>
      </c>
      <c r="B4" s="7" t="n">
        <v>-190</v>
      </c>
      <c r="C4" s="4" t="s">
        <v>36</v>
      </c>
      <c r="D4" s="7" t="n">
        <v>-166</v>
      </c>
      <c r="E4" s="4" t="s">
        <v>36</v>
      </c>
      <c r="F4" s="7" t="n">
        <v>-163</v>
      </c>
    </row>
    <row r="5" spans="1:6">
      <c r="A5" s="4" t="s">
        <v>913</v>
      </c>
      <c r="B5" s="6" t="n">
        <v>6</v>
      </c>
      <c r="D5" s="6" t="n">
        <v>6</v>
      </c>
      <c r="F5" s="6" t="n">
        <v>6</v>
      </c>
    </row>
    <row r="6" spans="1:6">
      <c r="A6" s="4" t="s">
        <v>914</v>
      </c>
      <c r="B6" s="6" t="n">
        <v>8</v>
      </c>
      <c r="C6" s="4" t="s">
        <v>688</v>
      </c>
      <c r="D6" s="6" t="n">
        <v>3</v>
      </c>
      <c r="E6" s="4" t="s">
        <v>688</v>
      </c>
      <c r="F6" s="6" t="n">
        <v>0</v>
      </c>
    </row>
    <row r="7" spans="1:6">
      <c r="A7" s="4" t="s">
        <v>915</v>
      </c>
      <c r="B7" s="6" t="n">
        <v>-6</v>
      </c>
      <c r="D7" s="6" t="n">
        <v>-17</v>
      </c>
      <c r="E7" s="4" t="s">
        <v>137</v>
      </c>
      <c r="F7" s="6" t="n">
        <v>-9</v>
      </c>
    </row>
    <row r="8" spans="1:6">
      <c r="A8" s="4" t="s">
        <v>916</v>
      </c>
      <c r="B8" s="6" t="n">
        <v>-182</v>
      </c>
      <c r="D8" s="6" t="n">
        <v>-174</v>
      </c>
      <c r="F8" s="6" t="n">
        <v>-166</v>
      </c>
    </row>
    <row r="9" spans="1:6">
      <c r="A9" s="4" t="s">
        <v>917</v>
      </c>
      <c r="B9" s="6" t="n">
        <v>13</v>
      </c>
      <c r="C9" s="4" t="s">
        <v>138</v>
      </c>
      <c r="D9" s="6" t="n">
        <v>14</v>
      </c>
      <c r="F9" s="6" t="n">
        <v>14</v>
      </c>
    </row>
    <row r="10" spans="1:6">
      <c r="A10" s="4" t="s">
        <v>854</v>
      </c>
      <c r="B10" s="6" t="n">
        <v>10</v>
      </c>
      <c r="C10" s="4" t="s">
        <v>138</v>
      </c>
      <c r="D10" s="6" t="n">
        <v>4</v>
      </c>
      <c r="E10" s="4" t="s">
        <v>138</v>
      </c>
      <c r="F10" s="6" t="n">
        <v>0</v>
      </c>
    </row>
    <row r="11" spans="1:6">
      <c r="A11" s="4" t="s">
        <v>918</v>
      </c>
      <c r="B11" s="7" t="n">
        <v>23</v>
      </c>
      <c r="C11" s="4" t="s">
        <v>138</v>
      </c>
      <c r="D11" s="7" t="n">
        <v>18</v>
      </c>
      <c r="F11" s="7" t="n">
        <v>14</v>
      </c>
    </row>
    <row r="12" spans="1:6">
      <c r="A12" t="n"/>
    </row>
    <row r="13" spans="1:6">
      <c r="A13" s="4" t="s">
        <v>36</v>
      </c>
      <c r="B13" s="4" t="s">
        <v>919</v>
      </c>
    </row>
    <row r="14" spans="1:6">
      <c r="A14" s="4" t="s">
        <v>77</v>
      </c>
      <c r="B14" s="4" t="s">
        <v>208</v>
      </c>
    </row>
    <row r="15" spans="1:6">
      <c r="A15" s="4" t="s">
        <v>132</v>
      </c>
      <c r="B15" s="4" t="s">
        <v>209</v>
      </c>
    </row>
    <row r="16" spans="1:6">
      <c r="A16" s="4" t="s">
        <v>137</v>
      </c>
      <c r="B16" s="4" t="s">
        <v>920</v>
      </c>
    </row>
    <row r="17" spans="1:6">
      <c r="A17" s="4" t="s">
        <v>138</v>
      </c>
      <c r="B17" s="4" t="s">
        <v>910</v>
      </c>
    </row>
  </sheetData>
  <mergeCells count="10">
    <mergeCell ref="A1:A2"/>
    <mergeCell ref="B1:F1"/>
    <mergeCell ref="B2:C2"/>
    <mergeCell ref="D2:E2"/>
    <mergeCell ref="A12:F12"/>
    <mergeCell ref="B13:F13"/>
    <mergeCell ref="B14:F14"/>
    <mergeCell ref="B15:F15"/>
    <mergeCell ref="B16:F16"/>
    <mergeCell ref="B17:F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21</v>
      </c>
      <c r="B1" s="2" t="s">
        <v>28</v>
      </c>
      <c r="C1" s="2" t="s">
        <v>29</v>
      </c>
    </row>
    <row r="2" spans="1:3">
      <c r="A2" s="3" t="s">
        <v>922</v>
      </c>
    </row>
    <row r="3" spans="1:3">
      <c r="A3" s="4" t="s">
        <v>671</v>
      </c>
      <c r="B3" s="7" t="n">
        <v>185</v>
      </c>
      <c r="C3" s="7" t="n">
        <v>180</v>
      </c>
    </row>
    <row r="4" spans="1:3">
      <c r="A4" s="4" t="s">
        <v>923</v>
      </c>
      <c r="B4" s="6" t="n">
        <v>47</v>
      </c>
      <c r="C4" s="6" t="n">
        <v>36</v>
      </c>
    </row>
    <row r="5" spans="1:3">
      <c r="A5" s="4" t="s">
        <v>924</v>
      </c>
      <c r="B5" s="6" t="n">
        <v>36</v>
      </c>
      <c r="C5" s="6" t="n">
        <v>29</v>
      </c>
    </row>
    <row r="6" spans="1:3">
      <c r="A6" s="4" t="s">
        <v>925</v>
      </c>
      <c r="B6" s="6" t="n">
        <v>35</v>
      </c>
      <c r="C6" s="6" t="n">
        <v>37</v>
      </c>
    </row>
    <row r="7" spans="1:3">
      <c r="A7" s="4" t="s">
        <v>926</v>
      </c>
      <c r="B7" s="6" t="n">
        <v>21</v>
      </c>
      <c r="C7" s="6" t="n">
        <v>22</v>
      </c>
    </row>
    <row r="8" spans="1:3">
      <c r="A8" s="4" t="s">
        <v>927</v>
      </c>
      <c r="B8" s="6" t="n">
        <v>16</v>
      </c>
      <c r="C8" s="6" t="n">
        <v>18</v>
      </c>
    </row>
    <row r="9" spans="1:3">
      <c r="A9" s="4" t="s">
        <v>928</v>
      </c>
      <c r="B9" s="6" t="n">
        <v>15</v>
      </c>
      <c r="C9" s="6" t="n">
        <v>16</v>
      </c>
    </row>
    <row r="10" spans="1:3">
      <c r="A10" s="4" t="s">
        <v>189</v>
      </c>
      <c r="B10" s="6" t="n">
        <v>13</v>
      </c>
      <c r="C10" s="6" t="n">
        <v>16</v>
      </c>
    </row>
    <row r="11" spans="1:3">
      <c r="A11" s="4" t="s">
        <v>929</v>
      </c>
      <c r="B11" s="6" t="n">
        <v>12</v>
      </c>
      <c r="C11" s="6" t="n">
        <v>16</v>
      </c>
    </row>
    <row r="12" spans="1:3">
      <c r="A12" s="4" t="s">
        <v>930</v>
      </c>
      <c r="B12" s="6" t="n">
        <v>6</v>
      </c>
      <c r="C12" s="6" t="n">
        <v>7</v>
      </c>
    </row>
    <row r="13" spans="1:3">
      <c r="A13" s="4" t="s">
        <v>931</v>
      </c>
      <c r="B13" s="6" t="n">
        <v>6</v>
      </c>
      <c r="C13" s="6" t="n">
        <v>6</v>
      </c>
    </row>
    <row r="14" spans="1:3">
      <c r="A14" s="4" t="s">
        <v>932</v>
      </c>
      <c r="B14" s="6" t="n">
        <v>28</v>
      </c>
      <c r="C14" s="6" t="n">
        <v>26</v>
      </c>
    </row>
    <row r="15" spans="1:3">
      <c r="A15" s="4" t="s">
        <v>933</v>
      </c>
      <c r="B15" s="6" t="n">
        <v>420</v>
      </c>
      <c r="C15" s="6" t="n">
        <v>409</v>
      </c>
    </row>
    <row r="16" spans="1:3">
      <c r="A16" s="3" t="s">
        <v>934</v>
      </c>
    </row>
    <row r="17" spans="1:3">
      <c r="A17" s="4" t="s">
        <v>935</v>
      </c>
      <c r="B17" s="6" t="n">
        <v>134</v>
      </c>
      <c r="C17" s="6" t="n">
        <v>139</v>
      </c>
    </row>
    <row r="18" spans="1:3">
      <c r="A18" s="4" t="s">
        <v>936</v>
      </c>
      <c r="B18" s="6" t="n">
        <v>113</v>
      </c>
      <c r="C18" s="6" t="n">
        <v>103</v>
      </c>
    </row>
    <row r="19" spans="1:3">
      <c r="A19" s="4" t="s">
        <v>937</v>
      </c>
      <c r="B19" s="6" t="n">
        <v>63</v>
      </c>
      <c r="C19" s="6" t="n">
        <v>66</v>
      </c>
    </row>
    <row r="20" spans="1:3">
      <c r="A20" s="4" t="s">
        <v>938</v>
      </c>
      <c r="B20" s="6" t="n">
        <v>15</v>
      </c>
      <c r="C20" s="6" t="n">
        <v>24</v>
      </c>
    </row>
    <row r="21" spans="1:3">
      <c r="A21" s="4" t="s">
        <v>932</v>
      </c>
      <c r="B21" s="6" t="n">
        <v>101</v>
      </c>
      <c r="C21" s="6" t="n">
        <v>73</v>
      </c>
    </row>
    <row r="22" spans="1:3">
      <c r="A22" s="4" t="s">
        <v>939</v>
      </c>
      <c r="B22" s="7" t="n">
        <v>426</v>
      </c>
      <c r="C22" s="7" t="n">
        <v>4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40</v>
      </c>
      <c r="B1" s="2" t="s">
        <v>1</v>
      </c>
    </row>
    <row r="2" spans="1:4">
      <c r="B2" s="2" t="s">
        <v>28</v>
      </c>
      <c r="C2" s="2" t="s">
        <v>29</v>
      </c>
      <c r="D2" s="2" t="s">
        <v>30</v>
      </c>
    </row>
    <row r="3" spans="1:4">
      <c r="A3" s="3" t="s">
        <v>941</v>
      </c>
    </row>
    <row r="4" spans="1:4">
      <c r="A4" s="6" t="n">
        <v>2017</v>
      </c>
      <c r="B4" s="7" t="n">
        <v>52</v>
      </c>
    </row>
    <row r="5" spans="1:4">
      <c r="A5" s="6" t="n">
        <v>2018</v>
      </c>
      <c r="B5" s="6" t="n">
        <v>45</v>
      </c>
    </row>
    <row r="6" spans="1:4">
      <c r="A6" s="6" t="n">
        <v>2019</v>
      </c>
      <c r="B6" s="6" t="n">
        <v>39</v>
      </c>
    </row>
    <row r="7" spans="1:4">
      <c r="A7" s="6" t="n">
        <v>2020</v>
      </c>
      <c r="B7" s="6" t="n">
        <v>25</v>
      </c>
    </row>
    <row r="8" spans="1:4">
      <c r="A8" s="6" t="n">
        <v>2021</v>
      </c>
      <c r="B8" s="6" t="n">
        <v>22</v>
      </c>
    </row>
    <row r="9" spans="1:4">
      <c r="A9" s="4" t="s">
        <v>942</v>
      </c>
      <c r="B9" s="6" t="n">
        <v>125</v>
      </c>
    </row>
    <row r="10" spans="1:4">
      <c r="A10" s="3" t="s">
        <v>943</v>
      </c>
    </row>
    <row r="11" spans="1:4">
      <c r="A11" s="4" t="s">
        <v>944</v>
      </c>
      <c r="B11" s="6" t="n">
        <v>65</v>
      </c>
      <c r="C11" s="7" t="n">
        <v>57</v>
      </c>
      <c r="D11" s="7" t="n">
        <v>69</v>
      </c>
    </row>
    <row r="12" spans="1:4">
      <c r="A12" s="4" t="s">
        <v>945</v>
      </c>
      <c r="B12" s="6" t="n">
        <v>3</v>
      </c>
      <c r="C12" s="6" t="n">
        <v>4</v>
      </c>
      <c r="D12" s="6" t="n">
        <v>7</v>
      </c>
    </row>
    <row r="13" spans="1:4">
      <c r="A13" s="4" t="s">
        <v>946</v>
      </c>
      <c r="B13" s="6" t="n">
        <v>-2</v>
      </c>
      <c r="C13" s="6" t="n">
        <v>-2</v>
      </c>
      <c r="D13" s="6" t="n">
        <v>-2</v>
      </c>
    </row>
    <row r="14" spans="1:4">
      <c r="A14" s="4" t="s">
        <v>947</v>
      </c>
      <c r="B14" s="7" t="n">
        <v>66</v>
      </c>
      <c r="C14" s="7" t="n">
        <v>59</v>
      </c>
      <c r="D14" s="7" t="n">
        <v>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8</v>
      </c>
      <c r="C2" s="2" t="s">
        <v>29</v>
      </c>
      <c r="D2" s="2" t="s">
        <v>30</v>
      </c>
    </row>
    <row r="3" spans="1:4">
      <c r="A3" s="3" t="s">
        <v>949</v>
      </c>
    </row>
    <row r="4" spans="1:4">
      <c r="A4" s="4" t="s">
        <v>950</v>
      </c>
      <c r="B4" s="7" t="n">
        <v>60</v>
      </c>
      <c r="C4" s="7" t="n">
        <v>-32</v>
      </c>
      <c r="D4" s="7" t="n">
        <v>34</v>
      </c>
    </row>
    <row r="5" spans="1:4">
      <c r="A5" s="4" t="s">
        <v>951</v>
      </c>
      <c r="B5" s="6" t="n">
        <v>17</v>
      </c>
      <c r="C5" s="6" t="n">
        <v>1</v>
      </c>
      <c r="D5" s="6" t="n">
        <v>10</v>
      </c>
    </row>
    <row r="6" spans="1:4">
      <c r="A6" s="4" t="s">
        <v>952</v>
      </c>
      <c r="B6" s="6" t="n">
        <v>79</v>
      </c>
      <c r="C6" s="6" t="n">
        <v>66</v>
      </c>
      <c r="D6" s="6" t="n">
        <v>62</v>
      </c>
    </row>
    <row r="7" spans="1:4">
      <c r="A7" s="4" t="s">
        <v>953</v>
      </c>
      <c r="B7" s="6" t="n">
        <v>156</v>
      </c>
      <c r="C7" s="6" t="n">
        <v>35</v>
      </c>
      <c r="D7" s="6" t="n">
        <v>106</v>
      </c>
    </row>
    <row r="8" spans="1:4">
      <c r="A8" s="4" t="s">
        <v>954</v>
      </c>
      <c r="B8" s="6" t="n">
        <v>-23</v>
      </c>
      <c r="C8" s="6" t="n">
        <v>-57</v>
      </c>
      <c r="D8" s="6" t="n">
        <v>-294</v>
      </c>
    </row>
    <row r="9" spans="1:4">
      <c r="A9" s="4" t="s">
        <v>955</v>
      </c>
      <c r="B9" s="6" t="n">
        <v>133</v>
      </c>
      <c r="C9" s="7" t="n">
        <v>-22</v>
      </c>
      <c r="D9" s="7" t="n">
        <v>-188</v>
      </c>
    </row>
    <row r="10" spans="1:4">
      <c r="A10" s="4" t="s">
        <v>956</v>
      </c>
      <c r="B10" s="7" t="n">
        <v>1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44</v>
      </c>
      <c r="B1" s="2" t="s">
        <v>1</v>
      </c>
    </row>
    <row r="2" spans="1:4">
      <c r="B2" s="2" t="s">
        <v>28</v>
      </c>
      <c r="C2" s="2" t="s">
        <v>29</v>
      </c>
      <c r="D2" s="2" t="s">
        <v>30</v>
      </c>
    </row>
    <row r="3" spans="1:4">
      <c r="A3" s="4" t="s">
        <v>145</v>
      </c>
      <c r="B3" s="8" t="n">
        <v>1.56</v>
      </c>
      <c r="C3" s="8" t="n">
        <v>1.46</v>
      </c>
      <c r="D3" s="8" t="n">
        <v>1.36</v>
      </c>
    </row>
    <row r="4" spans="1:4">
      <c r="A4" s="4" t="s">
        <v>106</v>
      </c>
      <c r="B4" s="7" t="n">
        <v>-281</v>
      </c>
      <c r="C4" s="7" t="n">
        <v>-291</v>
      </c>
    </row>
    <row r="5" spans="1:4">
      <c r="A5" s="4" t="s">
        <v>146</v>
      </c>
      <c r="B5" s="6" t="n">
        <v>46</v>
      </c>
      <c r="C5" s="6" t="n">
        <v>41</v>
      </c>
    </row>
    <row r="6" spans="1:4">
      <c r="A6" s="4" t="s">
        <v>147</v>
      </c>
      <c r="B6" s="6" t="n">
        <v>-333</v>
      </c>
      <c r="C6" s="6" t="n">
        <v>-321</v>
      </c>
    </row>
    <row r="7" spans="1:4">
      <c r="A7" s="4" t="s">
        <v>148</v>
      </c>
      <c r="B7" s="6" t="n">
        <v>6</v>
      </c>
      <c r="C7" s="6" t="n">
        <v>-11</v>
      </c>
    </row>
    <row r="8" spans="1:4">
      <c r="A8" s="4" t="s">
        <v>149</v>
      </c>
      <c r="B8" s="7" t="n">
        <v>4</v>
      </c>
      <c r="C8" s="7" t="n">
        <v>8</v>
      </c>
      <c r="D8" s="7" t="n">
        <v>23</v>
      </c>
    </row>
    <row r="9" spans="1:4">
      <c r="A9" s="4" t="s">
        <v>150</v>
      </c>
      <c r="B9" s="6" t="n">
        <v>417584</v>
      </c>
      <c r="C9" s="6" t="n">
        <v>441609</v>
      </c>
      <c r="D9" s="6" t="n">
        <v>615049</v>
      </c>
    </row>
    <row r="10" spans="1:4">
      <c r="A10" s="4" t="s">
        <v>151</v>
      </c>
      <c r="B10" s="6" t="n">
        <v>5049911</v>
      </c>
      <c r="C10" s="6" t="n">
        <v>3944356</v>
      </c>
      <c r="D10" s="6" t="n">
        <v>7812342</v>
      </c>
    </row>
    <row r="11" spans="1:4">
      <c r="A11" s="4" t="s">
        <v>125</v>
      </c>
    </row>
    <row r="12" spans="1:4">
      <c r="A12" s="4" t="s">
        <v>146</v>
      </c>
      <c r="B12" s="7" t="n">
        <v>9</v>
      </c>
    </row>
    <row r="13" spans="1:4">
      <c r="A13" s="4" t="s">
        <v>147</v>
      </c>
      <c r="B13" s="7"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957</v>
      </c>
      <c r="C1" s="2" t="s">
        <v>28</v>
      </c>
      <c r="D1" s="2" t="s">
        <v>29</v>
      </c>
    </row>
    <row r="2" spans="1:4">
      <c r="A2" s="3" t="s">
        <v>958</v>
      </c>
    </row>
    <row r="3" spans="1:4">
      <c r="A3" s="4" t="s">
        <v>959</v>
      </c>
      <c r="B3" s="4" t="s">
        <v>36</v>
      </c>
      <c r="C3" s="7" t="n">
        <v>76</v>
      </c>
      <c r="D3" s="7" t="n">
        <v>81</v>
      </c>
    </row>
    <row r="4" spans="1:4">
      <c r="A4" s="4" t="s">
        <v>960</v>
      </c>
      <c r="C4" s="6" t="n">
        <v>397</v>
      </c>
      <c r="D4" s="6" t="n">
        <v>392</v>
      </c>
    </row>
    <row r="5" spans="1:4">
      <c r="A5" s="4" t="s">
        <v>961</v>
      </c>
      <c r="C5" s="6" t="n">
        <v>219</v>
      </c>
      <c r="D5" s="6" t="n">
        <v>218</v>
      </c>
    </row>
    <row r="6" spans="1:4">
      <c r="A6" s="4" t="s">
        <v>962</v>
      </c>
      <c r="B6" s="4" t="s">
        <v>77</v>
      </c>
      <c r="C6" s="6" t="n">
        <v>62</v>
      </c>
      <c r="D6" s="6" t="n">
        <v>73</v>
      </c>
    </row>
    <row r="7" spans="1:4">
      <c r="A7" s="4" t="s">
        <v>963</v>
      </c>
      <c r="C7" s="6" t="n">
        <v>84</v>
      </c>
      <c r="D7" s="6" t="n">
        <v>88</v>
      </c>
    </row>
    <row r="8" spans="1:4">
      <c r="A8" s="4" t="s">
        <v>964</v>
      </c>
      <c r="B8" s="4" t="s">
        <v>132</v>
      </c>
      <c r="C8" s="6" t="n">
        <v>65</v>
      </c>
      <c r="D8" s="6" t="n">
        <v>89</v>
      </c>
    </row>
    <row r="9" spans="1:4">
      <c r="A9" s="4" t="s">
        <v>965</v>
      </c>
      <c r="C9" s="6" t="n">
        <v>19</v>
      </c>
      <c r="D9" s="6" t="n">
        <v>26</v>
      </c>
    </row>
    <row r="10" spans="1:4">
      <c r="A10" s="4" t="s">
        <v>966</v>
      </c>
      <c r="B10" s="4" t="s">
        <v>137</v>
      </c>
      <c r="C10" s="6" t="n">
        <v>-142</v>
      </c>
      <c r="D10" s="6" t="n">
        <v>-107</v>
      </c>
    </row>
    <row r="11" spans="1:4">
      <c r="A11" s="4" t="s">
        <v>967</v>
      </c>
      <c r="C11" s="6" t="n">
        <v>780</v>
      </c>
      <c r="D11" s="6" t="n">
        <v>860</v>
      </c>
    </row>
    <row r="12" spans="1:4">
      <c r="A12" s="3" t="s">
        <v>968</v>
      </c>
    </row>
    <row r="13" spans="1:4">
      <c r="A13" s="4" t="s">
        <v>281</v>
      </c>
      <c r="B13" s="4" t="s">
        <v>138</v>
      </c>
      <c r="C13" s="6" t="n">
        <v>349</v>
      </c>
      <c r="D13" s="6" t="n">
        <v>371</v>
      </c>
    </row>
    <row r="14" spans="1:4">
      <c r="A14" s="4" t="s">
        <v>969</v>
      </c>
      <c r="C14" s="6" t="n">
        <v>316</v>
      </c>
      <c r="D14" s="6" t="n">
        <v>351</v>
      </c>
    </row>
    <row r="15" spans="1:4">
      <c r="A15" s="4" t="s">
        <v>970</v>
      </c>
      <c r="C15" s="6" t="n">
        <v>7</v>
      </c>
      <c r="D15" s="6" t="n">
        <v>11</v>
      </c>
    </row>
    <row r="16" spans="1:4">
      <c r="A16" s="4" t="s">
        <v>971</v>
      </c>
      <c r="C16" s="6" t="n">
        <v>672</v>
      </c>
      <c r="D16" s="6" t="n">
        <v>733</v>
      </c>
    </row>
    <row r="17" spans="1:4">
      <c r="A17" s="4" t="s">
        <v>972</v>
      </c>
      <c r="C17" s="6" t="n">
        <v>108</v>
      </c>
      <c r="D17" s="7" t="n">
        <v>127</v>
      </c>
    </row>
    <row r="18" spans="1:4">
      <c r="A18" s="3" t="s">
        <v>973</v>
      </c>
    </row>
    <row r="19" spans="1:4">
      <c r="A19" s="4" t="s">
        <v>974</v>
      </c>
      <c r="C19" s="6" t="n">
        <v>32</v>
      </c>
    </row>
    <row r="20" spans="1:4">
      <c r="A20" s="4" t="s">
        <v>975</v>
      </c>
    </row>
    <row r="21" spans="1:4">
      <c r="A21" s="3" t="s">
        <v>973</v>
      </c>
    </row>
    <row r="22" spans="1:4">
      <c r="A22" s="4" t="s">
        <v>976</v>
      </c>
      <c r="C22" s="6" t="n">
        <v>62</v>
      </c>
    </row>
    <row r="23" spans="1:4">
      <c r="A23" s="4" t="s">
        <v>977</v>
      </c>
    </row>
    <row r="24" spans="1:4">
      <c r="A24" s="3" t="s">
        <v>973</v>
      </c>
    </row>
    <row r="25" spans="1:4">
      <c r="A25" s="4" t="s">
        <v>976</v>
      </c>
      <c r="C25" s="6" t="n">
        <v>17</v>
      </c>
    </row>
    <row r="26" spans="1:4">
      <c r="A26" s="4" t="s">
        <v>978</v>
      </c>
    </row>
    <row r="27" spans="1:4">
      <c r="A27" s="3" t="s">
        <v>973</v>
      </c>
    </row>
    <row r="28" spans="1:4">
      <c r="A28" s="4" t="s">
        <v>976</v>
      </c>
      <c r="C28" s="6" t="n">
        <v>18</v>
      </c>
    </row>
    <row r="29" spans="1:4">
      <c r="A29" s="4" t="s">
        <v>979</v>
      </c>
    </row>
    <row r="30" spans="1:4">
      <c r="A30" s="3" t="s">
        <v>973</v>
      </c>
    </row>
    <row r="31" spans="1:4">
      <c r="A31" s="4" t="s">
        <v>980</v>
      </c>
      <c r="C31" s="6" t="n">
        <v>263</v>
      </c>
    </row>
    <row r="32" spans="1:4">
      <c r="A32" s="4" t="s">
        <v>981</v>
      </c>
    </row>
    <row r="33" spans="1:4">
      <c r="A33" s="3" t="s">
        <v>973</v>
      </c>
    </row>
    <row r="34" spans="1:4">
      <c r="A34" s="4" t="s">
        <v>980</v>
      </c>
      <c r="C34" s="6" t="n">
        <v>1700</v>
      </c>
    </row>
    <row r="35" spans="1:4">
      <c r="A35" s="4" t="s">
        <v>982</v>
      </c>
      <c r="C35" s="6" t="n">
        <v>24</v>
      </c>
    </row>
    <row r="36" spans="1:4">
      <c r="A36" s="4" t="s">
        <v>983</v>
      </c>
      <c r="C36" s="7" t="n">
        <v>72</v>
      </c>
    </row>
    <row r="37" spans="1:4">
      <c r="A37" t="n"/>
    </row>
    <row r="38" spans="1:4">
      <c r="A38" s="4" t="s">
        <v>36</v>
      </c>
      <c r="B38" s="4" t="s">
        <v>984</v>
      </c>
    </row>
    <row r="39" spans="1:4">
      <c r="A39" s="4" t="s">
        <v>77</v>
      </c>
      <c r="B39" s="4" t="s">
        <v>985</v>
      </c>
    </row>
    <row r="40" spans="1:4">
      <c r="A40" s="4" t="s">
        <v>132</v>
      </c>
      <c r="B40" s="4" t="s">
        <v>986</v>
      </c>
    </row>
    <row r="41" spans="1:4">
      <c r="A41" s="4" t="s">
        <v>137</v>
      </c>
      <c r="B41" s="4" t="s">
        <v>987</v>
      </c>
    </row>
    <row r="42" spans="1:4">
      <c r="A42" s="4" t="s">
        <v>138</v>
      </c>
      <c r="B42" s="4" t="s">
        <v>988</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9</v>
      </c>
      <c r="C1" s="2" t="s">
        <v>1</v>
      </c>
    </row>
    <row r="2" spans="1:8">
      <c r="C2" s="2" t="s">
        <v>28</v>
      </c>
      <c r="E2" s="2" t="s">
        <v>29</v>
      </c>
      <c r="G2" s="2" t="s">
        <v>30</v>
      </c>
    </row>
    <row r="3" spans="1:8">
      <c r="A3" s="3" t="s">
        <v>990</v>
      </c>
    </row>
    <row r="4" spans="1:8">
      <c r="A4" s="4" t="s">
        <v>991</v>
      </c>
      <c r="B4" s="4" t="s">
        <v>36</v>
      </c>
      <c r="C4" s="7" t="n">
        <v>-152</v>
      </c>
      <c r="E4" s="7" t="n">
        <v>-158</v>
      </c>
      <c r="G4" s="7" t="n">
        <v>-364</v>
      </c>
      <c r="H4" s="4" t="s">
        <v>77</v>
      </c>
    </row>
    <row r="5" spans="1:8">
      <c r="A5" s="4" t="s">
        <v>952</v>
      </c>
      <c r="C5" s="6" t="n">
        <v>288</v>
      </c>
      <c r="E5" s="6" t="n">
        <v>327</v>
      </c>
      <c r="G5" s="6" t="n">
        <v>248</v>
      </c>
      <c r="H5" s="4" t="s">
        <v>77</v>
      </c>
    </row>
    <row r="6" spans="1:8">
      <c r="A6" s="4" t="s">
        <v>992</v>
      </c>
      <c r="C6" s="6" t="n">
        <v>136</v>
      </c>
      <c r="E6" s="6" t="n">
        <v>169</v>
      </c>
      <c r="G6" s="6" t="n">
        <v>-116</v>
      </c>
    </row>
    <row r="7" spans="1:8">
      <c r="A7" s="4" t="s">
        <v>993</v>
      </c>
      <c r="C7" s="6" t="n">
        <v>47</v>
      </c>
      <c r="E7" s="6" t="n">
        <v>59</v>
      </c>
      <c r="G7" s="6" t="n">
        <v>-40</v>
      </c>
    </row>
    <row r="8" spans="1:8">
      <c r="A8" s="4" t="s">
        <v>994</v>
      </c>
      <c r="C8" s="6" t="n">
        <v>0</v>
      </c>
      <c r="E8" s="6" t="n">
        <v>11</v>
      </c>
      <c r="G8" s="6" t="n">
        <v>37</v>
      </c>
    </row>
    <row r="9" spans="1:8">
      <c r="A9" s="4" t="s">
        <v>995</v>
      </c>
      <c r="C9" s="6" t="n">
        <v>27</v>
      </c>
      <c r="E9" s="6" t="n">
        <v>23</v>
      </c>
      <c r="G9" s="6" t="n">
        <v>33</v>
      </c>
    </row>
    <row r="10" spans="1:8">
      <c r="A10" s="4" t="s">
        <v>996</v>
      </c>
      <c r="C10" s="6" t="n">
        <v>43</v>
      </c>
      <c r="D10" s="4" t="s">
        <v>132</v>
      </c>
      <c r="E10" s="6" t="n">
        <v>-29</v>
      </c>
      <c r="G10" s="6" t="n">
        <v>14</v>
      </c>
    </row>
    <row r="11" spans="1:8">
      <c r="A11" s="4" t="s">
        <v>997</v>
      </c>
      <c r="C11" s="6" t="n">
        <v>-10</v>
      </c>
      <c r="D11" s="4" t="s">
        <v>137</v>
      </c>
      <c r="E11" s="6" t="n">
        <v>-7</v>
      </c>
      <c r="F11" s="4" t="s">
        <v>137</v>
      </c>
      <c r="G11" s="6" t="n">
        <v>-2</v>
      </c>
    </row>
    <row r="12" spans="1:8">
      <c r="A12" s="4" t="s">
        <v>998</v>
      </c>
      <c r="C12" s="6" t="n">
        <v>2</v>
      </c>
      <c r="D12" s="4" t="s">
        <v>138</v>
      </c>
      <c r="E12" s="6" t="n">
        <v>-8</v>
      </c>
      <c r="G12" s="6" t="n">
        <v>-16</v>
      </c>
      <c r="H12" s="4" t="s">
        <v>138</v>
      </c>
    </row>
    <row r="13" spans="1:8">
      <c r="A13" s="4" t="s">
        <v>999</v>
      </c>
      <c r="C13" s="6" t="n">
        <v>55</v>
      </c>
      <c r="D13" s="4" t="s">
        <v>1000</v>
      </c>
      <c r="E13" s="6" t="n">
        <v>0</v>
      </c>
      <c r="G13" s="6" t="n">
        <v>0</v>
      </c>
    </row>
    <row r="14" spans="1:8">
      <c r="A14" s="4" t="s">
        <v>1001</v>
      </c>
      <c r="C14" s="6" t="n">
        <v>-32</v>
      </c>
      <c r="E14" s="6" t="n">
        <v>-73</v>
      </c>
      <c r="G14" s="6" t="n">
        <v>-214</v>
      </c>
      <c r="H14" s="4" t="s">
        <v>1002</v>
      </c>
    </row>
    <row r="15" spans="1:8">
      <c r="A15" s="4" t="s">
        <v>965</v>
      </c>
      <c r="B15" s="4" t="s">
        <v>1003</v>
      </c>
      <c r="C15" s="6" t="n">
        <v>1</v>
      </c>
      <c r="E15" s="6" t="n">
        <v>2</v>
      </c>
      <c r="G15" s="6" t="n">
        <v>0</v>
      </c>
    </row>
    <row r="16" spans="1:8">
      <c r="A16" s="4" t="s">
        <v>955</v>
      </c>
      <c r="C16" s="7" t="n">
        <v>133</v>
      </c>
      <c r="E16" s="6" t="n">
        <v>-22</v>
      </c>
      <c r="G16" s="6" t="n">
        <v>-188</v>
      </c>
    </row>
    <row r="17" spans="1:8">
      <c r="A17" s="4" t="s">
        <v>1004</v>
      </c>
      <c r="C17" s="4" t="s">
        <v>1005</v>
      </c>
    </row>
    <row r="18" spans="1:8">
      <c r="A18" s="4" t="s">
        <v>1006</v>
      </c>
      <c r="C18" s="7" t="n">
        <v>24</v>
      </c>
    </row>
    <row r="19" spans="1:8">
      <c r="A19" s="4" t="s">
        <v>1007</v>
      </c>
      <c r="C19" s="6" t="n">
        <v>19</v>
      </c>
    </row>
    <row r="20" spans="1:8">
      <c r="A20" s="4" t="s">
        <v>1008</v>
      </c>
      <c r="C20" s="6" t="n">
        <v>-3</v>
      </c>
      <c r="G20" s="6" t="n">
        <v>5</v>
      </c>
    </row>
    <row r="21" spans="1:8">
      <c r="A21" s="4" t="s">
        <v>1009</v>
      </c>
      <c r="G21" s="6" t="n">
        <v>168</v>
      </c>
    </row>
    <row r="22" spans="1:8">
      <c r="A22" s="4" t="s">
        <v>1010</v>
      </c>
      <c r="G22" s="6" t="n">
        <v>14</v>
      </c>
    </row>
    <row r="23" spans="1:8">
      <c r="A23" s="4" t="s">
        <v>1011</v>
      </c>
      <c r="C23" s="6" t="n">
        <v>11</v>
      </c>
    </row>
    <row r="24" spans="1:8">
      <c r="A24" s="4" t="s">
        <v>1012</v>
      </c>
      <c r="G24" s="6" t="n">
        <v>32</v>
      </c>
    </row>
    <row r="25" spans="1:8">
      <c r="A25" s="4" t="s">
        <v>1013</v>
      </c>
      <c r="G25" s="6" t="n">
        <v>7</v>
      </c>
    </row>
    <row r="26" spans="1:8">
      <c r="A26" s="3" t="s">
        <v>583</v>
      </c>
    </row>
    <row r="27" spans="1:8">
      <c r="A27" s="4" t="s">
        <v>994</v>
      </c>
      <c r="C27" s="7" t="n">
        <v>0</v>
      </c>
      <c r="E27" s="7" t="n">
        <v>11</v>
      </c>
      <c r="G27" s="6" t="n">
        <v>37</v>
      </c>
    </row>
    <row r="28" spans="1:8">
      <c r="A28" s="4" t="s">
        <v>601</v>
      </c>
    </row>
    <row r="29" spans="1:8">
      <c r="A29" s="3" t="s">
        <v>990</v>
      </c>
    </row>
    <row r="30" spans="1:8">
      <c r="A30" s="4" t="s">
        <v>994</v>
      </c>
      <c r="G30" s="6" t="n">
        <v>39</v>
      </c>
    </row>
    <row r="31" spans="1:8">
      <c r="A31" s="3" t="s">
        <v>583</v>
      </c>
    </row>
    <row r="32" spans="1:8">
      <c r="A32" s="4" t="s">
        <v>994</v>
      </c>
      <c r="G32" s="7" t="n">
        <v>39</v>
      </c>
    </row>
    <row r="33" spans="1:8">
      <c r="A33" t="n"/>
    </row>
    <row r="34" spans="1:8">
      <c r="A34" s="4" t="s">
        <v>36</v>
      </c>
      <c r="B34" s="4" t="s">
        <v>1014</v>
      </c>
    </row>
    <row r="35" spans="1:8">
      <c r="A35" s="4" t="s">
        <v>77</v>
      </c>
      <c r="B35" s="4" t="s">
        <v>1015</v>
      </c>
    </row>
    <row r="36" spans="1:8">
      <c r="A36" s="4" t="s">
        <v>132</v>
      </c>
      <c r="B36" s="4" t="s">
        <v>1016</v>
      </c>
    </row>
    <row r="37" spans="1:8">
      <c r="A37" s="4" t="s">
        <v>137</v>
      </c>
      <c r="B37" s="4" t="s">
        <v>1017</v>
      </c>
    </row>
    <row r="38" spans="1:8">
      <c r="A38" s="4" t="s">
        <v>138</v>
      </c>
      <c r="B38" s="4" t="s">
        <v>1018</v>
      </c>
    </row>
    <row r="39" spans="1:8">
      <c r="A39" s="4" t="s">
        <v>1000</v>
      </c>
      <c r="B39" s="4" t="s">
        <v>1019</v>
      </c>
    </row>
    <row r="40" spans="1:8">
      <c r="A40" s="4" t="s">
        <v>1002</v>
      </c>
      <c r="B40" s="4" t="s">
        <v>1020</v>
      </c>
    </row>
    <row r="41" spans="1:8">
      <c r="A41" s="4" t="s">
        <v>1003</v>
      </c>
      <c r="B41" s="4" t="s">
        <v>1021</v>
      </c>
    </row>
  </sheetData>
  <mergeCells count="14">
    <mergeCell ref="A1:B2"/>
    <mergeCell ref="C1:H1"/>
    <mergeCell ref="C2:D2"/>
    <mergeCell ref="E2:F2"/>
    <mergeCell ref="G2:H2"/>
    <mergeCell ref="A33:G33"/>
    <mergeCell ref="B34:G34"/>
    <mergeCell ref="B35:G35"/>
    <mergeCell ref="B36:G36"/>
    <mergeCell ref="B37:G37"/>
    <mergeCell ref="B38:G38"/>
    <mergeCell ref="B39:G39"/>
    <mergeCell ref="B40:G40"/>
    <mergeCell ref="B41:G4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8</v>
      </c>
      <c r="C2" s="2" t="s">
        <v>29</v>
      </c>
      <c r="D2" s="2" t="s">
        <v>30</v>
      </c>
    </row>
    <row r="3" spans="1:4">
      <c r="A3" s="3" t="s">
        <v>1023</v>
      </c>
    </row>
    <row r="4" spans="1:4">
      <c r="A4" s="4" t="s">
        <v>1024</v>
      </c>
      <c r="B4" s="7" t="n">
        <v>148</v>
      </c>
    </row>
    <row r="5" spans="1:4">
      <c r="A5" s="4" t="s">
        <v>1025</v>
      </c>
      <c r="B5" s="6" t="n">
        <v>5</v>
      </c>
      <c r="C5" s="7" t="n">
        <v>1</v>
      </c>
      <c r="D5" s="7" t="n">
        <v>-2</v>
      </c>
    </row>
    <row r="6" spans="1:4">
      <c r="A6" s="4" t="s">
        <v>1026</v>
      </c>
      <c r="B6" s="6" t="n">
        <v>21</v>
      </c>
      <c r="C6" s="6" t="n">
        <v>18</v>
      </c>
    </row>
    <row r="7" spans="1:4">
      <c r="A7" s="3" t="s">
        <v>1027</v>
      </c>
    </row>
    <row r="8" spans="1:4">
      <c r="A8" s="4" t="s">
        <v>751</v>
      </c>
      <c r="B8" s="6" t="n">
        <v>144</v>
      </c>
      <c r="C8" s="6" t="n">
        <v>155</v>
      </c>
    </row>
    <row r="9" spans="1:4">
      <c r="A9" s="4" t="s">
        <v>1028</v>
      </c>
      <c r="B9" s="6" t="n">
        <v>10</v>
      </c>
      <c r="C9" s="6" t="n">
        <v>10</v>
      </c>
    </row>
    <row r="10" spans="1:4">
      <c r="A10" s="4" t="s">
        <v>1029</v>
      </c>
      <c r="B10" s="6" t="n">
        <v>-4</v>
      </c>
      <c r="C10" s="6" t="n">
        <v>-15</v>
      </c>
    </row>
    <row r="11" spans="1:4">
      <c r="A11" s="4" t="s">
        <v>1030</v>
      </c>
      <c r="B11" s="6" t="n">
        <v>22</v>
      </c>
      <c r="C11" s="6" t="n">
        <v>24</v>
      </c>
    </row>
    <row r="12" spans="1:4">
      <c r="A12" s="4" t="s">
        <v>1031</v>
      </c>
      <c r="B12" s="6" t="n">
        <v>-2</v>
      </c>
      <c r="C12" s="6" t="n">
        <v>-6</v>
      </c>
    </row>
    <row r="13" spans="1:4">
      <c r="A13" s="4" t="s">
        <v>1032</v>
      </c>
      <c r="B13" s="6" t="n">
        <v>-2</v>
      </c>
      <c r="C13" s="6" t="n">
        <v>-24</v>
      </c>
    </row>
    <row r="14" spans="1:4">
      <c r="A14" s="4" t="s">
        <v>756</v>
      </c>
      <c r="B14" s="6" t="n">
        <v>168</v>
      </c>
      <c r="C14" s="6" t="n">
        <v>144</v>
      </c>
      <c r="D14" s="7" t="n">
        <v>155</v>
      </c>
    </row>
    <row r="15" spans="1:4">
      <c r="A15" s="4" t="s">
        <v>1033</v>
      </c>
    </row>
    <row r="16" spans="1:4">
      <c r="A16" s="3" t="s">
        <v>1023</v>
      </c>
    </row>
    <row r="17" spans="1:4">
      <c r="A17" s="4" t="s">
        <v>1034</v>
      </c>
      <c r="B17" s="6" t="n">
        <v>3</v>
      </c>
    </row>
    <row r="18" spans="1:4">
      <c r="A18" s="4" t="s">
        <v>1035</v>
      </c>
    </row>
    <row r="19" spans="1:4">
      <c r="A19" s="3" t="s">
        <v>1023</v>
      </c>
    </row>
    <row r="20" spans="1:4">
      <c r="A20" s="4" t="s">
        <v>1034</v>
      </c>
      <c r="B20" s="6" t="n">
        <v>0</v>
      </c>
    </row>
    <row r="21" spans="1:4">
      <c r="A21" s="3" t="s">
        <v>1027</v>
      </c>
    </row>
    <row r="22" spans="1:4">
      <c r="A22" s="4" t="s">
        <v>751</v>
      </c>
      <c r="B22" s="6" t="n">
        <v>16</v>
      </c>
    </row>
    <row r="23" spans="1:4">
      <c r="A23" s="4" t="s">
        <v>756</v>
      </c>
      <c r="B23" s="7" t="n">
        <v>14</v>
      </c>
      <c r="C23" s="7"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1"/>
    <col customWidth="1" max="6" min="6" width="21"/>
  </cols>
  <sheetData>
    <row r="1" spans="1:6">
      <c r="A1" s="1" t="s">
        <v>1036</v>
      </c>
      <c r="B1" s="2" t="s">
        <v>1037</v>
      </c>
      <c r="C1" s="2" t="s">
        <v>1</v>
      </c>
    </row>
    <row r="2" spans="1:6">
      <c r="B2" s="2" t="s">
        <v>1038</v>
      </c>
      <c r="C2" s="2" t="s">
        <v>1039</v>
      </c>
      <c r="D2" s="2" t="s">
        <v>1040</v>
      </c>
      <c r="E2" s="2" t="s">
        <v>560</v>
      </c>
      <c r="F2" s="2" t="s">
        <v>1041</v>
      </c>
    </row>
    <row r="3" spans="1:6">
      <c r="A3" s="3" t="s">
        <v>394</v>
      </c>
    </row>
    <row r="4" spans="1:6">
      <c r="A4" s="4" t="s">
        <v>1042</v>
      </c>
      <c r="C4" s="7" t="n">
        <v>33</v>
      </c>
    </row>
    <row r="5" spans="1:6">
      <c r="A5" s="4" t="s">
        <v>1043</v>
      </c>
      <c r="B5" s="7" t="n">
        <v>-23</v>
      </c>
    </row>
    <row r="6" spans="1:6">
      <c r="A6" s="4" t="s">
        <v>1044</v>
      </c>
    </row>
    <row r="7" spans="1:6">
      <c r="A7" s="3" t="s">
        <v>394</v>
      </c>
    </row>
    <row r="8" spans="1:6">
      <c r="A8" s="4" t="s">
        <v>1042</v>
      </c>
      <c r="C8" s="6" t="n">
        <v>13</v>
      </c>
    </row>
    <row r="9" spans="1:6">
      <c r="A9" s="4" t="s">
        <v>553</v>
      </c>
    </row>
    <row r="10" spans="1:6">
      <c r="A10" s="3" t="s">
        <v>394</v>
      </c>
    </row>
    <row r="11" spans="1:6">
      <c r="A11" s="4" t="s">
        <v>1042</v>
      </c>
      <c r="C11" s="6" t="n">
        <v>20</v>
      </c>
    </row>
    <row r="12" spans="1:6">
      <c r="A12" s="4" t="s">
        <v>1045</v>
      </c>
    </row>
    <row r="13" spans="1:6">
      <c r="A13" s="3" t="s">
        <v>394</v>
      </c>
    </row>
    <row r="14" spans="1:6">
      <c r="A14" s="4" t="s">
        <v>556</v>
      </c>
      <c r="C14" s="7" t="n">
        <v>-926</v>
      </c>
      <c r="D14" s="7" t="n">
        <v>-868</v>
      </c>
    </row>
    <row r="15" spans="1:6">
      <c r="A15" s="4" t="s">
        <v>1046</v>
      </c>
      <c r="C15" s="6" t="n">
        <v>14800</v>
      </c>
    </row>
    <row r="16" spans="1:6">
      <c r="A16" s="4" t="s">
        <v>1047</v>
      </c>
      <c r="C16" s="7" t="n">
        <v>378</v>
      </c>
    </row>
    <row r="17" spans="1:6">
      <c r="A17" s="4" t="s">
        <v>1048</v>
      </c>
      <c r="D17" s="6" t="n">
        <v>20000</v>
      </c>
    </row>
    <row r="18" spans="1:6">
      <c r="A18" s="4" t="s">
        <v>1049</v>
      </c>
      <c r="D18" s="6" t="n">
        <v>53000</v>
      </c>
    </row>
    <row r="19" spans="1:6">
      <c r="A19" s="4" t="s">
        <v>1050</v>
      </c>
      <c r="D19" s="6" t="n">
        <v>12000</v>
      </c>
    </row>
    <row r="20" spans="1:6">
      <c r="A20" s="4" t="s">
        <v>1051</v>
      </c>
      <c r="D20" s="7" t="n">
        <v>475</v>
      </c>
    </row>
    <row r="21" spans="1:6">
      <c r="A21" s="4" t="s">
        <v>1052</v>
      </c>
      <c r="D21" s="6" t="n">
        <v>500</v>
      </c>
    </row>
    <row r="22" spans="1:6">
      <c r="A22" s="4" t="s">
        <v>1053</v>
      </c>
      <c r="D22" s="6" t="n">
        <v>3</v>
      </c>
    </row>
    <row r="23" spans="1:6">
      <c r="A23" s="4" t="s">
        <v>1054</v>
      </c>
      <c r="C23" s="6" t="n">
        <v>3586</v>
      </c>
      <c r="D23" s="6" t="n">
        <v>3819</v>
      </c>
      <c r="E23" s="7" t="n">
        <v>4326</v>
      </c>
    </row>
    <row r="24" spans="1:6">
      <c r="A24" s="4" t="s">
        <v>1043</v>
      </c>
      <c r="C24" s="6" t="n">
        <v>-329</v>
      </c>
      <c r="D24" s="6" t="n">
        <v>-59</v>
      </c>
    </row>
    <row r="25" spans="1:6">
      <c r="A25" s="4" t="s">
        <v>1055</v>
      </c>
    </row>
    <row r="26" spans="1:6">
      <c r="A26" s="3" t="s">
        <v>394</v>
      </c>
    </row>
    <row r="27" spans="1:6">
      <c r="A27" s="4" t="s">
        <v>1053</v>
      </c>
      <c r="D27" s="6" t="n">
        <v>1</v>
      </c>
    </row>
    <row r="28" spans="1:6">
      <c r="A28" s="4" t="s">
        <v>1056</v>
      </c>
    </row>
    <row r="29" spans="1:6">
      <c r="A29" s="3" t="s">
        <v>394</v>
      </c>
    </row>
    <row r="30" spans="1:6">
      <c r="A30" s="4" t="s">
        <v>1053</v>
      </c>
      <c r="D30" s="6" t="n">
        <v>2</v>
      </c>
    </row>
    <row r="31" spans="1:6">
      <c r="A31" s="4" t="s">
        <v>1057</v>
      </c>
    </row>
    <row r="32" spans="1:6">
      <c r="A32" s="3" t="s">
        <v>394</v>
      </c>
    </row>
    <row r="33" spans="1:6">
      <c r="A33" s="4" t="s">
        <v>1054</v>
      </c>
      <c r="F33" s="7" t="n">
        <v>70</v>
      </c>
    </row>
    <row r="34" spans="1:6">
      <c r="A34" s="4" t="s">
        <v>1043</v>
      </c>
      <c r="D34" s="6" t="n">
        <v>-11</v>
      </c>
    </row>
    <row r="35" spans="1:6">
      <c r="A35" s="4" t="s">
        <v>1058</v>
      </c>
    </row>
    <row r="36" spans="1:6">
      <c r="A36" s="3" t="s">
        <v>394</v>
      </c>
    </row>
    <row r="37" spans="1:6">
      <c r="A37" s="4" t="s">
        <v>1043</v>
      </c>
      <c r="D37" s="6" t="n">
        <v>-2</v>
      </c>
    </row>
    <row r="38" spans="1:6">
      <c r="A38" s="4" t="s">
        <v>1059</v>
      </c>
    </row>
    <row r="39" spans="1:6">
      <c r="A39" s="3" t="s">
        <v>394</v>
      </c>
    </row>
    <row r="40" spans="1:6">
      <c r="A40" s="4" t="s">
        <v>556</v>
      </c>
      <c r="C40" s="6" t="n">
        <v>-132</v>
      </c>
      <c r="D40" s="6" t="n">
        <v>-199</v>
      </c>
    </row>
    <row r="41" spans="1:6">
      <c r="A41" s="4" t="s">
        <v>1054</v>
      </c>
      <c r="C41" s="7" t="n">
        <v>132</v>
      </c>
      <c r="D41" s="6" t="n">
        <v>199</v>
      </c>
      <c r="E41" s="6" t="n">
        <v>210</v>
      </c>
    </row>
    <row r="42" spans="1:6">
      <c r="A42" s="4" t="s">
        <v>1060</v>
      </c>
      <c r="C42" s="4" t="s">
        <v>840</v>
      </c>
    </row>
    <row r="43" spans="1:6">
      <c r="A43" s="4" t="s">
        <v>1061</v>
      </c>
      <c r="C43" s="4" t="s">
        <v>1062</v>
      </c>
    </row>
    <row r="44" spans="1:6">
      <c r="A44" s="4" t="s">
        <v>1063</v>
      </c>
      <c r="C44" s="4" t="s">
        <v>1064</v>
      </c>
    </row>
    <row r="45" spans="1:6">
      <c r="A45" s="4" t="s">
        <v>1043</v>
      </c>
      <c r="C45" s="7" t="n">
        <v>-37</v>
      </c>
      <c r="D45" s="6" t="n">
        <v>-1</v>
      </c>
    </row>
    <row r="46" spans="1:6">
      <c r="A46" s="4" t="s">
        <v>1065</v>
      </c>
    </row>
    <row r="47" spans="1:6">
      <c r="A47" s="3" t="s">
        <v>394</v>
      </c>
    </row>
    <row r="48" spans="1:6">
      <c r="A48" s="4" t="s">
        <v>1066</v>
      </c>
      <c r="B48" s="6" t="n">
        <v>65</v>
      </c>
    </row>
    <row r="49" spans="1:6">
      <c r="A49" s="4" t="s">
        <v>1043</v>
      </c>
      <c r="B49" s="6" t="n">
        <v>-123</v>
      </c>
    </row>
    <row r="50" spans="1:6">
      <c r="A50" s="4" t="s">
        <v>1067</v>
      </c>
    </row>
    <row r="51" spans="1:6">
      <c r="A51" s="3" t="s">
        <v>394</v>
      </c>
    </row>
    <row r="52" spans="1:6">
      <c r="A52" s="4" t="s">
        <v>1068</v>
      </c>
      <c r="B52" s="6" t="n">
        <v>-86</v>
      </c>
    </row>
    <row r="53" spans="1:6">
      <c r="A53" s="4" t="s">
        <v>1066</v>
      </c>
      <c r="B53" s="6" t="n">
        <v>39</v>
      </c>
    </row>
    <row r="54" spans="1:6">
      <c r="A54" s="4" t="s">
        <v>1043</v>
      </c>
      <c r="B54" s="6" t="n">
        <v>-7</v>
      </c>
    </row>
    <row r="55" spans="1:6">
      <c r="A55" s="4" t="s">
        <v>1069</v>
      </c>
    </row>
    <row r="56" spans="1:6">
      <c r="A56" s="3" t="s">
        <v>394</v>
      </c>
    </row>
    <row r="57" spans="1:6">
      <c r="A57" s="4" t="s">
        <v>1066</v>
      </c>
      <c r="B57" s="6" t="n">
        <v>6</v>
      </c>
    </row>
    <row r="58" spans="1:6">
      <c r="A58" s="4" t="s">
        <v>1043</v>
      </c>
      <c r="B58" s="7" t="n">
        <v>-3</v>
      </c>
    </row>
    <row r="59" spans="1:6">
      <c r="A59" s="4" t="s">
        <v>1070</v>
      </c>
    </row>
    <row r="60" spans="1:6">
      <c r="A60" s="3" t="s">
        <v>394</v>
      </c>
    </row>
    <row r="61" spans="1:6">
      <c r="A61" s="4" t="s">
        <v>1066</v>
      </c>
      <c r="E61" s="6" t="n">
        <v>-6</v>
      </c>
    </row>
    <row r="62" spans="1:6">
      <c r="A62" s="4" t="s">
        <v>1043</v>
      </c>
      <c r="E62" s="6" t="n">
        <v>-83</v>
      </c>
    </row>
    <row r="63" spans="1:6">
      <c r="A63" s="4" t="s">
        <v>1071</v>
      </c>
    </row>
    <row r="64" spans="1:6">
      <c r="A64" s="3" t="s">
        <v>394</v>
      </c>
    </row>
    <row r="65" spans="1:6">
      <c r="A65" s="4" t="s">
        <v>1066</v>
      </c>
      <c r="D65" s="7" t="n">
        <v>7</v>
      </c>
    </row>
    <row r="66" spans="1:6">
      <c r="A66" s="4" t="s">
        <v>1043</v>
      </c>
      <c r="E66" s="6" t="n">
        <v>-14</v>
      </c>
    </row>
    <row r="67" spans="1:6">
      <c r="A67" s="4" t="s">
        <v>1072</v>
      </c>
    </row>
    <row r="68" spans="1:6">
      <c r="A68" s="3" t="s">
        <v>394</v>
      </c>
    </row>
    <row r="69" spans="1:6">
      <c r="A69" s="4" t="s">
        <v>1053</v>
      </c>
      <c r="E69" s="6" t="n">
        <v>-38</v>
      </c>
    </row>
    <row r="70" spans="1:6">
      <c r="A70" s="4" t="s">
        <v>1043</v>
      </c>
      <c r="E70" s="6" t="n">
        <v>-17</v>
      </c>
    </row>
    <row r="71" spans="1:6">
      <c r="A71" s="4" t="s">
        <v>1073</v>
      </c>
    </row>
    <row r="72" spans="1:6">
      <c r="A72" s="3" t="s">
        <v>394</v>
      </c>
    </row>
    <row r="73" spans="1:6">
      <c r="A73" s="4" t="s">
        <v>1053</v>
      </c>
      <c r="E73" s="6" t="n">
        <v>-6</v>
      </c>
    </row>
    <row r="74" spans="1:6">
      <c r="A74" s="4" t="s">
        <v>1043</v>
      </c>
      <c r="E74" s="6" t="n">
        <v>-3</v>
      </c>
    </row>
    <row r="75" spans="1:6">
      <c r="A75" s="4" t="s">
        <v>1074</v>
      </c>
    </row>
    <row r="76" spans="1:6">
      <c r="A76" s="3" t="s">
        <v>394</v>
      </c>
    </row>
    <row r="77" spans="1:6">
      <c r="A77" s="4" t="s">
        <v>1066</v>
      </c>
      <c r="E77" s="6" t="n">
        <v>31</v>
      </c>
    </row>
    <row r="78" spans="1:6">
      <c r="A78" s="4" t="s">
        <v>1043</v>
      </c>
      <c r="E78" s="6" t="n">
        <v>-140</v>
      </c>
    </row>
    <row r="79" spans="1:6">
      <c r="A79" s="4" t="s">
        <v>1075</v>
      </c>
    </row>
    <row r="80" spans="1:6">
      <c r="A80" s="3" t="s">
        <v>394</v>
      </c>
    </row>
    <row r="81" spans="1:6">
      <c r="A81" s="4" t="s">
        <v>1043</v>
      </c>
      <c r="E81" s="7" t="n">
        <v>-27</v>
      </c>
    </row>
    <row r="82" spans="1:6">
      <c r="A82" s="4" t="s">
        <v>555</v>
      </c>
    </row>
    <row r="83" spans="1:6">
      <c r="A83" s="3" t="s">
        <v>394</v>
      </c>
    </row>
    <row r="84" spans="1:6">
      <c r="A84" s="4" t="s">
        <v>556</v>
      </c>
      <c r="C84" s="7" t="n">
        <v>9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76</v>
      </c>
      <c r="C1" s="2" t="s">
        <v>1</v>
      </c>
    </row>
    <row r="2" spans="1:5">
      <c r="C2" s="2" t="s">
        <v>28</v>
      </c>
      <c r="D2" s="2" t="s">
        <v>29</v>
      </c>
      <c r="E2" s="2" t="s">
        <v>30</v>
      </c>
    </row>
    <row r="3" spans="1:5">
      <c r="A3" s="3" t="s">
        <v>1077</v>
      </c>
    </row>
    <row r="4" spans="1:5">
      <c r="A4" s="4" t="s">
        <v>1078</v>
      </c>
      <c r="C4" s="7" t="n">
        <v>86</v>
      </c>
      <c r="D4" s="7" t="n">
        <v>-2</v>
      </c>
      <c r="E4" s="7" t="n">
        <v>6</v>
      </c>
    </row>
    <row r="5" spans="1:5">
      <c r="A5" s="4" t="s">
        <v>1079</v>
      </c>
      <c r="B5" s="4" t="s">
        <v>36</v>
      </c>
      <c r="C5" s="7" t="n">
        <v>-60</v>
      </c>
      <c r="D5" s="6" t="n">
        <v>-24</v>
      </c>
      <c r="E5" s="6" t="n">
        <v>-36</v>
      </c>
    </row>
    <row r="6" spans="1:5">
      <c r="A6" s="4" t="s">
        <v>1080</v>
      </c>
    </row>
    <row r="7" spans="1:5">
      <c r="A7" s="3" t="s">
        <v>1081</v>
      </c>
    </row>
    <row r="8" spans="1:5">
      <c r="A8" s="4" t="s">
        <v>1082</v>
      </c>
      <c r="C8" s="4" t="s">
        <v>1083</v>
      </c>
    </row>
    <row r="9" spans="1:5">
      <c r="A9" s="4" t="s">
        <v>1045</v>
      </c>
    </row>
    <row r="10" spans="1:5">
      <c r="A10" s="3" t="s">
        <v>1084</v>
      </c>
    </row>
    <row r="11" spans="1:5">
      <c r="A11" s="4" t="s">
        <v>1085</v>
      </c>
      <c r="C11" s="7" t="n">
        <v>27</v>
      </c>
      <c r="D11" s="6" t="n">
        <v>26</v>
      </c>
      <c r="E11" s="6" t="n">
        <v>38</v>
      </c>
    </row>
    <row r="12" spans="1:5">
      <c r="A12" s="4" t="s">
        <v>1086</v>
      </c>
      <c r="C12" s="6" t="n">
        <v>121</v>
      </c>
      <c r="D12" s="6" t="n">
        <v>175</v>
      </c>
      <c r="E12" s="6" t="n">
        <v>190</v>
      </c>
    </row>
    <row r="13" spans="1:5">
      <c r="A13" s="4" t="s">
        <v>1087</v>
      </c>
      <c r="C13" s="6" t="n">
        <v>-74</v>
      </c>
      <c r="D13" s="6" t="n">
        <v>-11</v>
      </c>
      <c r="E13" s="6" t="n">
        <v>31</v>
      </c>
    </row>
    <row r="14" spans="1:5">
      <c r="A14" s="4" t="s">
        <v>1088</v>
      </c>
      <c r="C14" s="6" t="n">
        <v>-192</v>
      </c>
      <c r="D14" s="6" t="n">
        <v>-216</v>
      </c>
      <c r="E14" s="6" t="n">
        <v>-237</v>
      </c>
    </row>
    <row r="15" spans="1:5">
      <c r="A15" s="4" t="s">
        <v>1079</v>
      </c>
      <c r="B15" s="4" t="s">
        <v>77</v>
      </c>
      <c r="C15" s="6" t="n">
        <v>-1</v>
      </c>
      <c r="D15" s="6" t="n">
        <v>-4</v>
      </c>
      <c r="E15" s="6" t="n">
        <v>-2</v>
      </c>
    </row>
    <row r="16" spans="1:5">
      <c r="A16" s="4" t="s">
        <v>1089</v>
      </c>
      <c r="C16" s="6" t="n">
        <v>200</v>
      </c>
      <c r="D16" s="6" t="n">
        <v>260</v>
      </c>
      <c r="E16" s="6" t="n">
        <v>431</v>
      </c>
    </row>
    <row r="17" spans="1:5">
      <c r="A17" s="4" t="s">
        <v>1090</v>
      </c>
      <c r="C17" s="7" t="n">
        <v>81</v>
      </c>
      <c r="D17" s="7" t="n">
        <v>230</v>
      </c>
      <c r="E17" s="7" t="n">
        <v>451</v>
      </c>
    </row>
    <row r="18" spans="1:5">
      <c r="A18" s="3" t="s">
        <v>1081</v>
      </c>
    </row>
    <row r="19" spans="1:5">
      <c r="A19" s="4" t="s">
        <v>1091</v>
      </c>
      <c r="B19" s="4" t="s">
        <v>1092</v>
      </c>
      <c r="C19" s="4" t="s">
        <v>1093</v>
      </c>
      <c r="D19" s="4" t="s">
        <v>1094</v>
      </c>
      <c r="E19" s="4" t="s">
        <v>1095</v>
      </c>
    </row>
    <row r="20" spans="1:5">
      <c r="A20" s="4" t="s">
        <v>1096</v>
      </c>
      <c r="B20" s="4" t="s">
        <v>1092</v>
      </c>
      <c r="C20" s="4" t="s">
        <v>1097</v>
      </c>
      <c r="D20" s="4" t="s">
        <v>1094</v>
      </c>
      <c r="E20" s="4" t="s">
        <v>1095</v>
      </c>
    </row>
    <row r="21" spans="1:5">
      <c r="A21" s="4" t="s">
        <v>1098</v>
      </c>
      <c r="B21" s="4" t="s">
        <v>132</v>
      </c>
      <c r="C21" s="4" t="s">
        <v>1099</v>
      </c>
      <c r="D21" s="4" t="s">
        <v>1100</v>
      </c>
      <c r="E21" s="4" t="s">
        <v>1101</v>
      </c>
    </row>
    <row r="22" spans="1:5">
      <c r="A22" s="4" t="s">
        <v>1102</v>
      </c>
      <c r="B22" s="4" t="s">
        <v>132</v>
      </c>
      <c r="C22" s="4" t="s">
        <v>1103</v>
      </c>
      <c r="D22" s="4" t="s">
        <v>1104</v>
      </c>
      <c r="E22" s="4" t="s">
        <v>1105</v>
      </c>
    </row>
    <row r="23" spans="1:5">
      <c r="A23" s="3" t="s">
        <v>1077</v>
      </c>
    </row>
    <row r="24" spans="1:5">
      <c r="A24" s="4" t="s">
        <v>1078</v>
      </c>
      <c r="C24" s="7" t="n">
        <v>2</v>
      </c>
      <c r="D24" s="7" t="n">
        <v>2</v>
      </c>
    </row>
    <row r="25" spans="1:5">
      <c r="A25" s="4" t="s">
        <v>1087</v>
      </c>
      <c r="C25" s="6" t="n">
        <v>6</v>
      </c>
      <c r="D25" s="6" t="n">
        <v>3</v>
      </c>
    </row>
    <row r="26" spans="1:5">
      <c r="A26" s="4" t="s">
        <v>1079</v>
      </c>
      <c r="C26" s="6" t="n">
        <v>1</v>
      </c>
      <c r="D26" s="6" t="n">
        <v>4</v>
      </c>
    </row>
    <row r="27" spans="1:5">
      <c r="A27" s="4" t="s">
        <v>120</v>
      </c>
      <c r="C27" s="6" t="n">
        <v>9</v>
      </c>
      <c r="D27" s="6" t="n">
        <v>9</v>
      </c>
    </row>
    <row r="28" spans="1:5">
      <c r="A28" s="4" t="s">
        <v>1106</v>
      </c>
      <c r="C28" s="6" t="n">
        <v>90</v>
      </c>
      <c r="D28" s="6" t="n">
        <v>239</v>
      </c>
    </row>
    <row r="29" spans="1:5">
      <c r="A29" s="3" t="s">
        <v>1107</v>
      </c>
    </row>
    <row r="30" spans="1:5">
      <c r="A30" s="4" t="s">
        <v>1108</v>
      </c>
      <c r="C30" s="6" t="n">
        <v>0</v>
      </c>
    </row>
    <row r="31" spans="1:5">
      <c r="A31" s="3" t="s">
        <v>1109</v>
      </c>
    </row>
    <row r="32" spans="1:5">
      <c r="A32" s="4" t="s">
        <v>1108</v>
      </c>
      <c r="C32" s="7" t="n">
        <v>-3</v>
      </c>
      <c r="D32" s="6" t="n">
        <v>-12</v>
      </c>
    </row>
    <row r="33" spans="1:5">
      <c r="A33" s="4" t="s">
        <v>1110</v>
      </c>
    </row>
    <row r="34" spans="1:5">
      <c r="A34" s="3" t="s">
        <v>1081</v>
      </c>
    </row>
    <row r="35" spans="1:5">
      <c r="A35" s="4" t="s">
        <v>1111</v>
      </c>
      <c r="C35" s="4" t="s">
        <v>1112</v>
      </c>
    </row>
    <row r="36" spans="1:5">
      <c r="A36" s="4" t="s">
        <v>1059</v>
      </c>
    </row>
    <row r="37" spans="1:5">
      <c r="A37" s="3" t="s">
        <v>1084</v>
      </c>
    </row>
    <row r="38" spans="1:5">
      <c r="A38" s="4" t="s">
        <v>1085</v>
      </c>
      <c r="C38" s="7" t="n">
        <v>1</v>
      </c>
      <c r="D38" s="6" t="n">
        <v>1</v>
      </c>
      <c r="E38" s="7" t="n">
        <v>2</v>
      </c>
    </row>
    <row r="39" spans="1:5">
      <c r="A39" s="4" t="s">
        <v>1086</v>
      </c>
      <c r="C39" s="6" t="n">
        <v>4</v>
      </c>
      <c r="D39" s="6" t="n">
        <v>8</v>
      </c>
      <c r="E39" s="6" t="n">
        <v>9</v>
      </c>
    </row>
    <row r="40" spans="1:5">
      <c r="A40" s="4" t="s">
        <v>1087</v>
      </c>
      <c r="C40" s="6" t="n">
        <v>-39</v>
      </c>
      <c r="D40" s="6" t="n">
        <v>0</v>
      </c>
      <c r="E40" s="6" t="n">
        <v>-20</v>
      </c>
    </row>
    <row r="41" spans="1:5">
      <c r="A41" s="4" t="s">
        <v>1088</v>
      </c>
      <c r="C41" s="6" t="n">
        <v>0</v>
      </c>
      <c r="D41" s="6" t="n">
        <v>0</v>
      </c>
      <c r="E41" s="6" t="n">
        <v>0</v>
      </c>
    </row>
    <row r="42" spans="1:5">
      <c r="A42" s="4" t="s">
        <v>1079</v>
      </c>
      <c r="B42" s="4" t="s">
        <v>77</v>
      </c>
      <c r="C42" s="6" t="n">
        <v>-14</v>
      </c>
      <c r="D42" s="6" t="n">
        <v>-17</v>
      </c>
      <c r="E42" s="6" t="n">
        <v>-21</v>
      </c>
    </row>
    <row r="43" spans="1:5">
      <c r="A43" s="4" t="s">
        <v>1089</v>
      </c>
      <c r="C43" s="6" t="n">
        <v>37</v>
      </c>
      <c r="D43" s="6" t="n">
        <v>1</v>
      </c>
      <c r="E43" s="6" t="n">
        <v>15</v>
      </c>
    </row>
    <row r="44" spans="1:5">
      <c r="A44" s="4" t="s">
        <v>1090</v>
      </c>
      <c r="C44" s="7" t="n">
        <v>-11</v>
      </c>
      <c r="D44" s="7" t="n">
        <v>-7</v>
      </c>
      <c r="E44" s="7" t="n">
        <v>-15</v>
      </c>
    </row>
    <row r="45" spans="1:5">
      <c r="A45" s="3" t="s">
        <v>1081</v>
      </c>
    </row>
    <row r="46" spans="1:5">
      <c r="A46" s="4" t="s">
        <v>1091</v>
      </c>
      <c r="B46" s="4" t="s">
        <v>1092</v>
      </c>
      <c r="C46" s="4" t="s">
        <v>1113</v>
      </c>
      <c r="D46" s="4" t="s">
        <v>1114</v>
      </c>
      <c r="E46" s="4" t="s">
        <v>1115</v>
      </c>
    </row>
    <row r="47" spans="1:5">
      <c r="A47" s="4" t="s">
        <v>1096</v>
      </c>
      <c r="B47" s="4" t="s">
        <v>1092</v>
      </c>
      <c r="C47" s="4" t="s">
        <v>1116</v>
      </c>
      <c r="D47" s="4" t="s">
        <v>1114</v>
      </c>
      <c r="E47" s="4" t="s">
        <v>1115</v>
      </c>
    </row>
    <row r="48" spans="1:5">
      <c r="A48" s="4" t="s">
        <v>1098</v>
      </c>
      <c r="B48" s="4" t="s">
        <v>132</v>
      </c>
      <c r="C48" s="4" t="s">
        <v>1117</v>
      </c>
      <c r="D48" s="4" t="s">
        <v>1117</v>
      </c>
      <c r="E48" s="4" t="s">
        <v>1117</v>
      </c>
    </row>
    <row r="49" spans="1:5">
      <c r="A49" s="4" t="s">
        <v>1102</v>
      </c>
      <c r="B49" s="4" t="s">
        <v>132</v>
      </c>
      <c r="C49" s="4" t="s">
        <v>1117</v>
      </c>
      <c r="D49" s="4" t="s">
        <v>1117</v>
      </c>
      <c r="E49" s="4" t="s">
        <v>1117</v>
      </c>
    </row>
    <row r="50" spans="1:5">
      <c r="A50" s="3" t="s">
        <v>1077</v>
      </c>
    </row>
    <row r="51" spans="1:5">
      <c r="A51" s="4" t="s">
        <v>1078</v>
      </c>
      <c r="C51" s="7" t="n">
        <v>-88</v>
      </c>
      <c r="D51" s="7" t="n">
        <v>0</v>
      </c>
    </row>
    <row r="52" spans="1:5">
      <c r="A52" s="4" t="s">
        <v>1087</v>
      </c>
      <c r="C52" s="6" t="n">
        <v>39</v>
      </c>
      <c r="D52" s="6" t="n">
        <v>0</v>
      </c>
    </row>
    <row r="53" spans="1:5">
      <c r="A53" s="4" t="s">
        <v>1079</v>
      </c>
      <c r="C53" s="6" t="n">
        <v>14</v>
      </c>
      <c r="D53" s="6" t="n">
        <v>17</v>
      </c>
    </row>
    <row r="54" spans="1:5">
      <c r="A54" s="4" t="s">
        <v>120</v>
      </c>
      <c r="C54" s="6" t="n">
        <v>-35</v>
      </c>
      <c r="D54" s="6" t="n">
        <v>17</v>
      </c>
    </row>
    <row r="55" spans="1:5">
      <c r="A55" s="4" t="s">
        <v>1106</v>
      </c>
      <c r="C55" s="6" t="n">
        <v>-46</v>
      </c>
      <c r="D55" s="6" t="n">
        <v>10</v>
      </c>
    </row>
    <row r="56" spans="1:5">
      <c r="A56" s="3" t="s">
        <v>1107</v>
      </c>
    </row>
    <row r="57" spans="1:5">
      <c r="A57" s="4" t="s">
        <v>1108</v>
      </c>
      <c r="C57" s="6" t="n">
        <v>-12</v>
      </c>
    </row>
    <row r="58" spans="1:5">
      <c r="A58" s="3" t="s">
        <v>1109</v>
      </c>
    </row>
    <row r="59" spans="1:5">
      <c r="A59" s="4" t="s">
        <v>1108</v>
      </c>
      <c r="C59" s="7" t="n">
        <v>-80</v>
      </c>
      <c r="D59" s="7" t="n">
        <v>-45</v>
      </c>
    </row>
    <row r="60" spans="1:5">
      <c r="A60" s="4" t="s">
        <v>1118</v>
      </c>
    </row>
    <row r="61" spans="1:5">
      <c r="A61" s="3" t="s">
        <v>1084</v>
      </c>
    </row>
    <row r="62" spans="1:5">
      <c r="A62" s="4" t="s">
        <v>1090</v>
      </c>
      <c r="E62" s="7" t="n">
        <v>-7</v>
      </c>
    </row>
    <row r="63" spans="1:5">
      <c r="A63" t="n"/>
    </row>
    <row r="64" spans="1:5">
      <c r="A64" s="4" t="s">
        <v>36</v>
      </c>
      <c r="B64" s="4" t="s">
        <v>1119</v>
      </c>
    </row>
    <row r="65" spans="1:5">
      <c r="A65" s="4" t="s">
        <v>77</v>
      </c>
      <c r="B65" s="4" t="s">
        <v>1120</v>
      </c>
    </row>
    <row r="66" spans="1:5">
      <c r="A66" s="4" t="s">
        <v>132</v>
      </c>
      <c r="B66" s="4" t="s">
        <v>1121</v>
      </c>
    </row>
    <row r="67" spans="1:5">
      <c r="A67" s="4" t="s">
        <v>137</v>
      </c>
      <c r="B67" s="4" t="s">
        <v>1122</v>
      </c>
    </row>
  </sheetData>
  <mergeCells count="7">
    <mergeCell ref="A1:B2"/>
    <mergeCell ref="C1:E1"/>
    <mergeCell ref="A63:D63"/>
    <mergeCell ref="B64:D64"/>
    <mergeCell ref="B65:D65"/>
    <mergeCell ref="B66:D66"/>
    <mergeCell ref="B67:D6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6"/>
    <col customWidth="1" max="5" min="5" width="14"/>
    <col customWidth="1" max="6" min="6" width="14"/>
  </cols>
  <sheetData>
    <row r="1" spans="1:6">
      <c r="A1" s="1" t="s">
        <v>1123</v>
      </c>
      <c r="C1" s="2" t="s">
        <v>1037</v>
      </c>
      <c r="D1" s="2" t="s">
        <v>1</v>
      </c>
    </row>
    <row r="2" spans="1:6">
      <c r="C2" s="2" t="s">
        <v>1124</v>
      </c>
      <c r="D2" s="2" t="s">
        <v>28</v>
      </c>
      <c r="E2" s="2" t="s">
        <v>29</v>
      </c>
      <c r="F2" s="2" t="s">
        <v>30</v>
      </c>
    </row>
    <row r="3" spans="1:6">
      <c r="A3" s="3" t="s">
        <v>1125</v>
      </c>
    </row>
    <row r="4" spans="1:6">
      <c r="A4" s="4" t="s">
        <v>1126</v>
      </c>
      <c r="C4" s="7" t="n">
        <v>23</v>
      </c>
    </row>
    <row r="5" spans="1:6">
      <c r="A5" s="3" t="s">
        <v>1127</v>
      </c>
    </row>
    <row r="6" spans="1:6">
      <c r="A6" s="4" t="s">
        <v>1128</v>
      </c>
      <c r="D6" s="7" t="n">
        <v>36</v>
      </c>
      <c r="E6" s="7" t="n">
        <v>29</v>
      </c>
    </row>
    <row r="7" spans="1:6">
      <c r="A7" s="4" t="s">
        <v>1129</v>
      </c>
      <c r="D7" s="6" t="n">
        <v>-1080</v>
      </c>
      <c r="E7" s="6" t="n">
        <v>-1076</v>
      </c>
    </row>
    <row r="8" spans="1:6">
      <c r="A8" s="4" t="s">
        <v>1045</v>
      </c>
    </row>
    <row r="9" spans="1:6">
      <c r="A9" s="3" t="s">
        <v>1125</v>
      </c>
    </row>
    <row r="10" spans="1:6">
      <c r="A10" s="4" t="s">
        <v>1130</v>
      </c>
      <c r="C10" s="6" t="n">
        <v>3819</v>
      </c>
      <c r="D10" s="6" t="n">
        <v>3819</v>
      </c>
      <c r="E10" s="6" t="n">
        <v>4326</v>
      </c>
    </row>
    <row r="11" spans="1:6">
      <c r="A11" s="4" t="s">
        <v>1085</v>
      </c>
      <c r="D11" s="6" t="n">
        <v>27</v>
      </c>
      <c r="E11" s="6" t="n">
        <v>26</v>
      </c>
      <c r="F11" s="7" t="n">
        <v>38</v>
      </c>
    </row>
    <row r="12" spans="1:6">
      <c r="A12" s="4" t="s">
        <v>1086</v>
      </c>
      <c r="D12" s="6" t="n">
        <v>121</v>
      </c>
      <c r="E12" s="6" t="n">
        <v>175</v>
      </c>
      <c r="F12" s="6" t="n">
        <v>190</v>
      </c>
    </row>
    <row r="13" spans="1:6">
      <c r="A13" s="4" t="s">
        <v>1131</v>
      </c>
      <c r="D13" s="6" t="n">
        <v>1</v>
      </c>
      <c r="E13" s="6" t="n">
        <v>1</v>
      </c>
    </row>
    <row r="14" spans="1:6">
      <c r="A14" s="4" t="s">
        <v>1132</v>
      </c>
      <c r="D14" s="6" t="n">
        <v>-226</v>
      </c>
      <c r="E14" s="6" t="n">
        <v>-217</v>
      </c>
    </row>
    <row r="15" spans="1:6">
      <c r="A15" s="4" t="s">
        <v>1126</v>
      </c>
      <c r="D15" s="6" t="n">
        <v>329</v>
      </c>
      <c r="E15" s="6" t="n">
        <v>59</v>
      </c>
    </row>
    <row r="16" spans="1:6">
      <c r="A16" s="4" t="s">
        <v>1133</v>
      </c>
      <c r="D16" s="6" t="n">
        <v>2</v>
      </c>
      <c r="E16" s="6" t="n">
        <v>2</v>
      </c>
    </row>
    <row r="17" spans="1:6">
      <c r="A17" s="4" t="s">
        <v>1134</v>
      </c>
      <c r="D17" s="6" t="n">
        <v>-30</v>
      </c>
      <c r="E17" s="6" t="n">
        <v>-40</v>
      </c>
    </row>
    <row r="18" spans="1:6">
      <c r="A18" s="4" t="s">
        <v>932</v>
      </c>
      <c r="D18" s="6" t="n">
        <v>-3</v>
      </c>
      <c r="E18" s="6" t="n">
        <v>14</v>
      </c>
    </row>
    <row r="19" spans="1:6">
      <c r="A19" s="4" t="s">
        <v>1135</v>
      </c>
      <c r="D19" s="6" t="n">
        <v>-454</v>
      </c>
      <c r="E19" s="6" t="n">
        <v>-527</v>
      </c>
    </row>
    <row r="20" spans="1:6">
      <c r="A20" s="4" t="s">
        <v>1136</v>
      </c>
      <c r="D20" s="6" t="n">
        <v>3586</v>
      </c>
      <c r="E20" s="6" t="n">
        <v>3819</v>
      </c>
      <c r="F20" s="6" t="n">
        <v>4326</v>
      </c>
    </row>
    <row r="21" spans="1:6">
      <c r="A21" s="3" t="s">
        <v>1137</v>
      </c>
    </row>
    <row r="22" spans="1:6">
      <c r="A22" s="4" t="s">
        <v>1138</v>
      </c>
      <c r="C22" s="6" t="n">
        <v>2951</v>
      </c>
      <c r="D22" s="6" t="n">
        <v>2951</v>
      </c>
      <c r="E22" s="6" t="n">
        <v>3075</v>
      </c>
    </row>
    <row r="23" spans="1:6">
      <c r="A23" s="4" t="s">
        <v>1139</v>
      </c>
      <c r="D23" s="6" t="n">
        <v>321</v>
      </c>
      <c r="E23" s="6" t="n">
        <v>15</v>
      </c>
    </row>
    <row r="24" spans="1:6">
      <c r="A24" s="4" t="s">
        <v>1140</v>
      </c>
      <c r="D24" s="6" t="n">
        <v>35</v>
      </c>
      <c r="E24" s="6" t="n">
        <v>610</v>
      </c>
    </row>
    <row r="25" spans="1:6">
      <c r="A25" s="4" t="s">
        <v>1131</v>
      </c>
      <c r="D25" s="6" t="n">
        <v>1</v>
      </c>
      <c r="E25" s="6" t="n">
        <v>1</v>
      </c>
    </row>
    <row r="26" spans="1:6">
      <c r="A26" s="4" t="s">
        <v>1132</v>
      </c>
      <c r="D26" s="6" t="n">
        <v>-226</v>
      </c>
      <c r="E26" s="6" t="n">
        <v>-217</v>
      </c>
    </row>
    <row r="27" spans="1:6">
      <c r="A27" s="4" t="s">
        <v>1134</v>
      </c>
      <c r="D27" s="6" t="n">
        <v>-35</v>
      </c>
      <c r="E27" s="6" t="n">
        <v>-28</v>
      </c>
    </row>
    <row r="28" spans="1:6">
      <c r="A28" s="4" t="s">
        <v>1141</v>
      </c>
      <c r="D28" s="6" t="n">
        <v>-387</v>
      </c>
      <c r="E28" s="6" t="n">
        <v>-519</v>
      </c>
    </row>
    <row r="29" spans="1:6">
      <c r="A29" s="4" t="s">
        <v>932</v>
      </c>
      <c r="D29" s="6" t="n">
        <v>0</v>
      </c>
      <c r="E29" s="6" t="n">
        <v>14</v>
      </c>
    </row>
    <row r="30" spans="1:6">
      <c r="A30" s="4" t="s">
        <v>1142</v>
      </c>
      <c r="D30" s="6" t="n">
        <v>2660</v>
      </c>
      <c r="E30" s="6" t="n">
        <v>2951</v>
      </c>
      <c r="F30" s="6" t="n">
        <v>3075</v>
      </c>
    </row>
    <row r="31" spans="1:6">
      <c r="A31" s="4" t="s">
        <v>1143</v>
      </c>
      <c r="D31" s="6" t="n">
        <v>-926</v>
      </c>
      <c r="E31" s="6" t="n">
        <v>-868</v>
      </c>
    </row>
    <row r="32" spans="1:6">
      <c r="A32" s="3" t="s">
        <v>1127</v>
      </c>
    </row>
    <row r="33" spans="1:6">
      <c r="A33" s="4" t="s">
        <v>1128</v>
      </c>
      <c r="D33" s="6" t="n">
        <v>36</v>
      </c>
      <c r="E33" s="6" t="n">
        <v>29</v>
      </c>
    </row>
    <row r="34" spans="1:6">
      <c r="A34" s="4" t="s">
        <v>1144</v>
      </c>
      <c r="D34" s="6" t="n">
        <v>-15</v>
      </c>
      <c r="E34" s="6" t="n">
        <v>-19</v>
      </c>
    </row>
    <row r="35" spans="1:6">
      <c r="A35" s="4" t="s">
        <v>1129</v>
      </c>
      <c r="D35" s="6" t="n">
        <v>-947</v>
      </c>
      <c r="E35" s="6" t="n">
        <v>-878</v>
      </c>
    </row>
    <row r="36" spans="1:6">
      <c r="A36" s="4" t="s">
        <v>1145</v>
      </c>
      <c r="D36" s="7" t="n">
        <v>-926</v>
      </c>
      <c r="E36" s="7" t="n">
        <v>-868</v>
      </c>
    </row>
    <row r="37" spans="1:6">
      <c r="A37" s="3" t="s">
        <v>1081</v>
      </c>
    </row>
    <row r="38" spans="1:6">
      <c r="A38" s="4" t="s">
        <v>1146</v>
      </c>
      <c r="D38" s="4" t="s">
        <v>1147</v>
      </c>
      <c r="E38" s="4" t="s">
        <v>1148</v>
      </c>
    </row>
    <row r="39" spans="1:6">
      <c r="A39" s="4" t="s">
        <v>1098</v>
      </c>
      <c r="D39" s="4" t="s">
        <v>1149</v>
      </c>
      <c r="E39" s="4" t="s">
        <v>1099</v>
      </c>
    </row>
    <row r="40" spans="1:6">
      <c r="A40" s="4" t="s">
        <v>1150</v>
      </c>
      <c r="D40" s="7" t="n">
        <v>3569</v>
      </c>
      <c r="E40" s="7" t="n">
        <v>3750</v>
      </c>
    </row>
    <row r="41" spans="1:6">
      <c r="A41" s="3" t="s">
        <v>1151</v>
      </c>
    </row>
    <row r="42" spans="1:6">
      <c r="A42" s="4" t="s">
        <v>1054</v>
      </c>
      <c r="D42" s="6" t="n">
        <v>3370</v>
      </c>
      <c r="E42" s="6" t="n">
        <v>3608</v>
      </c>
    </row>
    <row r="43" spans="1:6">
      <c r="A43" s="4" t="s">
        <v>1152</v>
      </c>
      <c r="D43" s="6" t="n">
        <v>3355</v>
      </c>
      <c r="E43" s="6" t="n">
        <v>3546</v>
      </c>
    </row>
    <row r="44" spans="1:6">
      <c r="A44" s="4" t="s">
        <v>1153</v>
      </c>
      <c r="D44" s="6" t="n">
        <v>2410</v>
      </c>
      <c r="E44" s="6" t="n">
        <v>2712</v>
      </c>
    </row>
    <row r="45" spans="1:6">
      <c r="A45" s="4" t="s">
        <v>1154</v>
      </c>
    </row>
    <row r="46" spans="1:6">
      <c r="A46" s="3" t="s">
        <v>1151</v>
      </c>
    </row>
    <row r="47" spans="1:6">
      <c r="A47" s="4" t="s">
        <v>1054</v>
      </c>
      <c r="B47" s="4" t="s">
        <v>36</v>
      </c>
      <c r="D47" s="6" t="n">
        <v>3218</v>
      </c>
      <c r="E47" s="6" t="n">
        <v>3446</v>
      </c>
    </row>
    <row r="48" spans="1:6">
      <c r="A48" s="4" t="s">
        <v>1152</v>
      </c>
      <c r="B48" s="4" t="s">
        <v>36</v>
      </c>
      <c r="D48" s="6" t="n">
        <v>3203</v>
      </c>
      <c r="E48" s="6" t="n">
        <v>3390</v>
      </c>
    </row>
    <row r="49" spans="1:6">
      <c r="A49" s="4" t="s">
        <v>1153</v>
      </c>
      <c r="B49" s="4" t="s">
        <v>36</v>
      </c>
      <c r="D49" s="6" t="n">
        <v>2410</v>
      </c>
      <c r="E49" s="6" t="n">
        <v>2712</v>
      </c>
    </row>
    <row r="50" spans="1:6">
      <c r="A50" s="4" t="s">
        <v>1155</v>
      </c>
    </row>
    <row r="51" spans="1:6">
      <c r="A51" s="3" t="s">
        <v>1151</v>
      </c>
    </row>
    <row r="52" spans="1:6">
      <c r="A52" s="4" t="s">
        <v>1054</v>
      </c>
      <c r="D52" s="6" t="n">
        <v>152</v>
      </c>
      <c r="E52" s="6" t="n">
        <v>162</v>
      </c>
    </row>
    <row r="53" spans="1:6">
      <c r="A53" s="4" t="s">
        <v>1152</v>
      </c>
      <c r="D53" s="6" t="n">
        <v>152</v>
      </c>
      <c r="E53" s="6" t="n">
        <v>156</v>
      </c>
    </row>
    <row r="54" spans="1:6">
      <c r="A54" s="4" t="s">
        <v>1153</v>
      </c>
      <c r="D54" s="6" t="n">
        <v>0</v>
      </c>
      <c r="E54" s="6" t="n">
        <v>0</v>
      </c>
    </row>
    <row r="55" spans="1:6">
      <c r="A55" s="4" t="s">
        <v>1059</v>
      </c>
    </row>
    <row r="56" spans="1:6">
      <c r="A56" s="3" t="s">
        <v>1125</v>
      </c>
    </row>
    <row r="57" spans="1:6">
      <c r="A57" s="4" t="s">
        <v>1130</v>
      </c>
      <c r="C57" s="6" t="n">
        <v>199</v>
      </c>
      <c r="D57" s="6" t="n">
        <v>199</v>
      </c>
      <c r="E57" s="6" t="n">
        <v>210</v>
      </c>
    </row>
    <row r="58" spans="1:6">
      <c r="A58" s="4" t="s">
        <v>1085</v>
      </c>
      <c r="D58" s="6" t="n">
        <v>1</v>
      </c>
      <c r="E58" s="6" t="n">
        <v>1</v>
      </c>
      <c r="F58" s="6" t="n">
        <v>2</v>
      </c>
    </row>
    <row r="59" spans="1:6">
      <c r="A59" s="4" t="s">
        <v>1086</v>
      </c>
      <c r="D59" s="6" t="n">
        <v>4</v>
      </c>
      <c r="E59" s="6" t="n">
        <v>8</v>
      </c>
      <c r="F59" s="6" t="n">
        <v>9</v>
      </c>
    </row>
    <row r="60" spans="1:6">
      <c r="A60" s="4" t="s">
        <v>1131</v>
      </c>
      <c r="D60" s="6" t="n">
        <v>15</v>
      </c>
      <c r="E60" s="6" t="n">
        <v>15</v>
      </c>
    </row>
    <row r="61" spans="1:6">
      <c r="A61" s="4" t="s">
        <v>1132</v>
      </c>
      <c r="D61" s="6" t="n">
        <v>-37</v>
      </c>
      <c r="E61" s="6" t="n">
        <v>-33</v>
      </c>
    </row>
    <row r="62" spans="1:6">
      <c r="A62" s="4" t="s">
        <v>1126</v>
      </c>
      <c r="D62" s="6" t="n">
        <v>37</v>
      </c>
      <c r="E62" s="6" t="n">
        <v>1</v>
      </c>
    </row>
    <row r="63" spans="1:6">
      <c r="A63" s="4" t="s">
        <v>1133</v>
      </c>
      <c r="D63" s="6" t="n">
        <v>-88</v>
      </c>
      <c r="E63" s="6" t="n">
        <v>0</v>
      </c>
    </row>
    <row r="64" spans="1:6">
      <c r="A64" s="4" t="s">
        <v>1134</v>
      </c>
      <c r="D64" s="6" t="n">
        <v>1</v>
      </c>
      <c r="E64" s="6" t="n">
        <v>-3</v>
      </c>
    </row>
    <row r="65" spans="1:6">
      <c r="A65" s="4" t="s">
        <v>932</v>
      </c>
      <c r="D65" s="6" t="n">
        <v>0</v>
      </c>
      <c r="E65" s="6" t="n">
        <v>0</v>
      </c>
    </row>
    <row r="66" spans="1:6">
      <c r="A66" s="4" t="s">
        <v>1135</v>
      </c>
      <c r="D66" s="6" t="n">
        <v>0</v>
      </c>
      <c r="E66" s="6" t="n">
        <v>0</v>
      </c>
    </row>
    <row r="67" spans="1:6">
      <c r="A67" s="4" t="s">
        <v>1136</v>
      </c>
      <c r="D67" s="6" t="n">
        <v>132</v>
      </c>
      <c r="E67" s="6" t="n">
        <v>199</v>
      </c>
      <c r="F67" s="6" t="n">
        <v>210</v>
      </c>
    </row>
    <row r="68" spans="1:6">
      <c r="A68" s="3" t="s">
        <v>1137</v>
      </c>
    </row>
    <row r="69" spans="1:6">
      <c r="A69" s="4" t="s">
        <v>1138</v>
      </c>
      <c r="C69" s="7" t="n">
        <v>0</v>
      </c>
      <c r="D69" s="6" t="n">
        <v>0</v>
      </c>
      <c r="E69" s="6" t="n">
        <v>0</v>
      </c>
    </row>
    <row r="70" spans="1:6">
      <c r="A70" s="4" t="s">
        <v>1139</v>
      </c>
      <c r="D70" s="6" t="n">
        <v>0</v>
      </c>
      <c r="E70" s="6" t="n">
        <v>0</v>
      </c>
    </row>
    <row r="71" spans="1:6">
      <c r="A71" s="4" t="s">
        <v>1140</v>
      </c>
      <c r="D71" s="6" t="n">
        <v>22</v>
      </c>
      <c r="E71" s="6" t="n">
        <v>18</v>
      </c>
    </row>
    <row r="72" spans="1:6">
      <c r="A72" s="4" t="s">
        <v>1131</v>
      </c>
      <c r="D72" s="6" t="n">
        <v>15</v>
      </c>
      <c r="E72" s="6" t="n">
        <v>15</v>
      </c>
    </row>
    <row r="73" spans="1:6">
      <c r="A73" s="4" t="s">
        <v>1132</v>
      </c>
      <c r="D73" s="6" t="n">
        <v>-37</v>
      </c>
      <c r="E73" s="6" t="n">
        <v>-33</v>
      </c>
    </row>
    <row r="74" spans="1:6">
      <c r="A74" s="4" t="s">
        <v>1134</v>
      </c>
      <c r="D74" s="6" t="n">
        <v>0</v>
      </c>
      <c r="E74" s="6" t="n">
        <v>0</v>
      </c>
    </row>
    <row r="75" spans="1:6">
      <c r="A75" s="4" t="s">
        <v>1141</v>
      </c>
      <c r="D75" s="6" t="n">
        <v>0</v>
      </c>
      <c r="E75" s="6" t="n">
        <v>0</v>
      </c>
    </row>
    <row r="76" spans="1:6">
      <c r="A76" s="4" t="s">
        <v>932</v>
      </c>
      <c r="D76" s="6" t="n">
        <v>0</v>
      </c>
      <c r="E76" s="6" t="n">
        <v>0</v>
      </c>
    </row>
    <row r="77" spans="1:6">
      <c r="A77" s="4" t="s">
        <v>1142</v>
      </c>
      <c r="D77" s="6" t="n">
        <v>0</v>
      </c>
      <c r="E77" s="6" t="n">
        <v>0</v>
      </c>
      <c r="F77" s="7" t="n">
        <v>0</v>
      </c>
    </row>
    <row r="78" spans="1:6">
      <c r="A78" s="4" t="s">
        <v>1143</v>
      </c>
      <c r="D78" s="6" t="n">
        <v>-132</v>
      </c>
      <c r="E78" s="6" t="n">
        <v>-199</v>
      </c>
    </row>
    <row r="79" spans="1:6">
      <c r="A79" s="3" t="s">
        <v>1127</v>
      </c>
    </row>
    <row r="80" spans="1:6">
      <c r="A80" s="4" t="s">
        <v>1128</v>
      </c>
      <c r="D80" s="6" t="n">
        <v>0</v>
      </c>
      <c r="E80" s="6" t="n">
        <v>0</v>
      </c>
    </row>
    <row r="81" spans="1:6">
      <c r="A81" s="4" t="s">
        <v>1144</v>
      </c>
      <c r="D81" s="6" t="n">
        <v>-15</v>
      </c>
      <c r="E81" s="6" t="n">
        <v>-17</v>
      </c>
    </row>
    <row r="82" spans="1:6">
      <c r="A82" s="4" t="s">
        <v>1129</v>
      </c>
      <c r="D82" s="6" t="n">
        <v>-117</v>
      </c>
      <c r="E82" s="6" t="n">
        <v>-182</v>
      </c>
    </row>
    <row r="83" spans="1:6">
      <c r="A83" s="4" t="s">
        <v>1145</v>
      </c>
      <c r="D83" s="7" t="n">
        <v>-132</v>
      </c>
      <c r="E83" s="7" t="n">
        <v>-199</v>
      </c>
    </row>
    <row r="84" spans="1:6">
      <c r="A84" s="3" t="s">
        <v>1081</v>
      </c>
    </row>
    <row r="85" spans="1:6">
      <c r="A85" s="4" t="s">
        <v>1146</v>
      </c>
      <c r="D85" s="4" t="s">
        <v>1156</v>
      </c>
      <c r="E85" s="4" t="s">
        <v>1157</v>
      </c>
    </row>
    <row r="86" spans="1:6">
      <c r="A86" s="4" t="s">
        <v>1098</v>
      </c>
      <c r="D86" s="4" t="s">
        <v>1117</v>
      </c>
      <c r="E86" s="4" t="s">
        <v>1117</v>
      </c>
    </row>
    <row r="87" spans="1:6">
      <c r="A87" t="n"/>
    </row>
    <row r="88" spans="1:6">
      <c r="A88" s="4" t="s">
        <v>36</v>
      </c>
      <c r="B88" s="4" t="s">
        <v>1158</v>
      </c>
    </row>
  </sheetData>
  <mergeCells count="4">
    <mergeCell ref="A1:B2"/>
    <mergeCell ref="D1:F1"/>
    <mergeCell ref="A87:E87"/>
    <mergeCell ref="B88:E8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9</v>
      </c>
      <c r="B1" s="2" t="s">
        <v>1</v>
      </c>
    </row>
    <row r="2" spans="1:3">
      <c r="B2" s="2" t="s">
        <v>28</v>
      </c>
      <c r="C2" s="2" t="s">
        <v>29</v>
      </c>
    </row>
    <row r="3" spans="1:3">
      <c r="A3" s="3" t="s">
        <v>394</v>
      </c>
    </row>
    <row r="4" spans="1:3">
      <c r="A4" s="4" t="s">
        <v>1160</v>
      </c>
      <c r="B4" s="7" t="n">
        <v>2660</v>
      </c>
      <c r="C4" s="7" t="n">
        <v>2951</v>
      </c>
    </row>
    <row r="5" spans="1:3">
      <c r="A5" s="3" t="s">
        <v>1161</v>
      </c>
    </row>
    <row r="6" spans="1:3">
      <c r="A6" s="4" t="s">
        <v>1162</v>
      </c>
      <c r="B6" s="4" t="s">
        <v>1163</v>
      </c>
    </row>
    <row r="7" spans="1:3">
      <c r="A7" s="4" t="s">
        <v>1164</v>
      </c>
      <c r="B7" s="4" t="s">
        <v>1165</v>
      </c>
    </row>
    <row r="8" spans="1:3">
      <c r="A8" s="4" t="s">
        <v>1166</v>
      </c>
      <c r="B8" s="4" t="s">
        <v>476</v>
      </c>
      <c r="C8" s="4" t="s">
        <v>476</v>
      </c>
    </row>
    <row r="9" spans="1:3">
      <c r="A9" s="4" t="s">
        <v>1167</v>
      </c>
    </row>
    <row r="10" spans="1:3">
      <c r="A10" s="3" t="s">
        <v>394</v>
      </c>
    </row>
    <row r="11" spans="1:3">
      <c r="A11" s="4" t="s">
        <v>1168</v>
      </c>
      <c r="B11" s="4" t="s">
        <v>1169</v>
      </c>
      <c r="C11" s="4" t="s">
        <v>1170</v>
      </c>
    </row>
    <row r="12" spans="1:3">
      <c r="A12" s="4" t="s">
        <v>1171</v>
      </c>
    </row>
    <row r="13" spans="1:3">
      <c r="A13" s="3" t="s">
        <v>1161</v>
      </c>
    </row>
    <row r="14" spans="1:3">
      <c r="A14" s="4" t="s">
        <v>1172</v>
      </c>
      <c r="B14" s="7" t="n">
        <v>16</v>
      </c>
      <c r="C14" s="7" t="n">
        <v>16</v>
      </c>
    </row>
    <row r="15" spans="1:3">
      <c r="A15" s="4" t="s">
        <v>1173</v>
      </c>
    </row>
    <row r="16" spans="1:3">
      <c r="A16" s="3" t="s">
        <v>394</v>
      </c>
    </row>
    <row r="17" spans="1:3">
      <c r="A17" s="4" t="s">
        <v>1160</v>
      </c>
      <c r="B17" s="6" t="n">
        <v>1195</v>
      </c>
      <c r="C17" s="6" t="n">
        <v>1278</v>
      </c>
    </row>
    <row r="18" spans="1:3">
      <c r="A18" s="4" t="s">
        <v>1174</v>
      </c>
    </row>
    <row r="19" spans="1:3">
      <c r="A19" s="3" t="s">
        <v>394</v>
      </c>
    </row>
    <row r="20" spans="1:3">
      <c r="A20" s="4" t="s">
        <v>1160</v>
      </c>
      <c r="B20" s="6" t="n">
        <v>716</v>
      </c>
      <c r="C20" s="6" t="n">
        <v>803</v>
      </c>
    </row>
    <row r="21" spans="1:3">
      <c r="A21" s="4" t="s">
        <v>1175</v>
      </c>
    </row>
    <row r="22" spans="1:3">
      <c r="A22" s="3" t="s">
        <v>394</v>
      </c>
    </row>
    <row r="23" spans="1:3">
      <c r="A23" s="4" t="s">
        <v>1160</v>
      </c>
      <c r="B23" s="6" t="n">
        <v>749</v>
      </c>
      <c r="C23" s="6" t="n">
        <v>870</v>
      </c>
    </row>
    <row r="24" spans="1:3">
      <c r="A24" s="3" t="s">
        <v>1176</v>
      </c>
    </row>
    <row r="25" spans="1:3">
      <c r="A25" s="4" t="s">
        <v>1177</v>
      </c>
      <c r="B25" s="6" t="n">
        <v>870</v>
      </c>
      <c r="C25" s="6" t="n">
        <v>1118</v>
      </c>
    </row>
    <row r="26" spans="1:3">
      <c r="A26" s="4" t="s">
        <v>1178</v>
      </c>
      <c r="B26" s="6" t="n">
        <v>28</v>
      </c>
      <c r="C26" s="6" t="n">
        <v>1</v>
      </c>
    </row>
    <row r="27" spans="1:3">
      <c r="A27" s="4" t="s">
        <v>32</v>
      </c>
      <c r="B27" s="6" t="n">
        <v>-152</v>
      </c>
      <c r="C27" s="6" t="n">
        <v>-252</v>
      </c>
    </row>
    <row r="28" spans="1:3">
      <c r="A28" s="4" t="s">
        <v>1179</v>
      </c>
      <c r="B28" s="6" t="n">
        <v>749</v>
      </c>
      <c r="C28" s="6" t="n">
        <v>870</v>
      </c>
    </row>
    <row r="29" spans="1:3">
      <c r="A29" s="4" t="s">
        <v>1180</v>
      </c>
    </row>
    <row r="30" spans="1:3">
      <c r="A30" s="3" t="s">
        <v>394</v>
      </c>
    </row>
    <row r="31" spans="1:3">
      <c r="A31" s="4" t="s">
        <v>1160</v>
      </c>
      <c r="B31" s="6" t="n">
        <v>184</v>
      </c>
      <c r="C31" s="6" t="n">
        <v>91</v>
      </c>
    </row>
    <row r="32" spans="1:3">
      <c r="A32" s="4" t="s">
        <v>1181</v>
      </c>
    </row>
    <row r="33" spans="1:3">
      <c r="A33" s="3" t="s">
        <v>394</v>
      </c>
    </row>
    <row r="34" spans="1:3">
      <c r="A34" s="4" t="s">
        <v>1160</v>
      </c>
      <c r="B34" s="6" t="n">
        <v>184</v>
      </c>
      <c r="C34" s="6" t="n">
        <v>91</v>
      </c>
    </row>
    <row r="35" spans="1:3">
      <c r="A35" s="4" t="s">
        <v>1182</v>
      </c>
    </row>
    <row r="36" spans="1:3">
      <c r="A36" s="3" t="s">
        <v>394</v>
      </c>
    </row>
    <row r="37" spans="1:3">
      <c r="A37" s="4" t="s">
        <v>1160</v>
      </c>
      <c r="B37" s="6" t="n">
        <v>0</v>
      </c>
      <c r="C37" s="6" t="n">
        <v>0</v>
      </c>
    </row>
    <row r="38" spans="1:3">
      <c r="A38" s="4" t="s">
        <v>1183</v>
      </c>
    </row>
    <row r="39" spans="1:3">
      <c r="A39" s="3" t="s">
        <v>394</v>
      </c>
    </row>
    <row r="40" spans="1:3">
      <c r="A40" s="4" t="s">
        <v>1160</v>
      </c>
      <c r="B40" s="6" t="n">
        <v>0</v>
      </c>
      <c r="C40" s="6" t="n">
        <v>0</v>
      </c>
    </row>
    <row r="41" spans="1:3">
      <c r="A41" s="4" t="s">
        <v>1184</v>
      </c>
    </row>
    <row r="42" spans="1:3">
      <c r="A42" s="3" t="s">
        <v>394</v>
      </c>
    </row>
    <row r="43" spans="1:3">
      <c r="A43" s="4" t="s">
        <v>1160</v>
      </c>
      <c r="B43" s="6" t="n">
        <v>85</v>
      </c>
      <c r="C43" s="6" t="n">
        <v>130</v>
      </c>
    </row>
    <row r="44" spans="1:3">
      <c r="A44" s="4" t="s">
        <v>1185</v>
      </c>
    </row>
    <row r="45" spans="1:3">
      <c r="A45" s="3" t="s">
        <v>394</v>
      </c>
    </row>
    <row r="46" spans="1:3">
      <c r="A46" s="4" t="s">
        <v>1160</v>
      </c>
      <c r="B46" s="6" t="n">
        <v>0</v>
      </c>
      <c r="C46" s="6" t="n">
        <v>4</v>
      </c>
    </row>
    <row r="47" spans="1:3">
      <c r="A47" s="4" t="s">
        <v>1186</v>
      </c>
    </row>
    <row r="48" spans="1:3">
      <c r="A48" s="3" t="s">
        <v>394</v>
      </c>
    </row>
    <row r="49" spans="1:3">
      <c r="A49" s="4" t="s">
        <v>1160</v>
      </c>
      <c r="B49" s="6" t="n">
        <v>85</v>
      </c>
      <c r="C49" s="6" t="n">
        <v>126</v>
      </c>
    </row>
    <row r="50" spans="1:3">
      <c r="A50" s="4" t="s">
        <v>1187</v>
      </c>
    </row>
    <row r="51" spans="1:3">
      <c r="A51" s="3" t="s">
        <v>394</v>
      </c>
    </row>
    <row r="52" spans="1:3">
      <c r="A52" s="4" t="s">
        <v>1160</v>
      </c>
      <c r="B52" s="6" t="n">
        <v>0</v>
      </c>
      <c r="C52" s="6" t="n">
        <v>0</v>
      </c>
    </row>
    <row r="53" spans="1:3">
      <c r="A53" s="4" t="s">
        <v>1188</v>
      </c>
    </row>
    <row r="54" spans="1:3">
      <c r="A54" s="3" t="s">
        <v>394</v>
      </c>
    </row>
    <row r="55" spans="1:3">
      <c r="A55" s="4" t="s">
        <v>1160</v>
      </c>
      <c r="B55" s="6" t="n">
        <v>184</v>
      </c>
      <c r="C55" s="6" t="n">
        <v>163</v>
      </c>
    </row>
    <row r="56" spans="1:3">
      <c r="A56" s="4" t="s">
        <v>1189</v>
      </c>
    </row>
    <row r="57" spans="1:3">
      <c r="A57" s="3" t="s">
        <v>394</v>
      </c>
    </row>
    <row r="58" spans="1:3">
      <c r="A58" s="4" t="s">
        <v>1160</v>
      </c>
      <c r="B58" s="6" t="n">
        <v>0</v>
      </c>
      <c r="C58" s="6" t="n">
        <v>1</v>
      </c>
    </row>
    <row r="59" spans="1:3">
      <c r="A59" s="4" t="s">
        <v>1190</v>
      </c>
    </row>
    <row r="60" spans="1:3">
      <c r="A60" s="3" t="s">
        <v>394</v>
      </c>
    </row>
    <row r="61" spans="1:3">
      <c r="A61" s="4" t="s">
        <v>1160</v>
      </c>
      <c r="B61" s="6" t="n">
        <v>184</v>
      </c>
      <c r="C61" s="6" t="n">
        <v>162</v>
      </c>
    </row>
    <row r="62" spans="1:3">
      <c r="A62" s="4" t="s">
        <v>1191</v>
      </c>
    </row>
    <row r="63" spans="1:3">
      <c r="A63" s="3" t="s">
        <v>394</v>
      </c>
    </row>
    <row r="64" spans="1:3">
      <c r="A64" s="4" t="s">
        <v>1160</v>
      </c>
      <c r="B64" s="6" t="n">
        <v>0</v>
      </c>
      <c r="C64" s="6" t="n">
        <v>0</v>
      </c>
    </row>
    <row r="65" spans="1:3">
      <c r="A65" s="4" t="s">
        <v>1192</v>
      </c>
    </row>
    <row r="66" spans="1:3">
      <c r="A66" s="3" t="s">
        <v>394</v>
      </c>
    </row>
    <row r="67" spans="1:3">
      <c r="A67" s="4" t="s">
        <v>1160</v>
      </c>
      <c r="B67" s="6" t="n">
        <v>1177</v>
      </c>
      <c r="C67" s="6" t="n">
        <v>1398</v>
      </c>
    </row>
    <row r="68" spans="1:3">
      <c r="A68" s="4" t="s">
        <v>1193</v>
      </c>
    </row>
    <row r="69" spans="1:3">
      <c r="A69" s="3" t="s">
        <v>394</v>
      </c>
    </row>
    <row r="70" spans="1:3">
      <c r="A70" s="4" t="s">
        <v>1160</v>
      </c>
      <c r="B70" s="6" t="n">
        <v>877</v>
      </c>
      <c r="C70" s="6" t="n">
        <v>1036</v>
      </c>
    </row>
    <row r="71" spans="1:3">
      <c r="A71" s="4" t="s">
        <v>1194</v>
      </c>
    </row>
    <row r="72" spans="1:3">
      <c r="A72" s="3" t="s">
        <v>394</v>
      </c>
    </row>
    <row r="73" spans="1:3">
      <c r="A73" s="4" t="s">
        <v>1160</v>
      </c>
      <c r="B73" s="6" t="n">
        <v>300</v>
      </c>
      <c r="C73" s="6" t="n">
        <v>362</v>
      </c>
    </row>
    <row r="74" spans="1:3">
      <c r="A74" s="4" t="s">
        <v>1195</v>
      </c>
    </row>
    <row r="75" spans="1:3">
      <c r="A75" s="3" t="s">
        <v>394</v>
      </c>
    </row>
    <row r="76" spans="1:3">
      <c r="A76" s="4" t="s">
        <v>1160</v>
      </c>
      <c r="B76" s="6" t="n">
        <v>0</v>
      </c>
      <c r="C76" s="6" t="n">
        <v>0</v>
      </c>
    </row>
    <row r="77" spans="1:3">
      <c r="A77" s="4" t="s">
        <v>1196</v>
      </c>
    </row>
    <row r="78" spans="1:3">
      <c r="A78" s="3" t="s">
        <v>394</v>
      </c>
    </row>
    <row r="79" spans="1:3">
      <c r="A79" s="4" t="s">
        <v>1160</v>
      </c>
      <c r="B79" s="7" t="n">
        <v>270</v>
      </c>
      <c r="C79" s="7" t="n">
        <v>289</v>
      </c>
    </row>
    <row r="80" spans="1:3">
      <c r="A80" s="3" t="s">
        <v>1161</v>
      </c>
    </row>
    <row r="81" spans="1:3">
      <c r="A81" s="4" t="s">
        <v>1197</v>
      </c>
      <c r="B81" s="4" t="s">
        <v>1198</v>
      </c>
    </row>
    <row r="82" spans="1:3">
      <c r="A82" s="4" t="s">
        <v>1199</v>
      </c>
      <c r="B82" s="4" t="s">
        <v>1200</v>
      </c>
    </row>
    <row r="83" spans="1:3">
      <c r="A83" s="4" t="s">
        <v>1166</v>
      </c>
      <c r="B83" s="4" t="s">
        <v>1201</v>
      </c>
      <c r="C83" s="4" t="s">
        <v>1202</v>
      </c>
    </row>
    <row r="84" spans="1:3">
      <c r="A84" s="4" t="s">
        <v>1203</v>
      </c>
    </row>
    <row r="85" spans="1:3">
      <c r="A85" s="3" t="s">
        <v>394</v>
      </c>
    </row>
    <row r="86" spans="1:3">
      <c r="A86" s="4" t="s">
        <v>1160</v>
      </c>
      <c r="B86" s="7" t="n">
        <v>134</v>
      </c>
      <c r="C86" s="7" t="n">
        <v>146</v>
      </c>
    </row>
    <row r="87" spans="1:3">
      <c r="A87" s="4" t="s">
        <v>1204</v>
      </c>
    </row>
    <row r="88" spans="1:3">
      <c r="A88" s="3" t="s">
        <v>394</v>
      </c>
    </row>
    <row r="89" spans="1:3">
      <c r="A89" s="4" t="s">
        <v>1160</v>
      </c>
      <c r="B89" s="6" t="n">
        <v>136</v>
      </c>
      <c r="C89" s="6" t="n">
        <v>143</v>
      </c>
    </row>
    <row r="90" spans="1:3">
      <c r="A90" s="4" t="s">
        <v>1205</v>
      </c>
    </row>
    <row r="91" spans="1:3">
      <c r="A91" s="3" t="s">
        <v>394</v>
      </c>
    </row>
    <row r="92" spans="1:3">
      <c r="A92" s="4" t="s">
        <v>1160</v>
      </c>
      <c r="B92" s="7" t="n">
        <v>0</v>
      </c>
      <c r="C92" s="7" t="n">
        <v>0</v>
      </c>
    </row>
    <row r="93" spans="1:3">
      <c r="A93" s="4" t="s">
        <v>702</v>
      </c>
    </row>
    <row r="94" spans="1:3">
      <c r="A94" s="3" t="s">
        <v>1161</v>
      </c>
    </row>
    <row r="95" spans="1:3">
      <c r="A95" s="4" t="s">
        <v>1197</v>
      </c>
      <c r="B95" s="4" t="s">
        <v>1206</v>
      </c>
    </row>
    <row r="96" spans="1:3">
      <c r="A96" s="4" t="s">
        <v>1199</v>
      </c>
      <c r="B96" s="4" t="s">
        <v>1207</v>
      </c>
    </row>
    <row r="97" spans="1:3">
      <c r="A97" s="4" t="s">
        <v>1166</v>
      </c>
      <c r="B97" s="4" t="s">
        <v>1208</v>
      </c>
      <c r="C97" s="4" t="s">
        <v>1209</v>
      </c>
    </row>
    <row r="98" spans="1:3">
      <c r="A98" s="4" t="s">
        <v>1210</v>
      </c>
    </row>
    <row r="99" spans="1:3">
      <c r="A99" s="3" t="s">
        <v>394</v>
      </c>
    </row>
    <row r="100" spans="1:3">
      <c r="A100" s="4" t="s">
        <v>1160</v>
      </c>
      <c r="B100" s="7" t="n">
        <v>11</v>
      </c>
      <c r="C100" s="7" t="n">
        <v>10</v>
      </c>
    </row>
    <row r="101" spans="1:3">
      <c r="A101" s="4" t="s">
        <v>1211</v>
      </c>
    </row>
    <row r="102" spans="1:3">
      <c r="A102" s="3" t="s">
        <v>394</v>
      </c>
    </row>
    <row r="103" spans="1:3">
      <c r="A103" s="4" t="s">
        <v>1160</v>
      </c>
      <c r="B103" s="6" t="n">
        <v>0</v>
      </c>
      <c r="C103" s="6" t="n">
        <v>0</v>
      </c>
    </row>
    <row r="104" spans="1:3">
      <c r="A104" s="4" t="s">
        <v>1212</v>
      </c>
    </row>
    <row r="105" spans="1:3">
      <c r="A105" s="3" t="s">
        <v>394</v>
      </c>
    </row>
    <row r="106" spans="1:3">
      <c r="A106" s="4" t="s">
        <v>1160</v>
      </c>
      <c r="B106" s="6" t="n">
        <v>11</v>
      </c>
      <c r="C106" s="6" t="n">
        <v>10</v>
      </c>
    </row>
    <row r="107" spans="1:3">
      <c r="A107" s="4" t="s">
        <v>1213</v>
      </c>
    </row>
    <row r="108" spans="1:3">
      <c r="A108" s="3" t="s">
        <v>394</v>
      </c>
    </row>
    <row r="109" spans="1:3">
      <c r="A109" s="4" t="s">
        <v>1160</v>
      </c>
      <c r="B109" s="6" t="n">
        <v>0</v>
      </c>
      <c r="C109" s="6" t="n">
        <v>0</v>
      </c>
    </row>
    <row r="110" spans="1:3">
      <c r="A110" s="4" t="s">
        <v>1214</v>
      </c>
    </row>
    <row r="111" spans="1:3">
      <c r="A111" s="3" t="s">
        <v>394</v>
      </c>
    </row>
    <row r="112" spans="1:3">
      <c r="A112" s="4" t="s">
        <v>1160</v>
      </c>
      <c r="B112" s="6" t="n">
        <v>726</v>
      </c>
      <c r="C112" s="6" t="n">
        <v>842</v>
      </c>
    </row>
    <row r="113" spans="1:3">
      <c r="A113" s="4" t="s">
        <v>1215</v>
      </c>
    </row>
    <row r="114" spans="1:3">
      <c r="A114" s="3" t="s">
        <v>394</v>
      </c>
    </row>
    <row r="115" spans="1:3">
      <c r="A115" s="4" t="s">
        <v>1160</v>
      </c>
      <c r="B115" s="6" t="n">
        <v>0</v>
      </c>
      <c r="C115" s="6" t="n">
        <v>0</v>
      </c>
    </row>
    <row r="116" spans="1:3">
      <c r="A116" s="4" t="s">
        <v>1216</v>
      </c>
    </row>
    <row r="117" spans="1:3">
      <c r="A117" s="3" t="s">
        <v>394</v>
      </c>
    </row>
    <row r="118" spans="1:3">
      <c r="A118" s="4" t="s">
        <v>1160</v>
      </c>
      <c r="B118" s="6" t="n">
        <v>0</v>
      </c>
      <c r="C118" s="6" t="n">
        <v>0</v>
      </c>
    </row>
    <row r="119" spans="1:3">
      <c r="A119" s="4" t="s">
        <v>1217</v>
      </c>
    </row>
    <row r="120" spans="1:3">
      <c r="A120" s="3" t="s">
        <v>394</v>
      </c>
    </row>
    <row r="121" spans="1:3">
      <c r="A121" s="4" t="s">
        <v>1160</v>
      </c>
      <c r="B121" s="6" t="n">
        <v>726</v>
      </c>
      <c r="C121" s="6" t="n">
        <v>842</v>
      </c>
    </row>
    <row r="122" spans="1:3">
      <c r="A122" s="3" t="s">
        <v>1176</v>
      </c>
    </row>
    <row r="123" spans="1:3">
      <c r="A123" s="4" t="s">
        <v>1177</v>
      </c>
      <c r="B123" s="6" t="n">
        <v>842</v>
      </c>
      <c r="C123" s="6" t="n">
        <v>1085</v>
      </c>
    </row>
    <row r="124" spans="1:3">
      <c r="A124" s="4" t="s">
        <v>1178</v>
      </c>
      <c r="B124" s="6" t="n">
        <v>28</v>
      </c>
      <c r="C124" s="6" t="n">
        <v>1</v>
      </c>
    </row>
    <row r="125" spans="1:3">
      <c r="A125" s="4" t="s">
        <v>32</v>
      </c>
      <c r="B125" s="6" t="n">
        <v>-152</v>
      </c>
      <c r="C125" s="6" t="n">
        <v>-252</v>
      </c>
    </row>
    <row r="126" spans="1:3">
      <c r="A126" s="4" t="s">
        <v>1179</v>
      </c>
      <c r="B126" s="6" t="n">
        <v>726</v>
      </c>
      <c r="C126" s="6" t="n">
        <v>842</v>
      </c>
    </row>
    <row r="127" spans="1:3">
      <c r="A127" s="4" t="s">
        <v>1218</v>
      </c>
    </row>
    <row r="128" spans="1:3">
      <c r="A128" s="3" t="s">
        <v>394</v>
      </c>
    </row>
    <row r="129" spans="1:3">
      <c r="A129" s="4" t="s">
        <v>1160</v>
      </c>
      <c r="B129" s="6" t="n">
        <v>23</v>
      </c>
      <c r="C129" s="6" t="n">
        <v>28</v>
      </c>
    </row>
    <row r="130" spans="1:3">
      <c r="A130" s="4" t="s">
        <v>1219</v>
      </c>
    </row>
    <row r="131" spans="1:3">
      <c r="A131" s="3" t="s">
        <v>394</v>
      </c>
    </row>
    <row r="132" spans="1:3">
      <c r="A132" s="4" t="s">
        <v>1160</v>
      </c>
      <c r="B132" s="6" t="n">
        <v>0</v>
      </c>
      <c r="C132" s="6" t="n">
        <v>0</v>
      </c>
    </row>
    <row r="133" spans="1:3">
      <c r="A133" s="4" t="s">
        <v>1220</v>
      </c>
    </row>
    <row r="134" spans="1:3">
      <c r="A134" s="3" t="s">
        <v>394</v>
      </c>
    </row>
    <row r="135" spans="1:3">
      <c r="A135" s="4" t="s">
        <v>1160</v>
      </c>
      <c r="B135" s="6" t="n">
        <v>0</v>
      </c>
      <c r="C135" s="6" t="n">
        <v>0</v>
      </c>
    </row>
    <row r="136" spans="1:3">
      <c r="A136" s="4" t="s">
        <v>1221</v>
      </c>
    </row>
    <row r="137" spans="1:3">
      <c r="A137" s="3" t="s">
        <v>394</v>
      </c>
    </row>
    <row r="138" spans="1:3">
      <c r="A138" s="4" t="s">
        <v>1160</v>
      </c>
      <c r="B138" s="6" t="n">
        <v>23</v>
      </c>
      <c r="C138" s="6" t="n">
        <v>28</v>
      </c>
    </row>
    <row r="139" spans="1:3">
      <c r="A139" s="3" t="s">
        <v>1176</v>
      </c>
    </row>
    <row r="140" spans="1:3">
      <c r="A140" s="4" t="s">
        <v>1177</v>
      </c>
      <c r="B140" s="6" t="n">
        <v>28</v>
      </c>
      <c r="C140" s="6" t="n">
        <v>33</v>
      </c>
    </row>
    <row r="141" spans="1:3">
      <c r="A141" s="4" t="s">
        <v>1178</v>
      </c>
      <c r="B141" s="6" t="n">
        <v>0</v>
      </c>
      <c r="C141" s="6" t="n">
        <v>0</v>
      </c>
    </row>
    <row r="142" spans="1:3">
      <c r="A142" s="4" t="s">
        <v>32</v>
      </c>
      <c r="B142" s="6" t="n">
        <v>0</v>
      </c>
      <c r="C142" s="6" t="n">
        <v>0</v>
      </c>
    </row>
    <row r="143" spans="1:3">
      <c r="A143" s="4" t="s">
        <v>1179</v>
      </c>
      <c r="B143" s="7" t="n">
        <v>23</v>
      </c>
      <c r="C143" s="7" t="n">
        <v>28</v>
      </c>
    </row>
    <row r="144" spans="1:3">
      <c r="A144" s="4" t="s">
        <v>1222</v>
      </c>
    </row>
    <row r="145" spans="1:3">
      <c r="A145" s="3" t="s">
        <v>1161</v>
      </c>
    </row>
    <row r="146" spans="1:3">
      <c r="A146" s="4" t="s">
        <v>1197</v>
      </c>
      <c r="B146" s="4" t="s">
        <v>1117</v>
      </c>
    </row>
    <row r="147" spans="1:3">
      <c r="A147" s="4" t="s">
        <v>1199</v>
      </c>
      <c r="B147" s="4" t="s">
        <v>511</v>
      </c>
    </row>
    <row r="148" spans="1:3">
      <c r="A148" s="4" t="s">
        <v>1166</v>
      </c>
      <c r="B148" s="4" t="s">
        <v>1223</v>
      </c>
      <c r="C148" s="4" t="s">
        <v>1223</v>
      </c>
    </row>
    <row r="149" spans="1:3">
      <c r="A149" s="4" t="s">
        <v>1224</v>
      </c>
    </row>
    <row r="150" spans="1:3">
      <c r="A150" s="3" t="s">
        <v>1176</v>
      </c>
    </row>
    <row r="151" spans="1:3">
      <c r="A151" s="4" t="s">
        <v>1139</v>
      </c>
      <c r="B151" s="7" t="n">
        <v>10</v>
      </c>
      <c r="C151" s="7" t="n">
        <v>3</v>
      </c>
    </row>
    <row r="152" spans="1:3">
      <c r="A152" s="4" t="s">
        <v>1225</v>
      </c>
    </row>
    <row r="153" spans="1:3">
      <c r="A153" s="3" t="s">
        <v>1176</v>
      </c>
    </row>
    <row r="154" spans="1:3">
      <c r="A154" s="4" t="s">
        <v>1139</v>
      </c>
      <c r="B154" s="6" t="n">
        <v>15</v>
      </c>
      <c r="C154" s="6" t="n">
        <v>8</v>
      </c>
    </row>
    <row r="155" spans="1:3">
      <c r="A155" s="4" t="s">
        <v>1226</v>
      </c>
    </row>
    <row r="156" spans="1:3">
      <c r="A156" s="3" t="s">
        <v>1176</v>
      </c>
    </row>
    <row r="157" spans="1:3">
      <c r="A157" s="4" t="s">
        <v>1139</v>
      </c>
      <c r="B157" s="6" t="n">
        <v>-5</v>
      </c>
      <c r="C157" s="6" t="n">
        <v>-5</v>
      </c>
    </row>
    <row r="158" spans="1:3">
      <c r="A158" s="4" t="s">
        <v>1227</v>
      </c>
    </row>
    <row r="159" spans="1:3">
      <c r="A159" s="3" t="s">
        <v>1176</v>
      </c>
    </row>
    <row r="160" spans="1:3">
      <c r="A160" s="4" t="s">
        <v>1139</v>
      </c>
      <c r="B160" s="6" t="n">
        <v>-7</v>
      </c>
      <c r="C160" s="6" t="n">
        <v>0</v>
      </c>
    </row>
    <row r="161" spans="1:3">
      <c r="A161" s="4" t="s">
        <v>1228</v>
      </c>
    </row>
    <row r="162" spans="1:3">
      <c r="A162" s="3" t="s">
        <v>1176</v>
      </c>
    </row>
    <row r="163" spans="1:3">
      <c r="A163" s="4" t="s">
        <v>1139</v>
      </c>
      <c r="B163" s="6" t="n">
        <v>-7</v>
      </c>
      <c r="C163" s="6" t="n">
        <v>0</v>
      </c>
    </row>
    <row r="164" spans="1:3">
      <c r="A164" s="4" t="s">
        <v>1229</v>
      </c>
    </row>
    <row r="165" spans="1:3">
      <c r="A165" s="3" t="s">
        <v>1176</v>
      </c>
    </row>
    <row r="166" spans="1:3">
      <c r="A166" s="4" t="s">
        <v>1139</v>
      </c>
      <c r="B166" s="7" t="n">
        <v>0</v>
      </c>
      <c r="C16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0</v>
      </c>
      <c r="B1" s="2" t="s">
        <v>1</v>
      </c>
    </row>
    <row r="2" spans="1:4">
      <c r="B2" s="2" t="s">
        <v>28</v>
      </c>
      <c r="C2" s="2" t="s">
        <v>29</v>
      </c>
      <c r="D2" s="2" t="s">
        <v>30</v>
      </c>
    </row>
    <row r="3" spans="1:4">
      <c r="A3" s="4" t="s">
        <v>1231</v>
      </c>
    </row>
    <row r="4" spans="1:4">
      <c r="A4" s="3" t="s">
        <v>394</v>
      </c>
    </row>
    <row r="5" spans="1:4">
      <c r="A5" s="4" t="s">
        <v>1232</v>
      </c>
      <c r="B5" s="7" t="n">
        <v>12</v>
      </c>
      <c r="C5" s="7" t="n">
        <v>14</v>
      </c>
    </row>
    <row r="6" spans="1:4">
      <c r="A6" s="4" t="s">
        <v>1233</v>
      </c>
      <c r="B6" s="6" t="n">
        <v>10</v>
      </c>
    </row>
    <row r="7" spans="1:4">
      <c r="A7" s="4" t="s">
        <v>1045</v>
      </c>
    </row>
    <row r="8" spans="1:4">
      <c r="A8" s="3" t="s">
        <v>394</v>
      </c>
    </row>
    <row r="9" spans="1:4">
      <c r="A9" s="4" t="s">
        <v>1232</v>
      </c>
      <c r="B9" s="6" t="n">
        <v>35</v>
      </c>
      <c r="C9" s="6" t="n">
        <v>610</v>
      </c>
    </row>
    <row r="10" spans="1:4">
      <c r="A10" s="4" t="s">
        <v>1052</v>
      </c>
      <c r="C10" s="6" t="n">
        <v>500</v>
      </c>
    </row>
    <row r="11" spans="1:4">
      <c r="A11" s="3" t="s">
        <v>1234</v>
      </c>
    </row>
    <row r="12" spans="1:4">
      <c r="A12" s="6" t="n">
        <v>2017</v>
      </c>
      <c r="B12" s="6" t="n">
        <v>210</v>
      </c>
    </row>
    <row r="13" spans="1:4">
      <c r="A13" s="6" t="n">
        <v>2018</v>
      </c>
      <c r="B13" s="6" t="n">
        <v>209</v>
      </c>
    </row>
    <row r="14" spans="1:4">
      <c r="A14" s="6" t="n">
        <v>2019</v>
      </c>
      <c r="B14" s="6" t="n">
        <v>209</v>
      </c>
    </row>
    <row r="15" spans="1:4">
      <c r="A15" s="6" t="n">
        <v>2020</v>
      </c>
      <c r="B15" s="6" t="n">
        <v>209</v>
      </c>
    </row>
    <row r="16" spans="1:4">
      <c r="A16" s="6" t="n">
        <v>2021</v>
      </c>
      <c r="B16" s="6" t="n">
        <v>209</v>
      </c>
    </row>
    <row r="17" spans="1:4">
      <c r="A17" s="4" t="s">
        <v>1235</v>
      </c>
      <c r="B17" s="6" t="n">
        <v>1030</v>
      </c>
    </row>
    <row r="18" spans="1:4">
      <c r="A18" s="4" t="s">
        <v>1110</v>
      </c>
    </row>
    <row r="19" spans="1:4">
      <c r="A19" s="3" t="s">
        <v>394</v>
      </c>
    </row>
    <row r="20" spans="1:4">
      <c r="A20" s="4" t="s">
        <v>1232</v>
      </c>
      <c r="B20" s="6" t="n">
        <v>23</v>
      </c>
      <c r="C20" s="6" t="n">
        <v>596</v>
      </c>
    </row>
    <row r="21" spans="1:4">
      <c r="A21" s="4" t="s">
        <v>1233</v>
      </c>
      <c r="B21" s="6" t="n">
        <v>15</v>
      </c>
    </row>
    <row r="22" spans="1:4">
      <c r="A22" s="4" t="s">
        <v>1059</v>
      </c>
    </row>
    <row r="23" spans="1:4">
      <c r="A23" s="3" t="s">
        <v>394</v>
      </c>
    </row>
    <row r="24" spans="1:4">
      <c r="A24" s="4" t="s">
        <v>1232</v>
      </c>
      <c r="B24" s="6" t="n">
        <v>22</v>
      </c>
      <c r="C24" s="6" t="n">
        <v>18</v>
      </c>
    </row>
    <row r="25" spans="1:4">
      <c r="A25" s="3" t="s">
        <v>1234</v>
      </c>
    </row>
    <row r="26" spans="1:4">
      <c r="A26" s="6" t="n">
        <v>2017</v>
      </c>
      <c r="B26" s="6" t="n">
        <v>15</v>
      </c>
    </row>
    <row r="27" spans="1:4">
      <c r="A27" s="6" t="n">
        <v>2018</v>
      </c>
      <c r="B27" s="6" t="n">
        <v>12</v>
      </c>
    </row>
    <row r="28" spans="1:4">
      <c r="A28" s="6" t="n">
        <v>2019</v>
      </c>
      <c r="B28" s="6" t="n">
        <v>11</v>
      </c>
    </row>
    <row r="29" spans="1:4">
      <c r="A29" s="6" t="n">
        <v>2020</v>
      </c>
      <c r="B29" s="6" t="n">
        <v>9</v>
      </c>
    </row>
    <row r="30" spans="1:4">
      <c r="A30" s="6" t="n">
        <v>2021</v>
      </c>
      <c r="B30" s="6" t="n">
        <v>8</v>
      </c>
    </row>
    <row r="31" spans="1:4">
      <c r="A31" s="4" t="s">
        <v>1235</v>
      </c>
      <c r="B31" s="6" t="n">
        <v>38</v>
      </c>
    </row>
    <row r="32" spans="1:4">
      <c r="A32" s="4" t="s">
        <v>1171</v>
      </c>
    </row>
    <row r="33" spans="1:4">
      <c r="A33" s="3" t="s">
        <v>1234</v>
      </c>
    </row>
    <row r="34" spans="1:4">
      <c r="A34" s="4" t="s">
        <v>1236</v>
      </c>
      <c r="B34" s="6" t="n">
        <v>35</v>
      </c>
      <c r="C34" s="6" t="n">
        <v>38</v>
      </c>
      <c r="D34" s="7" t="n">
        <v>31</v>
      </c>
    </row>
    <row r="35" spans="1:4">
      <c r="A35" s="4" t="s">
        <v>1172</v>
      </c>
      <c r="B35" s="7" t="n">
        <v>16</v>
      </c>
      <c r="C35" s="7"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1237</v>
      </c>
      <c r="B1" s="2" t="s">
        <v>1</v>
      </c>
    </row>
    <row r="2" spans="1:4">
      <c r="B2" s="2" t="s">
        <v>1238</v>
      </c>
      <c r="C2" s="2" t="s">
        <v>1239</v>
      </c>
      <c r="D2" s="2" t="s">
        <v>1240</v>
      </c>
    </row>
    <row r="3" spans="1:4">
      <c r="A3" s="3" t="s">
        <v>417</v>
      </c>
    </row>
    <row r="4" spans="1:4">
      <c r="A4" s="4" t="s">
        <v>1241</v>
      </c>
      <c r="B4" s="7" t="n">
        <v>15</v>
      </c>
      <c r="C4" s="7" t="n">
        <v>16</v>
      </c>
    </row>
    <row r="5" spans="1:4">
      <c r="A5" s="4" t="s">
        <v>1242</v>
      </c>
      <c r="B5" s="6" t="n">
        <v>4</v>
      </c>
      <c r="C5" s="6" t="n">
        <v>320</v>
      </c>
      <c r="D5" s="7" t="n">
        <v>15</v>
      </c>
    </row>
    <row r="6" spans="1:4">
      <c r="A6" s="3" t="s">
        <v>1243</v>
      </c>
    </row>
    <row r="7" spans="1:4">
      <c r="A7" s="4" t="s">
        <v>487</v>
      </c>
      <c r="C7" s="6" t="n">
        <v>398</v>
      </c>
    </row>
    <row r="8" spans="1:4">
      <c r="A8" s="4" t="s">
        <v>488</v>
      </c>
      <c r="C8" s="6" t="n">
        <v>335</v>
      </c>
    </row>
    <row r="9" spans="1:4">
      <c r="A9" s="3" t="s">
        <v>1244</v>
      </c>
    </row>
    <row r="10" spans="1:4">
      <c r="A10" s="4" t="s">
        <v>1245</v>
      </c>
      <c r="B10" s="7" t="n">
        <v>3</v>
      </c>
      <c r="C10" s="7" t="n">
        <v>2</v>
      </c>
      <c r="D10" s="7" t="n">
        <v>4</v>
      </c>
    </row>
    <row r="11" spans="1:4">
      <c r="A11" s="4" t="s">
        <v>509</v>
      </c>
    </row>
    <row r="12" spans="1:4">
      <c r="A12" s="3" t="s">
        <v>1246</v>
      </c>
    </row>
    <row r="13" spans="1:4">
      <c r="A13" s="4" t="s">
        <v>1247</v>
      </c>
      <c r="B13" s="4" t="s">
        <v>1248</v>
      </c>
    </row>
    <row r="14" spans="1:4">
      <c r="A14" s="4" t="s">
        <v>512</v>
      </c>
    </row>
    <row r="15" spans="1:4">
      <c r="A15" s="3" t="s">
        <v>1246</v>
      </c>
    </row>
    <row r="16" spans="1:4">
      <c r="A16" s="4" t="s">
        <v>1247</v>
      </c>
      <c r="B16" s="4" t="s">
        <v>1249</v>
      </c>
    </row>
    <row r="17" spans="1:4">
      <c r="A17" s="4" t="s">
        <v>422</v>
      </c>
    </row>
    <row r="18" spans="1:4">
      <c r="A18" s="3" t="s">
        <v>417</v>
      </c>
    </row>
    <row r="19" spans="1:4">
      <c r="A19" s="4" t="s">
        <v>1242</v>
      </c>
      <c r="B19" s="7" t="n">
        <v>4</v>
      </c>
    </row>
    <row r="20" spans="1:4">
      <c r="A20" s="3" t="s">
        <v>1250</v>
      </c>
    </row>
    <row r="21" spans="1:4">
      <c r="A21" s="4" t="s">
        <v>1251</v>
      </c>
      <c r="B21" s="6" t="n">
        <v>60</v>
      </c>
      <c r="C21" s="6" t="n">
        <v>65</v>
      </c>
      <c r="D21" s="6" t="n">
        <v>65</v>
      </c>
    </row>
    <row r="22" spans="1:4">
      <c r="A22" s="4" t="s">
        <v>1252</v>
      </c>
      <c r="B22" s="6" t="n">
        <v>2</v>
      </c>
      <c r="C22" s="6" t="n">
        <v>2</v>
      </c>
      <c r="D22" s="6" t="n">
        <v>2</v>
      </c>
    </row>
    <row r="23" spans="1:4">
      <c r="A23" s="4" t="s">
        <v>1253</v>
      </c>
      <c r="B23" s="6" t="n">
        <v>0</v>
      </c>
      <c r="C23" s="6" t="n">
        <v>0</v>
      </c>
      <c r="D23" s="6" t="n">
        <v>-1</v>
      </c>
    </row>
    <row r="24" spans="1:4">
      <c r="A24" s="4" t="s">
        <v>1254</v>
      </c>
      <c r="B24" s="6" t="n">
        <v>-5</v>
      </c>
      <c r="C24" s="6" t="n">
        <v>-7</v>
      </c>
      <c r="D24" s="6" t="n">
        <v>-1</v>
      </c>
    </row>
    <row r="25" spans="1:4">
      <c r="A25" s="4" t="s">
        <v>1255</v>
      </c>
      <c r="B25" s="6" t="n">
        <v>57</v>
      </c>
      <c r="C25" s="6" t="n">
        <v>60</v>
      </c>
      <c r="D25" s="6" t="n">
        <v>65</v>
      </c>
    </row>
    <row r="26" spans="1:4">
      <c r="A26" s="3" t="s">
        <v>1256</v>
      </c>
    </row>
    <row r="27" spans="1:4">
      <c r="A27" s="4" t="s">
        <v>528</v>
      </c>
      <c r="B27" s="7" t="n">
        <v>409</v>
      </c>
      <c r="C27" s="7" t="n">
        <v>438</v>
      </c>
      <c r="D27" s="7" t="n">
        <v>463</v>
      </c>
    </row>
    <row r="28" spans="1:4">
      <c r="A28" s="4" t="s">
        <v>1257</v>
      </c>
      <c r="B28" s="6" t="n">
        <v>37</v>
      </c>
      <c r="C28" s="6" t="n">
        <v>0</v>
      </c>
      <c r="D28" s="6" t="n">
        <v>4</v>
      </c>
    </row>
    <row r="29" spans="1:4">
      <c r="A29" s="4" t="s">
        <v>1258</v>
      </c>
      <c r="B29" s="6" t="n">
        <v>-31</v>
      </c>
      <c r="C29" s="6" t="n">
        <v>-29</v>
      </c>
      <c r="D29" s="6" t="n">
        <v>-29</v>
      </c>
    </row>
    <row r="30" spans="1:4">
      <c r="A30" s="4" t="s">
        <v>532</v>
      </c>
      <c r="B30" s="6" t="n">
        <v>415</v>
      </c>
      <c r="C30" s="6" t="n">
        <v>409</v>
      </c>
      <c r="D30" s="6" t="n">
        <v>438</v>
      </c>
    </row>
    <row r="31" spans="1:4">
      <c r="A31" s="3" t="s">
        <v>1243</v>
      </c>
    </row>
    <row r="32" spans="1:4">
      <c r="A32" s="4" t="s">
        <v>1259</v>
      </c>
      <c r="B32" s="6" t="n">
        <v>6</v>
      </c>
    </row>
    <row r="33" spans="1:4">
      <c r="A33" s="3" t="s">
        <v>1244</v>
      </c>
    </row>
    <row r="34" spans="1:4">
      <c r="A34" s="4" t="s">
        <v>1260</v>
      </c>
      <c r="B34" s="6" t="n">
        <v>150</v>
      </c>
      <c r="C34" s="6" t="n">
        <v>402</v>
      </c>
      <c r="D34" s="6" t="n">
        <v>408</v>
      </c>
    </row>
    <row r="35" spans="1:4">
      <c r="A35" s="4" t="s">
        <v>1261</v>
      </c>
      <c r="B35" s="6" t="n">
        <v>16</v>
      </c>
      <c r="C35" s="6" t="n">
        <v>-3</v>
      </c>
      <c r="D35" s="6" t="n">
        <v>22</v>
      </c>
    </row>
    <row r="36" spans="1:4">
      <c r="A36" s="4" t="s">
        <v>1245</v>
      </c>
      <c r="B36" s="6" t="n">
        <v>-4</v>
      </c>
      <c r="C36" s="6" t="n">
        <v>-227</v>
      </c>
      <c r="D36" s="6" t="n">
        <v>0</v>
      </c>
    </row>
    <row r="37" spans="1:4">
      <c r="A37" s="4" t="s">
        <v>1262</v>
      </c>
      <c r="B37" s="6" t="n">
        <v>-11</v>
      </c>
      <c r="C37" s="6" t="n">
        <v>-22</v>
      </c>
      <c r="D37" s="6" t="n">
        <v>-28</v>
      </c>
    </row>
    <row r="38" spans="1:4">
      <c r="A38" s="4" t="s">
        <v>1263</v>
      </c>
      <c r="B38" s="6" t="n">
        <v>151</v>
      </c>
      <c r="C38" s="7" t="n">
        <v>150</v>
      </c>
      <c r="D38" s="7" t="n">
        <v>402</v>
      </c>
    </row>
    <row r="39" spans="1:4">
      <c r="A39" s="3" t="s">
        <v>1246</v>
      </c>
    </row>
    <row r="40" spans="1:4">
      <c r="A40" s="4" t="s">
        <v>1264</v>
      </c>
      <c r="B40" s="7" t="n">
        <v>670</v>
      </c>
    </row>
    <row r="41" spans="1:4">
      <c r="A41" s="4" t="s">
        <v>429</v>
      </c>
    </row>
    <row r="42" spans="1:4">
      <c r="A42" s="3" t="s">
        <v>1250</v>
      </c>
    </row>
    <row r="43" spans="1:4">
      <c r="A43" s="4" t="s">
        <v>1251</v>
      </c>
      <c r="B43" s="6" t="n">
        <v>20</v>
      </c>
      <c r="C43" s="6" t="n">
        <v>21</v>
      </c>
      <c r="D43" s="6" t="n">
        <v>21</v>
      </c>
    </row>
    <row r="44" spans="1:4">
      <c r="A44" s="4" t="s">
        <v>1252</v>
      </c>
      <c r="B44" s="6" t="n">
        <v>1</v>
      </c>
      <c r="C44" s="6" t="n">
        <v>1</v>
      </c>
      <c r="D44" s="6" t="n">
        <v>1</v>
      </c>
    </row>
    <row r="45" spans="1:4">
      <c r="A45" s="4" t="s">
        <v>1254</v>
      </c>
      <c r="B45" s="6" t="n">
        <v>-6</v>
      </c>
      <c r="C45" s="6" t="n">
        <v>-2</v>
      </c>
      <c r="D45" s="6" t="n">
        <v>-1</v>
      </c>
    </row>
    <row r="46" spans="1:4">
      <c r="A46" s="4" t="s">
        <v>1255</v>
      </c>
      <c r="B46" s="6" t="n">
        <v>15</v>
      </c>
      <c r="C46" s="6" t="n">
        <v>20</v>
      </c>
      <c r="D46" s="6" t="n">
        <v>21</v>
      </c>
    </row>
    <row r="47" spans="1:4">
      <c r="A47" s="3" t="s">
        <v>1256</v>
      </c>
    </row>
    <row r="48" spans="1:4">
      <c r="A48" s="4" t="s">
        <v>528</v>
      </c>
      <c r="B48" s="7" t="n">
        <v>311</v>
      </c>
      <c r="C48" s="7" t="n">
        <v>329</v>
      </c>
      <c r="D48" s="7" t="n">
        <v>342</v>
      </c>
    </row>
    <row r="49" spans="1:4">
      <c r="A49" s="4" t="s">
        <v>1257</v>
      </c>
      <c r="B49" s="6" t="n">
        <v>25</v>
      </c>
      <c r="C49" s="6" t="n">
        <v>4</v>
      </c>
      <c r="D49" s="6" t="n">
        <v>10</v>
      </c>
    </row>
    <row r="50" spans="1:4">
      <c r="A50" s="4" t="s">
        <v>1258</v>
      </c>
      <c r="B50" s="6" t="n">
        <v>-15</v>
      </c>
      <c r="C50" s="6" t="n">
        <v>-22</v>
      </c>
      <c r="D50" s="6" t="n">
        <v>-23</v>
      </c>
    </row>
    <row r="51" spans="1:4">
      <c r="A51" s="4" t="s">
        <v>532</v>
      </c>
      <c r="B51" s="6" t="n">
        <v>321</v>
      </c>
      <c r="C51" s="6" t="n">
        <v>311</v>
      </c>
      <c r="D51" s="6" t="n">
        <v>329</v>
      </c>
    </row>
    <row r="52" spans="1:4">
      <c r="A52" s="3" t="s">
        <v>1244</v>
      </c>
    </row>
    <row r="53" spans="1:4">
      <c r="A53" s="4" t="s">
        <v>1260</v>
      </c>
      <c r="B53" s="6" t="n">
        <v>56</v>
      </c>
      <c r="C53" s="6" t="n">
        <v>77</v>
      </c>
      <c r="D53" s="6" t="n">
        <v>75</v>
      </c>
    </row>
    <row r="54" spans="1:4">
      <c r="A54" s="4" t="s">
        <v>1261</v>
      </c>
      <c r="B54" s="6" t="n">
        <v>7</v>
      </c>
      <c r="C54" s="6" t="n">
        <v>1</v>
      </c>
      <c r="D54" s="6" t="n">
        <v>3</v>
      </c>
    </row>
    <row r="55" spans="1:4">
      <c r="A55" s="4" t="s">
        <v>1245</v>
      </c>
      <c r="B55" s="6" t="n">
        <v>0</v>
      </c>
      <c r="C55" s="6" t="n">
        <v>-22</v>
      </c>
      <c r="D55" s="6" t="n">
        <v>0</v>
      </c>
    </row>
    <row r="56" spans="1:4">
      <c r="A56" s="4" t="s">
        <v>1262</v>
      </c>
      <c r="B56" s="6" t="n">
        <v>0</v>
      </c>
      <c r="C56" s="6" t="n">
        <v>0</v>
      </c>
      <c r="D56" s="6" t="n">
        <v>-1</v>
      </c>
    </row>
    <row r="57" spans="1:4">
      <c r="A57" s="4" t="s">
        <v>1263</v>
      </c>
      <c r="B57" s="6" t="n">
        <v>63</v>
      </c>
      <c r="C57" s="6" t="n">
        <v>56</v>
      </c>
      <c r="D57" s="7" t="n">
        <v>77</v>
      </c>
    </row>
    <row r="58" spans="1:4">
      <c r="A58" s="3" t="s">
        <v>1246</v>
      </c>
    </row>
    <row r="59" spans="1:4">
      <c r="A59" s="4" t="s">
        <v>1264</v>
      </c>
      <c r="B59" s="7" t="n">
        <v>490</v>
      </c>
    </row>
    <row r="60" spans="1:4">
      <c r="A60" s="4" t="s">
        <v>624</v>
      </c>
    </row>
    <row r="61" spans="1:4">
      <c r="A61" s="3" t="s">
        <v>1243</v>
      </c>
    </row>
    <row r="62" spans="1:4">
      <c r="A62" s="4" t="s">
        <v>625</v>
      </c>
      <c r="C62" s="7" t="n">
        <v>1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r="1" spans="1:5">
      <c r="A1" s="1" t="s">
        <v>1265</v>
      </c>
      <c r="C1" s="2" t="s">
        <v>1</v>
      </c>
    </row>
    <row r="2" spans="1:5">
      <c r="C2" s="2" t="s">
        <v>1266</v>
      </c>
      <c r="D2" s="2" t="s">
        <v>559</v>
      </c>
      <c r="E2" s="2" t="s">
        <v>560</v>
      </c>
    </row>
    <row r="3" spans="1:5">
      <c r="A3" s="3" t="s">
        <v>1267</v>
      </c>
    </row>
    <row r="4" spans="1:5">
      <c r="A4" s="4" t="s">
        <v>1268</v>
      </c>
      <c r="C4" s="7" t="n">
        <v>186</v>
      </c>
      <c r="D4" s="7" t="n">
        <v>197</v>
      </c>
    </row>
    <row r="5" spans="1:5">
      <c r="A5" s="4" t="s">
        <v>692</v>
      </c>
      <c r="C5" s="6" t="n">
        <v>-44</v>
      </c>
      <c r="D5" s="6" t="n">
        <v>-47</v>
      </c>
    </row>
    <row r="6" spans="1:5">
      <c r="A6" s="4" t="s">
        <v>1269</v>
      </c>
      <c r="C6" s="6" t="n">
        <v>35</v>
      </c>
      <c r="D6" s="6" t="n">
        <v>36</v>
      </c>
    </row>
    <row r="7" spans="1:5">
      <c r="A7" s="4" t="s">
        <v>1270</v>
      </c>
      <c r="C7" s="6" t="n">
        <v>177</v>
      </c>
      <c r="D7" s="6" t="n">
        <v>186</v>
      </c>
      <c r="E7" s="7" t="n">
        <v>197</v>
      </c>
    </row>
    <row r="8" spans="1:5">
      <c r="A8" s="4" t="s">
        <v>1271</v>
      </c>
      <c r="C8" s="6" t="n">
        <v>134</v>
      </c>
      <c r="D8" s="6" t="n">
        <v>139</v>
      </c>
    </row>
    <row r="9" spans="1:5">
      <c r="A9" s="4" t="s">
        <v>1272</v>
      </c>
      <c r="C9" s="6" t="n">
        <v>23</v>
      </c>
      <c r="D9" s="6" t="n">
        <v>23</v>
      </c>
    </row>
    <row r="10" spans="1:5">
      <c r="A10" s="4" t="s">
        <v>1241</v>
      </c>
      <c r="C10" s="7" t="n">
        <v>15</v>
      </c>
      <c r="D10" s="6" t="n">
        <v>16</v>
      </c>
    </row>
    <row r="11" spans="1:5">
      <c r="A11" s="3" t="s">
        <v>1273</v>
      </c>
    </row>
    <row r="12" spans="1:5">
      <c r="A12" s="4" t="s">
        <v>1274</v>
      </c>
      <c r="C12" s="6" t="n">
        <v>81</v>
      </c>
    </row>
    <row r="13" spans="1:5">
      <c r="A13" s="4" t="s">
        <v>1275</v>
      </c>
      <c r="C13" s="6" t="n">
        <v>130</v>
      </c>
    </row>
    <row r="14" spans="1:5">
      <c r="A14" s="4" t="s">
        <v>1276</v>
      </c>
      <c r="C14" s="6" t="n">
        <v>1225</v>
      </c>
    </row>
    <row r="15" spans="1:5">
      <c r="A15" s="4" t="s">
        <v>1277</v>
      </c>
      <c r="C15" s="6" t="n">
        <v>64</v>
      </c>
    </row>
    <row r="16" spans="1:5">
      <c r="A16" s="4" t="s">
        <v>1278</v>
      </c>
      <c r="C16" s="7" t="n">
        <v>33</v>
      </c>
      <c r="D16" s="6" t="n">
        <v>32</v>
      </c>
      <c r="E16" s="6" t="n">
        <v>29</v>
      </c>
    </row>
    <row r="17" spans="1:5">
      <c r="A17" s="4" t="s">
        <v>1279</v>
      </c>
      <c r="C17" s="6" t="n">
        <v>2</v>
      </c>
      <c r="D17" s="6" t="n">
        <v>4</v>
      </c>
      <c r="E17" s="6" t="n">
        <v>3</v>
      </c>
    </row>
    <row r="18" spans="1:5">
      <c r="A18" s="4" t="s">
        <v>1280</v>
      </c>
      <c r="C18" s="6" t="n">
        <v>8</v>
      </c>
      <c r="D18" s="6" t="n">
        <v>6</v>
      </c>
      <c r="E18" s="6" t="n">
        <v>5</v>
      </c>
    </row>
    <row r="19" spans="1:5">
      <c r="A19" s="4" t="s">
        <v>1281</v>
      </c>
      <c r="C19" s="6" t="n">
        <v>43</v>
      </c>
      <c r="D19" s="6" t="n">
        <v>42</v>
      </c>
      <c r="E19" s="6" t="n">
        <v>37</v>
      </c>
    </row>
    <row r="20" spans="1:5">
      <c r="A20" s="4" t="s">
        <v>1282</v>
      </c>
      <c r="C20" s="6" t="n">
        <v>-3</v>
      </c>
      <c r="D20" s="6" t="n">
        <v>-2</v>
      </c>
      <c r="E20" s="6" t="n">
        <v>-4</v>
      </c>
    </row>
    <row r="21" spans="1:5">
      <c r="A21" s="4" t="s">
        <v>1283</v>
      </c>
      <c r="B21" s="4" t="s">
        <v>36</v>
      </c>
      <c r="C21" s="6" t="n">
        <v>40</v>
      </c>
      <c r="D21" s="6" t="n">
        <v>40</v>
      </c>
      <c r="E21" s="6" t="n">
        <v>33</v>
      </c>
    </row>
    <row r="22" spans="1:5">
      <c r="A22" s="4" t="s">
        <v>1284</v>
      </c>
      <c r="C22" s="6" t="n">
        <v>2</v>
      </c>
      <c r="D22" s="7" t="n">
        <v>5</v>
      </c>
      <c r="E22" s="7" t="n">
        <v>4</v>
      </c>
    </row>
    <row r="23" spans="1:5">
      <c r="A23" s="4" t="s">
        <v>1285</v>
      </c>
      <c r="C23" s="7" t="n">
        <v>380</v>
      </c>
    </row>
    <row r="24" spans="1:5">
      <c r="A24" s="4" t="s">
        <v>1286</v>
      </c>
      <c r="C24" s="4" t="s">
        <v>1198</v>
      </c>
    </row>
    <row r="25" spans="1:5">
      <c r="A25" t="n"/>
    </row>
    <row r="26" spans="1:5">
      <c r="A26" s="4" t="s">
        <v>36</v>
      </c>
      <c r="B26" s="4" t="s">
        <v>1287</v>
      </c>
    </row>
  </sheetData>
  <mergeCells count="4">
    <mergeCell ref="A1:B2"/>
    <mergeCell ref="C1:E1"/>
    <mergeCell ref="A25:D25"/>
    <mergeCell ref="B26:D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2</v>
      </c>
      <c r="C1" s="2" t="s">
        <v>1</v>
      </c>
    </row>
    <row r="2" spans="1:7">
      <c r="C2" s="2" t="s">
        <v>28</v>
      </c>
      <c r="E2" s="2" t="s">
        <v>29</v>
      </c>
      <c r="G2" s="2" t="s">
        <v>30</v>
      </c>
    </row>
    <row r="3" spans="1:7">
      <c r="A3" s="3" t="s">
        <v>153</v>
      </c>
    </row>
    <row r="4" spans="1:7">
      <c r="A4" s="4" t="s">
        <v>46</v>
      </c>
      <c r="C4" s="7" t="n">
        <v>-28</v>
      </c>
      <c r="E4" s="7" t="n">
        <v>309</v>
      </c>
      <c r="G4" s="7" t="n">
        <v>233</v>
      </c>
    </row>
    <row r="5" spans="1:7">
      <c r="A5" s="4" t="s">
        <v>154</v>
      </c>
      <c r="C5" s="6" t="n">
        <v>31</v>
      </c>
      <c r="E5" s="6" t="n">
        <v>-118</v>
      </c>
      <c r="G5" s="6" t="n">
        <v>-161</v>
      </c>
    </row>
    <row r="6" spans="1:7">
      <c r="A6" s="3" t="s">
        <v>155</v>
      </c>
    </row>
    <row r="7" spans="1:7">
      <c r="A7" s="4" t="s">
        <v>156</v>
      </c>
      <c r="C7" s="6" t="n">
        <v>337</v>
      </c>
      <c r="E7" s="6" t="n">
        <v>341</v>
      </c>
      <c r="G7" s="6" t="n">
        <v>393</v>
      </c>
    </row>
    <row r="8" spans="1:7">
      <c r="A8" s="4" t="s">
        <v>157</v>
      </c>
      <c r="C8" s="6" t="n">
        <v>23</v>
      </c>
      <c r="E8" s="6" t="n">
        <v>18</v>
      </c>
      <c r="G8" s="6" t="n">
        <v>14</v>
      </c>
    </row>
    <row r="9" spans="1:7">
      <c r="A9" s="4" t="s">
        <v>158</v>
      </c>
      <c r="C9" s="6" t="n">
        <v>-23</v>
      </c>
      <c r="E9" s="6" t="n">
        <v>-57</v>
      </c>
      <c r="G9" s="6" t="n">
        <v>-294</v>
      </c>
    </row>
    <row r="10" spans="1:7">
      <c r="A10" s="4" t="s">
        <v>159</v>
      </c>
      <c r="C10" s="6" t="n">
        <v>-13</v>
      </c>
      <c r="E10" s="6" t="n">
        <v>-15</v>
      </c>
      <c r="G10" s="6" t="n">
        <v>-25</v>
      </c>
    </row>
    <row r="11" spans="1:7">
      <c r="A11" s="4" t="s">
        <v>160</v>
      </c>
      <c r="C11" s="6" t="n">
        <v>18</v>
      </c>
      <c r="E11" s="6" t="n">
        <v>22</v>
      </c>
      <c r="G11" s="6" t="n">
        <v>14</v>
      </c>
    </row>
    <row r="12" spans="1:7">
      <c r="A12" s="4" t="s">
        <v>161</v>
      </c>
      <c r="C12" s="6" t="n">
        <v>30</v>
      </c>
      <c r="E12" s="6" t="n">
        <v>30</v>
      </c>
      <c r="G12" s="6" t="n">
        <v>34</v>
      </c>
    </row>
    <row r="13" spans="1:7">
      <c r="A13" s="4" t="s">
        <v>162</v>
      </c>
      <c r="C13" s="6" t="n">
        <v>0</v>
      </c>
      <c r="E13" s="6" t="n">
        <v>9</v>
      </c>
      <c r="G13" s="6" t="n">
        <v>0</v>
      </c>
    </row>
    <row r="14" spans="1:7">
      <c r="A14" s="4" t="s">
        <v>163</v>
      </c>
      <c r="C14" s="6" t="n">
        <v>-8</v>
      </c>
      <c r="D14" s="4" t="s">
        <v>130</v>
      </c>
      <c r="E14" s="6" t="n">
        <v>-3</v>
      </c>
      <c r="F14" s="4" t="s">
        <v>130</v>
      </c>
      <c r="G14" s="6" t="n">
        <v>0</v>
      </c>
    </row>
    <row r="15" spans="1:7">
      <c r="A15" s="4" t="s">
        <v>164</v>
      </c>
      <c r="C15" s="6" t="n">
        <v>9</v>
      </c>
      <c r="E15" s="6" t="n">
        <v>115</v>
      </c>
      <c r="G15" s="6" t="n">
        <v>-4</v>
      </c>
    </row>
    <row r="16" spans="1:7">
      <c r="A16" s="4" t="s">
        <v>165</v>
      </c>
      <c r="C16" s="6" t="n">
        <v>181</v>
      </c>
      <c r="E16" s="6" t="n">
        <v>25</v>
      </c>
      <c r="G16" s="6" t="n">
        <v>63</v>
      </c>
    </row>
    <row r="17" spans="1:7">
      <c r="A17" s="4" t="s">
        <v>166</v>
      </c>
      <c r="C17" s="6" t="n">
        <v>-35</v>
      </c>
      <c r="E17" s="6" t="n">
        <v>-610</v>
      </c>
      <c r="G17" s="6" t="n">
        <v>-38</v>
      </c>
    </row>
    <row r="18" spans="1:7">
      <c r="A18" s="4" t="s">
        <v>167</v>
      </c>
      <c r="C18" s="6" t="n">
        <v>124</v>
      </c>
      <c r="E18" s="6" t="n">
        <v>255</v>
      </c>
      <c r="G18" s="6" t="n">
        <v>438</v>
      </c>
    </row>
    <row r="19" spans="1:7">
      <c r="A19" s="4" t="s">
        <v>168</v>
      </c>
      <c r="B19" s="4" t="s">
        <v>132</v>
      </c>
      <c r="C19" s="6" t="n">
        <v>57</v>
      </c>
      <c r="E19" s="6" t="n">
        <v>-232</v>
      </c>
      <c r="G19" s="6" t="n">
        <v>-87</v>
      </c>
    </row>
    <row r="20" spans="1:7">
      <c r="A20" s="4" t="s">
        <v>169</v>
      </c>
      <c r="C20" s="6" t="n">
        <v>703</v>
      </c>
      <c r="E20" s="6" t="n">
        <v>89</v>
      </c>
      <c r="G20" s="6" t="n">
        <v>580</v>
      </c>
    </row>
    <row r="21" spans="1:7">
      <c r="A21" s="3" t="s">
        <v>170</v>
      </c>
    </row>
    <row r="22" spans="1:7">
      <c r="A22" s="4" t="s">
        <v>171</v>
      </c>
      <c r="C22" s="6" t="n">
        <v>-300</v>
      </c>
      <c r="E22" s="6" t="n">
        <v>-265</v>
      </c>
      <c r="G22" s="6" t="n">
        <v>-248</v>
      </c>
    </row>
    <row r="23" spans="1:7">
      <c r="A23" s="4" t="s">
        <v>172</v>
      </c>
      <c r="C23" s="6" t="n">
        <v>2</v>
      </c>
      <c r="E23" s="6" t="n">
        <v>3</v>
      </c>
      <c r="G23" s="6" t="n">
        <v>3</v>
      </c>
    </row>
    <row r="24" spans="1:7">
      <c r="A24" s="4" t="s">
        <v>173</v>
      </c>
      <c r="C24" s="6" t="n">
        <v>-83</v>
      </c>
      <c r="E24" s="6" t="n">
        <v>-13</v>
      </c>
      <c r="G24" s="6" t="n">
        <v>0</v>
      </c>
    </row>
    <row r="25" spans="1:7">
      <c r="A25" s="4" t="s">
        <v>174</v>
      </c>
      <c r="C25" s="6" t="n">
        <v>16</v>
      </c>
      <c r="E25" s="6" t="n">
        <v>161</v>
      </c>
      <c r="G25" s="6" t="n">
        <v>92</v>
      </c>
    </row>
    <row r="26" spans="1:7">
      <c r="A26" s="4" t="s">
        <v>175</v>
      </c>
      <c r="C26" s="6" t="n">
        <v>10</v>
      </c>
      <c r="E26" s="6" t="n">
        <v>315</v>
      </c>
      <c r="G26" s="6" t="n">
        <v>0</v>
      </c>
    </row>
    <row r="27" spans="1:7">
      <c r="A27" s="4" t="s">
        <v>176</v>
      </c>
      <c r="C27" s="6" t="n">
        <v>-10</v>
      </c>
      <c r="E27" s="6" t="n">
        <v>-315</v>
      </c>
      <c r="G27" s="6" t="n">
        <v>0</v>
      </c>
    </row>
    <row r="28" spans="1:7">
      <c r="A28" s="4" t="s">
        <v>177</v>
      </c>
      <c r="C28" s="6" t="n">
        <v>-4</v>
      </c>
      <c r="E28" s="6" t="n">
        <v>-320</v>
      </c>
      <c r="G28" s="6" t="n">
        <v>-15</v>
      </c>
    </row>
    <row r="29" spans="1:7">
      <c r="A29" s="4" t="s">
        <v>178</v>
      </c>
      <c r="C29" s="6" t="n">
        <v>33</v>
      </c>
      <c r="E29" s="6" t="n">
        <v>6</v>
      </c>
      <c r="G29" s="6" t="n">
        <v>0</v>
      </c>
    </row>
    <row r="30" spans="1:7">
      <c r="A30" s="4" t="s">
        <v>179</v>
      </c>
      <c r="C30" s="6" t="n">
        <v>9</v>
      </c>
      <c r="E30" s="6" t="n">
        <v>18</v>
      </c>
      <c r="G30" s="6" t="n">
        <v>0</v>
      </c>
    </row>
    <row r="31" spans="1:7">
      <c r="A31" s="4" t="s">
        <v>180</v>
      </c>
      <c r="C31" s="6" t="n">
        <v>-5</v>
      </c>
      <c r="E31" s="6" t="n">
        <v>-7</v>
      </c>
      <c r="G31" s="6" t="n">
        <v>0</v>
      </c>
    </row>
    <row r="32" spans="1:7">
      <c r="A32" s="4" t="s">
        <v>181</v>
      </c>
      <c r="C32" s="6" t="n">
        <v>-332</v>
      </c>
      <c r="E32" s="6" t="n">
        <v>-417</v>
      </c>
      <c r="G32" s="6" t="n">
        <v>-168</v>
      </c>
    </row>
    <row r="33" spans="1:7">
      <c r="A33" s="3" t="s">
        <v>182</v>
      </c>
    </row>
    <row r="34" spans="1:7">
      <c r="A34" s="4" t="s">
        <v>183</v>
      </c>
      <c r="C34" s="6" t="n">
        <v>1250</v>
      </c>
      <c r="E34" s="6" t="n">
        <v>1100</v>
      </c>
      <c r="G34" s="6" t="n">
        <v>0</v>
      </c>
    </row>
    <row r="35" spans="1:7">
      <c r="A35" s="4" t="s">
        <v>184</v>
      </c>
      <c r="C35" s="6" t="n">
        <v>-1595</v>
      </c>
      <c r="E35" s="6" t="n">
        <v>-623</v>
      </c>
      <c r="G35" s="6" t="n">
        <v>-11</v>
      </c>
    </row>
    <row r="36" spans="1:7">
      <c r="A36" s="4" t="s">
        <v>185</v>
      </c>
      <c r="C36" s="6" t="n">
        <v>0</v>
      </c>
      <c r="E36" s="6" t="n">
        <v>-9</v>
      </c>
      <c r="G36" s="6" t="n">
        <v>0</v>
      </c>
    </row>
    <row r="37" spans="1:7">
      <c r="A37" s="4" t="s">
        <v>186</v>
      </c>
      <c r="C37" s="6" t="n">
        <v>-156</v>
      </c>
      <c r="E37" s="6" t="n">
        <v>-3</v>
      </c>
      <c r="G37" s="6" t="n">
        <v>22</v>
      </c>
    </row>
    <row r="38" spans="1:7">
      <c r="A38" s="4" t="s">
        <v>187</v>
      </c>
      <c r="C38" s="6" t="n">
        <v>712</v>
      </c>
      <c r="E38" s="6" t="n">
        <v>0</v>
      </c>
      <c r="G38" s="6" t="n">
        <v>0</v>
      </c>
    </row>
    <row r="39" spans="1:7">
      <c r="A39" s="4" t="s">
        <v>188</v>
      </c>
      <c r="C39" s="6" t="n">
        <v>-500</v>
      </c>
      <c r="E39" s="6" t="n">
        <v>-397</v>
      </c>
      <c r="G39" s="6" t="n">
        <v>-954</v>
      </c>
    </row>
    <row r="40" spans="1:7">
      <c r="A40" s="4" t="s">
        <v>189</v>
      </c>
      <c r="C40" s="6" t="n">
        <v>-15</v>
      </c>
      <c r="E40" s="6" t="n">
        <v>-9</v>
      </c>
      <c r="G40" s="6" t="n">
        <v>0</v>
      </c>
    </row>
    <row r="41" spans="1:7">
      <c r="A41" s="4" t="s">
        <v>190</v>
      </c>
      <c r="C41" s="6" t="n">
        <v>-97</v>
      </c>
      <c r="E41" s="6" t="n">
        <v>-98</v>
      </c>
      <c r="G41" s="6" t="n">
        <v>-103</v>
      </c>
    </row>
    <row r="42" spans="1:7">
      <c r="A42" s="4" t="s">
        <v>191</v>
      </c>
      <c r="C42" s="6" t="n">
        <v>7</v>
      </c>
      <c r="E42" s="6" t="n">
        <v>9</v>
      </c>
      <c r="G42" s="6" t="n">
        <v>12</v>
      </c>
    </row>
    <row r="43" spans="1:7">
      <c r="A43" s="4" t="s">
        <v>192</v>
      </c>
      <c r="C43" s="6" t="n">
        <v>-394</v>
      </c>
      <c r="E43" s="6" t="n">
        <v>-30</v>
      </c>
      <c r="G43" s="6" t="n">
        <v>-1034</v>
      </c>
    </row>
    <row r="44" spans="1:7">
      <c r="A44" s="4" t="s">
        <v>193</v>
      </c>
      <c r="C44" s="6" t="n">
        <v>-23</v>
      </c>
      <c r="E44" s="6" t="n">
        <v>-358</v>
      </c>
      <c r="G44" s="6" t="n">
        <v>-622</v>
      </c>
    </row>
    <row r="45" spans="1:7">
      <c r="A45" s="3" t="s">
        <v>194</v>
      </c>
    </row>
    <row r="46" spans="1:7">
      <c r="A46" s="4" t="s">
        <v>195</v>
      </c>
      <c r="C46" s="6" t="n">
        <v>-40</v>
      </c>
      <c r="E46" s="6" t="n">
        <v>245</v>
      </c>
      <c r="G46" s="6" t="n">
        <v>63</v>
      </c>
    </row>
    <row r="47" spans="1:7">
      <c r="A47" s="4" t="s">
        <v>196</v>
      </c>
      <c r="C47" s="6" t="n">
        <v>0</v>
      </c>
      <c r="E47" s="6" t="n">
        <v>24</v>
      </c>
      <c r="G47" s="6" t="n">
        <v>1608</v>
      </c>
    </row>
    <row r="48" spans="1:7">
      <c r="A48" s="4" t="s">
        <v>197</v>
      </c>
      <c r="C48" s="6" t="n">
        <v>-40</v>
      </c>
      <c r="E48" s="6" t="n">
        <v>269</v>
      </c>
      <c r="G48" s="6" t="n">
        <v>1671</v>
      </c>
    </row>
    <row r="49" spans="1:7">
      <c r="A49" s="4" t="s">
        <v>198</v>
      </c>
      <c r="C49" s="6" t="n">
        <v>-6</v>
      </c>
      <c r="E49" s="6" t="n">
        <v>-47</v>
      </c>
      <c r="G49" s="6" t="n">
        <v>-2</v>
      </c>
    </row>
    <row r="50" spans="1:7">
      <c r="A50" s="4" t="s">
        <v>199</v>
      </c>
      <c r="C50" s="6" t="n">
        <v>-69</v>
      </c>
      <c r="E50" s="6" t="n">
        <v>-136</v>
      </c>
      <c r="G50" s="6" t="n">
        <v>1047</v>
      </c>
    </row>
    <row r="51" spans="1:7">
      <c r="A51" s="4" t="s">
        <v>200</v>
      </c>
      <c r="C51" s="6" t="n">
        <v>1257</v>
      </c>
      <c r="E51" s="6" t="n">
        <v>1393</v>
      </c>
      <c r="G51" s="6" t="n">
        <v>346</v>
      </c>
    </row>
    <row r="52" spans="1:7">
      <c r="A52" s="4" t="s">
        <v>201</v>
      </c>
      <c r="C52" s="6" t="n">
        <v>1188</v>
      </c>
      <c r="E52" s="6" t="n">
        <v>1257</v>
      </c>
      <c r="G52" s="6" t="n">
        <v>1393</v>
      </c>
    </row>
    <row r="53" spans="1:7">
      <c r="A53" s="3" t="s">
        <v>202</v>
      </c>
    </row>
    <row r="54" spans="1:7">
      <c r="A54" s="4" t="s">
        <v>70</v>
      </c>
      <c r="B54" s="4" t="s">
        <v>132</v>
      </c>
      <c r="C54" s="6" t="n">
        <v>55</v>
      </c>
      <c r="E54" s="6" t="n">
        <v>261</v>
      </c>
      <c r="G54" s="6" t="n">
        <v>-16</v>
      </c>
    </row>
    <row r="55" spans="1:7">
      <c r="A55" s="4" t="s">
        <v>203</v>
      </c>
      <c r="B55" s="4" t="s">
        <v>132</v>
      </c>
      <c r="C55" s="6" t="n">
        <v>44</v>
      </c>
      <c r="E55" s="6" t="n">
        <v>39</v>
      </c>
      <c r="G55" s="6" t="n">
        <v>-4</v>
      </c>
    </row>
    <row r="56" spans="1:7">
      <c r="A56" s="4" t="s">
        <v>91</v>
      </c>
      <c r="B56" s="4" t="s">
        <v>132</v>
      </c>
      <c r="C56" s="6" t="n">
        <v>-59</v>
      </c>
      <c r="E56" s="6" t="n">
        <v>-229</v>
      </c>
      <c r="G56" s="6" t="n">
        <v>64</v>
      </c>
    </row>
    <row r="57" spans="1:7">
      <c r="A57" s="4" t="s">
        <v>204</v>
      </c>
      <c r="B57" s="4" t="s">
        <v>132</v>
      </c>
      <c r="C57" s="6" t="n">
        <v>17</v>
      </c>
      <c r="E57" s="6" t="n">
        <v>-303</v>
      </c>
      <c r="G57" s="6" t="n">
        <v>-131</v>
      </c>
    </row>
    <row r="58" spans="1:7">
      <c r="A58" s="4" t="s">
        <v>168</v>
      </c>
      <c r="B58" s="4" t="s">
        <v>132</v>
      </c>
      <c r="C58" s="6" t="n">
        <v>57</v>
      </c>
      <c r="E58" s="6" t="n">
        <v>-232</v>
      </c>
      <c r="G58" s="6" t="n">
        <v>-87</v>
      </c>
    </row>
    <row r="59" spans="1:7">
      <c r="A59" s="3" t="s">
        <v>205</v>
      </c>
    </row>
    <row r="60" spans="1:7">
      <c r="A60" s="4" t="s">
        <v>206</v>
      </c>
      <c r="C60" s="6" t="n">
        <v>162</v>
      </c>
      <c r="E60" s="6" t="n">
        <v>149</v>
      </c>
      <c r="G60" s="6" t="n">
        <v>154</v>
      </c>
    </row>
    <row r="61" spans="1:7">
      <c r="A61" s="4" t="s">
        <v>207</v>
      </c>
      <c r="C61" s="7" t="n">
        <v>108</v>
      </c>
      <c r="E61" s="7" t="n">
        <v>226</v>
      </c>
      <c r="G61" s="7" t="n">
        <v>88</v>
      </c>
    </row>
    <row r="62" spans="1:7">
      <c r="A62" t="n"/>
    </row>
    <row r="63" spans="1:7">
      <c r="A63" s="4" t="s">
        <v>36</v>
      </c>
      <c r="B63" s="4" t="s">
        <v>208</v>
      </c>
    </row>
    <row r="64" spans="1:7">
      <c r="A64" s="4" t="s">
        <v>77</v>
      </c>
      <c r="B64" s="4" t="s">
        <v>209</v>
      </c>
    </row>
    <row r="65" spans="1:7">
      <c r="A65" s="4" t="s">
        <v>132</v>
      </c>
      <c r="B65" s="4" t="s">
        <v>210</v>
      </c>
    </row>
  </sheetData>
  <mergeCells count="8">
    <mergeCell ref="A1:B2"/>
    <mergeCell ref="C1:G1"/>
    <mergeCell ref="C2:D2"/>
    <mergeCell ref="E2:F2"/>
    <mergeCell ref="A62:F62"/>
    <mergeCell ref="B63:F63"/>
    <mergeCell ref="B64:F64"/>
    <mergeCell ref="B65:F6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6"/>
    <col customWidth="1" max="18" min="18" width="14"/>
    <col customWidth="1" max="19" min="19" width="14"/>
    <col customWidth="1" max="20" min="20" width="14"/>
  </cols>
  <sheetData>
    <row r="1" spans="1:20">
      <c r="A1" s="1" t="s">
        <v>1288</v>
      </c>
      <c r="C1" s="2" t="s">
        <v>850</v>
      </c>
      <c r="O1" s="2" t="s">
        <v>1289</v>
      </c>
      <c r="P1" s="2" t="s">
        <v>1037</v>
      </c>
      <c r="Q1" s="2" t="s">
        <v>1</v>
      </c>
    </row>
    <row r="2" spans="1:20">
      <c r="C2" s="2" t="s">
        <v>28</v>
      </c>
      <c r="D2" s="2" t="s">
        <v>1124</v>
      </c>
      <c r="E2" s="2" t="s">
        <v>1290</v>
      </c>
      <c r="F2" s="2" t="s">
        <v>1291</v>
      </c>
      <c r="G2" s="2" t="s">
        <v>29</v>
      </c>
      <c r="H2" s="2" t="s">
        <v>1292</v>
      </c>
      <c r="I2" s="2" t="s">
        <v>1293</v>
      </c>
      <c r="J2" s="2" t="s">
        <v>1294</v>
      </c>
      <c r="K2" s="2" t="s">
        <v>30</v>
      </c>
      <c r="L2" s="2" t="s">
        <v>1295</v>
      </c>
      <c r="M2" s="2" t="s">
        <v>1296</v>
      </c>
      <c r="N2" s="2" t="s">
        <v>1297</v>
      </c>
      <c r="O2" s="2" t="s">
        <v>1294</v>
      </c>
      <c r="P2" s="2" t="s">
        <v>1292</v>
      </c>
      <c r="Q2" s="2" t="s">
        <v>28</v>
      </c>
      <c r="R2" s="2" t="s">
        <v>29</v>
      </c>
      <c r="S2" s="2" t="s">
        <v>30</v>
      </c>
      <c r="T2" s="2" t="s">
        <v>794</v>
      </c>
    </row>
    <row r="3" spans="1:20">
      <c r="A3" s="3" t="s">
        <v>1298</v>
      </c>
    </row>
    <row r="4" spans="1:20">
      <c r="A4" s="4" t="s">
        <v>1299</v>
      </c>
      <c r="Q4" s="7" t="n">
        <v>-15</v>
      </c>
      <c r="R4" s="7" t="n">
        <v>-368</v>
      </c>
    </row>
    <row r="5" spans="1:20">
      <c r="A5" s="4" t="s">
        <v>1300</v>
      </c>
      <c r="Q5" s="6" t="n">
        <v>1</v>
      </c>
      <c r="R5" s="6" t="n">
        <v>-1</v>
      </c>
    </row>
    <row r="6" spans="1:20">
      <c r="A6" s="4" t="s">
        <v>1301</v>
      </c>
      <c r="Q6" s="6" t="n">
        <v>-14</v>
      </c>
      <c r="R6" s="6" t="n">
        <v>-369</v>
      </c>
      <c r="S6" s="7" t="n">
        <v>-160</v>
      </c>
    </row>
    <row r="7" spans="1:20">
      <c r="A7" s="4" t="s">
        <v>1302</v>
      </c>
      <c r="S7" s="6" t="n">
        <v>-163</v>
      </c>
    </row>
    <row r="8" spans="1:20">
      <c r="A8" s="4" t="s">
        <v>1303</v>
      </c>
      <c r="S8" s="6" t="n">
        <v>3</v>
      </c>
    </row>
    <row r="9" spans="1:20">
      <c r="A9" s="4" t="s">
        <v>1304</v>
      </c>
      <c r="S9" s="6" t="n">
        <v>-166</v>
      </c>
    </row>
    <row r="10" spans="1:20">
      <c r="A10" s="4" t="s">
        <v>1305</v>
      </c>
      <c r="Q10" s="6" t="n">
        <v>86</v>
      </c>
      <c r="R10" s="6" t="n">
        <v>-2</v>
      </c>
      <c r="S10" s="6" t="n">
        <v>6</v>
      </c>
    </row>
    <row r="11" spans="1:20">
      <c r="A11" s="4" t="s">
        <v>1306</v>
      </c>
      <c r="Q11" s="6" t="n">
        <v>-31</v>
      </c>
      <c r="R11" s="6" t="n">
        <v>1</v>
      </c>
      <c r="S11" s="6" t="n">
        <v>-2</v>
      </c>
    </row>
    <row r="12" spans="1:20">
      <c r="A12" s="4" t="s">
        <v>1307</v>
      </c>
      <c r="Q12" s="6" t="n">
        <v>55</v>
      </c>
      <c r="R12" s="6" t="n">
        <v>-1</v>
      </c>
      <c r="S12" s="6" t="n">
        <v>4</v>
      </c>
    </row>
    <row r="13" spans="1:20">
      <c r="A13" s="4" t="s">
        <v>1079</v>
      </c>
      <c r="B13" s="4" t="s">
        <v>36</v>
      </c>
      <c r="Q13" s="6" t="n">
        <v>-60</v>
      </c>
      <c r="R13" s="6" t="n">
        <v>-24</v>
      </c>
      <c r="S13" s="6" t="n">
        <v>-36</v>
      </c>
    </row>
    <row r="14" spans="1:20">
      <c r="A14" s="4" t="s">
        <v>1308</v>
      </c>
      <c r="Q14" s="6" t="n">
        <v>19</v>
      </c>
      <c r="R14" s="6" t="n">
        <v>7</v>
      </c>
      <c r="S14" s="6" t="n">
        <v>11</v>
      </c>
    </row>
    <row r="15" spans="1:20">
      <c r="A15" s="4" t="s">
        <v>1309</v>
      </c>
      <c r="Q15" s="6" t="n">
        <v>-41</v>
      </c>
      <c r="R15" s="6" t="n">
        <v>-17</v>
      </c>
      <c r="S15" s="6" t="n">
        <v>-25</v>
      </c>
    </row>
    <row r="16" spans="1:20">
      <c r="A16" s="4" t="s">
        <v>1310</v>
      </c>
      <c r="Q16" s="6" t="n">
        <v>28</v>
      </c>
      <c r="R16" s="6" t="n">
        <v>-17</v>
      </c>
    </row>
    <row r="17" spans="1:20">
      <c r="A17" s="4" t="s">
        <v>1311</v>
      </c>
      <c r="Q17" s="6" t="n">
        <v>-11</v>
      </c>
      <c r="R17" s="6" t="n">
        <v>6</v>
      </c>
    </row>
    <row r="18" spans="1:20">
      <c r="A18" s="4" t="s">
        <v>1312</v>
      </c>
      <c r="Q18" s="6" t="n">
        <v>17</v>
      </c>
      <c r="R18" s="6" t="n">
        <v>-11</v>
      </c>
      <c r="S18" s="6" t="n">
        <v>0</v>
      </c>
    </row>
    <row r="19" spans="1:20">
      <c r="A19" s="4" t="s">
        <v>1313</v>
      </c>
      <c r="B19" s="4" t="s">
        <v>77</v>
      </c>
      <c r="S19" s="6" t="n">
        <v>6</v>
      </c>
    </row>
    <row r="20" spans="1:20">
      <c r="A20" s="4" t="s">
        <v>1314</v>
      </c>
      <c r="B20" s="4" t="s">
        <v>77</v>
      </c>
      <c r="S20" s="6" t="n">
        <v>0</v>
      </c>
    </row>
    <row r="21" spans="1:20">
      <c r="A21" s="4" t="s">
        <v>1315</v>
      </c>
      <c r="B21" s="4" t="s">
        <v>77</v>
      </c>
      <c r="S21" s="6" t="n">
        <v>6</v>
      </c>
    </row>
    <row r="22" spans="1:20">
      <c r="A22" s="4" t="s">
        <v>1316</v>
      </c>
      <c r="Q22" s="6" t="n">
        <v>39</v>
      </c>
      <c r="R22" s="6" t="n">
        <v>-411</v>
      </c>
      <c r="S22" s="6" t="n">
        <v>-187</v>
      </c>
    </row>
    <row r="23" spans="1:20">
      <c r="A23" s="4" t="s">
        <v>1317</v>
      </c>
      <c r="Q23" s="6" t="n">
        <v>-22</v>
      </c>
      <c r="R23" s="6" t="n">
        <v>13</v>
      </c>
      <c r="S23" s="6" t="n">
        <v>6</v>
      </c>
    </row>
    <row r="24" spans="1:20">
      <c r="A24" s="4" t="s">
        <v>59</v>
      </c>
      <c r="Q24" s="6" t="n">
        <v>17</v>
      </c>
      <c r="R24" s="6" t="n">
        <v>-398</v>
      </c>
      <c r="S24" s="6" t="n">
        <v>-181</v>
      </c>
    </row>
    <row r="25" spans="1:20">
      <c r="A25" s="3" t="s">
        <v>1318</v>
      </c>
    </row>
    <row r="26" spans="1:20">
      <c r="A26" s="4" t="s">
        <v>1319</v>
      </c>
      <c r="G26" s="7" t="n">
        <v>1000</v>
      </c>
      <c r="K26" s="7" t="n">
        <v>1350</v>
      </c>
      <c r="R26" s="6" t="n">
        <v>1000</v>
      </c>
      <c r="S26" s="6" t="n">
        <v>1350</v>
      </c>
      <c r="T26" s="7" t="n">
        <v>600</v>
      </c>
    </row>
    <row r="27" spans="1:20">
      <c r="A27" s="4" t="s">
        <v>1320</v>
      </c>
      <c r="Q27" s="6" t="n">
        <v>500</v>
      </c>
      <c r="R27" s="6" t="n">
        <v>397</v>
      </c>
      <c r="S27" s="6" t="n">
        <v>954</v>
      </c>
    </row>
    <row r="28" spans="1:20">
      <c r="A28" s="4" t="s">
        <v>1321</v>
      </c>
      <c r="C28" s="7" t="n">
        <v>500</v>
      </c>
      <c r="Q28" s="7" t="n">
        <v>500</v>
      </c>
      <c r="T28" s="7" t="n">
        <v>450</v>
      </c>
    </row>
    <row r="29" spans="1:20">
      <c r="A29" s="3" t="s">
        <v>1322</v>
      </c>
    </row>
    <row r="30" spans="1:20">
      <c r="A30" s="4" t="s">
        <v>1323</v>
      </c>
      <c r="C30" s="8" t="n">
        <v>0.39</v>
      </c>
      <c r="D30" s="8" t="n">
        <v>0.39</v>
      </c>
      <c r="E30" s="8" t="n">
        <v>0.39</v>
      </c>
      <c r="F30" s="8" t="n">
        <v>0.39</v>
      </c>
      <c r="G30" s="8" t="n">
        <v>0.39</v>
      </c>
      <c r="H30" s="8" t="n">
        <v>0.39</v>
      </c>
      <c r="I30" s="8" t="n">
        <v>0.34</v>
      </c>
      <c r="J30" s="8" t="n">
        <v>0.34</v>
      </c>
      <c r="K30" s="8" t="n">
        <v>0.34</v>
      </c>
      <c r="L30" s="8" t="n">
        <v>0.34</v>
      </c>
      <c r="M30" s="8" t="n">
        <v>0.34</v>
      </c>
      <c r="N30" s="8" t="n">
        <v>0.34</v>
      </c>
    </row>
    <row r="31" spans="1:20">
      <c r="A31" s="4" t="s">
        <v>1324</v>
      </c>
      <c r="C31" s="10" t="n">
        <v>7.7</v>
      </c>
      <c r="Q31" s="10" t="n">
        <v>7.7</v>
      </c>
    </row>
    <row r="32" spans="1:20">
      <c r="A32" s="4" t="s">
        <v>1044</v>
      </c>
    </row>
    <row r="33" spans="1:20">
      <c r="A33" s="3" t="s">
        <v>1298</v>
      </c>
    </row>
    <row r="34" spans="1:20">
      <c r="A34" s="4" t="s">
        <v>1079</v>
      </c>
      <c r="Q34" s="7" t="n">
        <v>-25</v>
      </c>
      <c r="R34" s="6" t="n">
        <v>-8</v>
      </c>
      <c r="S34" s="6" t="n">
        <v>-6</v>
      </c>
    </row>
    <row r="35" spans="1:20">
      <c r="A35" s="4" t="s">
        <v>553</v>
      </c>
    </row>
    <row r="36" spans="1:20">
      <c r="A36" s="3" t="s">
        <v>1298</v>
      </c>
    </row>
    <row r="37" spans="1:20">
      <c r="A37" s="4" t="s">
        <v>1079</v>
      </c>
      <c r="Q37" s="6" t="n">
        <v>-35</v>
      </c>
      <c r="R37" s="6" t="n">
        <v>-13</v>
      </c>
      <c r="S37" s="6" t="n">
        <v>-14</v>
      </c>
    </row>
    <row r="38" spans="1:20">
      <c r="A38" s="4" t="s">
        <v>1035</v>
      </c>
    </row>
    <row r="39" spans="1:20">
      <c r="A39" s="3" t="s">
        <v>1298</v>
      </c>
    </row>
    <row r="40" spans="1:20">
      <c r="A40" s="4" t="s">
        <v>1079</v>
      </c>
      <c r="Q40" s="7" t="n">
        <v>0</v>
      </c>
      <c r="R40" s="7" t="n">
        <v>-3</v>
      </c>
      <c r="S40" s="6" t="n">
        <v>-16</v>
      </c>
    </row>
    <row r="41" spans="1:20">
      <c r="A41" s="4" t="s">
        <v>1325</v>
      </c>
    </row>
    <row r="42" spans="1:20">
      <c r="A42" s="3" t="s">
        <v>1318</v>
      </c>
    </row>
    <row r="43" spans="1:20">
      <c r="A43" s="4" t="s">
        <v>1320</v>
      </c>
      <c r="F43" s="7" t="n">
        <v>500</v>
      </c>
    </row>
    <row r="44" spans="1:20">
      <c r="A44" s="4" t="s">
        <v>1326</v>
      </c>
      <c r="E44" s="10" t="n">
        <v>1.2</v>
      </c>
      <c r="F44" s="10" t="n">
        <v>3.9</v>
      </c>
      <c r="Q44" s="10" t="n">
        <v>5.1</v>
      </c>
    </row>
    <row r="45" spans="1:20">
      <c r="A45" s="4" t="s">
        <v>1327</v>
      </c>
      <c r="E45" s="8" t="n">
        <v>99.01000000000001</v>
      </c>
    </row>
    <row r="46" spans="1:20">
      <c r="A46" s="4" t="s">
        <v>1328</v>
      </c>
    </row>
    <row r="47" spans="1:20">
      <c r="A47" s="3" t="s">
        <v>1318</v>
      </c>
    </row>
    <row r="48" spans="1:20">
      <c r="A48" s="4" t="s">
        <v>1320</v>
      </c>
      <c r="S48" s="7" t="n">
        <v>750</v>
      </c>
    </row>
    <row r="49" spans="1:20">
      <c r="A49" s="4" t="s">
        <v>1326</v>
      </c>
      <c r="G49" s="10" t="n">
        <v>0.5</v>
      </c>
      <c r="R49" s="10" t="n">
        <v>6.4</v>
      </c>
      <c r="S49" s="10" t="n">
        <v>5.9</v>
      </c>
    </row>
    <row r="50" spans="1:20">
      <c r="A50" s="4" t="s">
        <v>1327</v>
      </c>
      <c r="R50" s="8" t="n">
        <v>116.33</v>
      </c>
    </row>
    <row r="51" spans="1:20">
      <c r="A51" s="4" t="s">
        <v>1329</v>
      </c>
    </row>
    <row r="52" spans="1:20">
      <c r="A52" s="3" t="s">
        <v>1318</v>
      </c>
    </row>
    <row r="53" spans="1:20">
      <c r="A53" s="4" t="s">
        <v>1320</v>
      </c>
      <c r="R53" s="7" t="n">
        <v>270</v>
      </c>
    </row>
    <row r="54" spans="1:20">
      <c r="A54" s="4" t="s">
        <v>1326</v>
      </c>
      <c r="G54" s="10" t="n">
        <v>0.3</v>
      </c>
      <c r="P54" s="10" t="n">
        <v>1.9</v>
      </c>
      <c r="R54" s="10" t="n">
        <v>2.2</v>
      </c>
    </row>
    <row r="55" spans="1:20">
      <c r="A55" s="4" t="s">
        <v>1327</v>
      </c>
      <c r="R55" s="8" t="n">
        <v>125.22</v>
      </c>
    </row>
    <row r="56" spans="1:20">
      <c r="A56" s="4" t="s">
        <v>1330</v>
      </c>
    </row>
    <row r="57" spans="1:20">
      <c r="A57" s="3" t="s">
        <v>1318</v>
      </c>
    </row>
    <row r="58" spans="1:20">
      <c r="A58" s="4" t="s">
        <v>1320</v>
      </c>
      <c r="S58" s="7" t="n">
        <v>125</v>
      </c>
    </row>
    <row r="59" spans="1:20">
      <c r="A59" s="4" t="s">
        <v>1326</v>
      </c>
      <c r="S59" s="10" t="n">
        <v>0.8</v>
      </c>
    </row>
    <row r="60" spans="1:20">
      <c r="A60" s="4" t="s">
        <v>1331</v>
      </c>
      <c r="S60" s="8" t="n">
        <v>105.22</v>
      </c>
    </row>
    <row r="61" spans="1:20">
      <c r="A61" s="4" t="s">
        <v>1332</v>
      </c>
      <c r="S61" s="7" t="n">
        <v>45</v>
      </c>
    </row>
    <row r="62" spans="1:20">
      <c r="A62" s="4" t="s">
        <v>1333</v>
      </c>
      <c r="S62" s="6" t="n">
        <v>80</v>
      </c>
    </row>
    <row r="63" spans="1:20">
      <c r="A63" s="4" t="s">
        <v>1334</v>
      </c>
    </row>
    <row r="64" spans="1:20">
      <c r="A64" s="3" t="s">
        <v>1318</v>
      </c>
    </row>
    <row r="65" spans="1:20">
      <c r="A65" s="4" t="s">
        <v>1320</v>
      </c>
      <c r="O65" s="7" t="n">
        <v>250</v>
      </c>
      <c r="R65" s="7" t="n">
        <v>127</v>
      </c>
      <c r="S65" s="7" t="n">
        <v>124</v>
      </c>
    </row>
    <row r="66" spans="1:20">
      <c r="A66" s="4" t="s">
        <v>1326</v>
      </c>
      <c r="O66" s="10" t="n">
        <v>2.4</v>
      </c>
      <c r="R66" s="10" t="n">
        <v>1.2</v>
      </c>
      <c r="S66" s="10" t="n">
        <v>1.2</v>
      </c>
    </row>
    <row r="67" spans="1:20">
      <c r="A67" s="4" t="s">
        <v>1335</v>
      </c>
      <c r="O67" s="8" t="n">
        <v>104.51</v>
      </c>
    </row>
    <row r="68" spans="1:20">
      <c r="A68" s="4" t="s">
        <v>1336</v>
      </c>
    </row>
    <row r="69" spans="1:20">
      <c r="A69" s="3" t="s">
        <v>1298</v>
      </c>
    </row>
    <row r="70" spans="1:20">
      <c r="A70" s="4" t="s">
        <v>1079</v>
      </c>
      <c r="Q70" s="7" t="n">
        <v>-40</v>
      </c>
    </row>
    <row r="71" spans="1:20">
      <c r="A71" t="n"/>
    </row>
    <row r="72" spans="1:20">
      <c r="A72" s="4" t="s">
        <v>36</v>
      </c>
      <c r="B72" s="4" t="s">
        <v>1119</v>
      </c>
    </row>
    <row r="73" spans="1:20">
      <c r="A73" s="4" t="s">
        <v>77</v>
      </c>
      <c r="B73" s="4" t="s">
        <v>1337</v>
      </c>
    </row>
  </sheetData>
  <mergeCells count="6">
    <mergeCell ref="A1:B2"/>
    <mergeCell ref="C1:N1"/>
    <mergeCell ref="Q1:S1"/>
    <mergeCell ref="A71:S71"/>
    <mergeCell ref="B72:S72"/>
    <mergeCell ref="B73:S7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338</v>
      </c>
      <c r="B1" s="2" t="s">
        <v>1</v>
      </c>
    </row>
    <row r="2" spans="1:6">
      <c r="B2" s="2" t="s">
        <v>28</v>
      </c>
      <c r="D2" s="2" t="s">
        <v>29</v>
      </c>
      <c r="F2" s="2" t="s">
        <v>30</v>
      </c>
    </row>
    <row r="3" spans="1:6">
      <c r="A3" s="3" t="s">
        <v>1339</v>
      </c>
    </row>
    <row r="4" spans="1:6">
      <c r="A4" s="4" t="s">
        <v>1340</v>
      </c>
      <c r="B4" s="7" t="n">
        <v>34</v>
      </c>
      <c r="D4" s="7" t="n">
        <v>38</v>
      </c>
      <c r="F4" s="7" t="n">
        <v>34</v>
      </c>
    </row>
    <row r="5" spans="1:6">
      <c r="A5" s="4" t="s">
        <v>1341</v>
      </c>
      <c r="B5" s="6" t="n">
        <v>13</v>
      </c>
      <c r="D5" s="6" t="n">
        <v>13</v>
      </c>
      <c r="F5" s="6" t="n">
        <v>13</v>
      </c>
    </row>
    <row r="6" spans="1:6">
      <c r="A6" s="4" t="s">
        <v>442</v>
      </c>
    </row>
    <row r="7" spans="1:6">
      <c r="A7" s="3" t="s">
        <v>1339</v>
      </c>
    </row>
    <row r="8" spans="1:6">
      <c r="A8" s="4" t="s">
        <v>1340</v>
      </c>
      <c r="B8" s="6" t="n">
        <v>9</v>
      </c>
      <c r="D8" s="6" t="n">
        <v>10</v>
      </c>
      <c r="F8" s="6" t="n">
        <v>16</v>
      </c>
    </row>
    <row r="9" spans="1:6">
      <c r="A9" s="4" t="s">
        <v>447</v>
      </c>
    </row>
    <row r="10" spans="1:6">
      <c r="A10" s="3" t="s">
        <v>1339</v>
      </c>
    </row>
    <row r="11" spans="1:6">
      <c r="A11" s="4" t="s">
        <v>1340</v>
      </c>
      <c r="B11" s="6" t="n">
        <v>17</v>
      </c>
      <c r="C11" s="4" t="s">
        <v>36</v>
      </c>
      <c r="D11" s="6" t="n">
        <v>15</v>
      </c>
      <c r="E11" s="4" t="s">
        <v>77</v>
      </c>
      <c r="F11" s="6" t="n">
        <v>10</v>
      </c>
    </row>
    <row r="12" spans="1:6">
      <c r="A12" s="4" t="s">
        <v>450</v>
      </c>
    </row>
    <row r="13" spans="1:6">
      <c r="A13" s="3" t="s">
        <v>1339</v>
      </c>
    </row>
    <row r="14" spans="1:6">
      <c r="A14" s="4" t="s">
        <v>1340</v>
      </c>
      <c r="B14" s="6" t="n">
        <v>8</v>
      </c>
      <c r="D14" s="6" t="n">
        <v>13</v>
      </c>
      <c r="E14" s="4" t="s">
        <v>77</v>
      </c>
      <c r="F14" s="7" t="n">
        <v>8</v>
      </c>
    </row>
    <row r="15" spans="1:6">
      <c r="A15" s="4" t="s">
        <v>1342</v>
      </c>
      <c r="D15" s="6" t="n">
        <v>7</v>
      </c>
    </row>
    <row r="16" spans="1:6">
      <c r="A16" s="4" t="s">
        <v>1343</v>
      </c>
    </row>
    <row r="17" spans="1:6">
      <c r="A17" s="3" t="s">
        <v>1339</v>
      </c>
    </row>
    <row r="18" spans="1:6">
      <c r="A18" s="4" t="s">
        <v>1340</v>
      </c>
      <c r="B18" s="7" t="n">
        <v>4</v>
      </c>
      <c r="D18" s="7" t="n">
        <v>1</v>
      </c>
    </row>
    <row r="19" spans="1:6">
      <c r="A19" t="n"/>
    </row>
    <row r="20" spans="1:6">
      <c r="A20" s="4" t="s">
        <v>36</v>
      </c>
      <c r="B20" s="4" t="s">
        <v>1344</v>
      </c>
    </row>
    <row r="21" spans="1:6">
      <c r="A21" s="4" t="s">
        <v>77</v>
      </c>
      <c r="B21" s="4" t="s">
        <v>1345</v>
      </c>
    </row>
  </sheetData>
  <mergeCells count="7">
    <mergeCell ref="A1:A2"/>
    <mergeCell ref="B1:F1"/>
    <mergeCell ref="B2:C2"/>
    <mergeCell ref="D2:E2"/>
    <mergeCell ref="A19:F19"/>
    <mergeCell ref="B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346</v>
      </c>
      <c r="B1" s="2" t="s">
        <v>1</v>
      </c>
    </row>
    <row r="2" spans="1:5">
      <c r="B2" s="2" t="s">
        <v>28</v>
      </c>
      <c r="D2" s="2" t="s">
        <v>29</v>
      </c>
      <c r="E2" s="2" t="s">
        <v>30</v>
      </c>
    </row>
    <row r="3" spans="1:5">
      <c r="A3" s="3" t="s">
        <v>439</v>
      </c>
    </row>
    <row r="4" spans="1:5">
      <c r="A4" s="4" t="s">
        <v>1347</v>
      </c>
      <c r="B4" s="4" t="s">
        <v>1348</v>
      </c>
    </row>
    <row r="5" spans="1:5">
      <c r="A5" s="4" t="s">
        <v>1349</v>
      </c>
      <c r="B5" s="4" t="s">
        <v>1350</v>
      </c>
    </row>
    <row r="6" spans="1:5">
      <c r="A6" s="3" t="s">
        <v>1351</v>
      </c>
    </row>
    <row r="7" spans="1:5">
      <c r="A7" s="4" t="s">
        <v>1352</v>
      </c>
      <c r="B7" s="8" t="n">
        <v>26.24</v>
      </c>
      <c r="D7" s="8" t="n">
        <v>30.7</v>
      </c>
      <c r="E7" s="8" t="n">
        <v>34.96</v>
      </c>
    </row>
    <row r="8" spans="1:5">
      <c r="A8" s="3" t="s">
        <v>1353</v>
      </c>
    </row>
    <row r="9" spans="1:5">
      <c r="A9" s="4" t="s">
        <v>1354</v>
      </c>
      <c r="B9" s="4" t="s">
        <v>841</v>
      </c>
      <c r="D9" s="4" t="s">
        <v>1355</v>
      </c>
      <c r="E9" s="4" t="s">
        <v>1356</v>
      </c>
    </row>
    <row r="10" spans="1:5">
      <c r="A10" s="4" t="s">
        <v>1357</v>
      </c>
      <c r="B10" s="4" t="s">
        <v>1356</v>
      </c>
      <c r="D10" s="4" t="s">
        <v>1358</v>
      </c>
      <c r="E10" s="4" t="s">
        <v>840</v>
      </c>
    </row>
    <row r="11" spans="1:5">
      <c r="A11" s="4" t="s">
        <v>1359</v>
      </c>
      <c r="B11" s="4" t="s">
        <v>1360</v>
      </c>
      <c r="D11" s="4" t="s">
        <v>1361</v>
      </c>
      <c r="E11" s="4" t="s">
        <v>1362</v>
      </c>
    </row>
    <row r="12" spans="1:5">
      <c r="A12" s="4" t="s">
        <v>1363</v>
      </c>
      <c r="B12" s="4" t="s">
        <v>521</v>
      </c>
      <c r="D12" s="4" t="s">
        <v>521</v>
      </c>
      <c r="E12" s="4" t="s">
        <v>521</v>
      </c>
    </row>
    <row r="13" spans="1:5">
      <c r="A13" s="3" t="s">
        <v>1364</v>
      </c>
    </row>
    <row r="14" spans="1:5">
      <c r="A14" s="4" t="s">
        <v>1365</v>
      </c>
      <c r="B14" s="6" t="n">
        <v>1383000</v>
      </c>
      <c r="D14" s="6" t="n">
        <v>1798000</v>
      </c>
      <c r="E14" s="6" t="n">
        <v>2658000</v>
      </c>
    </row>
    <row r="15" spans="1:5">
      <c r="A15" s="4" t="s">
        <v>1366</v>
      </c>
      <c r="B15" s="6" t="n">
        <v>362000</v>
      </c>
      <c r="D15" s="6" t="n">
        <v>277000</v>
      </c>
      <c r="E15" s="6" t="n">
        <v>391000</v>
      </c>
    </row>
    <row r="16" spans="1:5">
      <c r="A16" s="4" t="s">
        <v>1367</v>
      </c>
      <c r="B16" s="6" t="n">
        <v>-196000</v>
      </c>
      <c r="D16" s="6" t="n">
        <v>-584000</v>
      </c>
      <c r="E16" s="6" t="n">
        <v>-1123000</v>
      </c>
    </row>
    <row r="17" spans="1:5">
      <c r="A17" s="4" t="s">
        <v>1368</v>
      </c>
      <c r="B17" s="6" t="n">
        <v>-38000</v>
      </c>
      <c r="D17" s="6" t="n">
        <v>-108000</v>
      </c>
      <c r="E17" s="6" t="n">
        <v>-128000</v>
      </c>
    </row>
    <row r="18" spans="1:5">
      <c r="A18" s="4" t="s">
        <v>1369</v>
      </c>
      <c r="B18" s="6" t="n">
        <v>1511000</v>
      </c>
      <c r="C18" s="4" t="s">
        <v>36</v>
      </c>
      <c r="D18" s="6" t="n">
        <v>1383000</v>
      </c>
      <c r="E18" s="6" t="n">
        <v>1798000</v>
      </c>
    </row>
    <row r="19" spans="1:5">
      <c r="A19" s="4" t="s">
        <v>1370</v>
      </c>
      <c r="B19" s="6" t="n">
        <v>991000</v>
      </c>
      <c r="D19" s="6" t="n">
        <v>906000</v>
      </c>
      <c r="E19" s="6" t="n">
        <v>1066000</v>
      </c>
    </row>
    <row r="20" spans="1:5">
      <c r="A20" s="3" t="s">
        <v>1371</v>
      </c>
    </row>
    <row r="21" spans="1:5">
      <c r="A21" s="4" t="s">
        <v>1372</v>
      </c>
      <c r="B21" s="8" t="n">
        <v>73.18000000000001</v>
      </c>
      <c r="D21" s="8" t="n">
        <v>62.85</v>
      </c>
      <c r="E21" s="8" t="n">
        <v>55.84</v>
      </c>
    </row>
    <row r="22" spans="1:5">
      <c r="A22" s="4" t="s">
        <v>1373</v>
      </c>
      <c r="B22" s="9" t="n">
        <v>111.89</v>
      </c>
      <c r="D22" s="9" t="n">
        <v>113.65</v>
      </c>
      <c r="E22" s="9" t="n">
        <v>89.69</v>
      </c>
    </row>
    <row r="23" spans="1:5">
      <c r="A23" s="4" t="s">
        <v>1374</v>
      </c>
      <c r="B23" s="9" t="n">
        <v>59.69</v>
      </c>
      <c r="D23" s="9" t="n">
        <v>58.8</v>
      </c>
      <c r="E23" s="9" t="n">
        <v>54.14</v>
      </c>
    </row>
    <row r="24" spans="1:5">
      <c r="A24" s="4" t="s">
        <v>1375</v>
      </c>
      <c r="B24" s="9" t="n">
        <v>95.65000000000001</v>
      </c>
      <c r="D24" s="6" t="n">
        <v>83</v>
      </c>
      <c r="E24" s="9" t="n">
        <v>75.81999999999999</v>
      </c>
    </row>
    <row r="25" spans="1:5">
      <c r="A25" s="4" t="s">
        <v>1376</v>
      </c>
      <c r="B25" s="9" t="n">
        <v>83.64</v>
      </c>
      <c r="C25" s="4" t="s">
        <v>36</v>
      </c>
      <c r="D25" s="9" t="n">
        <v>73.18000000000001</v>
      </c>
      <c r="E25" s="9" t="n">
        <v>62.85</v>
      </c>
    </row>
    <row r="26" spans="1:5">
      <c r="A26" s="4" t="s">
        <v>1377</v>
      </c>
      <c r="B26" s="8" t="n">
        <v>69.68000000000001</v>
      </c>
      <c r="D26" s="8" t="n">
        <v>59.92</v>
      </c>
      <c r="E26" s="8" t="n">
        <v>53.8</v>
      </c>
    </row>
    <row r="27" spans="1:5">
      <c r="A27" s="4" t="s">
        <v>1378</v>
      </c>
      <c r="B27" s="4" t="s">
        <v>1379</v>
      </c>
    </row>
    <row r="28" spans="1:5">
      <c r="A28" s="4" t="s">
        <v>1380</v>
      </c>
      <c r="B28" s="4" t="s">
        <v>1381</v>
      </c>
    </row>
    <row r="29" spans="1:5">
      <c r="A29" s="4" t="s">
        <v>1382</v>
      </c>
      <c r="B29" s="7" t="n">
        <v>11</v>
      </c>
      <c r="D29" s="7" t="n">
        <v>35</v>
      </c>
      <c r="E29" s="7" t="n">
        <v>50</v>
      </c>
    </row>
    <row r="30" spans="1:5">
      <c r="A30" s="4" t="s">
        <v>1383</v>
      </c>
      <c r="B30" s="6" t="n">
        <v>2</v>
      </c>
      <c r="D30" s="6" t="n">
        <v>6</v>
      </c>
      <c r="E30" s="6" t="n">
        <v>18</v>
      </c>
    </row>
    <row r="31" spans="1:5">
      <c r="A31" s="4" t="s">
        <v>1384</v>
      </c>
      <c r="B31" s="6" t="n">
        <v>9</v>
      </c>
      <c r="D31" s="7" t="n">
        <v>13</v>
      </c>
      <c r="E31" s="7" t="n">
        <v>21</v>
      </c>
    </row>
    <row r="32" spans="1:5">
      <c r="A32" s="4" t="s">
        <v>1385</v>
      </c>
      <c r="B32" s="7" t="n">
        <v>8</v>
      </c>
    </row>
    <row r="33" spans="1:5">
      <c r="A33" s="4" t="s">
        <v>1386</v>
      </c>
      <c r="B33" s="4" t="s">
        <v>1387</v>
      </c>
    </row>
    <row r="34" spans="1:5">
      <c r="A34" s="4" t="s">
        <v>1388</v>
      </c>
      <c r="B34" s="7" t="n">
        <v>49</v>
      </c>
    </row>
    <row r="35" spans="1:5">
      <c r="A35" s="4" t="s">
        <v>1389</v>
      </c>
      <c r="B35" s="7" t="n">
        <v>46</v>
      </c>
    </row>
    <row r="36" spans="1:5">
      <c r="A36" s="4" t="s">
        <v>1390</v>
      </c>
    </row>
    <row r="37" spans="1:5">
      <c r="A37" s="3" t="s">
        <v>1371</v>
      </c>
    </row>
    <row r="38" spans="1:5">
      <c r="A38" s="4" t="s">
        <v>1391</v>
      </c>
      <c r="B38" s="8" t="n">
        <v>9.49</v>
      </c>
    </row>
    <row r="39" spans="1:5">
      <c r="A39" s="4" t="s">
        <v>1392</v>
      </c>
      <c r="B39" s="8" t="n">
        <v>37.69</v>
      </c>
    </row>
    <row r="40" spans="1:5">
      <c r="A40" s="4" t="s">
        <v>1393</v>
      </c>
      <c r="B40" s="6" t="n">
        <v>104000</v>
      </c>
    </row>
    <row r="41" spans="1:5">
      <c r="A41" s="4" t="s">
        <v>1394</v>
      </c>
    </row>
    <row r="42" spans="1:5">
      <c r="A42" s="3" t="s">
        <v>1371</v>
      </c>
    </row>
    <row r="43" spans="1:5">
      <c r="A43" s="4" t="s">
        <v>1391</v>
      </c>
      <c r="B43" s="8" t="n">
        <v>51.86</v>
      </c>
    </row>
    <row r="44" spans="1:5">
      <c r="A44" s="4" t="s">
        <v>1392</v>
      </c>
      <c r="B44" s="8" t="n">
        <v>69.15000000000001</v>
      </c>
    </row>
    <row r="45" spans="1:5">
      <c r="A45" s="4" t="s">
        <v>1393</v>
      </c>
      <c r="B45" s="6" t="n">
        <v>287000</v>
      </c>
    </row>
    <row r="46" spans="1:5">
      <c r="A46" s="4" t="s">
        <v>1395</v>
      </c>
    </row>
    <row r="47" spans="1:5">
      <c r="A47" s="3" t="s">
        <v>1371</v>
      </c>
    </row>
    <row r="48" spans="1:5">
      <c r="A48" s="4" t="s">
        <v>1391</v>
      </c>
      <c r="B48" s="8" t="n">
        <v>70.37</v>
      </c>
    </row>
    <row r="49" spans="1:5">
      <c r="A49" s="4" t="s">
        <v>1392</v>
      </c>
      <c r="B49" s="8" t="n">
        <v>89.69</v>
      </c>
    </row>
    <row r="50" spans="1:5">
      <c r="A50" s="4" t="s">
        <v>1393</v>
      </c>
      <c r="B50" s="6" t="n">
        <v>525000</v>
      </c>
    </row>
    <row r="51" spans="1:5">
      <c r="A51" s="4" t="s">
        <v>1396</v>
      </c>
    </row>
    <row r="52" spans="1:5">
      <c r="A52" s="3" t="s">
        <v>1371</v>
      </c>
    </row>
    <row r="53" spans="1:5">
      <c r="A53" s="4" t="s">
        <v>1391</v>
      </c>
      <c r="B53" s="8" t="n">
        <v>111.89</v>
      </c>
    </row>
    <row r="54" spans="1:5">
      <c r="A54" s="4" t="s">
        <v>1392</v>
      </c>
      <c r="B54" s="8" t="n">
        <v>117.38</v>
      </c>
    </row>
    <row r="55" spans="1:5">
      <c r="A55" s="4" t="s">
        <v>1393</v>
      </c>
      <c r="B55" s="6" t="n">
        <v>595000</v>
      </c>
    </row>
    <row r="56" spans="1:5">
      <c r="A56" s="4" t="s">
        <v>509</v>
      </c>
    </row>
    <row r="57" spans="1:5">
      <c r="A57" s="3" t="s">
        <v>439</v>
      </c>
    </row>
    <row r="58" spans="1:5">
      <c r="A58" s="4" t="s">
        <v>1397</v>
      </c>
      <c r="B58" s="4" t="s">
        <v>1398</v>
      </c>
    </row>
    <row r="59" spans="1:5">
      <c r="A59" s="4" t="s">
        <v>512</v>
      </c>
    </row>
    <row r="60" spans="1:5">
      <c r="A60" s="3" t="s">
        <v>439</v>
      </c>
    </row>
    <row r="61" spans="1:5">
      <c r="A61" s="4" t="s">
        <v>1397</v>
      </c>
      <c r="B61" s="4" t="s">
        <v>517</v>
      </c>
    </row>
    <row r="62" spans="1:5">
      <c r="A62" t="n"/>
    </row>
    <row r="63" spans="1:5">
      <c r="A63" s="4" t="s">
        <v>36</v>
      </c>
      <c r="B63" s="4" t="s">
        <v>1399</v>
      </c>
    </row>
  </sheetData>
  <mergeCells count="5">
    <mergeCell ref="A1:A2"/>
    <mergeCell ref="B1:E1"/>
    <mergeCell ref="B2:C2"/>
    <mergeCell ref="A62:E62"/>
    <mergeCell ref="B63:E6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400</v>
      </c>
      <c r="B1" s="2" t="s">
        <v>1</v>
      </c>
    </row>
    <row r="2" spans="1:6">
      <c r="B2" s="2" t="s">
        <v>28</v>
      </c>
      <c r="D2" s="2" t="s">
        <v>29</v>
      </c>
      <c r="F2" s="2" t="s">
        <v>30</v>
      </c>
    </row>
    <row r="3" spans="1:6">
      <c r="A3" s="3" t="s">
        <v>1401</v>
      </c>
    </row>
    <row r="4" spans="1:6">
      <c r="A4" s="4" t="s">
        <v>1340</v>
      </c>
      <c r="B4" s="7" t="n">
        <v>34</v>
      </c>
      <c r="D4" s="7" t="n">
        <v>38</v>
      </c>
      <c r="F4" s="7" t="n">
        <v>34</v>
      </c>
    </row>
    <row r="5" spans="1:6">
      <c r="A5" s="4" t="s">
        <v>447</v>
      </c>
    </row>
    <row r="6" spans="1:6">
      <c r="A6" s="3" t="s">
        <v>1402</v>
      </c>
    </row>
    <row r="7" spans="1:6">
      <c r="A7" s="4" t="s">
        <v>1403</v>
      </c>
      <c r="B7" s="6" t="n">
        <v>298000</v>
      </c>
      <c r="D7" s="6" t="n">
        <v>221000</v>
      </c>
      <c r="F7" s="6" t="n">
        <v>140000</v>
      </c>
    </row>
    <row r="8" spans="1:6">
      <c r="A8" s="4" t="s">
        <v>1366</v>
      </c>
      <c r="B8" s="6" t="n">
        <v>107000</v>
      </c>
      <c r="D8" s="6" t="n">
        <v>187000</v>
      </c>
      <c r="F8" s="6" t="n">
        <v>192000</v>
      </c>
    </row>
    <row r="9" spans="1:6">
      <c r="A9" s="4" t="s">
        <v>1404</v>
      </c>
      <c r="B9" s="6" t="n">
        <v>-93000</v>
      </c>
      <c r="D9" s="6" t="n">
        <v>-69000</v>
      </c>
      <c r="F9" s="6" t="n">
        <v>-78000</v>
      </c>
    </row>
    <row r="10" spans="1:6">
      <c r="A10" s="4" t="s">
        <v>1405</v>
      </c>
      <c r="B10" s="6" t="n">
        <v>-19000</v>
      </c>
      <c r="D10" s="6" t="n">
        <v>-41000</v>
      </c>
      <c r="F10" s="6" t="n">
        <v>-33000</v>
      </c>
    </row>
    <row r="11" spans="1:6">
      <c r="A11" s="4" t="s">
        <v>1406</v>
      </c>
      <c r="B11" s="6" t="n">
        <v>293000</v>
      </c>
      <c r="D11" s="6" t="n">
        <v>298000</v>
      </c>
      <c r="F11" s="6" t="n">
        <v>221000</v>
      </c>
    </row>
    <row r="12" spans="1:6">
      <c r="A12" s="3" t="s">
        <v>1401</v>
      </c>
    </row>
    <row r="13" spans="1:6">
      <c r="A13" s="4" t="s">
        <v>1407</v>
      </c>
      <c r="B13" s="8" t="n">
        <v>106.41</v>
      </c>
      <c r="D13" s="8" t="n">
        <v>88.81</v>
      </c>
      <c r="F13" s="8" t="n">
        <v>56.97</v>
      </c>
    </row>
    <row r="14" spans="1:6">
      <c r="A14" s="4" t="s">
        <v>1408</v>
      </c>
      <c r="B14" s="9" t="n">
        <v>111.76</v>
      </c>
      <c r="D14" s="9" t="n">
        <v>114.97</v>
      </c>
      <c r="F14" s="9" t="n">
        <v>94.17</v>
      </c>
    </row>
    <row r="15" spans="1:6">
      <c r="A15" s="4" t="s">
        <v>1409</v>
      </c>
      <c r="B15" s="9" t="n">
        <v>104.44</v>
      </c>
      <c r="D15" s="9" t="n">
        <v>77.51000000000001</v>
      </c>
      <c r="F15" s="9" t="n">
        <v>47.07</v>
      </c>
    </row>
    <row r="16" spans="1:6">
      <c r="A16" s="4" t="s">
        <v>1410</v>
      </c>
      <c r="B16" s="9" t="n">
        <v>104.66</v>
      </c>
      <c r="D16" s="9" t="n">
        <v>99.2</v>
      </c>
      <c r="F16" s="9" t="n">
        <v>83.84</v>
      </c>
    </row>
    <row r="17" spans="1:6">
      <c r="A17" s="4" t="s">
        <v>1411</v>
      </c>
      <c r="B17" s="8" t="n">
        <v>109.12</v>
      </c>
      <c r="D17" s="8" t="n">
        <v>106.41</v>
      </c>
      <c r="F17" s="8" t="n">
        <v>88.81</v>
      </c>
    </row>
    <row r="18" spans="1:6">
      <c r="A18" s="4" t="s">
        <v>1412</v>
      </c>
      <c r="B18" s="7" t="n">
        <v>10</v>
      </c>
      <c r="D18" s="7" t="n">
        <v>5</v>
      </c>
      <c r="F18" s="7" t="n">
        <v>4</v>
      </c>
    </row>
    <row r="19" spans="1:6">
      <c r="A19" s="4" t="s">
        <v>1385</v>
      </c>
      <c r="B19" s="7" t="n">
        <v>11</v>
      </c>
    </row>
    <row r="20" spans="1:6">
      <c r="A20" s="4" t="s">
        <v>1386</v>
      </c>
      <c r="B20" s="4" t="s">
        <v>1413</v>
      </c>
    </row>
    <row r="21" spans="1:6">
      <c r="A21" s="4" t="s">
        <v>1340</v>
      </c>
      <c r="B21" s="7" t="n">
        <v>17</v>
      </c>
      <c r="C21" s="4" t="s">
        <v>36</v>
      </c>
      <c r="D21" s="6" t="n">
        <v>15</v>
      </c>
      <c r="E21" s="4" t="s">
        <v>77</v>
      </c>
      <c r="F21" s="7" t="n">
        <v>10</v>
      </c>
    </row>
    <row r="22" spans="1:6">
      <c r="A22" s="4" t="s">
        <v>1414</v>
      </c>
    </row>
    <row r="23" spans="1:6">
      <c r="A23" s="3" t="s">
        <v>439</v>
      </c>
    </row>
    <row r="24" spans="1:6">
      <c r="A24" s="4" t="s">
        <v>1397</v>
      </c>
      <c r="B24" s="4" t="s">
        <v>1398</v>
      </c>
    </row>
    <row r="25" spans="1:6">
      <c r="A25" s="4" t="s">
        <v>1415</v>
      </c>
    </row>
    <row r="26" spans="1:6">
      <c r="A26" s="3" t="s">
        <v>439</v>
      </c>
    </row>
    <row r="27" spans="1:6">
      <c r="A27" s="4" t="s">
        <v>1397</v>
      </c>
      <c r="B27" s="4" t="s">
        <v>521</v>
      </c>
    </row>
    <row r="28" spans="1:6">
      <c r="A28" s="4" t="s">
        <v>1416</v>
      </c>
    </row>
    <row r="29" spans="1:6">
      <c r="A29" s="3" t="s">
        <v>439</v>
      </c>
    </row>
    <row r="30" spans="1:6">
      <c r="A30" s="4" t="s">
        <v>1397</v>
      </c>
      <c r="B30" s="4" t="s">
        <v>517</v>
      </c>
    </row>
    <row r="31" spans="1:6">
      <c r="A31" s="3" t="s">
        <v>1401</v>
      </c>
    </row>
    <row r="32" spans="1:6">
      <c r="A32" s="4" t="s">
        <v>1417</v>
      </c>
      <c r="B32" s="6" t="n">
        <v>94600</v>
      </c>
    </row>
    <row r="33" spans="1:6">
      <c r="A33" s="4" t="s">
        <v>1340</v>
      </c>
      <c r="B33" s="7" t="n">
        <v>4</v>
      </c>
      <c r="D33" s="7" t="n">
        <v>1</v>
      </c>
    </row>
    <row r="34" spans="1:6">
      <c r="A34" t="n"/>
    </row>
    <row r="35" spans="1:6">
      <c r="A35" s="4" t="s">
        <v>36</v>
      </c>
      <c r="B35" s="4" t="s">
        <v>1344</v>
      </c>
    </row>
    <row r="36" spans="1:6">
      <c r="A36" s="4" t="s">
        <v>77</v>
      </c>
      <c r="B36" s="4" t="s">
        <v>1345</v>
      </c>
    </row>
  </sheetData>
  <mergeCells count="7">
    <mergeCell ref="A1:A2"/>
    <mergeCell ref="B1:F1"/>
    <mergeCell ref="B2:C2"/>
    <mergeCell ref="D2:E2"/>
    <mergeCell ref="A34:F34"/>
    <mergeCell ref="B35:F35"/>
    <mergeCell ref="B36:F3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14"/>
    <col customWidth="1" max="5" min="5" width="14"/>
  </cols>
  <sheetData>
    <row r="1" spans="1:5">
      <c r="A1" s="1" t="s">
        <v>1418</v>
      </c>
      <c r="C1" s="2" t="s">
        <v>1</v>
      </c>
    </row>
    <row r="2" spans="1:5">
      <c r="C2" s="2" t="s">
        <v>28</v>
      </c>
      <c r="D2" s="2" t="s">
        <v>29</v>
      </c>
      <c r="E2" s="2" t="s">
        <v>30</v>
      </c>
    </row>
    <row r="3" spans="1:5">
      <c r="A3" s="4" t="s">
        <v>450</v>
      </c>
    </row>
    <row r="4" spans="1:5">
      <c r="A4" s="3" t="s">
        <v>439</v>
      </c>
    </row>
    <row r="5" spans="1:5">
      <c r="A5" s="4" t="s">
        <v>1397</v>
      </c>
      <c r="C5" s="4" t="s">
        <v>517</v>
      </c>
    </row>
    <row r="6" spans="1:5">
      <c r="A6" s="4" t="s">
        <v>1419</v>
      </c>
      <c r="C6" s="6" t="n">
        <v>1</v>
      </c>
    </row>
    <row r="7" spans="1:5">
      <c r="A7" s="4" t="s">
        <v>1420</v>
      </c>
      <c r="B7" s="4" t="s">
        <v>36</v>
      </c>
      <c r="C7" s="6" t="n">
        <v>73000</v>
      </c>
      <c r="D7" s="6" t="n">
        <v>77000</v>
      </c>
      <c r="E7" s="6" t="n">
        <v>110000</v>
      </c>
    </row>
    <row r="8" spans="1:5">
      <c r="A8" s="4" t="s">
        <v>1421</v>
      </c>
      <c r="C8" s="8" t="n">
        <v>110.03</v>
      </c>
      <c r="D8" s="8" t="n">
        <v>121.87</v>
      </c>
      <c r="E8" s="8" t="n">
        <v>85.84</v>
      </c>
    </row>
    <row r="9" spans="1:5">
      <c r="A9" s="4" t="s">
        <v>1422</v>
      </c>
      <c r="C9" s="4" t="s">
        <v>1117</v>
      </c>
    </row>
    <row r="10" spans="1:5">
      <c r="A10" s="4" t="s">
        <v>1423</v>
      </c>
      <c r="C10" s="4" t="s">
        <v>1424</v>
      </c>
    </row>
    <row r="11" spans="1:5">
      <c r="A11" s="4" t="s">
        <v>1425</v>
      </c>
      <c r="C11" s="4" t="s">
        <v>476</v>
      </c>
    </row>
    <row r="12" spans="1:5">
      <c r="A12" s="4" t="s">
        <v>1349</v>
      </c>
      <c r="C12" s="4" t="s">
        <v>1426</v>
      </c>
    </row>
    <row r="13" spans="1:5">
      <c r="A13" s="3" t="s">
        <v>1353</v>
      </c>
    </row>
    <row r="14" spans="1:5">
      <c r="A14" s="4" t="s">
        <v>1427</v>
      </c>
      <c r="C14" s="4" t="s">
        <v>906</v>
      </c>
      <c r="D14" s="4" t="s">
        <v>1428</v>
      </c>
      <c r="E14" s="4" t="s">
        <v>1428</v>
      </c>
    </row>
    <row r="15" spans="1:5">
      <c r="A15" s="4" t="s">
        <v>1429</v>
      </c>
      <c r="C15" s="4" t="s">
        <v>1358</v>
      </c>
      <c r="D15" s="4" t="s">
        <v>1430</v>
      </c>
      <c r="E15" s="4" t="s">
        <v>1431</v>
      </c>
    </row>
    <row r="16" spans="1:5">
      <c r="A16" s="4" t="s">
        <v>1357</v>
      </c>
      <c r="C16" s="4" t="s">
        <v>1358</v>
      </c>
      <c r="D16" s="4" t="s">
        <v>1356</v>
      </c>
      <c r="E16" s="4" t="s">
        <v>1356</v>
      </c>
    </row>
    <row r="17" spans="1:5">
      <c r="A17" s="4" t="s">
        <v>1363</v>
      </c>
      <c r="C17" s="4" t="s">
        <v>517</v>
      </c>
      <c r="D17" s="4" t="s">
        <v>517</v>
      </c>
      <c r="E17" s="4" t="s">
        <v>517</v>
      </c>
    </row>
    <row r="18" spans="1:5">
      <c r="A18" s="4" t="s">
        <v>1359</v>
      </c>
      <c r="C18" s="4" t="s">
        <v>1432</v>
      </c>
      <c r="D18" s="4" t="s">
        <v>1433</v>
      </c>
      <c r="E18" s="4" t="s">
        <v>1434</v>
      </c>
    </row>
    <row r="19" spans="1:5">
      <c r="A19" s="3" t="s">
        <v>1402</v>
      </c>
    </row>
    <row r="20" spans="1:5">
      <c r="A20" s="4" t="s">
        <v>1403</v>
      </c>
      <c r="C20" s="6" t="n">
        <v>204000</v>
      </c>
      <c r="D20" s="6" t="n">
        <v>368000</v>
      </c>
      <c r="E20" s="6" t="n">
        <v>433000</v>
      </c>
    </row>
    <row r="21" spans="1:5">
      <c r="A21" s="4" t="s">
        <v>1366</v>
      </c>
      <c r="B21" s="4" t="s">
        <v>77</v>
      </c>
      <c r="C21" s="6" t="n">
        <v>73000</v>
      </c>
      <c r="D21" s="6" t="n">
        <v>103000</v>
      </c>
      <c r="E21" s="6" t="n">
        <v>155000</v>
      </c>
    </row>
    <row r="22" spans="1:5">
      <c r="A22" s="4" t="s">
        <v>1404</v>
      </c>
      <c r="B22" s="4" t="s">
        <v>77</v>
      </c>
      <c r="C22" s="6" t="n">
        <v>-72000</v>
      </c>
      <c r="D22" s="6" t="n">
        <v>-133000</v>
      </c>
      <c r="E22" s="6" t="n">
        <v>-183000</v>
      </c>
    </row>
    <row r="23" spans="1:5">
      <c r="A23" s="4" t="s">
        <v>1405</v>
      </c>
      <c r="B23" s="4" t="s">
        <v>132</v>
      </c>
      <c r="C23" s="6" t="n">
        <v>-6000</v>
      </c>
      <c r="D23" s="6" t="n">
        <v>-134000</v>
      </c>
      <c r="E23" s="6" t="n">
        <v>-37000</v>
      </c>
    </row>
    <row r="24" spans="1:5">
      <c r="A24" s="4" t="s">
        <v>1406</v>
      </c>
      <c r="C24" s="6" t="n">
        <v>199000</v>
      </c>
      <c r="D24" s="6" t="n">
        <v>204000</v>
      </c>
      <c r="E24" s="6" t="n">
        <v>368000</v>
      </c>
    </row>
    <row r="25" spans="1:5">
      <c r="A25" s="3" t="s">
        <v>1401</v>
      </c>
    </row>
    <row r="26" spans="1:5">
      <c r="A26" s="4" t="s">
        <v>1407</v>
      </c>
      <c r="C26" s="8" t="n">
        <v>93.79000000000001</v>
      </c>
      <c r="D26" s="8" t="n">
        <v>72.2</v>
      </c>
      <c r="E26" s="8" t="n">
        <v>65.05</v>
      </c>
    </row>
    <row r="27" spans="1:5">
      <c r="A27" s="4" t="s">
        <v>1408</v>
      </c>
      <c r="C27" s="9" t="n">
        <v>110.03</v>
      </c>
      <c r="D27" s="9" t="n">
        <v>115.19</v>
      </c>
      <c r="E27" s="9" t="n">
        <v>81.09</v>
      </c>
    </row>
    <row r="28" spans="1:5">
      <c r="A28" s="4" t="s">
        <v>1409</v>
      </c>
      <c r="C28" s="9" t="n">
        <v>76.26000000000001</v>
      </c>
      <c r="D28" s="9" t="n">
        <v>68.18000000000001</v>
      </c>
      <c r="E28" s="9" t="n">
        <v>62.05</v>
      </c>
    </row>
    <row r="29" spans="1:5">
      <c r="A29" s="4" t="s">
        <v>1410</v>
      </c>
      <c r="C29" s="9" t="n">
        <v>114.83</v>
      </c>
      <c r="D29" s="9" t="n">
        <v>74.79000000000001</v>
      </c>
      <c r="E29" s="9" t="n">
        <v>75.02</v>
      </c>
    </row>
    <row r="30" spans="1:5">
      <c r="A30" s="4" t="s">
        <v>1411</v>
      </c>
      <c r="C30" s="8" t="n">
        <v>106.91</v>
      </c>
      <c r="D30" s="8" t="n">
        <v>93.79000000000001</v>
      </c>
      <c r="E30" s="8" t="n">
        <v>72.2</v>
      </c>
    </row>
    <row r="31" spans="1:5">
      <c r="A31" s="4" t="s">
        <v>1435</v>
      </c>
      <c r="D31" s="6" t="n">
        <v>26</v>
      </c>
      <c r="E31" s="6" t="n">
        <v>45</v>
      </c>
    </row>
    <row r="32" spans="1:5">
      <c r="A32" s="4" t="s">
        <v>1342</v>
      </c>
      <c r="D32" s="7" t="n">
        <v>7</v>
      </c>
    </row>
    <row r="33" spans="1:5">
      <c r="A33" s="4" t="s">
        <v>1436</v>
      </c>
      <c r="D33" s="6" t="n">
        <v>84</v>
      </c>
    </row>
    <row r="34" spans="1:5">
      <c r="A34" s="4" t="s">
        <v>1385</v>
      </c>
      <c r="C34" s="7" t="n">
        <v>8</v>
      </c>
    </row>
    <row r="35" spans="1:5">
      <c r="A35" s="4" t="s">
        <v>1386</v>
      </c>
      <c r="C35" s="4" t="s">
        <v>1437</v>
      </c>
    </row>
    <row r="36" spans="1:5">
      <c r="A36" s="4" t="s">
        <v>1438</v>
      </c>
    </row>
    <row r="37" spans="1:5">
      <c r="A37" s="3" t="s">
        <v>1402</v>
      </c>
    </row>
    <row r="38" spans="1:5">
      <c r="A38" s="4" t="s">
        <v>1366</v>
      </c>
      <c r="B38" s="4" t="s">
        <v>77</v>
      </c>
      <c r="C38" s="6" t="n">
        <v>260000</v>
      </c>
    </row>
    <row r="39" spans="1:5">
      <c r="A39" s="4" t="s">
        <v>1406</v>
      </c>
      <c r="C39" s="6" t="n">
        <v>264000</v>
      </c>
    </row>
    <row r="40" spans="1:5">
      <c r="A40" s="3" t="s">
        <v>1401</v>
      </c>
    </row>
    <row r="41" spans="1:5">
      <c r="A41" s="4" t="s">
        <v>1385</v>
      </c>
      <c r="C41" s="7" t="n">
        <v>15</v>
      </c>
    </row>
    <row r="42" spans="1:5">
      <c r="A42" t="n"/>
    </row>
    <row r="43" spans="1:5">
      <c r="A43" s="4" t="s">
        <v>36</v>
      </c>
      <c r="B43" s="4" t="s">
        <v>1439</v>
      </c>
    </row>
    <row r="44" spans="1:5">
      <c r="A44" s="4" t="s">
        <v>77</v>
      </c>
      <c r="B44" s="4" t="s">
        <v>1440</v>
      </c>
    </row>
    <row r="45" spans="1:5">
      <c r="A45" s="4" t="s">
        <v>132</v>
      </c>
      <c r="B45" s="4" t="s">
        <v>1441</v>
      </c>
    </row>
  </sheetData>
  <mergeCells count="6">
    <mergeCell ref="A1:B2"/>
    <mergeCell ref="C1:E1"/>
    <mergeCell ref="A42:D42"/>
    <mergeCell ref="B43:D43"/>
    <mergeCell ref="B44:D44"/>
    <mergeCell ref="B45:D4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35"/>
    <col customWidth="1" max="3" min="3" width="21"/>
    <col customWidth="1" max="4" min="4" width="21"/>
  </cols>
  <sheetData>
    <row r="1" spans="1:4">
      <c r="A1" s="1" t="s">
        <v>1442</v>
      </c>
      <c r="B1" s="2" t="s">
        <v>1</v>
      </c>
    </row>
    <row r="2" spans="1:4">
      <c r="B2" s="2" t="s">
        <v>1443</v>
      </c>
      <c r="C2" s="2" t="s">
        <v>559</v>
      </c>
      <c r="D2" s="2" t="s">
        <v>560</v>
      </c>
    </row>
    <row r="3" spans="1:4">
      <c r="A3" s="3" t="s">
        <v>1444</v>
      </c>
    </row>
    <row r="4" spans="1:4">
      <c r="A4" s="4" t="s">
        <v>543</v>
      </c>
      <c r="B4" s="4" t="s">
        <v>544</v>
      </c>
    </row>
    <row r="5" spans="1:4">
      <c r="A5" s="4" t="s">
        <v>1445</v>
      </c>
      <c r="B5" s="4" t="s">
        <v>1446</v>
      </c>
    </row>
    <row r="6" spans="1:4">
      <c r="A6" s="4" t="s">
        <v>1447</v>
      </c>
      <c r="B6" s="7" t="n">
        <v>4948</v>
      </c>
      <c r="C6" s="7" t="n">
        <v>5387</v>
      </c>
      <c r="D6" s="7" t="n">
        <v>6121</v>
      </c>
    </row>
    <row r="7" spans="1:4">
      <c r="A7" s="4" t="s">
        <v>1448</v>
      </c>
      <c r="B7" s="6" t="n">
        <v>3165</v>
      </c>
      <c r="C7" s="6" t="n">
        <v>3037</v>
      </c>
    </row>
    <row r="8" spans="1:4">
      <c r="A8" s="4" t="s">
        <v>733</v>
      </c>
      <c r="B8" s="6" t="n">
        <v>2224</v>
      </c>
      <c r="C8" s="6" t="n">
        <v>2182</v>
      </c>
      <c r="D8" s="6" t="n">
        <v>2414</v>
      </c>
    </row>
    <row r="9" spans="1:4">
      <c r="A9" s="4" t="s">
        <v>1449</v>
      </c>
    </row>
    <row r="10" spans="1:4">
      <c r="A10" s="3" t="s">
        <v>1444</v>
      </c>
    </row>
    <row r="11" spans="1:4">
      <c r="A11" s="4" t="s">
        <v>1447</v>
      </c>
      <c r="B11" s="6" t="n">
        <v>2561</v>
      </c>
      <c r="C11" s="6" t="n">
        <v>2715</v>
      </c>
      <c r="D11" s="6" t="n">
        <v>3076</v>
      </c>
    </row>
    <row r="12" spans="1:4">
      <c r="A12" s="4" t="s">
        <v>1448</v>
      </c>
      <c r="B12" s="6" t="n">
        <v>41</v>
      </c>
      <c r="C12" s="6" t="n">
        <v>-575</v>
      </c>
    </row>
    <row r="13" spans="1:4">
      <c r="A13" s="4" t="s">
        <v>733</v>
      </c>
      <c r="B13" s="6" t="n">
        <v>1627</v>
      </c>
      <c r="C13" s="6" t="n">
        <v>1569</v>
      </c>
    </row>
    <row r="14" spans="1:4">
      <c r="A14" s="4" t="s">
        <v>1450</v>
      </c>
    </row>
    <row r="15" spans="1:4">
      <c r="A15" s="3" t="s">
        <v>1444</v>
      </c>
    </row>
    <row r="16" spans="1:4">
      <c r="A16" s="4" t="s">
        <v>1447</v>
      </c>
      <c r="B16" s="6" t="n">
        <v>2387</v>
      </c>
      <c r="C16" s="6" t="n">
        <v>2672</v>
      </c>
      <c r="D16" s="6" t="n">
        <v>3045</v>
      </c>
    </row>
    <row r="17" spans="1:4">
      <c r="A17" s="4" t="s">
        <v>1448</v>
      </c>
      <c r="B17" s="6" t="n">
        <v>3124</v>
      </c>
      <c r="C17" s="6" t="n">
        <v>3612</v>
      </c>
    </row>
    <row r="18" spans="1:4">
      <c r="A18" s="4" t="s">
        <v>733</v>
      </c>
      <c r="B18" s="7" t="n">
        <v>597</v>
      </c>
      <c r="C18" s="6" t="n">
        <v>613</v>
      </c>
    </row>
    <row r="19" spans="1:4">
      <c r="A19" s="4" t="s">
        <v>555</v>
      </c>
    </row>
    <row r="20" spans="1:4">
      <c r="A20" s="3" t="s">
        <v>1444</v>
      </c>
    </row>
    <row r="21" spans="1:4">
      <c r="A21" s="4" t="s">
        <v>1451</v>
      </c>
      <c r="B21" s="6" t="n">
        <v>1068</v>
      </c>
    </row>
    <row r="22" spans="1:4">
      <c r="A22" s="4" t="s">
        <v>733</v>
      </c>
      <c r="B22" s="7" t="n">
        <v>318</v>
      </c>
      <c r="C22" s="7" t="n">
        <v>253</v>
      </c>
      <c r="D22" s="7" t="n">
        <v>272</v>
      </c>
    </row>
    <row r="23" spans="1:4">
      <c r="A23" s="4" t="s">
        <v>549</v>
      </c>
    </row>
    <row r="24" spans="1:4">
      <c r="A24" s="3" t="s">
        <v>1444</v>
      </c>
    </row>
    <row r="25" spans="1:4">
      <c r="A25" s="4" t="s">
        <v>1452</v>
      </c>
      <c r="B25" s="7"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62"/>
    <col customWidth="1" max="3" min="3" width="4"/>
  </cols>
  <sheetData>
    <row r="1" spans="1:3">
      <c r="A1" s="1" t="s">
        <v>1453</v>
      </c>
      <c r="B1" s="2" t="s">
        <v>28</v>
      </c>
    </row>
    <row r="2" spans="1:3">
      <c r="A2" s="4" t="s">
        <v>611</v>
      </c>
    </row>
    <row r="3" spans="1:3">
      <c r="A3" s="3" t="s">
        <v>1454</v>
      </c>
    </row>
    <row r="4" spans="1:3">
      <c r="A4" s="4" t="s">
        <v>596</v>
      </c>
      <c r="B4" s="4" t="s">
        <v>476</v>
      </c>
    </row>
    <row r="5" spans="1:3">
      <c r="A5" s="4" t="s">
        <v>1455</v>
      </c>
    </row>
    <row r="6" spans="1:3">
      <c r="A6" s="3" t="s">
        <v>1454</v>
      </c>
    </row>
    <row r="7" spans="1:3">
      <c r="A7" s="4" t="s">
        <v>596</v>
      </c>
      <c r="B7" s="4" t="s">
        <v>591</v>
      </c>
    </row>
    <row r="8" spans="1:3">
      <c r="A8" s="4" t="s">
        <v>1456</v>
      </c>
    </row>
    <row r="9" spans="1:3">
      <c r="A9" s="3" t="s">
        <v>1454</v>
      </c>
    </row>
    <row r="10" spans="1:3">
      <c r="A10" s="4" t="s">
        <v>596</v>
      </c>
      <c r="B10" s="4" t="s">
        <v>1457</v>
      </c>
    </row>
    <row r="11" spans="1:3">
      <c r="A11" s="4" t="s">
        <v>1458</v>
      </c>
    </row>
    <row r="12" spans="1:3">
      <c r="A12" s="3" t="s">
        <v>1454</v>
      </c>
    </row>
    <row r="13" spans="1:3">
      <c r="A13" s="4" t="s">
        <v>596</v>
      </c>
      <c r="B13" s="4" t="s">
        <v>1459</v>
      </c>
    </row>
    <row r="14" spans="1:3">
      <c r="A14" s="4" t="s">
        <v>1460</v>
      </c>
    </row>
    <row r="15" spans="1:3">
      <c r="A15" s="3" t="s">
        <v>1454</v>
      </c>
    </row>
    <row r="16" spans="1:3">
      <c r="A16" s="4" t="s">
        <v>596</v>
      </c>
      <c r="B16" s="4" t="s">
        <v>1461</v>
      </c>
    </row>
    <row r="17" spans="1:3">
      <c r="A17" s="4" t="s">
        <v>1462</v>
      </c>
    </row>
    <row r="18" spans="1:3">
      <c r="A18" s="3" t="s">
        <v>1454</v>
      </c>
    </row>
    <row r="19" spans="1:3">
      <c r="A19" s="4" t="s">
        <v>596</v>
      </c>
      <c r="B19" s="4" t="s">
        <v>1463</v>
      </c>
    </row>
    <row r="20" spans="1:3">
      <c r="A20" s="4" t="s">
        <v>1464</v>
      </c>
    </row>
    <row r="21" spans="1:3">
      <c r="A21" s="3" t="s">
        <v>1454</v>
      </c>
    </row>
    <row r="22" spans="1:3">
      <c r="A22" s="4" t="s">
        <v>596</v>
      </c>
      <c r="B22" s="4" t="s">
        <v>1465</v>
      </c>
    </row>
    <row r="23" spans="1:3">
      <c r="A23" s="4" t="s">
        <v>613</v>
      </c>
    </row>
    <row r="24" spans="1:3">
      <c r="A24" s="3" t="s">
        <v>1454</v>
      </c>
    </row>
    <row r="25" spans="1:3">
      <c r="A25" s="4" t="s">
        <v>596</v>
      </c>
      <c r="B25" s="4" t="s">
        <v>476</v>
      </c>
    </row>
    <row r="26" spans="1:3">
      <c r="A26" s="4" t="s">
        <v>1466</v>
      </c>
    </row>
    <row r="27" spans="1:3">
      <c r="A27" s="3" t="s">
        <v>1454</v>
      </c>
    </row>
    <row r="28" spans="1:3">
      <c r="A28" s="4" t="s">
        <v>596</v>
      </c>
      <c r="B28" s="4" t="s">
        <v>1467</v>
      </c>
    </row>
    <row r="29" spans="1:3">
      <c r="A29" s="4" t="s">
        <v>1468</v>
      </c>
    </row>
    <row r="30" spans="1:3">
      <c r="A30" s="3" t="s">
        <v>1454</v>
      </c>
    </row>
    <row r="31" spans="1:3">
      <c r="A31" s="4" t="s">
        <v>596</v>
      </c>
      <c r="B31" s="4" t="s">
        <v>1469</v>
      </c>
    </row>
    <row r="32" spans="1:3">
      <c r="A32" s="4" t="s">
        <v>555</v>
      </c>
    </row>
    <row r="33" spans="1:3">
      <c r="A33" s="3" t="s">
        <v>1454</v>
      </c>
    </row>
    <row r="34" spans="1:3">
      <c r="A34" s="4" t="s">
        <v>596</v>
      </c>
      <c r="B34" s="4" t="s">
        <v>476</v>
      </c>
    </row>
    <row r="35" spans="1:3">
      <c r="A35" s="4" t="s">
        <v>1470</v>
      </c>
    </row>
    <row r="36" spans="1:3">
      <c r="A36" s="3" t="s">
        <v>1454</v>
      </c>
    </row>
    <row r="37" spans="1:3">
      <c r="A37" s="4" t="s">
        <v>596</v>
      </c>
      <c r="B37" s="4" t="s">
        <v>1083</v>
      </c>
      <c r="C37" s="4" t="s">
        <v>36</v>
      </c>
    </row>
    <row r="38" spans="1:3">
      <c r="A38" s="4" t="s">
        <v>1471</v>
      </c>
    </row>
    <row r="39" spans="1:3">
      <c r="A39" s="3" t="s">
        <v>1454</v>
      </c>
    </row>
    <row r="40" spans="1:3">
      <c r="A40" s="4" t="s">
        <v>596</v>
      </c>
      <c r="B40" s="4" t="s">
        <v>1472</v>
      </c>
    </row>
    <row r="41" spans="1:3">
      <c r="A41" s="4" t="s">
        <v>1473</v>
      </c>
    </row>
    <row r="42" spans="1:3">
      <c r="A42" s="3" t="s">
        <v>1454</v>
      </c>
    </row>
    <row r="43" spans="1:3">
      <c r="A43" s="4" t="s">
        <v>596</v>
      </c>
      <c r="B43" s="4" t="s">
        <v>1472</v>
      </c>
    </row>
    <row r="44" spans="1:3">
      <c r="A44" s="4" t="s">
        <v>1474</v>
      </c>
    </row>
    <row r="45" spans="1:3">
      <c r="A45" s="3" t="s">
        <v>1454</v>
      </c>
    </row>
    <row r="46" spans="1:3">
      <c r="A46" s="4" t="s">
        <v>596</v>
      </c>
      <c r="B46" s="4" t="s">
        <v>844</v>
      </c>
    </row>
    <row r="47" spans="1:3">
      <c r="A47" t="n"/>
    </row>
    <row r="48" spans="1:3">
      <c r="A48" s="4" t="s">
        <v>36</v>
      </c>
      <c r="B48" s="4" t="s">
        <v>1475</v>
      </c>
    </row>
  </sheetData>
  <mergeCells count="3">
    <mergeCell ref="B1:C1"/>
    <mergeCell ref="A47:C47"/>
    <mergeCell ref="B48:C4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476</v>
      </c>
      <c r="B1" s="2" t="s">
        <v>1</v>
      </c>
    </row>
    <row r="2" spans="1:6">
      <c r="B2" s="2" t="s">
        <v>28</v>
      </c>
      <c r="C2" s="2" t="s">
        <v>29</v>
      </c>
      <c r="E2" s="2" t="s">
        <v>30</v>
      </c>
    </row>
    <row r="3" spans="1:6">
      <c r="A3" s="3" t="s">
        <v>1477</v>
      </c>
    </row>
    <row r="4" spans="1:6">
      <c r="A4" s="4" t="s">
        <v>32</v>
      </c>
      <c r="B4" s="7" t="n">
        <v>4948</v>
      </c>
      <c r="C4" s="7" t="n">
        <v>5387</v>
      </c>
      <c r="E4" s="7" t="n">
        <v>6121</v>
      </c>
    </row>
    <row r="5" spans="1:6">
      <c r="A5" s="4" t="s">
        <v>1478</v>
      </c>
      <c r="B5" s="6" t="n">
        <v>13</v>
      </c>
      <c r="C5" s="6" t="n">
        <v>1</v>
      </c>
      <c r="D5" s="4" t="s">
        <v>36</v>
      </c>
      <c r="E5" s="6" t="n">
        <v>-25</v>
      </c>
      <c r="F5" s="4" t="s">
        <v>36</v>
      </c>
    </row>
    <row r="6" spans="1:6">
      <c r="A6" s="4" t="s">
        <v>1479</v>
      </c>
      <c r="B6" s="6" t="n">
        <v>15</v>
      </c>
      <c r="C6" s="6" t="n">
        <v>22</v>
      </c>
      <c r="E6" s="6" t="n">
        <v>27</v>
      </c>
    </row>
    <row r="7" spans="1:6">
      <c r="A7" s="4" t="s">
        <v>1480</v>
      </c>
      <c r="B7" s="6" t="n">
        <v>28</v>
      </c>
      <c r="C7" s="6" t="n">
        <v>23</v>
      </c>
      <c r="E7" s="6" t="n">
        <v>2</v>
      </c>
    </row>
    <row r="8" spans="1:6">
      <c r="A8" s="4" t="s">
        <v>1481</v>
      </c>
      <c r="B8" s="6" t="n">
        <v>327</v>
      </c>
      <c r="C8" s="6" t="n">
        <v>458</v>
      </c>
      <c r="E8" s="6" t="n">
        <v>46</v>
      </c>
    </row>
    <row r="9" spans="1:6">
      <c r="A9" s="4" t="s">
        <v>1482</v>
      </c>
      <c r="B9" s="6" t="n">
        <v>9697</v>
      </c>
      <c r="C9" s="6" t="n">
        <v>10054</v>
      </c>
      <c r="E9" s="6" t="n">
        <v>10907</v>
      </c>
    </row>
    <row r="10" spans="1:6">
      <c r="A10" s="4" t="s">
        <v>1483</v>
      </c>
      <c r="B10" s="6" t="n">
        <v>57</v>
      </c>
      <c r="C10" s="6" t="n">
        <v>65</v>
      </c>
      <c r="E10" s="6" t="n">
        <v>81</v>
      </c>
    </row>
    <row r="11" spans="1:6">
      <c r="A11" s="4" t="s">
        <v>1484</v>
      </c>
      <c r="B11" s="6" t="n">
        <v>337</v>
      </c>
      <c r="C11" s="6" t="n">
        <v>341</v>
      </c>
      <c r="E11" s="6" t="n">
        <v>393</v>
      </c>
    </row>
    <row r="12" spans="1:6">
      <c r="A12" s="4" t="s">
        <v>733</v>
      </c>
      <c r="B12" s="6" t="n">
        <v>2224</v>
      </c>
      <c r="C12" s="6" t="n">
        <v>2182</v>
      </c>
      <c r="E12" s="6" t="n">
        <v>2414</v>
      </c>
    </row>
    <row r="13" spans="1:6">
      <c r="A13" s="4" t="s">
        <v>171</v>
      </c>
      <c r="B13" s="6" t="n">
        <v>300</v>
      </c>
      <c r="C13" s="6" t="n">
        <v>265</v>
      </c>
      <c r="E13" s="6" t="n">
        <v>248</v>
      </c>
    </row>
    <row r="14" spans="1:6">
      <c r="A14" s="4" t="s">
        <v>611</v>
      </c>
    </row>
    <row r="15" spans="1:6">
      <c r="A15" s="3" t="s">
        <v>1477</v>
      </c>
    </row>
    <row r="16" spans="1:6">
      <c r="A16" s="4" t="s">
        <v>32</v>
      </c>
      <c r="B16" s="6" t="n">
        <v>2089</v>
      </c>
      <c r="C16" s="6" t="n">
        <v>2263</v>
      </c>
      <c r="E16" s="6" t="n">
        <v>2498</v>
      </c>
    </row>
    <row r="17" spans="1:6">
      <c r="A17" s="4" t="s">
        <v>1478</v>
      </c>
      <c r="B17" s="6" t="n">
        <v>0</v>
      </c>
      <c r="C17" s="6" t="n">
        <v>1</v>
      </c>
      <c r="E17" s="6" t="n">
        <v>2</v>
      </c>
    </row>
    <row r="18" spans="1:6">
      <c r="A18" s="4" t="s">
        <v>1479</v>
      </c>
      <c r="B18" s="6" t="n">
        <v>-1</v>
      </c>
      <c r="C18" s="6" t="n">
        <v>-1</v>
      </c>
      <c r="E18" s="6" t="n">
        <v>-2</v>
      </c>
    </row>
    <row r="19" spans="1:6">
      <c r="A19" s="4" t="s">
        <v>1481</v>
      </c>
      <c r="B19" s="6" t="n">
        <v>237</v>
      </c>
      <c r="C19" s="6" t="n">
        <v>239</v>
      </c>
      <c r="E19" s="6" t="n">
        <v>253</v>
      </c>
    </row>
    <row r="20" spans="1:6">
      <c r="A20" s="4" t="s">
        <v>1482</v>
      </c>
      <c r="B20" s="6" t="n">
        <v>5235</v>
      </c>
      <c r="C20" s="6" t="n">
        <v>5365</v>
      </c>
      <c r="E20" s="6" t="n">
        <v>5756</v>
      </c>
    </row>
    <row r="21" spans="1:6">
      <c r="A21" s="4" t="s">
        <v>1483</v>
      </c>
      <c r="B21" s="6" t="n">
        <v>9</v>
      </c>
      <c r="C21" s="6" t="n">
        <v>9</v>
      </c>
      <c r="E21" s="6" t="n">
        <v>10</v>
      </c>
    </row>
    <row r="22" spans="1:6">
      <c r="A22" s="4" t="s">
        <v>1484</v>
      </c>
      <c r="B22" s="6" t="n">
        <v>243</v>
      </c>
      <c r="C22" s="6" t="n">
        <v>244</v>
      </c>
      <c r="E22" s="6" t="n">
        <v>262</v>
      </c>
    </row>
    <row r="23" spans="1:6">
      <c r="A23" s="4" t="s">
        <v>733</v>
      </c>
      <c r="B23" s="6" t="n">
        <v>1388</v>
      </c>
      <c r="C23" s="6" t="n">
        <v>1383</v>
      </c>
      <c r="E23" s="6" t="n">
        <v>1433</v>
      </c>
    </row>
    <row r="24" spans="1:6">
      <c r="A24" s="4" t="s">
        <v>171</v>
      </c>
      <c r="B24" s="6" t="n">
        <v>179</v>
      </c>
      <c r="C24" s="6" t="n">
        <v>171</v>
      </c>
      <c r="E24" s="6" t="n">
        <v>159</v>
      </c>
    </row>
    <row r="25" spans="1:6">
      <c r="A25" s="4" t="s">
        <v>613</v>
      </c>
    </row>
    <row r="26" spans="1:6">
      <c r="A26" s="3" t="s">
        <v>1477</v>
      </c>
    </row>
    <row r="27" spans="1:6">
      <c r="A27" s="4" t="s">
        <v>32</v>
      </c>
      <c r="B27" s="6" t="n">
        <v>930</v>
      </c>
      <c r="C27" s="6" t="n">
        <v>1157</v>
      </c>
      <c r="E27" s="6" t="n">
        <v>1582</v>
      </c>
    </row>
    <row r="28" spans="1:6">
      <c r="A28" s="4" t="s">
        <v>1478</v>
      </c>
      <c r="B28" s="6" t="n">
        <v>1</v>
      </c>
      <c r="C28" s="6" t="n">
        <v>2</v>
      </c>
      <c r="E28" s="6" t="n">
        <v>-38</v>
      </c>
    </row>
    <row r="29" spans="1:6">
      <c r="A29" s="4" t="s">
        <v>1479</v>
      </c>
      <c r="B29" s="6" t="n">
        <v>5</v>
      </c>
      <c r="C29" s="6" t="n">
        <v>5</v>
      </c>
      <c r="E29" s="6" t="n">
        <v>5</v>
      </c>
    </row>
    <row r="30" spans="1:6">
      <c r="A30" s="4" t="s">
        <v>1481</v>
      </c>
      <c r="B30" s="6" t="n">
        <v>-118</v>
      </c>
      <c r="C30" s="6" t="n">
        <v>87</v>
      </c>
      <c r="E30" s="6" t="n">
        <v>7</v>
      </c>
    </row>
    <row r="31" spans="1:6">
      <c r="A31" s="4" t="s">
        <v>1482</v>
      </c>
      <c r="B31" s="6" t="n">
        <v>831</v>
      </c>
      <c r="C31" s="6" t="n">
        <v>1079</v>
      </c>
      <c r="E31" s="6" t="n">
        <v>1395</v>
      </c>
    </row>
    <row r="32" spans="1:6">
      <c r="A32" s="4" t="s">
        <v>1483</v>
      </c>
      <c r="B32" s="6" t="n">
        <v>20</v>
      </c>
      <c r="C32" s="6" t="n">
        <v>24</v>
      </c>
      <c r="E32" s="6" t="n">
        <v>23</v>
      </c>
    </row>
    <row r="33" spans="1:6">
      <c r="A33" s="4" t="s">
        <v>1484</v>
      </c>
      <c r="B33" s="6" t="n">
        <v>53</v>
      </c>
      <c r="C33" s="6" t="n">
        <v>59</v>
      </c>
      <c r="E33" s="6" t="n">
        <v>91</v>
      </c>
    </row>
    <row r="34" spans="1:6">
      <c r="A34" s="4" t="s">
        <v>733</v>
      </c>
      <c r="B34" s="6" t="n">
        <v>335</v>
      </c>
      <c r="C34" s="6" t="n">
        <v>358</v>
      </c>
      <c r="E34" s="6" t="n">
        <v>508</v>
      </c>
    </row>
    <row r="35" spans="1:6">
      <c r="A35" s="4" t="s">
        <v>171</v>
      </c>
      <c r="B35" s="6" t="n">
        <v>36</v>
      </c>
      <c r="C35" s="6" t="n">
        <v>33</v>
      </c>
      <c r="E35" s="6" t="n">
        <v>38</v>
      </c>
    </row>
    <row r="36" spans="1:6">
      <c r="A36" s="4" t="s">
        <v>555</v>
      </c>
    </row>
    <row r="37" spans="1:6">
      <c r="A37" s="3" t="s">
        <v>1477</v>
      </c>
    </row>
    <row r="38" spans="1:6">
      <c r="A38" s="4" t="s">
        <v>32</v>
      </c>
      <c r="B38" s="6" t="n">
        <v>1929</v>
      </c>
      <c r="C38" s="6" t="n">
        <v>1967</v>
      </c>
      <c r="E38" s="6" t="n">
        <v>2041</v>
      </c>
    </row>
    <row r="39" spans="1:6">
      <c r="A39" s="4" t="s">
        <v>1478</v>
      </c>
      <c r="B39" s="6" t="n">
        <v>12</v>
      </c>
      <c r="C39" s="6" t="n">
        <v>-2</v>
      </c>
      <c r="E39" s="6" t="n">
        <v>10</v>
      </c>
    </row>
    <row r="40" spans="1:6">
      <c r="A40" s="4" t="s">
        <v>1479</v>
      </c>
      <c r="B40" s="6" t="n">
        <v>8</v>
      </c>
      <c r="C40" s="6" t="n">
        <v>10</v>
      </c>
      <c r="E40" s="6" t="n">
        <v>20</v>
      </c>
    </row>
    <row r="41" spans="1:6">
      <c r="A41" s="4" t="s">
        <v>1481</v>
      </c>
      <c r="B41" s="6" t="n">
        <v>403</v>
      </c>
      <c r="C41" s="6" t="n">
        <v>359</v>
      </c>
      <c r="E41" s="6" t="n">
        <v>323</v>
      </c>
    </row>
    <row r="42" spans="1:6">
      <c r="A42" s="4" t="s">
        <v>1482</v>
      </c>
      <c r="B42" s="6" t="n">
        <v>1158</v>
      </c>
      <c r="C42" s="6" t="n">
        <v>976</v>
      </c>
      <c r="E42" s="6" t="n">
        <v>1073</v>
      </c>
    </row>
    <row r="43" spans="1:6">
      <c r="A43" s="4" t="s">
        <v>1483</v>
      </c>
      <c r="B43" s="6" t="n">
        <v>26</v>
      </c>
      <c r="C43" s="6" t="n">
        <v>29</v>
      </c>
      <c r="D43" s="4" t="s">
        <v>77</v>
      </c>
      <c r="E43" s="6" t="n">
        <v>44</v>
      </c>
    </row>
    <row r="44" spans="1:6">
      <c r="A44" s="4" t="s">
        <v>1484</v>
      </c>
      <c r="B44" s="6" t="n">
        <v>38</v>
      </c>
      <c r="C44" s="6" t="n">
        <v>38</v>
      </c>
      <c r="E44" s="6" t="n">
        <v>37</v>
      </c>
    </row>
    <row r="45" spans="1:6">
      <c r="A45" s="4" t="s">
        <v>733</v>
      </c>
      <c r="B45" s="6" t="n">
        <v>318</v>
      </c>
      <c r="C45" s="6" t="n">
        <v>253</v>
      </c>
      <c r="E45" s="6" t="n">
        <v>272</v>
      </c>
    </row>
    <row r="46" spans="1:6">
      <c r="A46" s="4" t="s">
        <v>171</v>
      </c>
      <c r="B46" s="6" t="n">
        <v>70</v>
      </c>
      <c r="C46" s="6" t="n">
        <v>45</v>
      </c>
      <c r="E46" s="6" t="n">
        <v>36</v>
      </c>
    </row>
    <row r="47" spans="1:6">
      <c r="A47" s="4" t="s">
        <v>739</v>
      </c>
    </row>
    <row r="48" spans="1:6">
      <c r="A48" s="3" t="s">
        <v>1477</v>
      </c>
    </row>
    <row r="49" spans="1:6">
      <c r="A49" s="4" t="s">
        <v>1478</v>
      </c>
      <c r="B49" s="6" t="n">
        <v>0</v>
      </c>
      <c r="C49" s="6" t="n">
        <v>0</v>
      </c>
      <c r="E49" s="6" t="n">
        <v>1</v>
      </c>
    </row>
    <row r="50" spans="1:6">
      <c r="A50" s="4" t="s">
        <v>1479</v>
      </c>
      <c r="B50" s="6" t="n">
        <v>3</v>
      </c>
      <c r="C50" s="6" t="n">
        <v>8</v>
      </c>
      <c r="E50" s="6" t="n">
        <v>4</v>
      </c>
    </row>
    <row r="51" spans="1:6">
      <c r="A51" s="4" t="s">
        <v>1481</v>
      </c>
      <c r="B51" s="6" t="n">
        <v>-195</v>
      </c>
      <c r="C51" s="6" t="n">
        <v>-227</v>
      </c>
      <c r="E51" s="6" t="n">
        <v>-537</v>
      </c>
    </row>
    <row r="52" spans="1:6">
      <c r="A52" s="4" t="s">
        <v>1482</v>
      </c>
      <c r="B52" s="6" t="n">
        <v>2473</v>
      </c>
      <c r="C52" s="6" t="n">
        <v>2634</v>
      </c>
      <c r="E52" s="6" t="n">
        <v>2683</v>
      </c>
    </row>
    <row r="53" spans="1:6">
      <c r="A53" s="4" t="s">
        <v>1483</v>
      </c>
      <c r="B53" s="6" t="n">
        <v>2</v>
      </c>
      <c r="C53" s="6" t="n">
        <v>3</v>
      </c>
      <c r="E53" s="6" t="n">
        <v>4</v>
      </c>
    </row>
    <row r="54" spans="1:6">
      <c r="A54" s="4" t="s">
        <v>1484</v>
      </c>
      <c r="B54" s="6" t="n">
        <v>3</v>
      </c>
      <c r="C54" s="6" t="n">
        <v>0</v>
      </c>
      <c r="E54" s="6" t="n">
        <v>3</v>
      </c>
    </row>
    <row r="55" spans="1:6">
      <c r="A55" s="4" t="s">
        <v>733</v>
      </c>
      <c r="B55" s="6" t="n">
        <v>183</v>
      </c>
      <c r="C55" s="6" t="n">
        <v>188</v>
      </c>
      <c r="E55" s="6" t="n">
        <v>201</v>
      </c>
    </row>
    <row r="56" spans="1:6">
      <c r="A56" s="4" t="s">
        <v>171</v>
      </c>
      <c r="B56" s="7" t="n">
        <v>15</v>
      </c>
      <c r="C56" s="7" t="n">
        <v>16</v>
      </c>
      <c r="E56" s="7" t="n">
        <v>15</v>
      </c>
    </row>
    <row r="57" spans="1:6">
      <c r="A57" t="n"/>
    </row>
    <row r="58" spans="1:6">
      <c r="A58" s="4" t="s">
        <v>36</v>
      </c>
      <c r="B58" s="4" t="s">
        <v>650</v>
      </c>
    </row>
    <row r="59" spans="1:6">
      <c r="A59" s="4" t="s">
        <v>77</v>
      </c>
      <c r="B59" s="4" t="s">
        <v>1485</v>
      </c>
    </row>
  </sheetData>
  <mergeCells count="7">
    <mergeCell ref="A1:A2"/>
    <mergeCell ref="B1:F1"/>
    <mergeCell ref="C2:D2"/>
    <mergeCell ref="E2:F2"/>
    <mergeCell ref="A57:F57"/>
    <mergeCell ref="B58:F58"/>
    <mergeCell ref="B59:F5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486</v>
      </c>
      <c r="B1" s="2" t="s">
        <v>28</v>
      </c>
      <c r="C1" s="2" t="s">
        <v>29</v>
      </c>
    </row>
    <row r="2" spans="1:3">
      <c r="A2" s="4" t="s">
        <v>803</v>
      </c>
    </row>
    <row r="3" spans="1:3">
      <c r="A3" s="3" t="s">
        <v>795</v>
      </c>
    </row>
    <row r="4" spans="1:3">
      <c r="A4" s="4" t="s">
        <v>804</v>
      </c>
      <c r="B4" s="4" t="s">
        <v>805</v>
      </c>
      <c r="C4" s="4" t="s">
        <v>805</v>
      </c>
    </row>
    <row r="5" spans="1:3">
      <c r="A5" s="4" t="s">
        <v>808</v>
      </c>
    </row>
    <row r="6" spans="1:3">
      <c r="A6" s="3" t="s">
        <v>795</v>
      </c>
    </row>
    <row r="7" spans="1:3">
      <c r="A7" s="4" t="s">
        <v>804</v>
      </c>
      <c r="B7" s="4" t="s">
        <v>809</v>
      </c>
      <c r="C7" s="4" t="s">
        <v>809</v>
      </c>
    </row>
    <row r="8" spans="1:3">
      <c r="A8" s="4" t="s">
        <v>811</v>
      </c>
    </row>
    <row r="9" spans="1:3">
      <c r="A9" s="3" t="s">
        <v>795</v>
      </c>
    </row>
    <row r="10" spans="1:3">
      <c r="A10" s="4" t="s">
        <v>804</v>
      </c>
      <c r="B10" s="4" t="s">
        <v>812</v>
      </c>
      <c r="C10" s="4" t="s">
        <v>8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487</v>
      </c>
      <c r="B1" s="2" t="s">
        <v>1</v>
      </c>
    </row>
    <row r="2" spans="1:5">
      <c r="B2" s="2" t="s">
        <v>28</v>
      </c>
      <c r="D2" s="2" t="s">
        <v>29</v>
      </c>
      <c r="E2" s="2" t="s">
        <v>30</v>
      </c>
    </row>
    <row r="3" spans="1:5">
      <c r="A3" s="4" t="s">
        <v>32</v>
      </c>
      <c r="B3" s="7" t="n">
        <v>4948</v>
      </c>
      <c r="D3" s="7" t="n">
        <v>5387</v>
      </c>
      <c r="E3" s="7" t="n">
        <v>6121</v>
      </c>
    </row>
    <row r="4" spans="1:5">
      <c r="A4" s="4" t="s">
        <v>33</v>
      </c>
      <c r="B4" s="6" t="n">
        <v>3321</v>
      </c>
      <c r="D4" s="6" t="n">
        <v>3814</v>
      </c>
      <c r="E4" s="6" t="n">
        <v>4605</v>
      </c>
    </row>
    <row r="5" spans="1:5">
      <c r="A5" s="4" t="s">
        <v>34</v>
      </c>
      <c r="B5" s="6" t="n">
        <v>1627</v>
      </c>
      <c r="D5" s="6" t="n">
        <v>1573</v>
      </c>
      <c r="E5" s="6" t="n">
        <v>1516</v>
      </c>
    </row>
    <row r="6" spans="1:5">
      <c r="A6" s="4" t="s">
        <v>1488</v>
      </c>
      <c r="B6" s="6" t="n">
        <v>1228</v>
      </c>
      <c r="C6" s="4" t="s">
        <v>36</v>
      </c>
      <c r="D6" s="6" t="n">
        <v>1028</v>
      </c>
      <c r="E6" s="6" t="n">
        <v>1358</v>
      </c>
    </row>
    <row r="7" spans="1:5">
      <c r="A7" s="4" t="s">
        <v>37</v>
      </c>
      <c r="B7" s="6" t="n">
        <v>100</v>
      </c>
      <c r="D7" s="6" t="n">
        <v>110</v>
      </c>
      <c r="E7" s="6" t="n">
        <v>114</v>
      </c>
    </row>
    <row r="8" spans="1:5">
      <c r="A8" s="4" t="s">
        <v>1489</v>
      </c>
      <c r="B8" s="6" t="n">
        <v>28</v>
      </c>
      <c r="D8" s="6" t="n">
        <v>23</v>
      </c>
      <c r="E8" s="6" t="n">
        <v>2</v>
      </c>
    </row>
    <row r="9" spans="1:5">
      <c r="A9" s="4" t="s">
        <v>1481</v>
      </c>
      <c r="B9" s="6" t="n">
        <v>327</v>
      </c>
      <c r="D9" s="6" t="n">
        <v>458</v>
      </c>
      <c r="E9" s="6" t="n">
        <v>46</v>
      </c>
    </row>
    <row r="10" spans="1:5">
      <c r="A10" s="4" t="s">
        <v>40</v>
      </c>
      <c r="B10" s="6" t="n">
        <v>182</v>
      </c>
      <c r="D10" s="6" t="n">
        <v>174</v>
      </c>
      <c r="E10" s="6" t="n">
        <v>166</v>
      </c>
    </row>
    <row r="11" spans="1:5">
      <c r="A11" s="4" t="s">
        <v>41</v>
      </c>
      <c r="B11" s="6" t="n">
        <v>-9</v>
      </c>
      <c r="D11" s="6" t="n">
        <v>-115</v>
      </c>
      <c r="E11" s="6" t="n">
        <v>4</v>
      </c>
    </row>
    <row r="12" spans="1:5">
      <c r="A12" s="4" t="s">
        <v>42</v>
      </c>
      <c r="B12" s="6" t="n">
        <v>136</v>
      </c>
      <c r="D12" s="6" t="n">
        <v>169</v>
      </c>
      <c r="E12" s="6" t="n">
        <v>-116</v>
      </c>
    </row>
    <row r="13" spans="1:5">
      <c r="A13" s="4" t="s">
        <v>955</v>
      </c>
      <c r="B13" s="6" t="n">
        <v>133</v>
      </c>
      <c r="D13" s="6" t="n">
        <v>-22</v>
      </c>
      <c r="E13" s="6" t="n">
        <v>-188</v>
      </c>
    </row>
    <row r="14" spans="1:5">
      <c r="A14" s="4" t="s">
        <v>1490</v>
      </c>
      <c r="B14" s="6" t="n">
        <v>0</v>
      </c>
      <c r="D14" s="6" t="n">
        <v>0</v>
      </c>
      <c r="E14" s="6" t="n">
        <v>0</v>
      </c>
    </row>
    <row r="15" spans="1:5">
      <c r="A15" s="4" t="s">
        <v>44</v>
      </c>
      <c r="B15" s="6" t="n">
        <v>3</v>
      </c>
      <c r="D15" s="6" t="n">
        <v>191</v>
      </c>
      <c r="E15" s="6" t="n">
        <v>72</v>
      </c>
    </row>
    <row r="16" spans="1:5">
      <c r="A16" s="4" t="s">
        <v>1491</v>
      </c>
      <c r="B16" s="6" t="n">
        <v>-31</v>
      </c>
      <c r="D16" s="6" t="n">
        <v>118</v>
      </c>
      <c r="E16" s="6" t="n">
        <v>161</v>
      </c>
    </row>
    <row r="17" spans="1:5">
      <c r="A17" s="4" t="s">
        <v>46</v>
      </c>
      <c r="B17" s="6" t="n">
        <v>-28</v>
      </c>
      <c r="D17" s="6" t="n">
        <v>309</v>
      </c>
      <c r="E17" s="6" t="n">
        <v>233</v>
      </c>
    </row>
    <row r="18" spans="1:5">
      <c r="A18" s="4" t="s">
        <v>47</v>
      </c>
      <c r="B18" s="6" t="n">
        <v>1</v>
      </c>
      <c r="D18" s="6" t="n">
        <v>0</v>
      </c>
      <c r="E18" s="6" t="n">
        <v>0</v>
      </c>
    </row>
    <row r="19" spans="1:5">
      <c r="A19" s="4" t="s">
        <v>48</v>
      </c>
      <c r="B19" s="6" t="n">
        <v>-29</v>
      </c>
      <c r="D19" s="6" t="n">
        <v>309</v>
      </c>
      <c r="E19" s="6" t="n">
        <v>233</v>
      </c>
    </row>
    <row r="20" spans="1:5">
      <c r="A20" s="4" t="s">
        <v>60</v>
      </c>
      <c r="B20" s="6" t="n">
        <v>-11</v>
      </c>
      <c r="D20" s="6" t="n">
        <v>-89</v>
      </c>
      <c r="E20" s="6" t="n">
        <v>52</v>
      </c>
    </row>
    <row r="21" spans="1:5">
      <c r="A21" s="4" t="s">
        <v>61</v>
      </c>
      <c r="B21" s="6" t="n">
        <v>1</v>
      </c>
      <c r="D21" s="6" t="n">
        <v>0</v>
      </c>
      <c r="E21" s="6" t="n">
        <v>0</v>
      </c>
    </row>
    <row r="22" spans="1:5">
      <c r="A22" s="4" t="s">
        <v>62</v>
      </c>
      <c r="B22" s="6" t="n">
        <v>-12</v>
      </c>
      <c r="D22" s="6" t="n">
        <v>-89</v>
      </c>
      <c r="E22" s="6" t="n">
        <v>52</v>
      </c>
    </row>
    <row r="23" spans="1:5">
      <c r="A23" s="4" t="s">
        <v>1492</v>
      </c>
    </row>
    <row r="24" spans="1:5">
      <c r="A24" s="4" t="s">
        <v>32</v>
      </c>
      <c r="B24" s="6" t="n">
        <v>-27</v>
      </c>
      <c r="D24" s="6" t="n">
        <v>-39</v>
      </c>
      <c r="E24" s="6" t="n">
        <v>-62</v>
      </c>
    </row>
    <row r="25" spans="1:5">
      <c r="A25" s="4" t="s">
        <v>33</v>
      </c>
      <c r="B25" s="6" t="n">
        <v>-25</v>
      </c>
      <c r="D25" s="6" t="n">
        <v>-37</v>
      </c>
      <c r="E25" s="6" t="n">
        <v>-59</v>
      </c>
    </row>
    <row r="26" spans="1:5">
      <c r="A26" s="4" t="s">
        <v>34</v>
      </c>
      <c r="B26" s="6" t="n">
        <v>-2</v>
      </c>
      <c r="D26" s="6" t="n">
        <v>-2</v>
      </c>
      <c r="E26" s="6" t="n">
        <v>-3</v>
      </c>
    </row>
    <row r="27" spans="1:5">
      <c r="A27" s="4" t="s">
        <v>1488</v>
      </c>
      <c r="B27" s="6" t="n">
        <v>0</v>
      </c>
      <c r="D27" s="6" t="n">
        <v>0</v>
      </c>
      <c r="E27" s="6" t="n">
        <v>0</v>
      </c>
    </row>
    <row r="28" spans="1:5">
      <c r="A28" s="4" t="s">
        <v>37</v>
      </c>
      <c r="B28" s="6" t="n">
        <v>0</v>
      </c>
      <c r="D28" s="6" t="n">
        <v>0</v>
      </c>
      <c r="E28" s="6" t="n">
        <v>0</v>
      </c>
    </row>
    <row r="29" spans="1:5">
      <c r="A29" s="4" t="s">
        <v>1489</v>
      </c>
      <c r="B29" s="6" t="n">
        <v>0</v>
      </c>
      <c r="D29" s="6" t="n">
        <v>0</v>
      </c>
      <c r="E29" s="6" t="n">
        <v>0</v>
      </c>
    </row>
    <row r="30" spans="1:5">
      <c r="A30" s="4" t="s">
        <v>1481</v>
      </c>
      <c r="B30" s="6" t="n">
        <v>-2</v>
      </c>
      <c r="D30" s="6" t="n">
        <v>-2</v>
      </c>
      <c r="E30" s="6" t="n">
        <v>-3</v>
      </c>
    </row>
    <row r="31" spans="1:5">
      <c r="A31" s="4" t="s">
        <v>40</v>
      </c>
      <c r="B31" s="6" t="n">
        <v>0</v>
      </c>
      <c r="D31" s="6" t="n">
        <v>0</v>
      </c>
      <c r="E31" s="6" t="n">
        <v>0</v>
      </c>
    </row>
    <row r="32" spans="1:5">
      <c r="A32" s="4" t="s">
        <v>41</v>
      </c>
      <c r="B32" s="6" t="n">
        <v>0</v>
      </c>
      <c r="D32" s="6" t="n">
        <v>0</v>
      </c>
      <c r="E32" s="6" t="n">
        <v>0</v>
      </c>
    </row>
    <row r="33" spans="1:5">
      <c r="A33" s="4" t="s">
        <v>42</v>
      </c>
      <c r="B33" s="6" t="n">
        <v>-2</v>
      </c>
      <c r="D33" s="6" t="n">
        <v>-2</v>
      </c>
      <c r="E33" s="6" t="n">
        <v>-3</v>
      </c>
    </row>
    <row r="34" spans="1:5">
      <c r="A34" s="4" t="s">
        <v>955</v>
      </c>
      <c r="B34" s="6" t="n">
        <v>0</v>
      </c>
      <c r="D34" s="6" t="n">
        <v>0</v>
      </c>
      <c r="E34" s="6" t="n">
        <v>0</v>
      </c>
    </row>
    <row r="35" spans="1:5">
      <c r="A35" s="4" t="s">
        <v>1490</v>
      </c>
      <c r="B35" s="6" t="n">
        <v>-108</v>
      </c>
      <c r="D35" s="6" t="n">
        <v>-489</v>
      </c>
      <c r="E35" s="6" t="n">
        <v>-639</v>
      </c>
    </row>
    <row r="36" spans="1:5">
      <c r="A36" s="4" t="s">
        <v>44</v>
      </c>
      <c r="B36" s="6" t="n">
        <v>-110</v>
      </c>
      <c r="D36" s="6" t="n">
        <v>-491</v>
      </c>
      <c r="E36" s="6" t="n">
        <v>-642</v>
      </c>
    </row>
    <row r="37" spans="1:5">
      <c r="A37" s="4" t="s">
        <v>1491</v>
      </c>
      <c r="B37" s="6" t="n">
        <v>0</v>
      </c>
      <c r="D37" s="6" t="n">
        <v>0</v>
      </c>
      <c r="E37" s="6" t="n">
        <v>0</v>
      </c>
    </row>
    <row r="38" spans="1:5">
      <c r="A38" s="4" t="s">
        <v>46</v>
      </c>
      <c r="B38" s="6" t="n">
        <v>-110</v>
      </c>
      <c r="D38" s="6" t="n">
        <v>-491</v>
      </c>
      <c r="E38" s="6" t="n">
        <v>-642</v>
      </c>
    </row>
    <row r="39" spans="1:5">
      <c r="A39" s="4" t="s">
        <v>47</v>
      </c>
      <c r="B39" s="6" t="n">
        <v>0</v>
      </c>
    </row>
    <row r="40" spans="1:5">
      <c r="A40" s="4" t="s">
        <v>48</v>
      </c>
      <c r="B40" s="6" t="n">
        <v>-110</v>
      </c>
    </row>
    <row r="41" spans="1:5">
      <c r="A41" s="4" t="s">
        <v>60</v>
      </c>
      <c r="B41" s="6" t="n">
        <v>-127</v>
      </c>
      <c r="D41" s="6" t="n">
        <v>-93</v>
      </c>
      <c r="E41" s="6" t="n">
        <v>-461</v>
      </c>
    </row>
    <row r="42" spans="1:5">
      <c r="A42" s="4" t="s">
        <v>61</v>
      </c>
      <c r="B42" s="6" t="n">
        <v>0</v>
      </c>
    </row>
    <row r="43" spans="1:5">
      <c r="A43" s="4" t="s">
        <v>62</v>
      </c>
      <c r="B43" s="6" t="n">
        <v>-127</v>
      </c>
    </row>
    <row r="44" spans="1:5">
      <c r="A44" s="4" t="s">
        <v>1493</v>
      </c>
    </row>
    <row r="45" spans="1:5">
      <c r="A45" s="4" t="s">
        <v>32</v>
      </c>
      <c r="B45" s="6" t="n">
        <v>0</v>
      </c>
      <c r="D45" s="6" t="n">
        <v>0</v>
      </c>
      <c r="E45" s="6" t="n">
        <v>0</v>
      </c>
    </row>
    <row r="46" spans="1:5">
      <c r="A46" s="4" t="s">
        <v>33</v>
      </c>
      <c r="B46" s="6" t="n">
        <v>0</v>
      </c>
      <c r="D46" s="6" t="n">
        <v>0</v>
      </c>
      <c r="E46" s="6" t="n">
        <v>0</v>
      </c>
    </row>
    <row r="47" spans="1:5">
      <c r="A47" s="4" t="s">
        <v>34</v>
      </c>
      <c r="B47" s="6" t="n">
        <v>0</v>
      </c>
      <c r="D47" s="6" t="n">
        <v>0</v>
      </c>
      <c r="E47" s="6" t="n">
        <v>0</v>
      </c>
    </row>
    <row r="48" spans="1:5">
      <c r="A48" s="4" t="s">
        <v>1488</v>
      </c>
      <c r="B48" s="6" t="n">
        <v>0</v>
      </c>
      <c r="D48" s="6" t="n">
        <v>0</v>
      </c>
      <c r="E48" s="6" t="n">
        <v>0</v>
      </c>
    </row>
    <row r="49" spans="1:5">
      <c r="A49" s="4" t="s">
        <v>37</v>
      </c>
      <c r="B49" s="6" t="n">
        <v>0</v>
      </c>
      <c r="D49" s="6" t="n">
        <v>0</v>
      </c>
      <c r="E49" s="6" t="n">
        <v>0</v>
      </c>
    </row>
    <row r="50" spans="1:5">
      <c r="A50" s="4" t="s">
        <v>1489</v>
      </c>
      <c r="B50" s="6" t="n">
        <v>0</v>
      </c>
      <c r="D50" s="6" t="n">
        <v>0</v>
      </c>
      <c r="E50" s="6" t="n">
        <v>0</v>
      </c>
    </row>
    <row r="51" spans="1:5">
      <c r="A51" s="4" t="s">
        <v>1481</v>
      </c>
      <c r="B51" s="6" t="n">
        <v>0</v>
      </c>
      <c r="D51" s="6" t="n">
        <v>0</v>
      </c>
      <c r="E51" s="6" t="n">
        <v>0</v>
      </c>
    </row>
    <row r="52" spans="1:5">
      <c r="A52" s="4" t="s">
        <v>40</v>
      </c>
      <c r="B52" s="6" t="n">
        <v>0</v>
      </c>
      <c r="D52" s="6" t="n">
        <v>0</v>
      </c>
      <c r="E52" s="6" t="n">
        <v>0</v>
      </c>
    </row>
    <row r="53" spans="1:5">
      <c r="A53" s="4" t="s">
        <v>41</v>
      </c>
      <c r="B53" s="6" t="n">
        <v>0</v>
      </c>
      <c r="D53" s="6" t="n">
        <v>0</v>
      </c>
      <c r="E53" s="6" t="n">
        <v>0</v>
      </c>
    </row>
    <row r="54" spans="1:5">
      <c r="A54" s="4" t="s">
        <v>42</v>
      </c>
      <c r="B54" s="6" t="n">
        <v>0</v>
      </c>
      <c r="D54" s="6" t="n">
        <v>0</v>
      </c>
      <c r="E54" s="6" t="n">
        <v>0</v>
      </c>
    </row>
    <row r="55" spans="1:5">
      <c r="A55" s="4" t="s">
        <v>955</v>
      </c>
      <c r="B55" s="6" t="n">
        <v>0</v>
      </c>
      <c r="D55" s="6" t="n">
        <v>0</v>
      </c>
      <c r="E55" s="6" t="n">
        <v>0</v>
      </c>
    </row>
    <row r="56" spans="1:5">
      <c r="A56" s="4" t="s">
        <v>1490</v>
      </c>
      <c r="B56" s="6" t="n">
        <v>-29</v>
      </c>
      <c r="D56" s="6" t="n">
        <v>309</v>
      </c>
      <c r="E56" s="6" t="n">
        <v>233</v>
      </c>
    </row>
    <row r="57" spans="1:5">
      <c r="A57" s="4" t="s">
        <v>44</v>
      </c>
      <c r="B57" s="6" t="n">
        <v>-29</v>
      </c>
      <c r="D57" s="6" t="n">
        <v>309</v>
      </c>
      <c r="E57" s="6" t="n">
        <v>233</v>
      </c>
    </row>
    <row r="58" spans="1:5">
      <c r="A58" s="4" t="s">
        <v>1491</v>
      </c>
      <c r="B58" s="6" t="n">
        <v>0</v>
      </c>
      <c r="D58" s="6" t="n">
        <v>0</v>
      </c>
      <c r="E58" s="6" t="n">
        <v>0</v>
      </c>
    </row>
    <row r="59" spans="1:5">
      <c r="A59" s="4" t="s">
        <v>46</v>
      </c>
      <c r="B59" s="6" t="n">
        <v>-29</v>
      </c>
      <c r="D59" s="6" t="n">
        <v>309</v>
      </c>
      <c r="E59" s="6" t="n">
        <v>233</v>
      </c>
    </row>
    <row r="60" spans="1:5">
      <c r="A60" s="4" t="s">
        <v>47</v>
      </c>
      <c r="B60" s="6" t="n">
        <v>0</v>
      </c>
    </row>
    <row r="61" spans="1:5">
      <c r="A61" s="4" t="s">
        <v>48</v>
      </c>
      <c r="B61" s="6" t="n">
        <v>-29</v>
      </c>
    </row>
    <row r="62" spans="1:5">
      <c r="A62" s="4" t="s">
        <v>60</v>
      </c>
      <c r="B62" s="6" t="n">
        <v>-11</v>
      </c>
      <c r="D62" s="6" t="n">
        <v>-89</v>
      </c>
      <c r="E62" s="6" t="n">
        <v>52</v>
      </c>
    </row>
    <row r="63" spans="1:5">
      <c r="A63" s="4" t="s">
        <v>61</v>
      </c>
      <c r="B63" s="6" t="n">
        <v>1</v>
      </c>
    </row>
    <row r="64" spans="1:5">
      <c r="A64" s="4" t="s">
        <v>62</v>
      </c>
      <c r="B64" s="6" t="n">
        <v>-12</v>
      </c>
    </row>
    <row r="65" spans="1:5">
      <c r="A65" s="4" t="s">
        <v>1494</v>
      </c>
    </row>
    <row r="66" spans="1:5">
      <c r="A66" s="4" t="s">
        <v>32</v>
      </c>
      <c r="B66" s="6" t="n">
        <v>652</v>
      </c>
      <c r="D66" s="6" t="n">
        <v>760</v>
      </c>
      <c r="E66" s="6" t="n">
        <v>1038</v>
      </c>
    </row>
    <row r="67" spans="1:5">
      <c r="A67" s="4" t="s">
        <v>33</v>
      </c>
      <c r="B67" s="6" t="n">
        <v>496</v>
      </c>
      <c r="D67" s="6" t="n">
        <v>658</v>
      </c>
      <c r="E67" s="6" t="n">
        <v>948</v>
      </c>
    </row>
    <row r="68" spans="1:5">
      <c r="A68" s="4" t="s">
        <v>34</v>
      </c>
      <c r="B68" s="6" t="n">
        <v>156</v>
      </c>
      <c r="D68" s="6" t="n">
        <v>102</v>
      </c>
      <c r="E68" s="6" t="n">
        <v>90</v>
      </c>
    </row>
    <row r="69" spans="1:5">
      <c r="A69" s="4" t="s">
        <v>1488</v>
      </c>
      <c r="B69" s="6" t="n">
        <v>438</v>
      </c>
      <c r="D69" s="6" t="n">
        <v>292</v>
      </c>
      <c r="E69" s="6" t="n">
        <v>564</v>
      </c>
    </row>
    <row r="70" spans="1:5">
      <c r="A70" s="4" t="s">
        <v>37</v>
      </c>
      <c r="B70" s="6" t="n">
        <v>14</v>
      </c>
      <c r="D70" s="6" t="n">
        <v>15</v>
      </c>
      <c r="E70" s="6" t="n">
        <v>17</v>
      </c>
    </row>
    <row r="71" spans="1:5">
      <c r="A71" s="4" t="s">
        <v>1489</v>
      </c>
      <c r="B71" s="6" t="n">
        <v>-12</v>
      </c>
      <c r="D71" s="6" t="n">
        <v>-6</v>
      </c>
      <c r="E71" s="6" t="n">
        <v>9</v>
      </c>
    </row>
    <row r="72" spans="1:5">
      <c r="A72" s="4" t="s">
        <v>1481</v>
      </c>
      <c r="B72" s="6" t="n">
        <v>-308</v>
      </c>
      <c r="D72" s="6" t="n">
        <v>-211</v>
      </c>
      <c r="E72" s="6" t="n">
        <v>-482</v>
      </c>
    </row>
    <row r="73" spans="1:5">
      <c r="A73" s="4" t="s">
        <v>40</v>
      </c>
      <c r="B73" s="6" t="n">
        <v>157</v>
      </c>
      <c r="D73" s="6" t="n">
        <v>155</v>
      </c>
      <c r="E73" s="6" t="n">
        <v>139</v>
      </c>
    </row>
    <row r="74" spans="1:5">
      <c r="A74" s="4" t="s">
        <v>41</v>
      </c>
      <c r="B74" s="6" t="n">
        <v>1</v>
      </c>
      <c r="D74" s="6" t="n">
        <v>-4</v>
      </c>
      <c r="E74" s="6" t="n">
        <v>3</v>
      </c>
    </row>
    <row r="75" spans="1:5">
      <c r="A75" s="4" t="s">
        <v>42</v>
      </c>
      <c r="B75" s="6" t="n">
        <v>-464</v>
      </c>
      <c r="D75" s="6" t="n">
        <v>-370</v>
      </c>
      <c r="E75" s="6" t="n">
        <v>-618</v>
      </c>
    </row>
    <row r="76" spans="1:5">
      <c r="A76" s="4" t="s">
        <v>955</v>
      </c>
      <c r="B76" s="6" t="n">
        <v>-35</v>
      </c>
      <c r="D76" s="6" t="n">
        <v>-131</v>
      </c>
      <c r="E76" s="6" t="n">
        <v>-169</v>
      </c>
    </row>
    <row r="77" spans="1:5">
      <c r="A77" s="4" t="s">
        <v>1490</v>
      </c>
      <c r="B77" s="6" t="n">
        <v>137</v>
      </c>
      <c r="D77" s="6" t="n">
        <v>180</v>
      </c>
      <c r="E77" s="6" t="n">
        <v>406</v>
      </c>
    </row>
    <row r="78" spans="1:5">
      <c r="A78" s="4" t="s">
        <v>44</v>
      </c>
      <c r="B78" s="6" t="n">
        <v>-292</v>
      </c>
      <c r="D78" s="6" t="n">
        <v>-59</v>
      </c>
      <c r="E78" s="6" t="n">
        <v>-43</v>
      </c>
    </row>
    <row r="79" spans="1:5">
      <c r="A79" s="4" t="s">
        <v>1491</v>
      </c>
      <c r="B79" s="6" t="n">
        <v>-11</v>
      </c>
      <c r="D79" s="6" t="n">
        <v>171</v>
      </c>
      <c r="E79" s="6" t="n">
        <v>103</v>
      </c>
    </row>
    <row r="80" spans="1:5">
      <c r="A80" s="4" t="s">
        <v>46</v>
      </c>
      <c r="B80" s="6" t="n">
        <v>-303</v>
      </c>
      <c r="D80" s="6" t="n">
        <v>112</v>
      </c>
      <c r="E80" s="6" t="n">
        <v>60</v>
      </c>
    </row>
    <row r="81" spans="1:5">
      <c r="A81" s="4" t="s">
        <v>47</v>
      </c>
      <c r="B81" s="6" t="n">
        <v>0</v>
      </c>
    </row>
    <row r="82" spans="1:5">
      <c r="A82" s="4" t="s">
        <v>48</v>
      </c>
      <c r="B82" s="6" t="n">
        <v>-303</v>
      </c>
    </row>
    <row r="83" spans="1:5">
      <c r="A83" s="4" t="s">
        <v>60</v>
      </c>
      <c r="B83" s="6" t="n">
        <v>-288</v>
      </c>
      <c r="D83" s="6" t="n">
        <v>113</v>
      </c>
      <c r="E83" s="6" t="n">
        <v>46</v>
      </c>
    </row>
    <row r="84" spans="1:5">
      <c r="A84" s="4" t="s">
        <v>61</v>
      </c>
      <c r="B84" s="6" t="n">
        <v>0</v>
      </c>
    </row>
    <row r="85" spans="1:5">
      <c r="A85" s="4" t="s">
        <v>62</v>
      </c>
      <c r="B85" s="6" t="n">
        <v>-288</v>
      </c>
    </row>
    <row r="86" spans="1:5">
      <c r="A86" s="4" t="s">
        <v>1495</v>
      </c>
    </row>
    <row r="87" spans="1:5">
      <c r="A87" s="4" t="s">
        <v>32</v>
      </c>
      <c r="B87" s="6" t="n">
        <v>4323</v>
      </c>
      <c r="D87" s="6" t="n">
        <v>4666</v>
      </c>
      <c r="E87" s="6" t="n">
        <v>5145</v>
      </c>
    </row>
    <row r="88" spans="1:5">
      <c r="A88" s="4" t="s">
        <v>33</v>
      </c>
      <c r="B88" s="6" t="n">
        <v>2850</v>
      </c>
      <c r="D88" s="6" t="n">
        <v>3193</v>
      </c>
      <c r="E88" s="6" t="n">
        <v>3716</v>
      </c>
    </row>
    <row r="89" spans="1:5">
      <c r="A89" s="4" t="s">
        <v>34</v>
      </c>
      <c r="B89" s="6" t="n">
        <v>1473</v>
      </c>
      <c r="D89" s="6" t="n">
        <v>1473</v>
      </c>
      <c r="E89" s="6" t="n">
        <v>1429</v>
      </c>
    </row>
    <row r="90" spans="1:5">
      <c r="A90" s="4" t="s">
        <v>1488</v>
      </c>
      <c r="B90" s="6" t="n">
        <v>790</v>
      </c>
      <c r="D90" s="6" t="n">
        <v>736</v>
      </c>
      <c r="E90" s="6" t="n">
        <v>794</v>
      </c>
    </row>
    <row r="91" spans="1:5">
      <c r="A91" s="4" t="s">
        <v>37</v>
      </c>
      <c r="B91" s="6" t="n">
        <v>86</v>
      </c>
      <c r="D91" s="6" t="n">
        <v>95</v>
      </c>
      <c r="E91" s="6" t="n">
        <v>97</v>
      </c>
    </row>
    <row r="92" spans="1:5">
      <c r="A92" s="4" t="s">
        <v>1489</v>
      </c>
      <c r="B92" s="6" t="n">
        <v>40</v>
      </c>
      <c r="D92" s="6" t="n">
        <v>29</v>
      </c>
      <c r="E92" s="6" t="n">
        <v>-7</v>
      </c>
    </row>
    <row r="93" spans="1:5">
      <c r="A93" s="4" t="s">
        <v>1481</v>
      </c>
      <c r="B93" s="6" t="n">
        <v>637</v>
      </c>
      <c r="D93" s="6" t="n">
        <v>671</v>
      </c>
      <c r="E93" s="6" t="n">
        <v>531</v>
      </c>
    </row>
    <row r="94" spans="1:5">
      <c r="A94" s="4" t="s">
        <v>40</v>
      </c>
      <c r="B94" s="6" t="n">
        <v>25</v>
      </c>
      <c r="D94" s="6" t="n">
        <v>19</v>
      </c>
      <c r="E94" s="6" t="n">
        <v>27</v>
      </c>
    </row>
    <row r="95" spans="1:5">
      <c r="A95" s="4" t="s">
        <v>41</v>
      </c>
      <c r="B95" s="6" t="n">
        <v>-10</v>
      </c>
      <c r="D95" s="6" t="n">
        <v>-111</v>
      </c>
      <c r="E95" s="6" t="n">
        <v>1</v>
      </c>
    </row>
    <row r="96" spans="1:5">
      <c r="A96" s="4" t="s">
        <v>42</v>
      </c>
      <c r="B96" s="6" t="n">
        <v>602</v>
      </c>
      <c r="D96" s="6" t="n">
        <v>541</v>
      </c>
      <c r="E96" s="6" t="n">
        <v>505</v>
      </c>
    </row>
    <row r="97" spans="1:5">
      <c r="A97" s="4" t="s">
        <v>955</v>
      </c>
      <c r="B97" s="6" t="n">
        <v>168</v>
      </c>
      <c r="D97" s="6" t="n">
        <v>109</v>
      </c>
      <c r="E97" s="6" t="n">
        <v>-19</v>
      </c>
    </row>
    <row r="98" spans="1:5">
      <c r="A98" s="4" t="s">
        <v>1490</v>
      </c>
      <c r="B98" s="6" t="n">
        <v>0</v>
      </c>
      <c r="D98" s="6" t="n">
        <v>0</v>
      </c>
      <c r="E98" s="6" t="n">
        <v>0</v>
      </c>
    </row>
    <row r="99" spans="1:5">
      <c r="A99" s="4" t="s">
        <v>44</v>
      </c>
      <c r="B99" s="6" t="n">
        <v>434</v>
      </c>
      <c r="D99" s="6" t="n">
        <v>432</v>
      </c>
      <c r="E99" s="6" t="n">
        <v>524</v>
      </c>
    </row>
    <row r="100" spans="1:5">
      <c r="A100" s="4" t="s">
        <v>1491</v>
      </c>
      <c r="B100" s="6" t="n">
        <v>-20</v>
      </c>
      <c r="D100" s="6" t="n">
        <v>-53</v>
      </c>
      <c r="E100" s="6" t="n">
        <v>58</v>
      </c>
    </row>
    <row r="101" spans="1:5">
      <c r="A101" s="4" t="s">
        <v>46</v>
      </c>
      <c r="B101" s="6" t="n">
        <v>414</v>
      </c>
      <c r="D101" s="6" t="n">
        <v>379</v>
      </c>
      <c r="E101" s="6" t="n">
        <v>582</v>
      </c>
    </row>
    <row r="102" spans="1:5">
      <c r="A102" s="4" t="s">
        <v>47</v>
      </c>
      <c r="B102" s="6" t="n">
        <v>1</v>
      </c>
    </row>
    <row r="103" spans="1:5">
      <c r="A103" s="4" t="s">
        <v>48</v>
      </c>
      <c r="B103" s="6" t="n">
        <v>413</v>
      </c>
    </row>
    <row r="104" spans="1:5">
      <c r="A104" s="4" t="s">
        <v>60</v>
      </c>
      <c r="B104" s="6" t="n">
        <v>415</v>
      </c>
      <c r="D104" s="7" t="n">
        <v>-20</v>
      </c>
      <c r="E104" s="7" t="n">
        <v>415</v>
      </c>
    </row>
    <row r="105" spans="1:5">
      <c r="A105" s="4" t="s">
        <v>61</v>
      </c>
      <c r="B105" s="6" t="n">
        <v>0</v>
      </c>
    </row>
    <row r="106" spans="1:5">
      <c r="A106" s="4" t="s">
        <v>62</v>
      </c>
      <c r="B106" s="7" t="n">
        <v>415</v>
      </c>
    </row>
    <row r="107" spans="1:5">
      <c r="A107" t="n"/>
    </row>
    <row r="108" spans="1:5">
      <c r="A108" s="4" t="s">
        <v>36</v>
      </c>
      <c r="B108" s="4" t="s">
        <v>63</v>
      </c>
    </row>
  </sheetData>
  <mergeCells count="5">
    <mergeCell ref="A1:A2"/>
    <mergeCell ref="B1:E1"/>
    <mergeCell ref="B2:C2"/>
    <mergeCell ref="A107:E107"/>
    <mergeCell ref="B108:E10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496</v>
      </c>
      <c r="C1" s="2" t="s">
        <v>28</v>
      </c>
      <c r="D1" s="2" t="s">
        <v>29</v>
      </c>
      <c r="E1" s="2" t="s">
        <v>30</v>
      </c>
      <c r="F1" s="2" t="s">
        <v>794</v>
      </c>
    </row>
    <row r="2" spans="1:6">
      <c r="A2" s="3" t="s">
        <v>68</v>
      </c>
    </row>
    <row r="3" spans="1:6">
      <c r="A3" s="4" t="s">
        <v>69</v>
      </c>
      <c r="C3" s="7" t="n">
        <v>1188</v>
      </c>
      <c r="D3" s="7" t="n">
        <v>1257</v>
      </c>
      <c r="E3" s="7" t="n">
        <v>1393</v>
      </c>
      <c r="F3" s="7" t="n">
        <v>346</v>
      </c>
    </row>
    <row r="4" spans="1:6">
      <c r="A4" s="4" t="s">
        <v>70</v>
      </c>
      <c r="B4" s="4" t="s">
        <v>36</v>
      </c>
      <c r="C4" s="6" t="n">
        <v>894</v>
      </c>
      <c r="D4" s="6" t="n">
        <v>961</v>
      </c>
    </row>
    <row r="5" spans="1:6">
      <c r="A5" s="4" t="s">
        <v>203</v>
      </c>
      <c r="C5" s="6" t="n">
        <v>671</v>
      </c>
      <c r="D5" s="6" t="n">
        <v>706</v>
      </c>
    </row>
    <row r="6" spans="1:6">
      <c r="A6" s="4" t="s">
        <v>72</v>
      </c>
      <c r="C6" s="6" t="n">
        <v>113</v>
      </c>
      <c r="D6" s="6" t="n">
        <v>169</v>
      </c>
    </row>
    <row r="7" spans="1:6">
      <c r="A7" s="4" t="s">
        <v>73</v>
      </c>
      <c r="C7" s="6" t="n">
        <v>2866</v>
      </c>
      <c r="D7" s="6" t="n">
        <v>3093</v>
      </c>
    </row>
    <row r="8" spans="1:6">
      <c r="A8" s="3" t="s">
        <v>638</v>
      </c>
    </row>
    <row r="9" spans="1:6">
      <c r="A9" s="4" t="s">
        <v>733</v>
      </c>
      <c r="C9" s="6" t="n">
        <v>2224</v>
      </c>
      <c r="D9" s="6" t="n">
        <v>2182</v>
      </c>
      <c r="E9" s="6" t="n">
        <v>2414</v>
      </c>
    </row>
    <row r="10" spans="1:6">
      <c r="A10" s="4" t="s">
        <v>1497</v>
      </c>
      <c r="C10" s="6" t="n">
        <v>2401</v>
      </c>
      <c r="D10" s="6" t="n">
        <v>2486</v>
      </c>
      <c r="E10" s="6" t="n">
        <v>2643</v>
      </c>
    </row>
    <row r="11" spans="1:6">
      <c r="A11" s="4" t="s">
        <v>80</v>
      </c>
      <c r="C11" s="6" t="n">
        <v>1064</v>
      </c>
      <c r="D11" s="6" t="n">
        <v>1142</v>
      </c>
    </row>
    <row r="12" spans="1:6">
      <c r="A12" s="4" t="s">
        <v>285</v>
      </c>
      <c r="C12" s="6" t="n">
        <v>292</v>
      </c>
      <c r="D12" s="6" t="n">
        <v>285</v>
      </c>
    </row>
    <row r="13" spans="1:6">
      <c r="A13" s="4" t="s">
        <v>1498</v>
      </c>
      <c r="C13" s="6" t="n">
        <v>196</v>
      </c>
      <c r="D13" s="6" t="n">
        <v>180</v>
      </c>
    </row>
    <row r="14" spans="1:6">
      <c r="A14" s="4" t="s">
        <v>83</v>
      </c>
      <c r="C14" s="6" t="n">
        <v>57</v>
      </c>
      <c r="D14" s="6" t="n">
        <v>65</v>
      </c>
      <c r="E14" s="6" t="n">
        <v>81</v>
      </c>
    </row>
    <row r="15" spans="1:6">
      <c r="A15" s="4" t="s">
        <v>1499</v>
      </c>
      <c r="C15" s="6" t="n">
        <v>0</v>
      </c>
      <c r="D15" s="6" t="n">
        <v>0</v>
      </c>
    </row>
    <row r="16" spans="1:6">
      <c r="A16" s="4" t="s">
        <v>84</v>
      </c>
      <c r="C16" s="6" t="n">
        <v>177</v>
      </c>
      <c r="D16" s="6" t="n">
        <v>212</v>
      </c>
    </row>
    <row r="17" spans="1:6">
      <c r="A17" s="4" t="s">
        <v>1500</v>
      </c>
      <c r="C17" s="6" t="n">
        <v>0</v>
      </c>
      <c r="D17" s="6" t="n">
        <v>0</v>
      </c>
    </row>
    <row r="18" spans="1:6">
      <c r="A18" s="4" t="s">
        <v>85</v>
      </c>
      <c r="C18" s="6" t="n">
        <v>420</v>
      </c>
      <c r="D18" s="6" t="n">
        <v>409</v>
      </c>
    </row>
    <row r="19" spans="1:6">
      <c r="A19" s="4" t="s">
        <v>86</v>
      </c>
      <c r="C19" s="6" t="n">
        <v>6831</v>
      </c>
      <c r="D19" s="6" t="n">
        <v>6961</v>
      </c>
    </row>
    <row r="20" spans="1:6">
      <c r="A20" s="4" t="s">
        <v>87</v>
      </c>
      <c r="C20" s="6" t="n">
        <v>9697</v>
      </c>
      <c r="D20" s="6" t="n">
        <v>10054</v>
      </c>
      <c r="E20" s="6" t="n">
        <v>10907</v>
      </c>
    </row>
    <row r="21" spans="1:6">
      <c r="A21" s="3" t="s">
        <v>88</v>
      </c>
    </row>
    <row r="22" spans="1:6">
      <c r="A22" s="4" t="s">
        <v>89</v>
      </c>
      <c r="C22" s="6" t="n">
        <v>170</v>
      </c>
      <c r="D22" s="6" t="n">
        <v>326</v>
      </c>
    </row>
    <row r="23" spans="1:6">
      <c r="A23" s="4" t="s">
        <v>90</v>
      </c>
      <c r="C23" s="6" t="n">
        <v>19</v>
      </c>
      <c r="D23" s="6" t="n">
        <v>55</v>
      </c>
    </row>
    <row r="24" spans="1:6">
      <c r="A24" s="4" t="s">
        <v>1501</v>
      </c>
      <c r="C24" s="6" t="n">
        <v>1027</v>
      </c>
      <c r="D24" s="6" t="n">
        <v>1061</v>
      </c>
    </row>
    <row r="25" spans="1:6">
      <c r="A25" s="4" t="s">
        <v>93</v>
      </c>
      <c r="C25" s="6" t="n">
        <v>1216</v>
      </c>
      <c r="D25" s="6" t="n">
        <v>1442</v>
      </c>
    </row>
    <row r="26" spans="1:6">
      <c r="A26" s="3" t="s">
        <v>94</v>
      </c>
    </row>
    <row r="27" spans="1:6">
      <c r="A27" s="4" t="s">
        <v>1502</v>
      </c>
      <c r="C27" s="6" t="n">
        <v>3055</v>
      </c>
      <c r="D27" s="6" t="n">
        <v>3348</v>
      </c>
    </row>
    <row r="28" spans="1:6">
      <c r="A28" s="4" t="s">
        <v>960</v>
      </c>
      <c r="C28" s="6" t="n">
        <v>1080</v>
      </c>
      <c r="D28" s="6" t="n">
        <v>1076</v>
      </c>
    </row>
    <row r="29" spans="1:6">
      <c r="A29" s="4" t="s">
        <v>1503</v>
      </c>
      <c r="C29" s="6" t="n">
        <v>686</v>
      </c>
      <c r="D29" s="6" t="n">
        <v>661</v>
      </c>
    </row>
    <row r="30" spans="1:6">
      <c r="A30" s="4" t="s">
        <v>84</v>
      </c>
      <c r="C30" s="6" t="n">
        <v>69</v>
      </c>
      <c r="D30" s="6" t="n">
        <v>85</v>
      </c>
    </row>
    <row r="31" spans="1:6">
      <c r="A31" s="4" t="s">
        <v>1504</v>
      </c>
      <c r="C31" s="6" t="n">
        <v>0</v>
      </c>
      <c r="D31" s="6" t="n">
        <v>0</v>
      </c>
    </row>
    <row r="32" spans="1:6">
      <c r="A32" s="4" t="s">
        <v>98</v>
      </c>
      <c r="C32" s="6" t="n">
        <v>426</v>
      </c>
      <c r="D32" s="6" t="n">
        <v>405</v>
      </c>
    </row>
    <row r="33" spans="1:6">
      <c r="A33" s="4" t="s">
        <v>99</v>
      </c>
      <c r="C33" s="6" t="n">
        <v>5316</v>
      </c>
      <c r="D33" s="6" t="n">
        <v>5575</v>
      </c>
    </row>
    <row r="34" spans="1:6">
      <c r="A34" s="3" t="s">
        <v>1505</v>
      </c>
    </row>
    <row r="35" spans="1:6">
      <c r="A35" s="4" t="s">
        <v>1506</v>
      </c>
      <c r="C35" s="6" t="n">
        <v>3347</v>
      </c>
      <c r="D35" s="6" t="n">
        <v>3037</v>
      </c>
    </row>
    <row r="36" spans="1:6">
      <c r="A36" s="4" t="s">
        <v>108</v>
      </c>
      <c r="C36" s="6" t="n">
        <v>-182</v>
      </c>
      <c r="D36" s="6" t="n">
        <v>0</v>
      </c>
    </row>
    <row r="37" spans="1:6">
      <c r="A37" s="4" t="s">
        <v>109</v>
      </c>
      <c r="C37" s="6" t="n">
        <v>3165</v>
      </c>
      <c r="D37" s="6" t="n">
        <v>3037</v>
      </c>
      <c r="E37" s="6" t="n">
        <v>3583</v>
      </c>
      <c r="F37" s="6" t="n">
        <v>4553</v>
      </c>
    </row>
    <row r="38" spans="1:6">
      <c r="A38" s="4" t="s">
        <v>110</v>
      </c>
      <c r="C38" s="6" t="n">
        <v>9697</v>
      </c>
      <c r="D38" s="6" t="n">
        <v>10054</v>
      </c>
    </row>
    <row r="39" spans="1:6">
      <c r="A39" s="4" t="s">
        <v>1492</v>
      </c>
    </row>
    <row r="40" spans="1:6">
      <c r="A40" s="3" t="s">
        <v>68</v>
      </c>
    </row>
    <row r="41" spans="1:6">
      <c r="A41" s="4" t="s">
        <v>69</v>
      </c>
      <c r="C41" s="6" t="n">
        <v>0</v>
      </c>
      <c r="D41" s="6" t="n">
        <v>0</v>
      </c>
      <c r="E41" s="6" t="n">
        <v>0</v>
      </c>
      <c r="F41" s="6" t="n">
        <v>0</v>
      </c>
    </row>
    <row r="42" spans="1:6">
      <c r="A42" s="4" t="s">
        <v>70</v>
      </c>
      <c r="C42" s="6" t="n">
        <v>0</v>
      </c>
      <c r="D42" s="6" t="n">
        <v>0</v>
      </c>
    </row>
    <row r="43" spans="1:6">
      <c r="A43" s="4" t="s">
        <v>203</v>
      </c>
      <c r="C43" s="6" t="n">
        <v>0</v>
      </c>
      <c r="D43" s="6" t="n">
        <v>0</v>
      </c>
    </row>
    <row r="44" spans="1:6">
      <c r="A44" s="4" t="s">
        <v>72</v>
      </c>
      <c r="C44" s="6" t="n">
        <v>-8</v>
      </c>
      <c r="D44" s="6" t="n">
        <v>-212</v>
      </c>
    </row>
    <row r="45" spans="1:6">
      <c r="A45" s="4" t="s">
        <v>73</v>
      </c>
      <c r="C45" s="6" t="n">
        <v>-8</v>
      </c>
      <c r="D45" s="6" t="n">
        <v>-212</v>
      </c>
    </row>
    <row r="46" spans="1:6">
      <c r="A46" s="3" t="s">
        <v>638</v>
      </c>
    </row>
    <row r="47" spans="1:6">
      <c r="A47" s="4" t="s">
        <v>733</v>
      </c>
      <c r="C47" s="6" t="n">
        <v>0</v>
      </c>
      <c r="D47" s="6" t="n">
        <v>0</v>
      </c>
    </row>
    <row r="48" spans="1:6">
      <c r="A48" s="4" t="s">
        <v>1497</v>
      </c>
      <c r="C48" s="6" t="n">
        <v>0</v>
      </c>
      <c r="D48" s="6" t="n">
        <v>0</v>
      </c>
    </row>
    <row r="49" spans="1:6">
      <c r="A49" s="4" t="s">
        <v>80</v>
      </c>
      <c r="C49" s="6" t="n">
        <v>0</v>
      </c>
      <c r="D49" s="6" t="n">
        <v>0</v>
      </c>
    </row>
    <row r="50" spans="1:6">
      <c r="A50" s="4" t="s">
        <v>285</v>
      </c>
      <c r="C50" s="6" t="n">
        <v>0</v>
      </c>
      <c r="D50" s="6" t="n">
        <v>0</v>
      </c>
    </row>
    <row r="51" spans="1:6">
      <c r="A51" s="4" t="s">
        <v>1498</v>
      </c>
      <c r="C51" s="6" t="n">
        <v>0</v>
      </c>
      <c r="D51" s="6" t="n">
        <v>0</v>
      </c>
    </row>
    <row r="52" spans="1:6">
      <c r="A52" s="4" t="s">
        <v>83</v>
      </c>
      <c r="C52" s="6" t="n">
        <v>0</v>
      </c>
      <c r="D52" s="6" t="n">
        <v>0</v>
      </c>
    </row>
    <row r="53" spans="1:6">
      <c r="A53" s="4" t="s">
        <v>1499</v>
      </c>
      <c r="C53" s="6" t="n">
        <v>-10724</v>
      </c>
      <c r="D53" s="6" t="n">
        <v>-10404</v>
      </c>
    </row>
    <row r="54" spans="1:6">
      <c r="A54" s="4" t="s">
        <v>84</v>
      </c>
      <c r="C54" s="6" t="n">
        <v>-97</v>
      </c>
      <c r="D54" s="6" t="n">
        <v>-533</v>
      </c>
    </row>
    <row r="55" spans="1:6">
      <c r="A55" s="4" t="s">
        <v>1500</v>
      </c>
      <c r="C55" s="6" t="n">
        <v>-2269</v>
      </c>
      <c r="D55" s="6" t="n">
        <v>-1632</v>
      </c>
    </row>
    <row r="56" spans="1:6">
      <c r="A56" s="4" t="s">
        <v>85</v>
      </c>
      <c r="C56" s="6" t="n">
        <v>0</v>
      </c>
      <c r="D56" s="6" t="n">
        <v>0</v>
      </c>
    </row>
    <row r="57" spans="1:6">
      <c r="A57" s="4" t="s">
        <v>86</v>
      </c>
      <c r="C57" s="6" t="n">
        <v>-13090</v>
      </c>
      <c r="D57" s="6" t="n">
        <v>-12569</v>
      </c>
    </row>
    <row r="58" spans="1:6">
      <c r="A58" s="4" t="s">
        <v>87</v>
      </c>
      <c r="C58" s="6" t="n">
        <v>-13098</v>
      </c>
      <c r="D58" s="6" t="n">
        <v>-12781</v>
      </c>
    </row>
    <row r="59" spans="1:6">
      <c r="A59" s="3" t="s">
        <v>88</v>
      </c>
    </row>
    <row r="60" spans="1:6">
      <c r="A60" s="4" t="s">
        <v>89</v>
      </c>
      <c r="C60" s="6" t="n">
        <v>0</v>
      </c>
      <c r="D60" s="6" t="n">
        <v>0</v>
      </c>
    </row>
    <row r="61" spans="1:6">
      <c r="A61" s="4" t="s">
        <v>90</v>
      </c>
      <c r="C61" s="6" t="n">
        <v>0</v>
      </c>
      <c r="D61" s="6" t="n">
        <v>0</v>
      </c>
    </row>
    <row r="62" spans="1:6">
      <c r="A62" s="4" t="s">
        <v>1501</v>
      </c>
      <c r="C62" s="6" t="n">
        <v>-8</v>
      </c>
      <c r="D62" s="6" t="n">
        <v>-212</v>
      </c>
    </row>
    <row r="63" spans="1:6">
      <c r="A63" s="4" t="s">
        <v>93</v>
      </c>
      <c r="C63" s="6" t="n">
        <v>-8</v>
      </c>
      <c r="D63" s="6" t="n">
        <v>-212</v>
      </c>
    </row>
    <row r="64" spans="1:6">
      <c r="A64" s="3" t="s">
        <v>94</v>
      </c>
    </row>
    <row r="65" spans="1:6">
      <c r="A65" s="4" t="s">
        <v>1502</v>
      </c>
      <c r="C65" s="6" t="n">
        <v>0</v>
      </c>
      <c r="D65" s="6" t="n">
        <v>0</v>
      </c>
    </row>
    <row r="66" spans="1:6">
      <c r="A66" s="4" t="s">
        <v>960</v>
      </c>
      <c r="C66" s="6" t="n">
        <v>0</v>
      </c>
      <c r="D66" s="6" t="n">
        <v>0</v>
      </c>
    </row>
    <row r="67" spans="1:6">
      <c r="A67" s="4" t="s">
        <v>1503</v>
      </c>
      <c r="C67" s="6" t="n">
        <v>0</v>
      </c>
      <c r="D67" s="6" t="n">
        <v>0</v>
      </c>
    </row>
    <row r="68" spans="1:6">
      <c r="A68" s="4" t="s">
        <v>84</v>
      </c>
      <c r="C68" s="6" t="n">
        <v>-97</v>
      </c>
      <c r="D68" s="6" t="n">
        <v>-533</v>
      </c>
    </row>
    <row r="69" spans="1:6">
      <c r="A69" s="4" t="s">
        <v>1504</v>
      </c>
      <c r="C69" s="6" t="n">
        <v>-2269</v>
      </c>
      <c r="D69" s="6" t="n">
        <v>-1632</v>
      </c>
    </row>
    <row r="70" spans="1:6">
      <c r="A70" s="4" t="s">
        <v>98</v>
      </c>
      <c r="C70" s="6" t="n">
        <v>0</v>
      </c>
      <c r="D70" s="6" t="n">
        <v>0</v>
      </c>
    </row>
    <row r="71" spans="1:6">
      <c r="A71" s="4" t="s">
        <v>99</v>
      </c>
      <c r="C71" s="6" t="n">
        <v>-2366</v>
      </c>
      <c r="D71" s="6" t="n">
        <v>-2165</v>
      </c>
    </row>
    <row r="72" spans="1:6">
      <c r="A72" s="3" t="s">
        <v>1505</v>
      </c>
    </row>
    <row r="73" spans="1:6">
      <c r="A73" s="4" t="s">
        <v>1506</v>
      </c>
      <c r="C73" s="6" t="n">
        <v>-10724</v>
      </c>
    </row>
    <row r="74" spans="1:6">
      <c r="A74" s="4" t="s">
        <v>108</v>
      </c>
      <c r="C74" s="6" t="n">
        <v>0</v>
      </c>
    </row>
    <row r="75" spans="1:6">
      <c r="A75" s="4" t="s">
        <v>109</v>
      </c>
      <c r="C75" s="6" t="n">
        <v>-10724</v>
      </c>
      <c r="D75" s="6" t="n">
        <v>-10404</v>
      </c>
    </row>
    <row r="76" spans="1:6">
      <c r="A76" s="4" t="s">
        <v>110</v>
      </c>
      <c r="C76" s="6" t="n">
        <v>-13098</v>
      </c>
      <c r="D76" s="6" t="n">
        <v>-12781</v>
      </c>
    </row>
    <row r="77" spans="1:6">
      <c r="A77" s="4" t="s">
        <v>1493</v>
      </c>
    </row>
    <row r="78" spans="1:6">
      <c r="A78" s="3" t="s">
        <v>68</v>
      </c>
    </row>
    <row r="79" spans="1:6">
      <c r="A79" s="4" t="s">
        <v>69</v>
      </c>
      <c r="C79" s="6" t="n">
        <v>0</v>
      </c>
      <c r="D79" s="6" t="n">
        <v>0</v>
      </c>
      <c r="E79" s="6" t="n">
        <v>0</v>
      </c>
      <c r="F79" s="6" t="n">
        <v>0</v>
      </c>
    </row>
    <row r="80" spans="1:6">
      <c r="A80" s="4" t="s">
        <v>70</v>
      </c>
      <c r="C80" s="6" t="n">
        <v>0</v>
      </c>
      <c r="D80" s="6" t="n">
        <v>0</v>
      </c>
    </row>
    <row r="81" spans="1:6">
      <c r="A81" s="4" t="s">
        <v>203</v>
      </c>
      <c r="C81" s="6" t="n">
        <v>0</v>
      </c>
      <c r="D81" s="6" t="n">
        <v>0</v>
      </c>
    </row>
    <row r="82" spans="1:6">
      <c r="A82" s="4" t="s">
        <v>72</v>
      </c>
      <c r="C82" s="6" t="n">
        <v>7</v>
      </c>
      <c r="D82" s="6" t="n">
        <v>0</v>
      </c>
    </row>
    <row r="83" spans="1:6">
      <c r="A83" s="4" t="s">
        <v>73</v>
      </c>
      <c r="C83" s="6" t="n">
        <v>7</v>
      </c>
      <c r="D83" s="6" t="n">
        <v>0</v>
      </c>
    </row>
    <row r="84" spans="1:6">
      <c r="A84" s="3" t="s">
        <v>638</v>
      </c>
    </row>
    <row r="85" spans="1:6">
      <c r="A85" s="4" t="s">
        <v>733</v>
      </c>
      <c r="C85" s="6" t="n">
        <v>0</v>
      </c>
      <c r="D85" s="6" t="n">
        <v>0</v>
      </c>
    </row>
    <row r="86" spans="1:6">
      <c r="A86" s="4" t="s">
        <v>1497</v>
      </c>
      <c r="C86" s="6" t="n">
        <v>0</v>
      </c>
      <c r="D86" s="6" t="n">
        <v>0</v>
      </c>
    </row>
    <row r="87" spans="1:6">
      <c r="A87" s="4" t="s">
        <v>80</v>
      </c>
      <c r="C87" s="6" t="n">
        <v>0</v>
      </c>
      <c r="D87" s="6" t="n">
        <v>0</v>
      </c>
    </row>
    <row r="88" spans="1:6">
      <c r="A88" s="4" t="s">
        <v>285</v>
      </c>
      <c r="C88" s="6" t="n">
        <v>0</v>
      </c>
      <c r="D88" s="6" t="n">
        <v>0</v>
      </c>
    </row>
    <row r="89" spans="1:6">
      <c r="A89" s="4" t="s">
        <v>1498</v>
      </c>
      <c r="C89" s="6" t="n">
        <v>0</v>
      </c>
      <c r="D89" s="6" t="n">
        <v>0</v>
      </c>
    </row>
    <row r="90" spans="1:6">
      <c r="A90" s="4" t="s">
        <v>83</v>
      </c>
      <c r="C90" s="6" t="n">
        <v>0</v>
      </c>
      <c r="D90" s="6" t="n">
        <v>0</v>
      </c>
    </row>
    <row r="91" spans="1:6">
      <c r="A91" s="4" t="s">
        <v>1499</v>
      </c>
      <c r="C91" s="6" t="n">
        <v>3127</v>
      </c>
      <c r="D91" s="6" t="n">
        <v>3037</v>
      </c>
    </row>
    <row r="92" spans="1:6">
      <c r="A92" s="4" t="s">
        <v>84</v>
      </c>
      <c r="C92" s="6" t="n">
        <v>31</v>
      </c>
      <c r="D92" s="6" t="n">
        <v>0</v>
      </c>
    </row>
    <row r="93" spans="1:6">
      <c r="A93" s="4" t="s">
        <v>1500</v>
      </c>
      <c r="C93" s="6" t="n">
        <v>0</v>
      </c>
      <c r="D93" s="6" t="n">
        <v>0</v>
      </c>
    </row>
    <row r="94" spans="1:6">
      <c r="A94" s="4" t="s">
        <v>85</v>
      </c>
      <c r="C94" s="6" t="n">
        <v>0</v>
      </c>
      <c r="D94" s="6" t="n">
        <v>0</v>
      </c>
    </row>
    <row r="95" spans="1:6">
      <c r="A95" s="4" t="s">
        <v>86</v>
      </c>
      <c r="C95" s="6" t="n">
        <v>3158</v>
      </c>
      <c r="D95" s="6" t="n">
        <v>3037</v>
      </c>
    </row>
    <row r="96" spans="1:6">
      <c r="A96" s="4" t="s">
        <v>87</v>
      </c>
      <c r="C96" s="6" t="n">
        <v>3165</v>
      </c>
      <c r="D96" s="6" t="n">
        <v>3037</v>
      </c>
    </row>
    <row r="97" spans="1:6">
      <c r="A97" s="3" t="s">
        <v>88</v>
      </c>
    </row>
    <row r="98" spans="1:6">
      <c r="A98" s="4" t="s">
        <v>89</v>
      </c>
      <c r="C98" s="6" t="n">
        <v>0</v>
      </c>
      <c r="D98" s="6" t="n">
        <v>0</v>
      </c>
    </row>
    <row r="99" spans="1:6">
      <c r="A99" s="4" t="s">
        <v>90</v>
      </c>
      <c r="C99" s="6" t="n">
        <v>0</v>
      </c>
      <c r="D99" s="6" t="n">
        <v>0</v>
      </c>
    </row>
    <row r="100" spans="1:6">
      <c r="A100" s="4" t="s">
        <v>1501</v>
      </c>
      <c r="C100" s="6" t="n">
        <v>0</v>
      </c>
      <c r="D100" s="6" t="n">
        <v>0</v>
      </c>
    </row>
    <row r="101" spans="1:6">
      <c r="A101" s="4" t="s">
        <v>93</v>
      </c>
      <c r="C101" s="6" t="n">
        <v>0</v>
      </c>
      <c r="D101" s="6" t="n">
        <v>0</v>
      </c>
    </row>
    <row r="102" spans="1:6">
      <c r="A102" s="3" t="s">
        <v>94</v>
      </c>
    </row>
    <row r="103" spans="1:6">
      <c r="A103" s="4" t="s">
        <v>1502</v>
      </c>
      <c r="C103" s="6" t="n">
        <v>0</v>
      </c>
      <c r="D103" s="6" t="n">
        <v>0</v>
      </c>
    </row>
    <row r="104" spans="1:6">
      <c r="A104" s="4" t="s">
        <v>960</v>
      </c>
      <c r="C104" s="6" t="n">
        <v>0</v>
      </c>
      <c r="D104" s="6" t="n">
        <v>0</v>
      </c>
    </row>
    <row r="105" spans="1:6">
      <c r="A105" s="4" t="s">
        <v>1503</v>
      </c>
      <c r="C105" s="6" t="n">
        <v>0</v>
      </c>
      <c r="D105" s="6" t="n">
        <v>0</v>
      </c>
    </row>
    <row r="106" spans="1:6">
      <c r="A106" s="4" t="s">
        <v>84</v>
      </c>
      <c r="C106" s="6" t="n">
        <v>0</v>
      </c>
      <c r="D106" s="6" t="n">
        <v>0</v>
      </c>
    </row>
    <row r="107" spans="1:6">
      <c r="A107" s="4" t="s">
        <v>1504</v>
      </c>
      <c r="C107" s="6" t="n">
        <v>0</v>
      </c>
      <c r="D107" s="6" t="n">
        <v>0</v>
      </c>
    </row>
    <row r="108" spans="1:6">
      <c r="A108" s="4" t="s">
        <v>98</v>
      </c>
      <c r="C108" s="6" t="n">
        <v>0</v>
      </c>
      <c r="D108" s="6" t="n">
        <v>0</v>
      </c>
    </row>
    <row r="109" spans="1:6">
      <c r="A109" s="4" t="s">
        <v>99</v>
      </c>
      <c r="C109" s="6" t="n">
        <v>0</v>
      </c>
      <c r="D109" s="6" t="n">
        <v>0</v>
      </c>
    </row>
    <row r="110" spans="1:6">
      <c r="A110" s="3" t="s">
        <v>1505</v>
      </c>
    </row>
    <row r="111" spans="1:6">
      <c r="A111" s="4" t="s">
        <v>1506</v>
      </c>
      <c r="C111" s="6" t="n">
        <v>3165</v>
      </c>
    </row>
    <row r="112" spans="1:6">
      <c r="A112" s="4" t="s">
        <v>108</v>
      </c>
      <c r="C112" s="6" t="n">
        <v>0</v>
      </c>
    </row>
    <row r="113" spans="1:6">
      <c r="A113" s="4" t="s">
        <v>109</v>
      </c>
      <c r="C113" s="6" t="n">
        <v>3165</v>
      </c>
      <c r="D113" s="6" t="n">
        <v>3037</v>
      </c>
    </row>
    <row r="114" spans="1:6">
      <c r="A114" s="4" t="s">
        <v>110</v>
      </c>
      <c r="C114" s="6" t="n">
        <v>3165</v>
      </c>
      <c r="D114" s="6" t="n">
        <v>3037</v>
      </c>
    </row>
    <row r="115" spans="1:6">
      <c r="A115" s="4" t="s">
        <v>1494</v>
      </c>
    </row>
    <row r="116" spans="1:6">
      <c r="A116" s="3" t="s">
        <v>68</v>
      </c>
    </row>
    <row r="117" spans="1:6">
      <c r="A117" s="4" t="s">
        <v>69</v>
      </c>
      <c r="C117" s="6" t="n">
        <v>76</v>
      </c>
      <c r="D117" s="6" t="n">
        <v>21</v>
      </c>
      <c r="E117" s="6" t="n">
        <v>289</v>
      </c>
      <c r="F117" s="6" t="n">
        <v>6</v>
      </c>
    </row>
    <row r="118" spans="1:6">
      <c r="A118" s="4" t="s">
        <v>70</v>
      </c>
      <c r="C118" s="6" t="n">
        <v>18</v>
      </c>
      <c r="D118" s="6" t="n">
        <v>41</v>
      </c>
    </row>
    <row r="119" spans="1:6">
      <c r="A119" s="4" t="s">
        <v>203</v>
      </c>
      <c r="C119" s="6" t="n">
        <v>42</v>
      </c>
      <c r="D119" s="6" t="n">
        <v>42</v>
      </c>
    </row>
    <row r="120" spans="1:6">
      <c r="A120" s="4" t="s">
        <v>72</v>
      </c>
      <c r="C120" s="6" t="n">
        <v>16</v>
      </c>
      <c r="D120" s="6" t="n">
        <v>220</v>
      </c>
    </row>
    <row r="121" spans="1:6">
      <c r="A121" s="4" t="s">
        <v>73</v>
      </c>
      <c r="C121" s="6" t="n">
        <v>152</v>
      </c>
      <c r="D121" s="6" t="n">
        <v>324</v>
      </c>
    </row>
    <row r="122" spans="1:6">
      <c r="A122" s="3" t="s">
        <v>638</v>
      </c>
    </row>
    <row r="123" spans="1:6">
      <c r="A123" s="4" t="s">
        <v>733</v>
      </c>
      <c r="C123" s="6" t="n">
        <v>246</v>
      </c>
      <c r="D123" s="6" t="n">
        <v>249</v>
      </c>
    </row>
    <row r="124" spans="1:6">
      <c r="A124" s="4" t="s">
        <v>1497</v>
      </c>
      <c r="C124" s="6" t="n">
        <v>141</v>
      </c>
      <c r="D124" s="6" t="n">
        <v>305</v>
      </c>
    </row>
    <row r="125" spans="1:6">
      <c r="A125" s="4" t="s">
        <v>80</v>
      </c>
      <c r="C125" s="6" t="n">
        <v>35</v>
      </c>
      <c r="D125" s="6" t="n">
        <v>38</v>
      </c>
    </row>
    <row r="126" spans="1:6">
      <c r="A126" s="4" t="s">
        <v>285</v>
      </c>
      <c r="C126" s="6" t="n">
        <v>0</v>
      </c>
      <c r="D126" s="6" t="n">
        <v>0</v>
      </c>
    </row>
    <row r="127" spans="1:6">
      <c r="A127" s="4" t="s">
        <v>1498</v>
      </c>
      <c r="C127" s="6" t="n">
        <v>133</v>
      </c>
      <c r="D127" s="6" t="n">
        <v>125</v>
      </c>
    </row>
    <row r="128" spans="1:6">
      <c r="A128" s="4" t="s">
        <v>83</v>
      </c>
      <c r="C128" s="6" t="n">
        <v>2</v>
      </c>
      <c r="D128" s="6" t="n">
        <v>3</v>
      </c>
    </row>
    <row r="129" spans="1:6">
      <c r="A129" s="4" t="s">
        <v>1499</v>
      </c>
      <c r="C129" s="6" t="n">
        <v>7597</v>
      </c>
      <c r="D129" s="6" t="n">
        <v>7367</v>
      </c>
    </row>
    <row r="130" spans="1:6">
      <c r="A130" s="4" t="s">
        <v>84</v>
      </c>
      <c r="C130" s="6" t="n">
        <v>97</v>
      </c>
      <c r="D130" s="6" t="n">
        <v>533</v>
      </c>
    </row>
    <row r="131" spans="1:6">
      <c r="A131" s="4" t="s">
        <v>1500</v>
      </c>
      <c r="C131" s="6" t="n">
        <v>5</v>
      </c>
      <c r="D131" s="6" t="n">
        <v>11</v>
      </c>
    </row>
    <row r="132" spans="1:6">
      <c r="A132" s="4" t="s">
        <v>85</v>
      </c>
      <c r="C132" s="6" t="n">
        <v>253</v>
      </c>
      <c r="D132" s="6" t="n">
        <v>214</v>
      </c>
    </row>
    <row r="133" spans="1:6">
      <c r="A133" s="4" t="s">
        <v>86</v>
      </c>
      <c r="C133" s="6" t="n">
        <v>8509</v>
      </c>
      <c r="D133" s="6" t="n">
        <v>8845</v>
      </c>
    </row>
    <row r="134" spans="1:6">
      <c r="A134" s="4" t="s">
        <v>87</v>
      </c>
      <c r="C134" s="6" t="n">
        <v>8661</v>
      </c>
      <c r="D134" s="6" t="n">
        <v>9169</v>
      </c>
    </row>
    <row r="135" spans="1:6">
      <c r="A135" s="3" t="s">
        <v>88</v>
      </c>
    </row>
    <row r="136" spans="1:6">
      <c r="A136" s="4" t="s">
        <v>89</v>
      </c>
      <c r="C136" s="6" t="n">
        <v>0</v>
      </c>
      <c r="D136" s="6" t="n">
        <v>110</v>
      </c>
    </row>
    <row r="137" spans="1:6">
      <c r="A137" s="4" t="s">
        <v>90</v>
      </c>
      <c r="C137" s="6" t="n">
        <v>0</v>
      </c>
      <c r="D137" s="6" t="n">
        <v>55</v>
      </c>
    </row>
    <row r="138" spans="1:6">
      <c r="A138" s="4" t="s">
        <v>1501</v>
      </c>
      <c r="C138" s="6" t="n">
        <v>244</v>
      </c>
      <c r="D138" s="6" t="n">
        <v>302</v>
      </c>
    </row>
    <row r="139" spans="1:6">
      <c r="A139" s="4" t="s">
        <v>93</v>
      </c>
      <c r="C139" s="6" t="n">
        <v>244</v>
      </c>
      <c r="D139" s="6" t="n">
        <v>467</v>
      </c>
    </row>
    <row r="140" spans="1:6">
      <c r="A140" s="3" t="s">
        <v>94</v>
      </c>
    </row>
    <row r="141" spans="1:6">
      <c r="A141" s="4" t="s">
        <v>1502</v>
      </c>
      <c r="C141" s="6" t="n">
        <v>2182</v>
      </c>
      <c r="D141" s="6" t="n">
        <v>3205</v>
      </c>
    </row>
    <row r="142" spans="1:6">
      <c r="A142" s="4" t="s">
        <v>960</v>
      </c>
      <c r="C142" s="6" t="n">
        <v>44</v>
      </c>
      <c r="D142" s="6" t="n">
        <v>844</v>
      </c>
    </row>
    <row r="143" spans="1:6">
      <c r="A143" s="4" t="s">
        <v>1503</v>
      </c>
      <c r="C143" s="6" t="n">
        <v>381</v>
      </c>
      <c r="D143" s="6" t="n">
        <v>375</v>
      </c>
    </row>
    <row r="144" spans="1:6">
      <c r="A144" s="4" t="s">
        <v>84</v>
      </c>
      <c r="C144" s="6" t="n">
        <v>0</v>
      </c>
      <c r="D144" s="6" t="n">
        <v>0</v>
      </c>
    </row>
    <row r="145" spans="1:6">
      <c r="A145" s="4" t="s">
        <v>1504</v>
      </c>
      <c r="C145" s="6" t="n">
        <v>2264</v>
      </c>
      <c r="D145" s="6" t="n">
        <v>1621</v>
      </c>
    </row>
    <row r="146" spans="1:6">
      <c r="A146" s="4" t="s">
        <v>98</v>
      </c>
      <c r="C146" s="6" t="n">
        <v>220</v>
      </c>
      <c r="D146" s="6" t="n">
        <v>236</v>
      </c>
    </row>
    <row r="147" spans="1:6">
      <c r="A147" s="4" t="s">
        <v>99</v>
      </c>
      <c r="C147" s="6" t="n">
        <v>5091</v>
      </c>
      <c r="D147" s="6" t="n">
        <v>6281</v>
      </c>
    </row>
    <row r="148" spans="1:6">
      <c r="A148" s="3" t="s">
        <v>1505</v>
      </c>
    </row>
    <row r="149" spans="1:6">
      <c r="A149" s="4" t="s">
        <v>1506</v>
      </c>
      <c r="C149" s="6" t="n">
        <v>3326</v>
      </c>
    </row>
    <row r="150" spans="1:6">
      <c r="A150" s="4" t="s">
        <v>108</v>
      </c>
      <c r="C150" s="6" t="n">
        <v>0</v>
      </c>
    </row>
    <row r="151" spans="1:6">
      <c r="A151" s="4" t="s">
        <v>109</v>
      </c>
      <c r="C151" s="6" t="n">
        <v>3326</v>
      </c>
      <c r="D151" s="6" t="n">
        <v>2421</v>
      </c>
    </row>
    <row r="152" spans="1:6">
      <c r="A152" s="4" t="s">
        <v>110</v>
      </c>
      <c r="C152" s="6" t="n">
        <v>8661</v>
      </c>
      <c r="D152" s="6" t="n">
        <v>9169</v>
      </c>
    </row>
    <row r="153" spans="1:6">
      <c r="A153" s="4" t="s">
        <v>1495</v>
      </c>
    </row>
    <row r="154" spans="1:6">
      <c r="A154" s="3" t="s">
        <v>68</v>
      </c>
    </row>
    <row r="155" spans="1:6">
      <c r="A155" s="4" t="s">
        <v>69</v>
      </c>
      <c r="C155" s="6" t="n">
        <v>1112</v>
      </c>
      <c r="D155" s="6" t="n">
        <v>1236</v>
      </c>
      <c r="E155" s="7" t="n">
        <v>1104</v>
      </c>
      <c r="F155" s="7" t="n">
        <v>340</v>
      </c>
    </row>
    <row r="156" spans="1:6">
      <c r="A156" s="4" t="s">
        <v>70</v>
      </c>
      <c r="C156" s="6" t="n">
        <v>876</v>
      </c>
      <c r="D156" s="6" t="n">
        <v>920</v>
      </c>
    </row>
    <row r="157" spans="1:6">
      <c r="A157" s="4" t="s">
        <v>203</v>
      </c>
      <c r="C157" s="6" t="n">
        <v>629</v>
      </c>
      <c r="D157" s="6" t="n">
        <v>664</v>
      </c>
    </row>
    <row r="158" spans="1:6">
      <c r="A158" s="4" t="s">
        <v>72</v>
      </c>
      <c r="C158" s="6" t="n">
        <v>98</v>
      </c>
      <c r="D158" s="6" t="n">
        <v>161</v>
      </c>
    </row>
    <row r="159" spans="1:6">
      <c r="A159" s="4" t="s">
        <v>73</v>
      </c>
      <c r="C159" s="6" t="n">
        <v>2715</v>
      </c>
      <c r="D159" s="6" t="n">
        <v>2981</v>
      </c>
    </row>
    <row r="160" spans="1:6">
      <c r="A160" s="3" t="s">
        <v>638</v>
      </c>
    </row>
    <row r="161" spans="1:6">
      <c r="A161" s="4" t="s">
        <v>733</v>
      </c>
      <c r="C161" s="6" t="n">
        <v>1978</v>
      </c>
      <c r="D161" s="6" t="n">
        <v>1933</v>
      </c>
    </row>
    <row r="162" spans="1:6">
      <c r="A162" s="4" t="s">
        <v>1497</v>
      </c>
      <c r="C162" s="6" t="n">
        <v>2260</v>
      </c>
      <c r="D162" s="6" t="n">
        <v>2181</v>
      </c>
    </row>
    <row r="163" spans="1:6">
      <c r="A163" s="4" t="s">
        <v>80</v>
      </c>
      <c r="C163" s="6" t="n">
        <v>1029</v>
      </c>
      <c r="D163" s="6" t="n">
        <v>1104</v>
      </c>
    </row>
    <row r="164" spans="1:6">
      <c r="A164" s="4" t="s">
        <v>285</v>
      </c>
      <c r="C164" s="6" t="n">
        <v>292</v>
      </c>
      <c r="D164" s="6" t="n">
        <v>285</v>
      </c>
    </row>
    <row r="165" spans="1:6">
      <c r="A165" s="4" t="s">
        <v>1498</v>
      </c>
      <c r="C165" s="6" t="n">
        <v>63</v>
      </c>
      <c r="D165" s="6" t="n">
        <v>55</v>
      </c>
    </row>
    <row r="166" spans="1:6">
      <c r="A166" s="4" t="s">
        <v>83</v>
      </c>
      <c r="C166" s="6" t="n">
        <v>55</v>
      </c>
      <c r="D166" s="6" t="n">
        <v>62</v>
      </c>
    </row>
    <row r="167" spans="1:6">
      <c r="A167" s="4" t="s">
        <v>1499</v>
      </c>
      <c r="C167" s="6" t="n">
        <v>0</v>
      </c>
      <c r="D167" s="6" t="n">
        <v>0</v>
      </c>
    </row>
    <row r="168" spans="1:6">
      <c r="A168" s="4" t="s">
        <v>84</v>
      </c>
      <c r="C168" s="6" t="n">
        <v>146</v>
      </c>
      <c r="D168" s="6" t="n">
        <v>212</v>
      </c>
    </row>
    <row r="169" spans="1:6">
      <c r="A169" s="4" t="s">
        <v>1500</v>
      </c>
      <c r="C169" s="6" t="n">
        <v>2264</v>
      </c>
      <c r="D169" s="6" t="n">
        <v>1621</v>
      </c>
    </row>
    <row r="170" spans="1:6">
      <c r="A170" s="4" t="s">
        <v>85</v>
      </c>
      <c r="C170" s="6" t="n">
        <v>167</v>
      </c>
      <c r="D170" s="6" t="n">
        <v>195</v>
      </c>
    </row>
    <row r="171" spans="1:6">
      <c r="A171" s="4" t="s">
        <v>86</v>
      </c>
      <c r="C171" s="6" t="n">
        <v>8254</v>
      </c>
      <c r="D171" s="6" t="n">
        <v>7648</v>
      </c>
    </row>
    <row r="172" spans="1:6">
      <c r="A172" s="4" t="s">
        <v>87</v>
      </c>
      <c r="C172" s="6" t="n">
        <v>10969</v>
      </c>
      <c r="D172" s="6" t="n">
        <v>10629</v>
      </c>
    </row>
    <row r="173" spans="1:6">
      <c r="A173" s="3" t="s">
        <v>88</v>
      </c>
    </row>
    <row r="174" spans="1:6">
      <c r="A174" s="4" t="s">
        <v>89</v>
      </c>
      <c r="C174" s="6" t="n">
        <v>170</v>
      </c>
      <c r="D174" s="6" t="n">
        <v>216</v>
      </c>
    </row>
    <row r="175" spans="1:6">
      <c r="A175" s="4" t="s">
        <v>90</v>
      </c>
      <c r="C175" s="6" t="n">
        <v>19</v>
      </c>
      <c r="D175" s="6" t="n">
        <v>0</v>
      </c>
    </row>
    <row r="176" spans="1:6">
      <c r="A176" s="4" t="s">
        <v>1501</v>
      </c>
      <c r="C176" s="6" t="n">
        <v>791</v>
      </c>
      <c r="D176" s="6" t="n">
        <v>971</v>
      </c>
    </row>
    <row r="177" spans="1:6">
      <c r="A177" s="4" t="s">
        <v>93</v>
      </c>
      <c r="C177" s="6" t="n">
        <v>980</v>
      </c>
      <c r="D177" s="6" t="n">
        <v>1187</v>
      </c>
    </row>
    <row r="178" spans="1:6">
      <c r="A178" s="3" t="s">
        <v>94</v>
      </c>
    </row>
    <row r="179" spans="1:6">
      <c r="A179" s="4" t="s">
        <v>1502</v>
      </c>
      <c r="C179" s="6" t="n">
        <v>873</v>
      </c>
      <c r="D179" s="6" t="n">
        <v>143</v>
      </c>
    </row>
    <row r="180" spans="1:6">
      <c r="A180" s="4" t="s">
        <v>960</v>
      </c>
      <c r="C180" s="6" t="n">
        <v>1036</v>
      </c>
      <c r="D180" s="6" t="n">
        <v>232</v>
      </c>
    </row>
    <row r="181" spans="1:6">
      <c r="A181" s="4" t="s">
        <v>1503</v>
      </c>
      <c r="C181" s="6" t="n">
        <v>305</v>
      </c>
      <c r="D181" s="6" t="n">
        <v>286</v>
      </c>
    </row>
    <row r="182" spans="1:6">
      <c r="A182" s="4" t="s">
        <v>84</v>
      </c>
      <c r="C182" s="6" t="n">
        <v>166</v>
      </c>
      <c r="D182" s="6" t="n">
        <v>618</v>
      </c>
    </row>
    <row r="183" spans="1:6">
      <c r="A183" s="4" t="s">
        <v>1504</v>
      </c>
      <c r="C183" s="6" t="n">
        <v>5</v>
      </c>
      <c r="D183" s="6" t="n">
        <v>11</v>
      </c>
    </row>
    <row r="184" spans="1:6">
      <c r="A184" s="4" t="s">
        <v>98</v>
      </c>
      <c r="C184" s="6" t="n">
        <v>206</v>
      </c>
      <c r="D184" s="6" t="n">
        <v>169</v>
      </c>
    </row>
    <row r="185" spans="1:6">
      <c r="A185" s="4" t="s">
        <v>99</v>
      </c>
      <c r="C185" s="6" t="n">
        <v>2591</v>
      </c>
      <c r="D185" s="6" t="n">
        <v>1459</v>
      </c>
    </row>
    <row r="186" spans="1:6">
      <c r="A186" s="3" t="s">
        <v>1505</v>
      </c>
    </row>
    <row r="187" spans="1:6">
      <c r="A187" s="4" t="s">
        <v>1506</v>
      </c>
      <c r="C187" s="6" t="n">
        <v>7580</v>
      </c>
    </row>
    <row r="188" spans="1:6">
      <c r="A188" s="4" t="s">
        <v>108</v>
      </c>
      <c r="C188" s="6" t="n">
        <v>-182</v>
      </c>
    </row>
    <row r="189" spans="1:6">
      <c r="A189" s="4" t="s">
        <v>109</v>
      </c>
      <c r="C189" s="6" t="n">
        <v>7398</v>
      </c>
      <c r="D189" s="6" t="n">
        <v>7983</v>
      </c>
    </row>
    <row r="190" spans="1:6">
      <c r="A190" s="4" t="s">
        <v>110</v>
      </c>
      <c r="C190" s="7" t="n">
        <v>10969</v>
      </c>
      <c r="D190" s="7" t="n">
        <v>10629</v>
      </c>
    </row>
    <row r="191" spans="1:6">
      <c r="A191" t="n"/>
    </row>
    <row r="192" spans="1:6">
      <c r="A192" s="4" t="s">
        <v>36</v>
      </c>
      <c r="B192" s="4" t="s">
        <v>111</v>
      </c>
    </row>
  </sheetData>
  <mergeCells count="3">
    <mergeCell ref="A1:B1"/>
    <mergeCell ref="A191:E191"/>
    <mergeCell ref="B192:E19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7</v>
      </c>
      <c r="B1" s="2" t="s">
        <v>1</v>
      </c>
    </row>
    <row r="2" spans="1:4">
      <c r="B2" s="2" t="s">
        <v>28</v>
      </c>
      <c r="C2" s="2" t="s">
        <v>29</v>
      </c>
      <c r="D2" s="2" t="s">
        <v>30</v>
      </c>
    </row>
    <row r="3" spans="1:4">
      <c r="A3" s="4" t="s">
        <v>1508</v>
      </c>
      <c r="B3" s="7" t="n">
        <v>703</v>
      </c>
      <c r="C3" s="7" t="n">
        <v>89</v>
      </c>
      <c r="D3" s="7" t="n">
        <v>580</v>
      </c>
    </row>
    <row r="4" spans="1:4">
      <c r="A4" s="3" t="s">
        <v>170</v>
      </c>
    </row>
    <row r="5" spans="1:4">
      <c r="A5" s="4" t="s">
        <v>171</v>
      </c>
      <c r="B5" s="6" t="n">
        <v>-300</v>
      </c>
      <c r="C5" s="6" t="n">
        <v>-265</v>
      </c>
      <c r="D5" s="6" t="n">
        <v>-248</v>
      </c>
    </row>
    <row r="6" spans="1:4">
      <c r="A6" s="4" t="s">
        <v>173</v>
      </c>
      <c r="B6" s="6" t="n">
        <v>-83</v>
      </c>
      <c r="C6" s="6" t="n">
        <v>-13</v>
      </c>
      <c r="D6" s="6" t="n">
        <v>0</v>
      </c>
    </row>
    <row r="7" spans="1:4">
      <c r="A7" s="4" t="s">
        <v>174</v>
      </c>
      <c r="B7" s="6" t="n">
        <v>16</v>
      </c>
      <c r="C7" s="6" t="n">
        <v>161</v>
      </c>
      <c r="D7" s="6" t="n">
        <v>92</v>
      </c>
    </row>
    <row r="8" spans="1:4">
      <c r="A8" s="4" t="s">
        <v>1509</v>
      </c>
      <c r="B8" s="6" t="n">
        <v>0</v>
      </c>
    </row>
    <row r="9" spans="1:4">
      <c r="A9" s="4" t="s">
        <v>177</v>
      </c>
      <c r="B9" s="6" t="n">
        <v>-4</v>
      </c>
      <c r="C9" s="6" t="n">
        <v>-320</v>
      </c>
      <c r="D9" s="6" t="n">
        <v>-15</v>
      </c>
    </row>
    <row r="10" spans="1:4">
      <c r="A10" s="4" t="s">
        <v>178</v>
      </c>
      <c r="B10" s="6" t="n">
        <v>33</v>
      </c>
      <c r="C10" s="6" t="n">
        <v>6</v>
      </c>
      <c r="D10" s="6" t="n">
        <v>0</v>
      </c>
    </row>
    <row r="11" spans="1:4">
      <c r="A11" s="4" t="s">
        <v>175</v>
      </c>
      <c r="B11" s="6" t="n">
        <v>10</v>
      </c>
      <c r="C11" s="6" t="n">
        <v>315</v>
      </c>
      <c r="D11" s="6" t="n">
        <v>0</v>
      </c>
    </row>
    <row r="12" spans="1:4">
      <c r="A12" s="4" t="s">
        <v>176</v>
      </c>
      <c r="B12" s="6" t="n">
        <v>-10</v>
      </c>
      <c r="C12" s="6" t="n">
        <v>-315</v>
      </c>
      <c r="D12" s="6" t="n">
        <v>0</v>
      </c>
    </row>
    <row r="13" spans="1:4">
      <c r="A13" s="4" t="s">
        <v>1510</v>
      </c>
      <c r="B13" s="6" t="n">
        <v>6</v>
      </c>
      <c r="C13" s="6" t="n">
        <v>14</v>
      </c>
      <c r="D13" s="6" t="n">
        <v>3</v>
      </c>
    </row>
    <row r="14" spans="1:4">
      <c r="A14" s="4" t="s">
        <v>181</v>
      </c>
      <c r="B14" s="6" t="n">
        <v>-332</v>
      </c>
      <c r="C14" s="6" t="n">
        <v>-417</v>
      </c>
      <c r="D14" s="6" t="n">
        <v>-168</v>
      </c>
    </row>
    <row r="15" spans="1:4">
      <c r="A15" s="3" t="s">
        <v>182</v>
      </c>
    </row>
    <row r="16" spans="1:4">
      <c r="A16" s="4" t="s">
        <v>183</v>
      </c>
      <c r="B16" s="6" t="n">
        <v>1250</v>
      </c>
      <c r="C16" s="6" t="n">
        <v>1100</v>
      </c>
      <c r="D16" s="6" t="n">
        <v>0</v>
      </c>
    </row>
    <row r="17" spans="1:4">
      <c r="A17" s="4" t="s">
        <v>184</v>
      </c>
      <c r="B17" s="6" t="n">
        <v>-1595</v>
      </c>
      <c r="C17" s="6" t="n">
        <v>-623</v>
      </c>
      <c r="D17" s="6" t="n">
        <v>-11</v>
      </c>
    </row>
    <row r="18" spans="1:4">
      <c r="A18" s="4" t="s">
        <v>186</v>
      </c>
      <c r="B18" s="6" t="n">
        <v>-156</v>
      </c>
      <c r="C18" s="6" t="n">
        <v>-3</v>
      </c>
      <c r="D18" s="6" t="n">
        <v>22</v>
      </c>
    </row>
    <row r="19" spans="1:4">
      <c r="A19" s="4" t="s">
        <v>187</v>
      </c>
      <c r="B19" s="6" t="n">
        <v>712</v>
      </c>
      <c r="C19" s="6" t="n">
        <v>0</v>
      </c>
      <c r="D19" s="6" t="n">
        <v>0</v>
      </c>
    </row>
    <row r="20" spans="1:4">
      <c r="A20" s="4" t="s">
        <v>188</v>
      </c>
      <c r="B20" s="6" t="n">
        <v>-500</v>
      </c>
      <c r="C20" s="6" t="n">
        <v>-397</v>
      </c>
      <c r="D20" s="6" t="n">
        <v>-954</v>
      </c>
    </row>
    <row r="21" spans="1:4">
      <c r="A21" s="4" t="s">
        <v>190</v>
      </c>
      <c r="B21" s="6" t="n">
        <v>-97</v>
      </c>
      <c r="C21" s="6" t="n">
        <v>-98</v>
      </c>
      <c r="D21" s="6" t="n">
        <v>-103</v>
      </c>
    </row>
    <row r="22" spans="1:4">
      <c r="A22" s="4" t="s">
        <v>1509</v>
      </c>
      <c r="B22" s="6" t="n">
        <v>0</v>
      </c>
    </row>
    <row r="23" spans="1:4">
      <c r="A23" s="4" t="s">
        <v>1511</v>
      </c>
      <c r="B23" s="6" t="n">
        <v>0</v>
      </c>
      <c r="C23" s="6" t="n">
        <v>0</v>
      </c>
      <c r="D23" s="6" t="n">
        <v>0</v>
      </c>
    </row>
    <row r="24" spans="1:4">
      <c r="A24" s="4" t="s">
        <v>1512</v>
      </c>
      <c r="B24" s="6" t="n">
        <v>-8</v>
      </c>
      <c r="C24" s="6" t="n">
        <v>-9</v>
      </c>
      <c r="D24" s="6" t="n">
        <v>12</v>
      </c>
    </row>
    <row r="25" spans="1:4">
      <c r="A25" s="4" t="s">
        <v>192</v>
      </c>
      <c r="B25" s="6" t="n">
        <v>-394</v>
      </c>
      <c r="C25" s="6" t="n">
        <v>-30</v>
      </c>
      <c r="D25" s="6" t="n">
        <v>-1034</v>
      </c>
    </row>
    <row r="26" spans="1:4">
      <c r="A26" s="4" t="s">
        <v>193</v>
      </c>
      <c r="B26" s="6" t="n">
        <v>-23</v>
      </c>
      <c r="C26" s="6" t="n">
        <v>-358</v>
      </c>
      <c r="D26" s="6" t="n">
        <v>-622</v>
      </c>
    </row>
    <row r="27" spans="1:4">
      <c r="A27" s="3" t="s">
        <v>194</v>
      </c>
    </row>
    <row r="28" spans="1:4">
      <c r="A28" s="4" t="s">
        <v>195</v>
      </c>
      <c r="B28" s="6" t="n">
        <v>-40</v>
      </c>
      <c r="C28" s="6" t="n">
        <v>245</v>
      </c>
      <c r="D28" s="6" t="n">
        <v>63</v>
      </c>
    </row>
    <row r="29" spans="1:4">
      <c r="A29" s="4" t="s">
        <v>196</v>
      </c>
      <c r="B29" s="6" t="n">
        <v>0</v>
      </c>
      <c r="C29" s="6" t="n">
        <v>24</v>
      </c>
      <c r="D29" s="6" t="n">
        <v>1608</v>
      </c>
    </row>
    <row r="30" spans="1:4">
      <c r="A30" s="4" t="s">
        <v>197</v>
      </c>
      <c r="B30" s="6" t="n">
        <v>-40</v>
      </c>
      <c r="C30" s="6" t="n">
        <v>269</v>
      </c>
      <c r="D30" s="6" t="n">
        <v>1671</v>
      </c>
    </row>
    <row r="31" spans="1:4">
      <c r="A31" s="4" t="s">
        <v>198</v>
      </c>
      <c r="B31" s="6" t="n">
        <v>-6</v>
      </c>
      <c r="C31" s="6" t="n">
        <v>-47</v>
      </c>
      <c r="D31" s="6" t="n">
        <v>-2</v>
      </c>
    </row>
    <row r="32" spans="1:4">
      <c r="A32" s="4" t="s">
        <v>199</v>
      </c>
      <c r="B32" s="6" t="n">
        <v>-69</v>
      </c>
      <c r="C32" s="6" t="n">
        <v>-136</v>
      </c>
      <c r="D32" s="6" t="n">
        <v>1047</v>
      </c>
    </row>
    <row r="33" spans="1:4">
      <c r="A33" s="4" t="s">
        <v>200</v>
      </c>
      <c r="B33" s="6" t="n">
        <v>1257</v>
      </c>
      <c r="C33" s="6" t="n">
        <v>1393</v>
      </c>
      <c r="D33" s="6" t="n">
        <v>346</v>
      </c>
    </row>
    <row r="34" spans="1:4">
      <c r="A34" s="4" t="s">
        <v>201</v>
      </c>
      <c r="B34" s="6" t="n">
        <v>1188</v>
      </c>
      <c r="C34" s="6" t="n">
        <v>1257</v>
      </c>
      <c r="D34" s="6" t="n">
        <v>1393</v>
      </c>
    </row>
    <row r="35" spans="1:4">
      <c r="A35" s="4" t="s">
        <v>1492</v>
      </c>
    </row>
    <row r="36" spans="1:4">
      <c r="A36" s="4" t="s">
        <v>1508</v>
      </c>
      <c r="B36" s="6" t="n">
        <v>0</v>
      </c>
      <c r="C36" s="6" t="n">
        <v>0</v>
      </c>
      <c r="D36" s="6" t="n">
        <v>0</v>
      </c>
    </row>
    <row r="37" spans="1:4">
      <c r="A37" s="3" t="s">
        <v>170</v>
      </c>
    </row>
    <row r="38" spans="1:4">
      <c r="A38" s="4" t="s">
        <v>171</v>
      </c>
      <c r="B38" s="6" t="n">
        <v>0</v>
      </c>
      <c r="C38" s="6" t="n">
        <v>0</v>
      </c>
      <c r="D38" s="6" t="n">
        <v>0</v>
      </c>
    </row>
    <row r="39" spans="1:4">
      <c r="A39" s="4" t="s">
        <v>173</v>
      </c>
      <c r="B39" s="6" t="n">
        <v>0</v>
      </c>
      <c r="C39" s="6" t="n">
        <v>0</v>
      </c>
    </row>
    <row r="40" spans="1:4">
      <c r="A40" s="4" t="s">
        <v>174</v>
      </c>
      <c r="B40" s="6" t="n">
        <v>0</v>
      </c>
      <c r="C40" s="6" t="n">
        <v>0</v>
      </c>
      <c r="D40" s="6" t="n">
        <v>0</v>
      </c>
    </row>
    <row r="41" spans="1:4">
      <c r="A41" s="4" t="s">
        <v>1509</v>
      </c>
      <c r="B41" s="6" t="n">
        <v>-1236</v>
      </c>
    </row>
    <row r="42" spans="1:4">
      <c r="A42" s="4" t="s">
        <v>177</v>
      </c>
      <c r="B42" s="6" t="n">
        <v>0</v>
      </c>
      <c r="C42" s="6" t="n">
        <v>0</v>
      </c>
      <c r="D42" s="6" t="n">
        <v>0</v>
      </c>
    </row>
    <row r="43" spans="1:4">
      <c r="A43" s="4" t="s">
        <v>178</v>
      </c>
      <c r="B43" s="6" t="n">
        <v>0</v>
      </c>
      <c r="C43" s="6" t="n">
        <v>0</v>
      </c>
    </row>
    <row r="44" spans="1:4">
      <c r="A44" s="4" t="s">
        <v>175</v>
      </c>
      <c r="B44" s="6" t="n">
        <v>0</v>
      </c>
      <c r="C44" s="6" t="n">
        <v>0</v>
      </c>
    </row>
    <row r="45" spans="1:4">
      <c r="A45" s="4" t="s">
        <v>176</v>
      </c>
      <c r="B45" s="6" t="n">
        <v>0</v>
      </c>
      <c r="C45" s="6" t="n">
        <v>0</v>
      </c>
    </row>
    <row r="46" spans="1:4">
      <c r="A46" s="4" t="s">
        <v>1510</v>
      </c>
      <c r="B46" s="6" t="n">
        <v>0</v>
      </c>
      <c r="C46" s="6" t="n">
        <v>0</v>
      </c>
      <c r="D46" s="6" t="n">
        <v>0</v>
      </c>
    </row>
    <row r="47" spans="1:4">
      <c r="A47" s="4" t="s">
        <v>181</v>
      </c>
      <c r="B47" s="6" t="n">
        <v>-1236</v>
      </c>
      <c r="C47" s="6" t="n">
        <v>0</v>
      </c>
      <c r="D47" s="6" t="n">
        <v>0</v>
      </c>
    </row>
    <row r="48" spans="1:4">
      <c r="A48" s="3" t="s">
        <v>182</v>
      </c>
    </row>
    <row r="49" spans="1:4">
      <c r="A49" s="4" t="s">
        <v>183</v>
      </c>
      <c r="B49" s="6" t="n">
        <v>0</v>
      </c>
      <c r="C49" s="6" t="n">
        <v>0</v>
      </c>
    </row>
    <row r="50" spans="1:4">
      <c r="A50" s="4" t="s">
        <v>184</v>
      </c>
      <c r="B50" s="6" t="n">
        <v>0</v>
      </c>
      <c r="C50" s="6" t="n">
        <v>0</v>
      </c>
      <c r="D50" s="6" t="n">
        <v>0</v>
      </c>
    </row>
    <row r="51" spans="1:4">
      <c r="A51" s="4" t="s">
        <v>186</v>
      </c>
      <c r="B51" s="6" t="n">
        <v>0</v>
      </c>
      <c r="C51" s="6" t="n">
        <v>0</v>
      </c>
      <c r="D51" s="6" t="n">
        <v>0</v>
      </c>
    </row>
    <row r="52" spans="1:4">
      <c r="A52" s="4" t="s">
        <v>187</v>
      </c>
      <c r="B52" s="6" t="n">
        <v>0</v>
      </c>
    </row>
    <row r="53" spans="1:4">
      <c r="A53" s="4" t="s">
        <v>188</v>
      </c>
      <c r="B53" s="6" t="n">
        <v>0</v>
      </c>
      <c r="C53" s="6" t="n">
        <v>0</v>
      </c>
      <c r="D53" s="6" t="n">
        <v>0</v>
      </c>
    </row>
    <row r="54" spans="1:4">
      <c r="A54" s="4" t="s">
        <v>190</v>
      </c>
      <c r="B54" s="6" t="n">
        <v>0</v>
      </c>
      <c r="C54" s="6" t="n">
        <v>0</v>
      </c>
      <c r="D54" s="6" t="n">
        <v>0</v>
      </c>
    </row>
    <row r="55" spans="1:4">
      <c r="A55" s="4" t="s">
        <v>1509</v>
      </c>
      <c r="B55" s="6" t="n">
        <v>1236</v>
      </c>
    </row>
    <row r="56" spans="1:4">
      <c r="A56" s="4" t="s">
        <v>1511</v>
      </c>
      <c r="B56" s="6" t="n">
        <v>0</v>
      </c>
      <c r="C56" s="6" t="n">
        <v>0</v>
      </c>
      <c r="D56" s="6" t="n">
        <v>0</v>
      </c>
    </row>
    <row r="57" spans="1:4">
      <c r="A57" s="4" t="s">
        <v>1512</v>
      </c>
      <c r="B57" s="6" t="n">
        <v>0</v>
      </c>
      <c r="C57" s="6" t="n">
        <v>0</v>
      </c>
      <c r="D57" s="6" t="n">
        <v>0</v>
      </c>
    </row>
    <row r="58" spans="1:4">
      <c r="A58" s="4" t="s">
        <v>192</v>
      </c>
      <c r="B58" s="6" t="n">
        <v>1236</v>
      </c>
      <c r="C58" s="6" t="n">
        <v>0</v>
      </c>
      <c r="D58" s="6" t="n">
        <v>0</v>
      </c>
    </row>
    <row r="59" spans="1:4">
      <c r="A59" s="4" t="s">
        <v>193</v>
      </c>
      <c r="B59" s="6" t="n">
        <v>0</v>
      </c>
      <c r="C59" s="6" t="n">
        <v>0</v>
      </c>
      <c r="D59" s="6" t="n">
        <v>0</v>
      </c>
    </row>
    <row r="60" spans="1:4">
      <c r="A60" s="3" t="s">
        <v>194</v>
      </c>
    </row>
    <row r="61" spans="1:4">
      <c r="A61" s="4" t="s">
        <v>195</v>
      </c>
      <c r="B61" s="6" t="n">
        <v>0</v>
      </c>
      <c r="C61" s="6" t="n">
        <v>0</v>
      </c>
      <c r="D61" s="6" t="n">
        <v>0</v>
      </c>
    </row>
    <row r="62" spans="1:4">
      <c r="A62" s="4" t="s">
        <v>196</v>
      </c>
      <c r="B62" s="6" t="n">
        <v>0</v>
      </c>
      <c r="C62" s="6" t="n">
        <v>0</v>
      </c>
      <c r="D62" s="6" t="n">
        <v>0</v>
      </c>
    </row>
    <row r="63" spans="1:4">
      <c r="A63" s="4" t="s">
        <v>197</v>
      </c>
      <c r="B63" s="6" t="n">
        <v>0</v>
      </c>
      <c r="C63" s="6" t="n">
        <v>0</v>
      </c>
      <c r="D63" s="6" t="n">
        <v>0</v>
      </c>
    </row>
    <row r="64" spans="1:4">
      <c r="A64" s="4" t="s">
        <v>198</v>
      </c>
      <c r="B64" s="6" t="n">
        <v>0</v>
      </c>
      <c r="C64" s="6" t="n">
        <v>0</v>
      </c>
      <c r="D64" s="6" t="n">
        <v>0</v>
      </c>
    </row>
    <row r="65" spans="1:4">
      <c r="A65" s="4" t="s">
        <v>199</v>
      </c>
      <c r="B65" s="6" t="n">
        <v>0</v>
      </c>
      <c r="C65" s="6" t="n">
        <v>0</v>
      </c>
      <c r="D65" s="6" t="n">
        <v>0</v>
      </c>
    </row>
    <row r="66" spans="1:4">
      <c r="A66" s="4" t="s">
        <v>200</v>
      </c>
      <c r="B66" s="6" t="n">
        <v>0</v>
      </c>
      <c r="C66" s="6" t="n">
        <v>0</v>
      </c>
      <c r="D66" s="6" t="n">
        <v>0</v>
      </c>
    </row>
    <row r="67" spans="1:4">
      <c r="A67" s="4" t="s">
        <v>201</v>
      </c>
      <c r="B67" s="6" t="n">
        <v>0</v>
      </c>
      <c r="C67" s="6" t="n">
        <v>0</v>
      </c>
      <c r="D67" s="6" t="n">
        <v>0</v>
      </c>
    </row>
    <row r="68" spans="1:4">
      <c r="A68" s="4" t="s">
        <v>1494</v>
      </c>
    </row>
    <row r="69" spans="1:4">
      <c r="A69" s="4" t="s">
        <v>1508</v>
      </c>
      <c r="B69" s="6" t="n">
        <v>87</v>
      </c>
      <c r="C69" s="6" t="n">
        <v>-616</v>
      </c>
      <c r="D69" s="6" t="n">
        <v>-74</v>
      </c>
    </row>
    <row r="70" spans="1:4">
      <c r="A70" s="3" t="s">
        <v>170</v>
      </c>
    </row>
    <row r="71" spans="1:4">
      <c r="A71" s="4" t="s">
        <v>171</v>
      </c>
      <c r="B71" s="6" t="n">
        <v>-33</v>
      </c>
      <c r="C71" s="6" t="n">
        <v>-32</v>
      </c>
      <c r="D71" s="6" t="n">
        <v>-30</v>
      </c>
    </row>
    <row r="72" spans="1:4">
      <c r="A72" s="4" t="s">
        <v>173</v>
      </c>
      <c r="B72" s="6" t="n">
        <v>0</v>
      </c>
      <c r="C72" s="6" t="n">
        <v>0</v>
      </c>
    </row>
    <row r="73" spans="1:4">
      <c r="A73" s="4" t="s">
        <v>174</v>
      </c>
      <c r="B73" s="6" t="n">
        <v>0</v>
      </c>
      <c r="C73" s="6" t="n">
        <v>0</v>
      </c>
      <c r="D73" s="6" t="n">
        <v>55</v>
      </c>
    </row>
    <row r="74" spans="1:4">
      <c r="A74" s="4" t="s">
        <v>1509</v>
      </c>
      <c r="B74" s="6" t="n">
        <v>1236</v>
      </c>
    </row>
    <row r="75" spans="1:4">
      <c r="A75" s="4" t="s">
        <v>177</v>
      </c>
      <c r="B75" s="6" t="n">
        <v>-4</v>
      </c>
      <c r="C75" s="6" t="n">
        <v>-320</v>
      </c>
      <c r="D75" s="6" t="n">
        <v>-15</v>
      </c>
    </row>
    <row r="76" spans="1:4">
      <c r="A76" s="4" t="s">
        <v>178</v>
      </c>
      <c r="B76" s="6" t="n">
        <v>33</v>
      </c>
      <c r="C76" s="6" t="n">
        <v>6</v>
      </c>
    </row>
    <row r="77" spans="1:4">
      <c r="A77" s="4" t="s">
        <v>175</v>
      </c>
      <c r="B77" s="6" t="n">
        <v>0</v>
      </c>
      <c r="C77" s="6" t="n">
        <v>0</v>
      </c>
    </row>
    <row r="78" spans="1:4">
      <c r="A78" s="4" t="s">
        <v>176</v>
      </c>
      <c r="B78" s="6" t="n">
        <v>0</v>
      </c>
      <c r="C78" s="6" t="n">
        <v>0</v>
      </c>
    </row>
    <row r="79" spans="1:4">
      <c r="A79" s="4" t="s">
        <v>1510</v>
      </c>
      <c r="B79" s="6" t="n">
        <v>2</v>
      </c>
      <c r="C79" s="6" t="n">
        <v>16</v>
      </c>
      <c r="D79" s="6" t="n">
        <v>1</v>
      </c>
    </row>
    <row r="80" spans="1:4">
      <c r="A80" s="4" t="s">
        <v>181</v>
      </c>
      <c r="B80" s="6" t="n">
        <v>1234</v>
      </c>
      <c r="C80" s="6" t="n">
        <v>-330</v>
      </c>
      <c r="D80" s="6" t="n">
        <v>11</v>
      </c>
    </row>
    <row r="81" spans="1:4">
      <c r="A81" s="3" t="s">
        <v>182</v>
      </c>
    </row>
    <row r="82" spans="1:4">
      <c r="A82" s="4" t="s">
        <v>183</v>
      </c>
      <c r="B82" s="6" t="n">
        <v>0</v>
      </c>
      <c r="C82" s="6" t="n">
        <v>1100</v>
      </c>
    </row>
    <row r="83" spans="1:4">
      <c r="A83" s="4" t="s">
        <v>184</v>
      </c>
      <c r="B83" s="6" t="n">
        <v>-1086</v>
      </c>
      <c r="C83" s="6" t="n">
        <v>-623</v>
      </c>
      <c r="D83" s="6" t="n">
        <v>0</v>
      </c>
    </row>
    <row r="84" spans="1:4">
      <c r="A84" s="4" t="s">
        <v>186</v>
      </c>
      <c r="B84" s="6" t="n">
        <v>-111</v>
      </c>
      <c r="C84" s="6" t="n">
        <v>65</v>
      </c>
      <c r="D84" s="6" t="n">
        <v>41</v>
      </c>
    </row>
    <row r="85" spans="1:4">
      <c r="A85" s="4" t="s">
        <v>187</v>
      </c>
      <c r="B85" s="6" t="n">
        <v>0</v>
      </c>
    </row>
    <row r="86" spans="1:4">
      <c r="A86" s="4" t="s">
        <v>188</v>
      </c>
      <c r="B86" s="6" t="n">
        <v>-500</v>
      </c>
      <c r="C86" s="6" t="n">
        <v>-397</v>
      </c>
      <c r="D86" s="6" t="n">
        <v>-954</v>
      </c>
    </row>
    <row r="87" spans="1:4">
      <c r="A87" s="4" t="s">
        <v>190</v>
      </c>
      <c r="B87" s="6" t="n">
        <v>-97</v>
      </c>
      <c r="C87" s="6" t="n">
        <v>-98</v>
      </c>
      <c r="D87" s="6" t="n">
        <v>-103</v>
      </c>
    </row>
    <row r="88" spans="1:4">
      <c r="A88" s="4" t="s">
        <v>1509</v>
      </c>
      <c r="B88" s="6" t="n">
        <v>0</v>
      </c>
    </row>
    <row r="89" spans="1:4">
      <c r="A89" s="4" t="s">
        <v>1511</v>
      </c>
      <c r="B89" s="6" t="n">
        <v>547</v>
      </c>
      <c r="C89" s="6" t="n">
        <v>338</v>
      </c>
      <c r="D89" s="6" t="n">
        <v>1298</v>
      </c>
    </row>
    <row r="90" spans="1:4">
      <c r="A90" s="4" t="s">
        <v>1512</v>
      </c>
      <c r="B90" s="6" t="n">
        <v>3</v>
      </c>
      <c r="C90" s="6" t="n">
        <v>-9</v>
      </c>
      <c r="D90" s="6" t="n">
        <v>12</v>
      </c>
    </row>
    <row r="91" spans="1:4">
      <c r="A91" s="4" t="s">
        <v>192</v>
      </c>
      <c r="B91" s="6" t="n">
        <v>-1244</v>
      </c>
      <c r="C91" s="6" t="n">
        <v>376</v>
      </c>
      <c r="D91" s="6" t="n">
        <v>294</v>
      </c>
    </row>
    <row r="92" spans="1:4">
      <c r="A92" s="4" t="s">
        <v>193</v>
      </c>
      <c r="B92" s="6" t="n">
        <v>77</v>
      </c>
      <c r="C92" s="6" t="n">
        <v>-570</v>
      </c>
      <c r="D92" s="6" t="n">
        <v>231</v>
      </c>
    </row>
    <row r="93" spans="1:4">
      <c r="A93" s="3" t="s">
        <v>194</v>
      </c>
    </row>
    <row r="94" spans="1:4">
      <c r="A94" s="4" t="s">
        <v>195</v>
      </c>
      <c r="B94" s="6" t="n">
        <v>-22</v>
      </c>
      <c r="C94" s="6" t="n">
        <v>302</v>
      </c>
      <c r="D94" s="6" t="n">
        <v>-17</v>
      </c>
    </row>
    <row r="95" spans="1:4">
      <c r="A95" s="4" t="s">
        <v>196</v>
      </c>
      <c r="B95" s="6" t="n">
        <v>0</v>
      </c>
      <c r="C95" s="6" t="n">
        <v>0</v>
      </c>
      <c r="D95" s="6" t="n">
        <v>69</v>
      </c>
    </row>
    <row r="96" spans="1:4">
      <c r="A96" s="4" t="s">
        <v>197</v>
      </c>
      <c r="B96" s="6" t="n">
        <v>-22</v>
      </c>
      <c r="C96" s="6" t="n">
        <v>302</v>
      </c>
      <c r="D96" s="6" t="n">
        <v>52</v>
      </c>
    </row>
    <row r="97" spans="1:4">
      <c r="A97" s="4" t="s">
        <v>198</v>
      </c>
      <c r="B97" s="6" t="n">
        <v>0</v>
      </c>
      <c r="C97" s="6" t="n">
        <v>0</v>
      </c>
      <c r="D97" s="6" t="n">
        <v>0</v>
      </c>
    </row>
    <row r="98" spans="1:4">
      <c r="A98" s="4" t="s">
        <v>199</v>
      </c>
      <c r="B98" s="6" t="n">
        <v>55</v>
      </c>
      <c r="C98" s="6" t="n">
        <v>-268</v>
      </c>
      <c r="D98" s="6" t="n">
        <v>283</v>
      </c>
    </row>
    <row r="99" spans="1:4">
      <c r="A99" s="4" t="s">
        <v>200</v>
      </c>
      <c r="B99" s="6" t="n">
        <v>21</v>
      </c>
      <c r="C99" s="6" t="n">
        <v>289</v>
      </c>
      <c r="D99" s="6" t="n">
        <v>6</v>
      </c>
    </row>
    <row r="100" spans="1:4">
      <c r="A100" s="4" t="s">
        <v>201</v>
      </c>
      <c r="B100" s="6" t="n">
        <v>76</v>
      </c>
      <c r="C100" s="6" t="n">
        <v>21</v>
      </c>
      <c r="D100" s="6" t="n">
        <v>289</v>
      </c>
    </row>
    <row r="101" spans="1:4">
      <c r="A101" s="4" t="s">
        <v>1495</v>
      </c>
    </row>
    <row r="102" spans="1:4">
      <c r="A102" s="4" t="s">
        <v>1508</v>
      </c>
      <c r="B102" s="6" t="n">
        <v>616</v>
      </c>
      <c r="C102" s="6" t="n">
        <v>705</v>
      </c>
      <c r="D102" s="6" t="n">
        <v>654</v>
      </c>
    </row>
    <row r="103" spans="1:4">
      <c r="A103" s="3" t="s">
        <v>170</v>
      </c>
    </row>
    <row r="104" spans="1:4">
      <c r="A104" s="4" t="s">
        <v>171</v>
      </c>
      <c r="B104" s="6" t="n">
        <v>-267</v>
      </c>
      <c r="C104" s="6" t="n">
        <v>-233</v>
      </c>
      <c r="D104" s="6" t="n">
        <v>-218</v>
      </c>
    </row>
    <row r="105" spans="1:4">
      <c r="A105" s="4" t="s">
        <v>173</v>
      </c>
      <c r="B105" s="6" t="n">
        <v>-83</v>
      </c>
      <c r="C105" s="6" t="n">
        <v>-13</v>
      </c>
    </row>
    <row r="106" spans="1:4">
      <c r="A106" s="4" t="s">
        <v>174</v>
      </c>
      <c r="B106" s="6" t="n">
        <v>16</v>
      </c>
      <c r="C106" s="6" t="n">
        <v>161</v>
      </c>
      <c r="D106" s="6" t="n">
        <v>37</v>
      </c>
    </row>
    <row r="107" spans="1:4">
      <c r="A107" s="4" t="s">
        <v>1509</v>
      </c>
      <c r="B107" s="6" t="n">
        <v>0</v>
      </c>
    </row>
    <row r="108" spans="1:4">
      <c r="A108" s="4" t="s">
        <v>177</v>
      </c>
      <c r="B108" s="6" t="n">
        <v>0</v>
      </c>
      <c r="C108" s="6" t="n">
        <v>0</v>
      </c>
      <c r="D108" s="6" t="n">
        <v>0</v>
      </c>
    </row>
    <row r="109" spans="1:4">
      <c r="A109" s="4" t="s">
        <v>178</v>
      </c>
      <c r="B109" s="6" t="n">
        <v>0</v>
      </c>
      <c r="C109" s="6" t="n">
        <v>0</v>
      </c>
    </row>
    <row r="110" spans="1:4">
      <c r="A110" s="4" t="s">
        <v>175</v>
      </c>
      <c r="B110" s="6" t="n">
        <v>10</v>
      </c>
      <c r="C110" s="6" t="n">
        <v>315</v>
      </c>
    </row>
    <row r="111" spans="1:4">
      <c r="A111" s="4" t="s">
        <v>176</v>
      </c>
      <c r="B111" s="6" t="n">
        <v>-10</v>
      </c>
      <c r="C111" s="6" t="n">
        <v>-315</v>
      </c>
    </row>
    <row r="112" spans="1:4">
      <c r="A112" s="4" t="s">
        <v>1510</v>
      </c>
      <c r="B112" s="6" t="n">
        <v>4</v>
      </c>
      <c r="C112" s="6" t="n">
        <v>-2</v>
      </c>
      <c r="D112" s="6" t="n">
        <v>2</v>
      </c>
    </row>
    <row r="113" spans="1:4">
      <c r="A113" s="4" t="s">
        <v>181</v>
      </c>
      <c r="B113" s="6" t="n">
        <v>-330</v>
      </c>
      <c r="C113" s="6" t="n">
        <v>-87</v>
      </c>
      <c r="D113" s="6" t="n">
        <v>-179</v>
      </c>
    </row>
    <row r="114" spans="1:4">
      <c r="A114" s="3" t="s">
        <v>182</v>
      </c>
    </row>
    <row r="115" spans="1:4">
      <c r="A115" s="4" t="s">
        <v>183</v>
      </c>
      <c r="B115" s="6" t="n">
        <v>1250</v>
      </c>
      <c r="C115" s="6" t="n">
        <v>0</v>
      </c>
    </row>
    <row r="116" spans="1:4">
      <c r="A116" s="4" t="s">
        <v>184</v>
      </c>
      <c r="B116" s="6" t="n">
        <v>-509</v>
      </c>
      <c r="C116" s="6" t="n">
        <v>0</v>
      </c>
      <c r="D116" s="6" t="n">
        <v>-11</v>
      </c>
    </row>
    <row r="117" spans="1:4">
      <c r="A117" s="4" t="s">
        <v>186</v>
      </c>
      <c r="B117" s="6" t="n">
        <v>-45</v>
      </c>
      <c r="C117" s="6" t="n">
        <v>-68</v>
      </c>
      <c r="D117" s="6" t="n">
        <v>-19</v>
      </c>
    </row>
    <row r="118" spans="1:4">
      <c r="A118" s="4" t="s">
        <v>187</v>
      </c>
      <c r="B118" s="6" t="n">
        <v>712</v>
      </c>
    </row>
    <row r="119" spans="1:4">
      <c r="A119" s="4" t="s">
        <v>188</v>
      </c>
      <c r="B119" s="6" t="n">
        <v>0</v>
      </c>
      <c r="C119" s="6" t="n">
        <v>0</v>
      </c>
      <c r="D119" s="6" t="n">
        <v>0</v>
      </c>
    </row>
    <row r="120" spans="1:4">
      <c r="A120" s="4" t="s">
        <v>190</v>
      </c>
      <c r="B120" s="6" t="n">
        <v>0</v>
      </c>
      <c r="C120" s="6" t="n">
        <v>0</v>
      </c>
      <c r="D120" s="6" t="n">
        <v>0</v>
      </c>
    </row>
    <row r="121" spans="1:4">
      <c r="A121" s="4" t="s">
        <v>1509</v>
      </c>
      <c r="B121" s="6" t="n">
        <v>-1236</v>
      </c>
    </row>
    <row r="122" spans="1:4">
      <c r="A122" s="4" t="s">
        <v>1511</v>
      </c>
      <c r="B122" s="6" t="n">
        <v>-547</v>
      </c>
      <c r="C122" s="6" t="n">
        <v>-338</v>
      </c>
      <c r="D122" s="6" t="n">
        <v>-1298</v>
      </c>
    </row>
    <row r="123" spans="1:4">
      <c r="A123" s="4" t="s">
        <v>1512</v>
      </c>
      <c r="B123" s="6" t="n">
        <v>-11</v>
      </c>
      <c r="C123" s="6" t="n">
        <v>0</v>
      </c>
      <c r="D123" s="6" t="n">
        <v>0</v>
      </c>
    </row>
    <row r="124" spans="1:4">
      <c r="A124" s="4" t="s">
        <v>192</v>
      </c>
      <c r="B124" s="6" t="n">
        <v>-386</v>
      </c>
      <c r="C124" s="6" t="n">
        <v>-406</v>
      </c>
      <c r="D124" s="6" t="n">
        <v>-1328</v>
      </c>
    </row>
    <row r="125" spans="1:4">
      <c r="A125" s="4" t="s">
        <v>193</v>
      </c>
      <c r="B125" s="6" t="n">
        <v>-100</v>
      </c>
      <c r="C125" s="6" t="n">
        <v>212</v>
      </c>
      <c r="D125" s="6" t="n">
        <v>-853</v>
      </c>
    </row>
    <row r="126" spans="1:4">
      <c r="A126" s="3" t="s">
        <v>194</v>
      </c>
    </row>
    <row r="127" spans="1:4">
      <c r="A127" s="4" t="s">
        <v>195</v>
      </c>
      <c r="B127" s="6" t="n">
        <v>-18</v>
      </c>
      <c r="C127" s="6" t="n">
        <v>-57</v>
      </c>
      <c r="D127" s="6" t="n">
        <v>80</v>
      </c>
    </row>
    <row r="128" spans="1:4">
      <c r="A128" s="4" t="s">
        <v>196</v>
      </c>
      <c r="B128" s="6" t="n">
        <v>0</v>
      </c>
      <c r="C128" s="6" t="n">
        <v>24</v>
      </c>
      <c r="D128" s="6" t="n">
        <v>1539</v>
      </c>
    </row>
    <row r="129" spans="1:4">
      <c r="A129" s="4" t="s">
        <v>197</v>
      </c>
      <c r="B129" s="6" t="n">
        <v>-18</v>
      </c>
      <c r="C129" s="6" t="n">
        <v>-33</v>
      </c>
      <c r="D129" s="6" t="n">
        <v>1619</v>
      </c>
    </row>
    <row r="130" spans="1:4">
      <c r="A130" s="4" t="s">
        <v>198</v>
      </c>
      <c r="B130" s="6" t="n">
        <v>-6</v>
      </c>
      <c r="C130" s="6" t="n">
        <v>-47</v>
      </c>
      <c r="D130" s="6" t="n">
        <v>-2</v>
      </c>
    </row>
    <row r="131" spans="1:4">
      <c r="A131" s="4" t="s">
        <v>199</v>
      </c>
      <c r="B131" s="6" t="n">
        <v>-124</v>
      </c>
      <c r="C131" s="6" t="n">
        <v>132</v>
      </c>
      <c r="D131" s="6" t="n">
        <v>764</v>
      </c>
    </row>
    <row r="132" spans="1:4">
      <c r="A132" s="4" t="s">
        <v>200</v>
      </c>
      <c r="B132" s="6" t="n">
        <v>1236</v>
      </c>
      <c r="C132" s="6" t="n">
        <v>1104</v>
      </c>
      <c r="D132" s="6" t="n">
        <v>340</v>
      </c>
    </row>
    <row r="133" spans="1:4">
      <c r="A133" s="4" t="s">
        <v>201</v>
      </c>
      <c r="B133" s="6" t="n">
        <v>1112</v>
      </c>
      <c r="C133" s="6" t="n">
        <v>1236</v>
      </c>
      <c r="D133" s="6" t="n">
        <v>1104</v>
      </c>
    </row>
    <row r="134" spans="1:4">
      <c r="A134" s="4" t="s">
        <v>1493</v>
      </c>
    </row>
    <row r="135" spans="1:4">
      <c r="A135" s="4" t="s">
        <v>1508</v>
      </c>
      <c r="B135" s="6" t="n">
        <v>0</v>
      </c>
      <c r="C135" s="6" t="n">
        <v>0</v>
      </c>
      <c r="D135" s="6" t="n">
        <v>0</v>
      </c>
    </row>
    <row r="136" spans="1:4">
      <c r="A136" s="3" t="s">
        <v>170</v>
      </c>
    </row>
    <row r="137" spans="1:4">
      <c r="A137" s="4" t="s">
        <v>171</v>
      </c>
      <c r="B137" s="6" t="n">
        <v>0</v>
      </c>
      <c r="C137" s="6" t="n">
        <v>0</v>
      </c>
      <c r="D137" s="6" t="n">
        <v>0</v>
      </c>
    </row>
    <row r="138" spans="1:4">
      <c r="A138" s="4" t="s">
        <v>173</v>
      </c>
      <c r="B138" s="6" t="n">
        <v>0</v>
      </c>
      <c r="C138" s="6" t="n">
        <v>0</v>
      </c>
    </row>
    <row r="139" spans="1:4">
      <c r="A139" s="4" t="s">
        <v>174</v>
      </c>
      <c r="B139" s="6" t="n">
        <v>0</v>
      </c>
      <c r="C139" s="6" t="n">
        <v>0</v>
      </c>
      <c r="D139" s="6" t="n">
        <v>0</v>
      </c>
    </row>
    <row r="140" spans="1:4">
      <c r="A140" s="4" t="s">
        <v>1509</v>
      </c>
      <c r="B140" s="6" t="n">
        <v>0</v>
      </c>
    </row>
    <row r="141" spans="1:4">
      <c r="A141" s="4" t="s">
        <v>177</v>
      </c>
      <c r="B141" s="6" t="n">
        <v>0</v>
      </c>
      <c r="C141" s="6" t="n">
        <v>0</v>
      </c>
      <c r="D141" s="6" t="n">
        <v>0</v>
      </c>
    </row>
    <row r="142" spans="1:4">
      <c r="A142" s="4" t="s">
        <v>178</v>
      </c>
      <c r="B142" s="6" t="n">
        <v>0</v>
      </c>
      <c r="C142" s="6" t="n">
        <v>0</v>
      </c>
    </row>
    <row r="143" spans="1:4">
      <c r="A143" s="4" t="s">
        <v>175</v>
      </c>
      <c r="B143" s="6" t="n">
        <v>0</v>
      </c>
      <c r="C143" s="6" t="n">
        <v>0</v>
      </c>
    </row>
    <row r="144" spans="1:4">
      <c r="A144" s="4" t="s">
        <v>176</v>
      </c>
      <c r="B144" s="6" t="n">
        <v>0</v>
      </c>
      <c r="C144" s="6" t="n">
        <v>0</v>
      </c>
    </row>
    <row r="145" spans="1:4">
      <c r="A145" s="4" t="s">
        <v>1510</v>
      </c>
      <c r="B145" s="6" t="n">
        <v>0</v>
      </c>
      <c r="C145" s="6" t="n">
        <v>0</v>
      </c>
      <c r="D145" s="6" t="n">
        <v>0</v>
      </c>
    </row>
    <row r="146" spans="1:4">
      <c r="A146" s="4" t="s">
        <v>181</v>
      </c>
      <c r="B146" s="6" t="n">
        <v>0</v>
      </c>
      <c r="C146" s="6" t="n">
        <v>0</v>
      </c>
      <c r="D146" s="6" t="n">
        <v>0</v>
      </c>
    </row>
    <row r="147" spans="1:4">
      <c r="A147" s="3" t="s">
        <v>182</v>
      </c>
    </row>
    <row r="148" spans="1:4">
      <c r="A148" s="4" t="s">
        <v>183</v>
      </c>
      <c r="B148" s="6" t="n">
        <v>0</v>
      </c>
      <c r="C148" s="6" t="n">
        <v>0</v>
      </c>
    </row>
    <row r="149" spans="1:4">
      <c r="A149" s="4" t="s">
        <v>184</v>
      </c>
      <c r="B149" s="6" t="n">
        <v>0</v>
      </c>
      <c r="C149" s="6" t="n">
        <v>0</v>
      </c>
      <c r="D149" s="6" t="n">
        <v>0</v>
      </c>
    </row>
    <row r="150" spans="1:4">
      <c r="A150" s="4" t="s">
        <v>186</v>
      </c>
      <c r="B150" s="6" t="n">
        <v>0</v>
      </c>
      <c r="C150" s="6" t="n">
        <v>0</v>
      </c>
      <c r="D150" s="6" t="n">
        <v>0</v>
      </c>
    </row>
    <row r="151" spans="1:4">
      <c r="A151" s="4" t="s">
        <v>187</v>
      </c>
      <c r="B151" s="6" t="n">
        <v>0</v>
      </c>
    </row>
    <row r="152" spans="1:4">
      <c r="A152" s="4" t="s">
        <v>188</v>
      </c>
      <c r="B152" s="6" t="n">
        <v>0</v>
      </c>
      <c r="C152" s="6" t="n">
        <v>0</v>
      </c>
      <c r="D152" s="6" t="n">
        <v>0</v>
      </c>
    </row>
    <row r="153" spans="1:4">
      <c r="A153" s="4" t="s">
        <v>190</v>
      </c>
      <c r="B153" s="6" t="n">
        <v>0</v>
      </c>
      <c r="C153" s="6" t="n">
        <v>0</v>
      </c>
      <c r="D153" s="6" t="n">
        <v>0</v>
      </c>
    </row>
    <row r="154" spans="1:4">
      <c r="A154" s="4" t="s">
        <v>1509</v>
      </c>
      <c r="B154" s="6" t="n">
        <v>0</v>
      </c>
    </row>
    <row r="155" spans="1:4">
      <c r="A155" s="4" t="s">
        <v>1511</v>
      </c>
      <c r="C155" s="6" t="n">
        <v>0</v>
      </c>
      <c r="D155" s="6" t="n">
        <v>0</v>
      </c>
    </row>
    <row r="156" spans="1:4">
      <c r="A156" s="4" t="s">
        <v>1512</v>
      </c>
      <c r="B156" s="6" t="n">
        <v>0</v>
      </c>
      <c r="C156" s="6" t="n">
        <v>0</v>
      </c>
      <c r="D156" s="6" t="n">
        <v>0</v>
      </c>
    </row>
    <row r="157" spans="1:4">
      <c r="A157" s="4" t="s">
        <v>192</v>
      </c>
      <c r="B157" s="6" t="n">
        <v>0</v>
      </c>
      <c r="C157" s="6" t="n">
        <v>0</v>
      </c>
      <c r="D157" s="6" t="n">
        <v>0</v>
      </c>
    </row>
    <row r="158" spans="1:4">
      <c r="A158" s="4" t="s">
        <v>193</v>
      </c>
      <c r="B158" s="6" t="n">
        <v>0</v>
      </c>
      <c r="C158" s="6" t="n">
        <v>0</v>
      </c>
      <c r="D158" s="6" t="n">
        <v>0</v>
      </c>
    </row>
    <row r="159" spans="1:4">
      <c r="A159" s="3" t="s">
        <v>194</v>
      </c>
    </row>
    <row r="160" spans="1:4">
      <c r="A160" s="4" t="s">
        <v>195</v>
      </c>
      <c r="B160" s="6" t="n">
        <v>0</v>
      </c>
      <c r="C160" s="6" t="n">
        <v>0</v>
      </c>
      <c r="D160" s="6" t="n">
        <v>0</v>
      </c>
    </row>
    <row r="161" spans="1:4">
      <c r="A161" s="4" t="s">
        <v>196</v>
      </c>
      <c r="B161" s="6" t="n">
        <v>0</v>
      </c>
      <c r="C161" s="6" t="n">
        <v>0</v>
      </c>
      <c r="D161" s="6" t="n">
        <v>0</v>
      </c>
    </row>
    <row r="162" spans="1:4">
      <c r="A162" s="4" t="s">
        <v>197</v>
      </c>
      <c r="B162" s="6" t="n">
        <v>0</v>
      </c>
      <c r="C162" s="6" t="n">
        <v>0</v>
      </c>
      <c r="D162" s="6" t="n">
        <v>0</v>
      </c>
    </row>
    <row r="163" spans="1:4">
      <c r="A163" s="4" t="s">
        <v>198</v>
      </c>
      <c r="B163" s="6" t="n">
        <v>0</v>
      </c>
      <c r="C163" s="6" t="n">
        <v>0</v>
      </c>
      <c r="D163" s="6" t="n">
        <v>0</v>
      </c>
    </row>
    <row r="164" spans="1:4">
      <c r="A164" s="4" t="s">
        <v>199</v>
      </c>
      <c r="B164" s="6" t="n">
        <v>0</v>
      </c>
      <c r="C164" s="6" t="n">
        <v>0</v>
      </c>
      <c r="D164" s="6" t="n">
        <v>0</v>
      </c>
    </row>
    <row r="165" spans="1:4">
      <c r="A165" s="4" t="s">
        <v>200</v>
      </c>
      <c r="B165" s="6" t="n">
        <v>0</v>
      </c>
      <c r="C165" s="6" t="n">
        <v>0</v>
      </c>
      <c r="D165" s="6" t="n">
        <v>0</v>
      </c>
    </row>
    <row r="166" spans="1:4">
      <c r="A166" s="4" t="s">
        <v>201</v>
      </c>
      <c r="B166" s="7" t="n">
        <v>0</v>
      </c>
      <c r="C166" s="7" t="n">
        <v>0</v>
      </c>
      <c r="D166"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Statements of Consolidated Comp</vt:lpstr>
      <vt:lpstr>Statements of Consolidated Com3</vt:lpstr>
      <vt:lpstr>Consolidated Balance Sheets</vt:lpstr>
      <vt:lpstr>Consolidated Balance Sheets (Pa</vt:lpstr>
      <vt:lpstr>Statement of Consolidated Equit</vt:lpstr>
      <vt:lpstr>Statement of Consolidated Equi7</vt:lpstr>
      <vt:lpstr>Statement of Consolidated Cash </vt:lpstr>
      <vt:lpstr>SIGNIFICANT ACCOUNTING POLICIES</vt:lpstr>
      <vt:lpstr>VALVOLINE</vt:lpstr>
      <vt:lpstr>ACQUISITIONS AND DIVESTITURES</vt:lpstr>
      <vt:lpstr>DISCONTINUED OPERATIONS</vt:lpstr>
      <vt:lpstr>UNCONSOLIDATED AFFILIATES</vt:lpstr>
      <vt:lpstr>RESTRUCTURING ACTIVITIES</vt:lpstr>
      <vt:lpstr>FAIR VALUE MEASUREMENTS</vt:lpstr>
      <vt:lpstr>PROPERTY, PLANT AND EQUIPMENT</vt:lpstr>
      <vt:lpstr>GOODWILL AND OTHER INTANGIBLES</vt:lpstr>
      <vt:lpstr>DEBT</vt:lpstr>
      <vt:lpstr>OTHER NONCURRENT ASSETS AND LIA</vt:lpstr>
      <vt:lpstr>LEASE COMMITMENTS</vt:lpstr>
      <vt:lpstr>INCOME TAXES</vt:lpstr>
      <vt:lpstr>EMPLOYEE BENEFIT PLANS</vt:lpstr>
      <vt:lpstr>LITIGATION, CLAIMS AND CONTINGE</vt:lpstr>
      <vt:lpstr>EQUITY ITEMS</vt:lpstr>
      <vt:lpstr>STOCK INCENTIVE PLANS</vt:lpstr>
      <vt:lpstr>REPORTABLE SEGMENT INFORMATION</vt:lpstr>
      <vt:lpstr>SUPPLEMENTAL GUARANTOR INFORMAT</vt:lpstr>
      <vt:lpstr>SIGNIFICANT ACCOUNTING POLICI28</vt:lpstr>
      <vt:lpstr>FAIR VALUE MEASUREMENTS (Polici</vt:lpstr>
      <vt:lpstr>GOODWILL AND OTHER INTANGIBLES </vt:lpstr>
      <vt:lpstr>LITIGATION, CLAIMS AND CONTIN31</vt:lpstr>
      <vt:lpstr>REPORTABLE SEGMENT INFORMATION </vt:lpstr>
      <vt:lpstr>SIGNIFICANT ACCOUNTING POLICI33</vt:lpstr>
      <vt:lpstr>DISCONTINUED OPERATIONS (Tables</vt:lpstr>
      <vt:lpstr>UNCONSOLIDATED AFFILIATES (Tabl</vt:lpstr>
      <vt:lpstr>RESTRUCTURING ACTIVITIES (Table</vt:lpstr>
      <vt:lpstr>FAIR VALUE MEASUREMENTS (Tables</vt:lpstr>
      <vt:lpstr>PROPERTY, PLANT AND EQUIPMENT (</vt:lpstr>
      <vt:lpstr>GOODWILL AND OTHER INTANGIBLE39</vt:lpstr>
      <vt:lpstr>DEBT (Tables)</vt:lpstr>
      <vt:lpstr>OTHER NONCURRENT ASSETS AND L41</vt:lpstr>
      <vt:lpstr>LEASE COMMITMENTS (Tables)</vt:lpstr>
      <vt:lpstr>INCOME TAXES (Tables)</vt:lpstr>
      <vt:lpstr>EMPLOYEE BENEFIT PLANS (Tables)</vt:lpstr>
      <vt:lpstr>LITIGATION, CLAIMS AND CONTIN45</vt:lpstr>
      <vt:lpstr>EQUITY ITEMS (Tables)</vt:lpstr>
      <vt:lpstr>STOCK INCENTIVE PLANS (Tables)</vt:lpstr>
      <vt:lpstr>REPORTABLE SEGMENT INFORMATIO48</vt:lpstr>
      <vt:lpstr>SUPPLEMENTAL GUARANTOR INFORM49</vt:lpstr>
      <vt:lpstr>SIGNIFICANT ACCOUNTING POLICI50</vt:lpstr>
      <vt:lpstr>VALVOLINE (IPO) (Details)</vt:lpstr>
      <vt:lpstr>VALVOLINE (Acquisitions and Div</vt:lpstr>
      <vt:lpstr>ACQUISITIONS AND DIVESTITURES (</vt:lpstr>
      <vt:lpstr>DISCONTINUED OPERATIONS (Detail</vt:lpstr>
      <vt:lpstr>UNCONSOLIDATED AFFILIATES (Deta</vt:lpstr>
      <vt:lpstr>RESTRUCTURING ACTIVITIES (Detai</vt:lpstr>
      <vt:lpstr>FAIR VALUE MEASUREMENTS (Detail</vt:lpstr>
      <vt:lpstr>FAIR VALUE MEASUREMENTS (Availa</vt:lpstr>
      <vt:lpstr>FAIR VALUE MEASUREMENTS (Curren</vt:lpstr>
      <vt:lpstr>FAIR VALUE MEASUREMENTS (Other </vt:lpstr>
      <vt:lpstr>PROPERTY, PLANT AND EQUIPMENT61</vt:lpstr>
      <vt:lpstr>GOODWILL (Details)</vt:lpstr>
      <vt:lpstr>OTHER INTANGIBLES (Details)</vt:lpstr>
      <vt:lpstr>DEBT (Schedule of Long-Term Deb</vt:lpstr>
      <vt:lpstr>DEBT (Financial Activity and Co</vt:lpstr>
      <vt:lpstr>DEBT (Net interest and other fi</vt:lpstr>
      <vt:lpstr>OTHER NONCURRENT ASSETS AND L67</vt:lpstr>
      <vt:lpstr>LEASE COMMITMENTS (Details)</vt:lpstr>
      <vt:lpstr>INCOME TAXES (Income tax provis</vt:lpstr>
      <vt:lpstr>INCOME TAXES (Deferred Taxes) (</vt:lpstr>
      <vt:lpstr>INCOME TAXES (Income from conti</vt:lpstr>
      <vt:lpstr>INCOME TAXES (Unrecognized tax </vt:lpstr>
      <vt:lpstr>EMPLOYEE BENEFIT PLANS (Pension</vt:lpstr>
      <vt:lpstr>EMPLOYEE BENEFIT PLANS (Compone</vt:lpstr>
      <vt:lpstr>EMPLOYEE BENEFIT PLANS (Obligat</vt:lpstr>
      <vt:lpstr>EMPLOYEE BENEFIT PLANS (Plan As</vt:lpstr>
      <vt:lpstr>EMPLOYEE BENEFIT PLANS (Cash Fl</vt:lpstr>
      <vt:lpstr>LITIGATION, CLAIMS AND CONTIN78</vt:lpstr>
      <vt:lpstr>LITIGATION, CLAIMS AND CONTIN79</vt:lpstr>
      <vt:lpstr>EQUITY ITEMS (Details)</vt:lpstr>
      <vt:lpstr>STOCK INCENTIVE PLANS (Details)</vt:lpstr>
      <vt:lpstr>STOCK INCENTIVE PLANS (Stock Ap</vt:lpstr>
      <vt:lpstr>STOCK INCENTIVE PLANS (Nonveste</vt:lpstr>
      <vt:lpstr>STOCK INCENTIVE PLANS (Performa</vt:lpstr>
      <vt:lpstr>REPORTABLE SEGMENT INFORMATIO85</vt:lpstr>
      <vt:lpstr>REPORTABLE SEGMENT INFORMATIO86</vt:lpstr>
      <vt:lpstr>REPORTABLE SEGMENT INFORMATIO87</vt:lpstr>
      <vt:lpstr>SUPPLEMENTAL GUARANTOR INFORM88</vt:lpstr>
      <vt:lpstr>SUPPLEMENTAL GUARANTOR INFORM89</vt:lpstr>
      <vt:lpstr>SUPPLEMENTAL GUARANTOR INFORM90</vt:lpstr>
      <vt:lpstr>SUPPLEMENTAL GUARANTOR INFORM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7:57:49Z</dcterms:created>
  <dcterms:modified xmlns:dcterms="http://purl.org/dc/terms/" xmlns:xsi="http://www.w3.org/2001/XMLSchema-instance" xsi:type="dcterms:W3CDTF">2016-11-21T07:57:49Z</dcterms:modified>
  <dc:title xmlns:dc="http://purl.org/dc/elements/1.1/">Untitled</dc:title>
  <dc:description xmlns:dc="http://purl.org/dc/elements/1.1/"/>
  <dc:subject xmlns:dc="http://purl.org/dc/elements/1.1/"/>
  <cp:keywords/>
  <cp:category/>
</cp:coreProperties>
</file>